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verview and Basis of Presentat" sheetId="9" state="visible" r:id="rId9"/>
    <sheet xmlns:r="http://schemas.openxmlformats.org/officeDocument/2006/relationships" name="Fair Value of Financial Instrum" sheetId="10" state="visible" r:id="rId10"/>
    <sheet xmlns:r="http://schemas.openxmlformats.org/officeDocument/2006/relationships" name="Marketable Securities" sheetId="11" state="visible" r:id="rId11"/>
    <sheet xmlns:r="http://schemas.openxmlformats.org/officeDocument/2006/relationships" name="Telematics Devices, Improvement" sheetId="12" state="visible" r:id="rId12"/>
    <sheet xmlns:r="http://schemas.openxmlformats.org/officeDocument/2006/relationships" name="Website and Software Developmen" sheetId="13" state="visible" r:id="rId13"/>
    <sheet xmlns:r="http://schemas.openxmlformats.org/officeDocument/2006/relationships" name="Deferred Policy Acquisition Cos" sheetId="14" state="visible" r:id="rId14"/>
    <sheet xmlns:r="http://schemas.openxmlformats.org/officeDocument/2006/relationships" name="Intangible Assets" sheetId="15" state="visible" r:id="rId15"/>
    <sheet xmlns:r="http://schemas.openxmlformats.org/officeDocument/2006/relationships" name="Loss and Loss Adjustment Expens" sheetId="16" state="visible" r:id="rId16"/>
    <sheet xmlns:r="http://schemas.openxmlformats.org/officeDocument/2006/relationships" name="Reinsurance" sheetId="17" state="visible" r:id="rId17"/>
    <sheet xmlns:r="http://schemas.openxmlformats.org/officeDocument/2006/relationships" name="Notes Payable, net" sheetId="18" state="visible" r:id="rId18"/>
    <sheet xmlns:r="http://schemas.openxmlformats.org/officeDocument/2006/relationships" name="Commitments" sheetId="19" state="visible" r:id="rId19"/>
    <sheet xmlns:r="http://schemas.openxmlformats.org/officeDocument/2006/relationships" name="Convertible Preferred Stock and" sheetId="20" state="visible" r:id="rId20"/>
    <sheet xmlns:r="http://schemas.openxmlformats.org/officeDocument/2006/relationships" name="Stock Option Plans" sheetId="21" state="visible" r:id="rId21"/>
    <sheet xmlns:r="http://schemas.openxmlformats.org/officeDocument/2006/relationships" name="401(k)" sheetId="22" state="visible" r:id="rId22"/>
    <sheet xmlns:r="http://schemas.openxmlformats.org/officeDocument/2006/relationships" name="Income Taxes" sheetId="23" state="visible" r:id="rId23"/>
    <sheet xmlns:r="http://schemas.openxmlformats.org/officeDocument/2006/relationships" name="Segment and Geographic Informat" sheetId="24" state="visible" r:id="rId24"/>
    <sheet xmlns:r="http://schemas.openxmlformats.org/officeDocument/2006/relationships" name="Related-Party Transactions" sheetId="25" state="visible" r:id="rId25"/>
    <sheet xmlns:r="http://schemas.openxmlformats.org/officeDocument/2006/relationships" name="Statutory Financial Information" sheetId="26" state="visible" r:id="rId26"/>
    <sheet xmlns:r="http://schemas.openxmlformats.org/officeDocument/2006/relationships" name="Subsequent Events" sheetId="27" state="visible" r:id="rId27"/>
    <sheet xmlns:r="http://schemas.openxmlformats.org/officeDocument/2006/relationships" name="Overview and Basis of Present_2" sheetId="28" state="visible" r:id="rId28"/>
    <sheet xmlns:r="http://schemas.openxmlformats.org/officeDocument/2006/relationships" name="Marketable Securities_2" sheetId="29" state="visible" r:id="rId29"/>
    <sheet xmlns:r="http://schemas.openxmlformats.org/officeDocument/2006/relationships" name="Business Combination" sheetId="30" state="visible" r:id="rId30"/>
    <sheet xmlns:r="http://schemas.openxmlformats.org/officeDocument/2006/relationships" name="Stockholders' Equity" sheetId="31" state="visible" r:id="rId31"/>
    <sheet xmlns:r="http://schemas.openxmlformats.org/officeDocument/2006/relationships" name="Public and Private Warrants" sheetId="32" state="visible" r:id="rId32"/>
    <sheet xmlns:r="http://schemas.openxmlformats.org/officeDocument/2006/relationships" name="Net Loss per Share" sheetId="33" state="visible" r:id="rId33"/>
    <sheet xmlns:r="http://schemas.openxmlformats.org/officeDocument/2006/relationships" name="Restatement of Previously Issue" sheetId="34" state="visible" r:id="rId34"/>
    <sheet xmlns:r="http://schemas.openxmlformats.org/officeDocument/2006/relationships" name="Summary of Significant Accounti" sheetId="35" state="visible" r:id="rId35"/>
    <sheet xmlns:r="http://schemas.openxmlformats.org/officeDocument/2006/relationships" name="Initial Public Offering" sheetId="36" state="visible" r:id="rId36"/>
    <sheet xmlns:r="http://schemas.openxmlformats.org/officeDocument/2006/relationships" name="Private Placement" sheetId="37" state="visible" r:id="rId37"/>
    <sheet xmlns:r="http://schemas.openxmlformats.org/officeDocument/2006/relationships" name="Warrant Liabilities" sheetId="38" state="visible" r:id="rId38"/>
    <sheet xmlns:r="http://schemas.openxmlformats.org/officeDocument/2006/relationships" name="Fair Value Measurements" sheetId="39" state="visible" r:id="rId39"/>
    <sheet xmlns:r="http://schemas.openxmlformats.org/officeDocument/2006/relationships" name="Impact of Restatement on Quarte" sheetId="40" state="visible" r:id="rId40"/>
    <sheet xmlns:r="http://schemas.openxmlformats.org/officeDocument/2006/relationships" name="Accounting Policies, by Policy " sheetId="41" state="visible" r:id="rId41"/>
    <sheet xmlns:r="http://schemas.openxmlformats.org/officeDocument/2006/relationships" name="Fair Value of Financial Instr_2" sheetId="42" state="visible" r:id="rId42"/>
    <sheet xmlns:r="http://schemas.openxmlformats.org/officeDocument/2006/relationships" name="Marketable Securities (Tables)" sheetId="43" state="visible" r:id="rId43"/>
    <sheet xmlns:r="http://schemas.openxmlformats.org/officeDocument/2006/relationships" name="Telematics Devices, Improveme_2" sheetId="44" state="visible" r:id="rId44"/>
    <sheet xmlns:r="http://schemas.openxmlformats.org/officeDocument/2006/relationships" name="Website and Software Developm_2" sheetId="45" state="visible" r:id="rId45"/>
    <sheet xmlns:r="http://schemas.openxmlformats.org/officeDocument/2006/relationships" name="Deferred Policy Acquisition C_2" sheetId="46" state="visible" r:id="rId46"/>
    <sheet xmlns:r="http://schemas.openxmlformats.org/officeDocument/2006/relationships" name="Loss and Loss Adjustment Expe_2" sheetId="47" state="visible" r:id="rId47"/>
    <sheet xmlns:r="http://schemas.openxmlformats.org/officeDocument/2006/relationships" name="Reinsurance (Tables)" sheetId="48" state="visible" r:id="rId48"/>
    <sheet xmlns:r="http://schemas.openxmlformats.org/officeDocument/2006/relationships" name="Notes Payable, net (Tables)" sheetId="49" state="visible" r:id="rId49"/>
    <sheet xmlns:r="http://schemas.openxmlformats.org/officeDocument/2006/relationships" name="Commitments (Tables)" sheetId="50" state="visible" r:id="rId50"/>
    <sheet xmlns:r="http://schemas.openxmlformats.org/officeDocument/2006/relationships" name="Convertible Preferred Stock a_2" sheetId="51" state="visible" r:id="rId51"/>
    <sheet xmlns:r="http://schemas.openxmlformats.org/officeDocument/2006/relationships" name="Stock Option Plans (Tables)" sheetId="52" state="visible" r:id="rId52"/>
    <sheet xmlns:r="http://schemas.openxmlformats.org/officeDocument/2006/relationships" name="Income Taxes (Tables)" sheetId="53" state="visible" r:id="rId53"/>
    <sheet xmlns:r="http://schemas.openxmlformats.org/officeDocument/2006/relationships" name="Segment and Geographic Inform_2" sheetId="54" state="visible" r:id="rId54"/>
    <sheet xmlns:r="http://schemas.openxmlformats.org/officeDocument/2006/relationships" name="Statutory Financial Informati_2" sheetId="55" state="visible" r:id="rId55"/>
    <sheet xmlns:r="http://schemas.openxmlformats.org/officeDocument/2006/relationships" name="Marketable Securities (Tables_2" sheetId="56" state="visible" r:id="rId56"/>
    <sheet xmlns:r="http://schemas.openxmlformats.org/officeDocument/2006/relationships" name="Business Combination (Tables)" sheetId="57" state="visible" r:id="rId57"/>
    <sheet xmlns:r="http://schemas.openxmlformats.org/officeDocument/2006/relationships" name="Net Loss per Share (Tables)" sheetId="58" state="visible" r:id="rId58"/>
    <sheet xmlns:r="http://schemas.openxmlformats.org/officeDocument/2006/relationships" name="Restatement of Previously Iss_2" sheetId="59" state="visible" r:id="rId59"/>
    <sheet xmlns:r="http://schemas.openxmlformats.org/officeDocument/2006/relationships" name="Fair Value Measurements (Tables" sheetId="60" state="visible" r:id="rId60"/>
    <sheet xmlns:r="http://schemas.openxmlformats.org/officeDocument/2006/relationships" name="Impact of Restatement on Quar_2" sheetId="61" state="visible" r:id="rId61"/>
    <sheet xmlns:r="http://schemas.openxmlformats.org/officeDocument/2006/relationships" name="Overview and Basis of Present_3"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Marketable Securities (Details)" sheetId="66" state="visible" r:id="rId66"/>
    <sheet xmlns:r="http://schemas.openxmlformats.org/officeDocument/2006/relationships" name="Marketable Securities (Detail_2" sheetId="67" state="visible" r:id="rId67"/>
    <sheet xmlns:r="http://schemas.openxmlformats.org/officeDocument/2006/relationships" name="Marketable Securities (Detail_3" sheetId="68" state="visible" r:id="rId68"/>
    <sheet xmlns:r="http://schemas.openxmlformats.org/officeDocument/2006/relationships" name="Telematics Devices, Improveme_3" sheetId="69" state="visible" r:id="rId69"/>
    <sheet xmlns:r="http://schemas.openxmlformats.org/officeDocument/2006/relationships" name="Telematics Devices, Improveme_4" sheetId="70" state="visible" r:id="rId70"/>
    <sheet xmlns:r="http://schemas.openxmlformats.org/officeDocument/2006/relationships" name="Website and Software Developm_3" sheetId="71" state="visible" r:id="rId71"/>
    <sheet xmlns:r="http://schemas.openxmlformats.org/officeDocument/2006/relationships" name="Website and Software Developm_4" sheetId="72" state="visible" r:id="rId72"/>
    <sheet xmlns:r="http://schemas.openxmlformats.org/officeDocument/2006/relationships" name="Deferred Policy Acquisition C_3" sheetId="73" state="visible" r:id="rId73"/>
    <sheet xmlns:r="http://schemas.openxmlformats.org/officeDocument/2006/relationships" name="Deferred Policy Acquisition C_4" sheetId="74" state="visible" r:id="rId74"/>
    <sheet xmlns:r="http://schemas.openxmlformats.org/officeDocument/2006/relationships" name="Intangible Assets (Details)" sheetId="75" state="visible" r:id="rId75"/>
    <sheet xmlns:r="http://schemas.openxmlformats.org/officeDocument/2006/relationships" name="Loss and Loss Adjustment Expe_3" sheetId="76" state="visible" r:id="rId76"/>
    <sheet xmlns:r="http://schemas.openxmlformats.org/officeDocument/2006/relationships" name="Loss and Loss Adjustment Expe_4" sheetId="77" state="visible" r:id="rId77"/>
    <sheet xmlns:r="http://schemas.openxmlformats.org/officeDocument/2006/relationships" name="Loss and Loss Adjustment Expe_5" sheetId="78" state="visible" r:id="rId78"/>
    <sheet xmlns:r="http://schemas.openxmlformats.org/officeDocument/2006/relationships" name="Loss and Loss Adjustment Expe_6" sheetId="79" state="visible" r:id="rId79"/>
    <sheet xmlns:r="http://schemas.openxmlformats.org/officeDocument/2006/relationships" name="Loss and Loss Adjustment Expe_7" sheetId="80" state="visible" r:id="rId80"/>
    <sheet xmlns:r="http://schemas.openxmlformats.org/officeDocument/2006/relationships" name="Reinsurance (Details)" sheetId="81" state="visible" r:id="rId81"/>
    <sheet xmlns:r="http://schemas.openxmlformats.org/officeDocument/2006/relationships" name="Reinsurance (Details) - Schedul" sheetId="82" state="visible" r:id="rId82"/>
    <sheet xmlns:r="http://schemas.openxmlformats.org/officeDocument/2006/relationships" name="Notes Payable, net (Details)" sheetId="83" state="visible" r:id="rId83"/>
    <sheet xmlns:r="http://schemas.openxmlformats.org/officeDocument/2006/relationships" name="Notes Payable, net (Details) - " sheetId="84" state="visible" r:id="rId84"/>
    <sheet xmlns:r="http://schemas.openxmlformats.org/officeDocument/2006/relationships" name="Notes Payable, net (Details) _2" sheetId="85" state="visible" r:id="rId85"/>
    <sheet xmlns:r="http://schemas.openxmlformats.org/officeDocument/2006/relationships" name="Commitments (Details)" sheetId="86" state="visible" r:id="rId86"/>
    <sheet xmlns:r="http://schemas.openxmlformats.org/officeDocument/2006/relationships" name="Commitments (Details) - Schedul" sheetId="87" state="visible" r:id="rId87"/>
    <sheet xmlns:r="http://schemas.openxmlformats.org/officeDocument/2006/relationships" name="Convertible Preferred Stock a_3" sheetId="88" state="visible" r:id="rId88"/>
    <sheet xmlns:r="http://schemas.openxmlformats.org/officeDocument/2006/relationships" name="Convertible Preferred Stock a_4" sheetId="89" state="visible" r:id="rId89"/>
    <sheet xmlns:r="http://schemas.openxmlformats.org/officeDocument/2006/relationships" name="Convertible Preferred Stock a_5" sheetId="90" state="visible" r:id="rId90"/>
    <sheet xmlns:r="http://schemas.openxmlformats.org/officeDocument/2006/relationships" name="Stock Option Plans (Details)" sheetId="91" state="visible" r:id="rId91"/>
    <sheet xmlns:r="http://schemas.openxmlformats.org/officeDocument/2006/relationships" name="Stock Option Plans (Details) - " sheetId="92" state="visible" r:id="rId92"/>
    <sheet xmlns:r="http://schemas.openxmlformats.org/officeDocument/2006/relationships" name="Stock Option Plans (Details) _2" sheetId="93" state="visible" r:id="rId93"/>
    <sheet xmlns:r="http://schemas.openxmlformats.org/officeDocument/2006/relationships" name="Stock Option Plans (Details) _3" sheetId="94" state="visible" r:id="rId94"/>
    <sheet xmlns:r="http://schemas.openxmlformats.org/officeDocument/2006/relationships" name="401(k) (Details)" sheetId="95" state="visible" r:id="rId95"/>
    <sheet xmlns:r="http://schemas.openxmlformats.org/officeDocument/2006/relationships" name="Income Taxes (Details)" sheetId="96" state="visible" r:id="rId96"/>
    <sheet xmlns:r="http://schemas.openxmlformats.org/officeDocument/2006/relationships" name="Income Taxes (Details) - Schedu" sheetId="97" state="visible" r:id="rId97"/>
    <sheet xmlns:r="http://schemas.openxmlformats.org/officeDocument/2006/relationships" name="Income Taxes (Details) - Sche_2" sheetId="98" state="visible" r:id="rId98"/>
    <sheet xmlns:r="http://schemas.openxmlformats.org/officeDocument/2006/relationships" name="Income Taxes (Details) - Sche_3" sheetId="99" state="visible" r:id="rId99"/>
    <sheet xmlns:r="http://schemas.openxmlformats.org/officeDocument/2006/relationships" name="Income Taxes (Details) - Sche_4" sheetId="100" state="visible" r:id="rId100"/>
    <sheet xmlns:r="http://schemas.openxmlformats.org/officeDocument/2006/relationships" name="Segment and Geographic Inform_3" sheetId="101" state="visible" r:id="rId101"/>
    <sheet xmlns:r="http://schemas.openxmlformats.org/officeDocument/2006/relationships" name="Segment and Geographic Inform_4" sheetId="102" state="visible" r:id="rId102"/>
    <sheet xmlns:r="http://schemas.openxmlformats.org/officeDocument/2006/relationships" name="Segment and Geographic Inform_5" sheetId="103" state="visible" r:id="rId103"/>
    <sheet xmlns:r="http://schemas.openxmlformats.org/officeDocument/2006/relationships" name="Segment and Geographic Inform_6" sheetId="104" state="visible" r:id="rId104"/>
    <sheet xmlns:r="http://schemas.openxmlformats.org/officeDocument/2006/relationships" name="Related-Party Transactions (Det" sheetId="105" state="visible" r:id="rId105"/>
    <sheet xmlns:r="http://schemas.openxmlformats.org/officeDocument/2006/relationships" name="Statutory Financial Informati_3" sheetId="106" state="visible" r:id="rId106"/>
    <sheet xmlns:r="http://schemas.openxmlformats.org/officeDocument/2006/relationships" name="Statutory Financial Informati_4" sheetId="107" state="visible" r:id="rId107"/>
    <sheet xmlns:r="http://schemas.openxmlformats.org/officeDocument/2006/relationships" name="Subsequent Events (Details)" sheetId="108" state="visible" r:id="rId108"/>
    <sheet xmlns:r="http://schemas.openxmlformats.org/officeDocument/2006/relationships" name="Overview and Basis of Present_4" sheetId="109" state="visible" r:id="rId109"/>
    <sheet xmlns:r="http://schemas.openxmlformats.org/officeDocument/2006/relationships" name="Fair Value of Financial Instr_6" sheetId="110" state="visible" r:id="rId110"/>
    <sheet xmlns:r="http://schemas.openxmlformats.org/officeDocument/2006/relationships" name="Fair Value of Financial Instr_7" sheetId="111" state="visible" r:id="rId111"/>
    <sheet xmlns:r="http://schemas.openxmlformats.org/officeDocument/2006/relationships" name="Fair Value of Financial Instr_8" sheetId="112" state="visible" r:id="rId112"/>
    <sheet xmlns:r="http://schemas.openxmlformats.org/officeDocument/2006/relationships" name="Marketable Securities (Detail_4" sheetId="113" state="visible" r:id="rId113"/>
    <sheet xmlns:r="http://schemas.openxmlformats.org/officeDocument/2006/relationships" name="Marketable Securities (Detail_5" sheetId="114" state="visible" r:id="rId114"/>
    <sheet xmlns:r="http://schemas.openxmlformats.org/officeDocument/2006/relationships" name="Marketable Securities (Detail_6" sheetId="115" state="visible" r:id="rId115"/>
    <sheet xmlns:r="http://schemas.openxmlformats.org/officeDocument/2006/relationships" name="Business Combination (Details)" sheetId="116" state="visible" r:id="rId116"/>
    <sheet xmlns:r="http://schemas.openxmlformats.org/officeDocument/2006/relationships" name="Business Combination (Details) " sheetId="117" state="visible" r:id="rId117"/>
    <sheet xmlns:r="http://schemas.openxmlformats.org/officeDocument/2006/relationships" name="Business Combination (Details_2" sheetId="118" state="visible" r:id="rId118"/>
    <sheet xmlns:r="http://schemas.openxmlformats.org/officeDocument/2006/relationships" name="Deferred Policy Acquisition C_5" sheetId="119" state="visible" r:id="rId119"/>
    <sheet xmlns:r="http://schemas.openxmlformats.org/officeDocument/2006/relationships" name="Loss and Loss Adjustment Expe_8" sheetId="120" state="visible" r:id="rId120"/>
    <sheet xmlns:r="http://schemas.openxmlformats.org/officeDocument/2006/relationships" name="Reinsurance (Details) - Sched_2" sheetId="121" state="visible" r:id="rId121"/>
    <sheet xmlns:r="http://schemas.openxmlformats.org/officeDocument/2006/relationships" name="Notes Payable, net (Details) _3" sheetId="122" state="visible" r:id="rId122"/>
    <sheet xmlns:r="http://schemas.openxmlformats.org/officeDocument/2006/relationships" name="Commitments (Details) - Sched_2" sheetId="123" state="visible" r:id="rId123"/>
    <sheet xmlns:r="http://schemas.openxmlformats.org/officeDocument/2006/relationships" name="Stockholders' Equity (Details)" sheetId="124" state="visible" r:id="rId124"/>
    <sheet xmlns:r="http://schemas.openxmlformats.org/officeDocument/2006/relationships" name="Public and Private Warrants (De" sheetId="125" state="visible" r:id="rId125"/>
    <sheet xmlns:r="http://schemas.openxmlformats.org/officeDocument/2006/relationships" name="Stock Option Plans (Details) _4" sheetId="126" state="visible" r:id="rId126"/>
    <sheet xmlns:r="http://schemas.openxmlformats.org/officeDocument/2006/relationships" name="Stock Option Plans (Details) _5" sheetId="127" state="visible" r:id="rId127"/>
    <sheet xmlns:r="http://schemas.openxmlformats.org/officeDocument/2006/relationships" name="Stock Option Plans (Details) _6" sheetId="128" state="visible" r:id="rId128"/>
    <sheet xmlns:r="http://schemas.openxmlformats.org/officeDocument/2006/relationships" name="Stock Option Plans (Details) _7" sheetId="129" state="visible" r:id="rId129"/>
    <sheet xmlns:r="http://schemas.openxmlformats.org/officeDocument/2006/relationships" name="Stock Option Plans (Details) _8" sheetId="130" state="visible" r:id="rId130"/>
    <sheet xmlns:r="http://schemas.openxmlformats.org/officeDocument/2006/relationships" name="Segment and Geographic Inform_7" sheetId="131" state="visible" r:id="rId131"/>
    <sheet xmlns:r="http://schemas.openxmlformats.org/officeDocument/2006/relationships" name="Segment and Geographic Inform_8" sheetId="132" state="visible" r:id="rId132"/>
    <sheet xmlns:r="http://schemas.openxmlformats.org/officeDocument/2006/relationships" name="Segment and Geographic Inform_9" sheetId="133" state="visible" r:id="rId133"/>
    <sheet xmlns:r="http://schemas.openxmlformats.org/officeDocument/2006/relationships" name="Net Loss per Share (Details)" sheetId="134" state="visible" r:id="rId134"/>
    <sheet xmlns:r="http://schemas.openxmlformats.org/officeDocument/2006/relationships" name="Net Loss per Share (Details) - " sheetId="135" state="visible" r:id="rId135"/>
    <sheet xmlns:r="http://schemas.openxmlformats.org/officeDocument/2006/relationships" name="Net Loss per Share (Details) _2" sheetId="136" state="visible" r:id="rId136"/>
    <sheet xmlns:r="http://schemas.openxmlformats.org/officeDocument/2006/relationships" name="Restatement of Previously Iss_3" sheetId="137" state="visible" r:id="rId137"/>
    <sheet xmlns:r="http://schemas.openxmlformats.org/officeDocument/2006/relationships" name="Restatement of Previously Iss_4" sheetId="138" state="visible" r:id="rId138"/>
    <sheet xmlns:r="http://schemas.openxmlformats.org/officeDocument/2006/relationships" name="Summary of Significant Accoun_2" sheetId="139" state="visible" r:id="rId139"/>
    <sheet xmlns:r="http://schemas.openxmlformats.org/officeDocument/2006/relationships" name="Initial Public Offering (Detail" sheetId="140" state="visible" r:id="rId140"/>
    <sheet xmlns:r="http://schemas.openxmlformats.org/officeDocument/2006/relationships" name="Private Placement (Details)" sheetId="141" state="visible" r:id="rId141"/>
    <sheet xmlns:r="http://schemas.openxmlformats.org/officeDocument/2006/relationships" name="Warrant Liabilities (Details)" sheetId="142" state="visible" r:id="rId142"/>
    <sheet xmlns:r="http://schemas.openxmlformats.org/officeDocument/2006/relationships" name="Income Tax (Details) - Schedule" sheetId="143" state="visible" r:id="rId143"/>
    <sheet xmlns:r="http://schemas.openxmlformats.org/officeDocument/2006/relationships" name="Income Tax (Details) - Schedu_2" sheetId="144" state="visible" r:id="rId144"/>
    <sheet xmlns:r="http://schemas.openxmlformats.org/officeDocument/2006/relationships" name="Income Tax (Details) - Schedu_3" sheetId="145" state="visible" r:id="rId145"/>
    <sheet xmlns:r="http://schemas.openxmlformats.org/officeDocument/2006/relationships" name="Fair Value Measurements (Detail" sheetId="146" state="visible" r:id="rId146"/>
    <sheet xmlns:r="http://schemas.openxmlformats.org/officeDocument/2006/relationships" name="Fair Value Measurements (Deta_2" sheetId="147" state="visible" r:id="rId147"/>
    <sheet xmlns:r="http://schemas.openxmlformats.org/officeDocument/2006/relationships" name="Fair Value Measurements (Deta_3" sheetId="148" state="visible" r:id="rId148"/>
    <sheet xmlns:r="http://schemas.openxmlformats.org/officeDocument/2006/relationships" name="Fair Value Measurements (Deta_4" sheetId="149" state="visible" r:id="rId149"/>
    <sheet xmlns:r="http://schemas.openxmlformats.org/officeDocument/2006/relationships" name="Impact of Restatement on Quar_3" sheetId="150" state="visible" r:id="rId1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 numFmtId="170" formatCode="_(&quot;$ &quot;#,##0.000_);_(&quot;$ &quot;(#,##0.000)"/>
    <numFmt numFmtId="171" formatCode="#,##0.00000000_);(#,##0.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 xml:space="preserve">Metromile, Inc. </t>
        </is>
      </c>
    </row>
    <row r="5">
      <c r="A5" s="4" t="inlineStr">
        <is>
          <t>Document Type</t>
        </is>
      </c>
      <c r="B5" s="4" t="inlineStr">
        <is>
          <t>POS AM</t>
        </is>
      </c>
    </row>
    <row r="6">
      <c r="A6" s="4" t="inlineStr">
        <is>
          <t>Amendment Flag</t>
        </is>
      </c>
      <c r="B6" s="4" t="inlineStr">
        <is>
          <t>true</t>
        </is>
      </c>
    </row>
    <row r="7">
      <c r="A7" s="4" t="inlineStr">
        <is>
          <t>Amendment Description</t>
        </is>
      </c>
      <c r="B7" s="4" t="inlineStr">
        <is>
          <t>On February 9, 2021 (the “Closing Date”), INSU Acquisition Corp. II, (“INSU” and after the Business Combination described herein, the “Company”) consummated the previously announced business combination pursuant to that certain Agreement and Plan of Merger and Reorganization, dated November 24, 2020, as amended on January 12, 2021 and February 8, 2021 (the “Merger Agreement”), by and among INSU, INSU II Merger Sub Corp., a Delaware corporation and direct wholly owned subsidiary of INSU (“Merger Sub”) and Metromile Operating Company (formerly known as MetroMile, Inc.), a Delaware corporation (“Legacy Metromile”). Pursuant to the terms of the Merger Agreement, a business combination between INSU and Legacy Metromile was effected through the merger of Merger Sub with and into Legacy Metromile, with Legacy Metromile continuing as the surviving entity and a wholly owned direct subsidiary of the Company. We refer to this as the “Merger” and, collectively with the other transactions described in the Merger Agreement, the “Business Combination.” On the Closing Date, and in connection with the closing of the Merger (the “Closing”), INSU changed its name to Metromile, Inc.This Post-Effective Amendment No. 2 to the Registration Statement on Form S-1 (File No. 333-253055) (the “Registration Statement”) of the Company, as originally declared effective by the Securities and Exchange Commission (the “SEC”) on April 2, 2021, is being filed pursuant to the undertakings in Item 17 of the Registration Statement to (i) include the information contained in the Company’s Quarterly Report on Form 10-Q for the quarterly period ended June 30, 2021 and (ii) update certain other information in the Registration Statement. The information included in this filing amends the Registration Statement and the prospectus contained therein. No additional securities are being registered under this Post-Effective Amendment No. 2. All applicable registration fees were paid at the time of the initial filing of the Registration Statement.</t>
        </is>
      </c>
    </row>
    <row r="8">
      <c r="A8" s="4" t="inlineStr">
        <is>
          <t>Entity Central Index Key</t>
        </is>
      </c>
      <c r="B8" s="4" t="inlineStr">
        <is>
          <t>0001819035</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of Financial Instruments</t>
        </is>
      </c>
      <c r="B4" s="4" t="inlineStr">
        <is>
          <t xml:space="preserve">2. Fair Value of Financial Instruments Topic 820, Fair Value Measurement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instruments measured at fair value on a recurring basis and recognized in the accompanying consolidated balance sheet, as well as the general classification of such instruments pursuant to the valuation hierarchy. Cash and Cash Equivalents The Company’s cash and cash equivalents are demand and money market accounts and other highly liquid investments with an original maturity of three months or less. Demand and money market accounts are at stated values. Fair values for other cash equivalents are classified as Level 1 and are based upon appropriate valuation methodology. Marketable Securities — Available-for-sale The Company classifies highly liquid money market funds, U.S. Treasury bonds and certificates of deposit within Level 1 of the fair value hierarchy because they are valued based on quoted market prices in active markets and upon models that take into consideration such market -based -free Assets measured on a recurring basis at fair value, primarily related to marketable securities, included in the consolidated balance sheets as of December
Fair Value Measurement at
Level 1
Level 2
Level 3
Total
Cash equivalents
Money market accounts
$ 6,771
$
—
$
—
$ 6,771
Total cash equivalents
6,771
—
—
6,771
Restricted cash equivalents
Money market accounts
6,201
—
—
6,201
Certificates of deposits
3,331
—
—
3,331
Total restricted cash equivalents
9,532
—
—
9,532
Marketable securities – restricted
Corporate debt securities
—
5,955
—
5,955
U.S. treasury securities
6,994
—
—
6,994
Commercial paper
—
8,791
—
8,791
Asset backed securities
—
2,911
—
2,911
Total marketable securities – restricted
$ 6,994
$ 17,657
$
—
$ 24,651
Fair Value Measurement at June 30 , 2021 (unaudited)
Level 1
Level 2
Level 3
Total
Cash equivalents
Money market accounts
$ 196,296
$
—
$
—
$ 196,296
Total cash equivalents
196,296
—
—
196,296
Restricted cash equivalents
Money market accounts
23,962
—
—
23,962
Certificates of deposits
3,331
—
—
3,331
Total restricted cash equivalents
27,293
—
—
27,293
Marketable securities – restricted
Corporate debt securities
—
4,473
—
4,473
U.S. treasury and agency securities
20,313
1,995
—
22,308
Commercial paper
—
14,681
—
14,681
Asset backed securities
—
5,175
—
5,175
Total marketable securities – restricted
$ 20,313
$ 26,324
$
—
$ 46,637 Public and Private Warrants At the Closing, Metromile Operating Company acquired the net liabilities from INSU, including warrants exercisable for common stock. The Company estimated the fair value of warrants exercisable for common stock measured at fair value on a recurring basis at the respective dates using the public trading price, for the Public warrants, and the Black -Scholes -Scholes underlying common stock at the valuation measurement date, the remaining contractual term of the warrant, the risk -free The methods described above may produce a fair value calculation that may not be indicative of net realizable value or reflective of future fair values. We consider our Public warrants to be Level 1 liabilities as we use publicly and readily available information to measure the fair value of the warrants. For our Private placement warrant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nd as such are classified as Level 2 liabilities. The table below sets forth a summary of changes in the fair value of the Company’s Level
Balance at December 31, 2019
$ 1,738
Issuance of warrant on Series E convertible preferred stock
12,620
Increase in fair value of warrant
69,294
Balance at December 31, 2020
$ 83,652
Increase in fair value of warrants
47,062
Exercise of preferred stock warrants prior to Business Combination
(130,714
)
Public and Private placement Warrants acquired in Business Combination
45,623
Decrease in fair value of Public and Private placement Warrants
(27,909
)
Balance at June 30, 2021
$ 17,714
The fair value of the Private placement warrants was determined using the Black -Scholes
Estimated Fair June 30 ,
Exercise
Dividend
Volatility
Risk-Free
Expected
Private placement warrants
$ 770
$ 11.50 0
% 65.00
% 0.79
% 4.6 In connection with the Merger, each of the Metromile Operating Company convertible preferred stock warrants outstanding as of December Through the three months and six months ended June </t>
        </is>
      </c>
      <c r="C4" s="4" t="inlineStr">
        <is>
          <t xml:space="preserve">2. Fair Value of Financial Instruments Topic 820, Fair Value Measurement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instruments measured at fair value on a recurring basis and recognized in the accompanying consolidated balance sheet, as well as the general classification of such instruments pursuant to the valuation hierarchy. Cash and Cash Equivalents The Company’s cash and cash equivalents are demand and money market accounts and other highly liquid investments with an original maturity of three months or less. Demand and money market accounts are at stated values. Fair values for other cash equivalents are classified as Level 1 or Level 2 and are based upon appropriate valuation methodology. Marketable Securities — Available-for-sale The Company classifies highly liquid money market funds, U.S. Treasury bonds and certificates of deposit within Level 1 of the fair value hierarchy because they are valued based on quoted market prices in active markets and upon models that take into consideration such market -based -free Assets measured on a recurring basis at fair value, primarily related to marketable securities, included in the consolidated balance sheets as of December
Fair Value Measurement at
Level 1
Level 2
Level 3
Total
Cash equivalents
Money market accounts
$ 5,275
$
—
$
—
$ 5,275
Total cash equivalents
5,275
—
—
5,275
Restricted cash equivalents
Money market accounts
1,896
—
—
1,896
Repurchase agreements
—
2,000
—
2,000
Certificates of deposits
3,771
—
—
3,771
Total restricted cash equivalents
5,667
2,000
—
7,667
Marketable securities
Corporate debt securities
—
7,852
—
7,852
Asset backed securities
—
1,500
—
1,500
Total marketable securities
—
9,352
—
9,352
Marketable securities – restricted
Corporate debt securities
—
12,505
—
12,505
U.S. treasury securities
10,627
1,055
—
11,682
Commercial paper
—
6,273
—
6,273
Asset backed securities
—
6,503
—
6,503
Total marketable securities – restricted
$ 10,627
$ 26,336
$
—
$ 36,963
Fair Value Measurement at
Level 1
Level 2
Level 3
Total
Cash equivalents
Money market accounts
$ 6,771
$
—
$
—
$ 6,771
Total cash equivalents
6,771
—
—
6,771
Restricted cash equivalents
Money market accounts
6,201
—
—
6,201
Certificates of deposits
3,331
—
—
3,331
Total restricted cash equivalents
9,532
—
—
9,532
Marketable securities – restricted
Corporate debt securities
—
5,955
—
5,955
U.S. treasury securities
6,994
—
—
6,994
Commercial paper
—
8,791
—
8,791
Asset backed securities
—
2,911
—
2,911
Total marketable securities – restricted
$ 6,994
$ 17,657
$
—
$ 24,651 Warrants The Company estimated the fair value of warrants exercisable for convertible preferred stock measured at fair value on a recurring basis at the respective dates using the Black -Scholes -free There were no changes in the valuation techniques during the periods presented.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nd as such are classified as Level 3 liabilities. The table below sets forth a summary of changes in the fair value of the Company’s Level 3 liabilities for the years ended December
Balance at December 31, 2018
$ 1,147
Issuance of warrant on Series E convertible preferred stock
499
Increase in fair value of warrant
92
Balance at December 31, 2019
1,738
Issuance of warrant on Series E convertible preferred stock
12,620
Increase in fair value of warrant
69,294
Balance at December 31, 2020
$ 83,652 The fair value of the convertible preferred stock warrants was determined using the Black -Scholes
Estimated
Exercise Price
Dividend Yield
Volatility
Risk-Free Interest Rate
Expected Term
Series A
$ 972
$ 0.5909 0
% 66.00
% 1.60
% 2.42
Series C
$ 127
$ 4.3189 0
% 44.00
% 1.60
% 2.33
Series D
$ 140
$ 5.0763 0
% 40.00
% 1.59
% 1.42
Series E
$ 499
$ 6.2894 0
% 34.00
% 1.62
% 3.13
Estimated
Exercise Price
Dividend Yield
Volatility
Risk-Free Interest Rate
Expected Term
Series A
$ 4,459
$ 0.5909 0
% 63.00
% 0.27
% 0.46
Series C
$ 883
$ 4.3189 0
% 61.00
% 0.27
% 0.46
Series D
$ 1,163
$ 5.0763 0
% 61.00
% 0.09
% 0.46
Series E
$ 3,763
$ 6.2894 0
% 60.00
% 0.58
% 0.46
Series E
$ 73,162
$ 6.2894 0
% 60.00
% 0.09
% 0.46
Series E
$ 222
$ 8.6560 0
% 60.00
% 0.09
% 0.46 Through Decembe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otal gross unrecognized tax benefit liabilities - USD ($) $ in Thousands</t>
        </is>
      </c>
      <c r="B1" s="2" t="inlineStr">
        <is>
          <t>12 Months Ended</t>
        </is>
      </c>
    </row>
    <row r="2">
      <c r="B2" s="2" t="inlineStr">
        <is>
          <t>Dec. 31, 2020</t>
        </is>
      </c>
      <c r="C2" s="2" t="inlineStr">
        <is>
          <t>Dec. 31, 2019</t>
        </is>
      </c>
    </row>
    <row r="3">
      <c r="A3" s="3" t="inlineStr">
        <is>
          <t>Schedule of total gross unrecognized tax benefit liabilities [Abstract]</t>
        </is>
      </c>
    </row>
    <row r="4">
      <c r="A4" s="4" t="inlineStr">
        <is>
          <t>Gross unrecognized tax benefit, beginning of the year</t>
        </is>
      </c>
      <c r="B4" s="5" t="n">
        <v>1364</v>
      </c>
      <c r="C4" s="5" t="n">
        <v>854</v>
      </c>
    </row>
    <row r="5">
      <c r="A5" s="4" t="inlineStr">
        <is>
          <t>Increases related to tax positions taken during current year</t>
        </is>
      </c>
      <c r="B5" s="6" t="n">
        <v>390</v>
      </c>
      <c r="C5" s="6" t="n">
        <v>510</v>
      </c>
    </row>
    <row r="6">
      <c r="A6" s="4" t="inlineStr">
        <is>
          <t>Gross unrecognized tax benefit, ending balance</t>
        </is>
      </c>
      <c r="B6" s="5" t="n">
        <v>1754</v>
      </c>
      <c r="C6" s="5" t="n">
        <v>136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egment and Geographic Information (Details) $ in Thousand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0USD ($)</t>
        </is>
      </c>
      <c r="G2" s="2" t="inlineStr">
        <is>
          <t>Dec. 31, 2019USD ($)</t>
        </is>
      </c>
    </row>
    <row r="3">
      <c r="A3" s="3" t="inlineStr">
        <is>
          <t>Segment and Geographic Information (Details) [Line Items]</t>
        </is>
      </c>
    </row>
    <row r="4">
      <c r="A4" s="4" t="inlineStr">
        <is>
          <t>Number of operating segment</t>
        </is>
      </c>
      <c r="D4" s="6" t="n">
        <v>2</v>
      </c>
      <c r="F4" s="6" t="n">
        <v>2</v>
      </c>
    </row>
    <row r="5">
      <c r="A5" s="4" t="inlineStr">
        <is>
          <t>Total asset</t>
        </is>
      </c>
      <c r="B5" s="5" t="n">
        <v>361101</v>
      </c>
      <c r="D5" s="5" t="n">
        <v>361101</v>
      </c>
      <c r="F5" s="5" t="n">
        <v>202164</v>
      </c>
      <c r="G5" s="5" t="n">
        <v>210494</v>
      </c>
    </row>
    <row r="6">
      <c r="A6" s="4" t="inlineStr">
        <is>
          <t>Revenue earned from customers</t>
        </is>
      </c>
      <c r="B6" s="6" t="n">
        <v>28098</v>
      </c>
      <c r="C6" s="5" t="n">
        <v>7718</v>
      </c>
      <c r="D6" s="6" t="n">
        <v>45374</v>
      </c>
      <c r="E6" s="5" t="n">
        <v>16408</v>
      </c>
      <c r="F6" s="6" t="n">
        <v>35064</v>
      </c>
      <c r="G6" s="6" t="n">
        <v>52755</v>
      </c>
    </row>
    <row r="7">
      <c r="A7" s="4" t="inlineStr">
        <is>
          <t>Operating Segments [Member]</t>
        </is>
      </c>
    </row>
    <row r="8">
      <c r="A8" s="3" t="inlineStr">
        <is>
          <t>Segment and Geographic Information (Details) [Line Items]</t>
        </is>
      </c>
    </row>
    <row r="9">
      <c r="A9" s="4" t="inlineStr">
        <is>
          <t>Total asset</t>
        </is>
      </c>
      <c r="B9" s="6" t="n">
        <v>124800</v>
      </c>
      <c r="D9" s="6" t="n">
        <v>124800</v>
      </c>
      <c r="F9" s="6" t="n">
        <v>202200</v>
      </c>
    </row>
    <row r="10">
      <c r="A10" s="4" t="inlineStr">
        <is>
          <t>Revenue [Member]</t>
        </is>
      </c>
    </row>
    <row r="11">
      <c r="A11" s="3" t="inlineStr">
        <is>
          <t>Segment and Geographic Information (Details) [Line Items]</t>
        </is>
      </c>
    </row>
    <row r="12">
      <c r="A12" s="4" t="inlineStr">
        <is>
          <t>Revenue earned from customers</t>
        </is>
      </c>
      <c r="B12" s="6" t="n">
        <v>1000</v>
      </c>
      <c r="C12" s="5" t="n">
        <v>1800</v>
      </c>
      <c r="F12" s="6" t="n">
        <v>5700</v>
      </c>
      <c r="G12" s="5" t="n">
        <v>800</v>
      </c>
    </row>
    <row r="13">
      <c r="A13" s="4" t="inlineStr">
        <is>
          <t>Customer [Member]</t>
        </is>
      </c>
    </row>
    <row r="14">
      <c r="A14" s="3" t="inlineStr">
        <is>
          <t>Segment and Geographic Information (Details) [Line Items]</t>
        </is>
      </c>
    </row>
    <row r="15">
      <c r="A15" s="4" t="inlineStr">
        <is>
          <t>Revenue earned from customers</t>
        </is>
      </c>
      <c r="D15" s="6" t="n">
        <v>2000</v>
      </c>
      <c r="E15" s="5" t="n">
        <v>2500</v>
      </c>
    </row>
    <row r="16">
      <c r="A16" s="4" t="inlineStr">
        <is>
          <t>Insurance Services [Member]</t>
        </is>
      </c>
    </row>
    <row r="17">
      <c r="A17" s="3" t="inlineStr">
        <is>
          <t>Segment and Geographic Information (Details) [Line Items]</t>
        </is>
      </c>
    </row>
    <row r="18">
      <c r="A18" s="4" t="inlineStr">
        <is>
          <t>Total asset</t>
        </is>
      </c>
      <c r="B18" s="6" t="n">
        <v>119800</v>
      </c>
      <c r="D18" s="6" t="n">
        <v>119800</v>
      </c>
      <c r="F18" s="6" t="n">
        <v>196100</v>
      </c>
    </row>
    <row r="19">
      <c r="A19" s="4" t="inlineStr">
        <is>
          <t>Enterprise Business Solutions [Member]</t>
        </is>
      </c>
    </row>
    <row r="20">
      <c r="A20" s="3" t="inlineStr">
        <is>
          <t>Segment and Geographic Information (Details) [Line Items]</t>
        </is>
      </c>
    </row>
    <row r="21">
      <c r="A21" s="4" t="inlineStr">
        <is>
          <t>Total asset</t>
        </is>
      </c>
      <c r="B21" s="5" t="n">
        <v>5000</v>
      </c>
      <c r="D21" s="5" t="n">
        <v>5000</v>
      </c>
      <c r="F21" s="5" t="n">
        <v>6100</v>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and Geographic Information (Details) - Schedule of operating results of the Company’s reportable segment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t>
        </is>
      </c>
    </row>
    <row r="4">
      <c r="A4" s="4" t="inlineStr">
        <is>
          <t>Revenue</t>
        </is>
      </c>
      <c r="B4" s="5" t="n">
        <v>28098</v>
      </c>
      <c r="C4" s="5" t="n">
        <v>7718</v>
      </c>
      <c r="D4" s="5" t="n">
        <v>45374</v>
      </c>
      <c r="E4" s="5" t="n">
        <v>16408</v>
      </c>
      <c r="F4" s="5" t="n">
        <v>35064</v>
      </c>
      <c r="G4" s="5" t="n">
        <v>52755</v>
      </c>
    </row>
    <row r="5">
      <c r="A5" s="3" t="inlineStr">
        <is>
          <t>Contribution:</t>
        </is>
      </c>
    </row>
    <row r="6">
      <c r="A6" s="4" t="inlineStr">
        <is>
          <t>Contribution</t>
        </is>
      </c>
      <c r="B6" s="6" t="n">
        <v>-2038</v>
      </c>
      <c r="C6" s="6" t="n">
        <v>5205</v>
      </c>
      <c r="D6" s="6" t="n">
        <v>-4633</v>
      </c>
      <c r="E6" s="6" t="n">
        <v>6331</v>
      </c>
      <c r="F6" s="6" t="n">
        <v>11351</v>
      </c>
      <c r="G6" s="6" t="n">
        <v>-1272</v>
      </c>
    </row>
    <row r="7">
      <c r="A7" s="4" t="inlineStr">
        <is>
          <t>Enterprise business solutions [Member]</t>
        </is>
      </c>
    </row>
    <row r="8">
      <c r="A8" s="3" t="inlineStr">
        <is>
          <t>Revenue:</t>
        </is>
      </c>
    </row>
    <row r="9">
      <c r="A9" s="4" t="inlineStr">
        <is>
          <t>Revenue</t>
        </is>
      </c>
      <c r="B9" s="6" t="n">
        <v>26988</v>
      </c>
      <c r="C9" s="6" t="n">
        <v>5887</v>
      </c>
      <c r="D9" s="6" t="n">
        <v>43216</v>
      </c>
      <c r="E9" s="6" t="n">
        <v>13943</v>
      </c>
      <c r="F9" s="6" t="n">
        <v>29395</v>
      </c>
      <c r="G9" s="6" t="n">
        <v>51955</v>
      </c>
    </row>
    <row r="10">
      <c r="A10" s="3" t="inlineStr">
        <is>
          <t>Contribution:</t>
        </is>
      </c>
    </row>
    <row r="11">
      <c r="A11" s="4" t="inlineStr">
        <is>
          <t>Contribution</t>
        </is>
      </c>
      <c r="B11" s="6" t="n">
        <v>-1173</v>
      </c>
      <c r="C11" s="6" t="n">
        <v>4813</v>
      </c>
      <c r="D11" s="6" t="n">
        <v>-3036</v>
      </c>
      <c r="E11" s="6" t="n">
        <v>6501</v>
      </c>
      <c r="F11" s="6" t="n">
        <v>11914</v>
      </c>
      <c r="G11" s="6" t="n">
        <v>1545</v>
      </c>
    </row>
    <row r="12">
      <c r="A12" s="4" t="inlineStr">
        <is>
          <t>Enterprise business solutions [Member]</t>
        </is>
      </c>
    </row>
    <row r="13">
      <c r="A13" s="3" t="inlineStr">
        <is>
          <t>Revenue:</t>
        </is>
      </c>
    </row>
    <row r="14">
      <c r="A14" s="4" t="inlineStr">
        <is>
          <t>Revenue</t>
        </is>
      </c>
      <c r="B14" s="6" t="n">
        <v>1110</v>
      </c>
      <c r="C14" s="6" t="n">
        <v>1831</v>
      </c>
      <c r="D14" s="6" t="n">
        <v>2158</v>
      </c>
      <c r="E14" s="6" t="n">
        <v>2465</v>
      </c>
      <c r="F14" s="6" t="n">
        <v>5669</v>
      </c>
      <c r="G14" s="6" t="n">
        <v>800</v>
      </c>
    </row>
    <row r="15">
      <c r="A15" s="3" t="inlineStr">
        <is>
          <t>Contribution:</t>
        </is>
      </c>
    </row>
    <row r="16">
      <c r="A16" s="4" t="inlineStr">
        <is>
          <t>Contribution</t>
        </is>
      </c>
      <c r="B16" s="5" t="n">
        <v>-865</v>
      </c>
      <c r="C16" s="5" t="n">
        <v>392</v>
      </c>
      <c r="D16" s="5" t="n">
        <v>-1597</v>
      </c>
      <c r="E16" s="5" t="n">
        <v>-170</v>
      </c>
      <c r="F16" s="5" t="n">
        <v>-563</v>
      </c>
      <c r="G16" s="5" t="n">
        <v>-2817</v>
      </c>
    </row>
  </sheetData>
  <mergeCells count="4">
    <mergeCell ref="A1:A2"/>
    <mergeCell ref="B1:C1"/>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and Geographic Information (Details) - Schedule of contribution to its total loss from operation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chedule of contribution to its total loss from operations [Abstract]</t>
        </is>
      </c>
    </row>
    <row r="4">
      <c r="A4" s="4" t="inlineStr">
        <is>
          <t>Total segment contribution</t>
        </is>
      </c>
      <c r="B4" s="5" t="n">
        <v>-2038</v>
      </c>
      <c r="C4" s="5" t="n">
        <v>5205</v>
      </c>
      <c r="D4" s="5" t="n">
        <v>-4633</v>
      </c>
      <c r="E4" s="5" t="n">
        <v>6331</v>
      </c>
      <c r="F4" s="5" t="n">
        <v>11351</v>
      </c>
      <c r="G4" s="5" t="n">
        <v>-1272</v>
      </c>
    </row>
    <row r="5">
      <c r="A5" s="4" t="inlineStr">
        <is>
          <t>Ceded premium, losses and LAE</t>
        </is>
      </c>
      <c r="B5" s="6" t="n">
        <v>-2337</v>
      </c>
      <c r="C5" s="6" t="n">
        <v>4064</v>
      </c>
      <c r="D5" s="6" t="n">
        <v>-5242</v>
      </c>
      <c r="E5" s="6" t="n">
        <v>6414</v>
      </c>
      <c r="F5" s="6" t="n">
        <v>15443</v>
      </c>
      <c r="G5" s="6" t="n">
        <v>-7304</v>
      </c>
    </row>
    <row r="6">
      <c r="A6" s="4" t="inlineStr">
        <is>
          <t>Other income</t>
        </is>
      </c>
      <c r="B6" s="6" t="n">
        <v>180</v>
      </c>
      <c r="C6" s="6" t="n">
        <v>470</v>
      </c>
      <c r="D6" s="6" t="n">
        <v>1327</v>
      </c>
      <c r="E6" s="6" t="n">
        <v>798</v>
      </c>
      <c r="F6" s="6" t="n">
        <v>2421</v>
      </c>
      <c r="G6" s="6" t="n">
        <v>1849</v>
      </c>
    </row>
    <row r="7">
      <c r="A7" s="4" t="inlineStr">
        <is>
          <t>Policy services expenses and other</t>
        </is>
      </c>
      <c r="B7" s="6" t="n">
        <v>1692</v>
      </c>
      <c r="C7" s="6" t="n">
        <v>813</v>
      </c>
      <c r="D7" s="6" t="n">
        <v>2063</v>
      </c>
      <c r="E7" s="6" t="n">
        <v>1799</v>
      </c>
      <c r="F7" s="6" t="n">
        <v>2676</v>
      </c>
      <c r="G7" s="6" t="n">
        <v>2100</v>
      </c>
    </row>
    <row r="8">
      <c r="A8" s="4" t="inlineStr">
        <is>
          <t>Sales, marketing, and other acquisition costs</t>
        </is>
      </c>
      <c r="B8" s="6" t="n">
        <v>25716</v>
      </c>
      <c r="C8" s="6" t="n">
        <v>-424</v>
      </c>
      <c r="D8" s="6" t="n">
        <v>72883</v>
      </c>
      <c r="E8" s="6" t="n">
        <v>3388</v>
      </c>
      <c r="F8" s="6" t="n">
        <v>5029</v>
      </c>
      <c r="G8" s="6" t="n">
        <v>23553</v>
      </c>
    </row>
    <row r="9">
      <c r="A9" s="4" t="inlineStr">
        <is>
          <t>Research and development</t>
        </is>
      </c>
      <c r="B9" s="6" t="n">
        <v>1361</v>
      </c>
      <c r="C9" s="6" t="n">
        <v>859</v>
      </c>
      <c r="D9" s="6" t="n">
        <v>3367</v>
      </c>
      <c r="E9" s="6" t="n">
        <v>2401</v>
      </c>
      <c r="F9" s="6" t="n">
        <v>2433</v>
      </c>
      <c r="G9" s="6" t="n">
        <v>5839</v>
      </c>
    </row>
    <row r="10">
      <c r="A10" s="4" t="inlineStr">
        <is>
          <t>Amortization of capitalized software</t>
        </is>
      </c>
      <c r="B10" s="6" t="n">
        <v>2701</v>
      </c>
      <c r="C10" s="6" t="n">
        <v>2799</v>
      </c>
      <c r="D10" s="6" t="n">
        <v>5352</v>
      </c>
      <c r="E10" s="6" t="n">
        <v>5496</v>
      </c>
      <c r="F10" s="6" t="n">
        <v>11188</v>
      </c>
      <c r="G10" s="6" t="n">
        <v>10648</v>
      </c>
    </row>
    <row r="11">
      <c r="A11" s="4" t="inlineStr">
        <is>
          <t>Other operating expenses</t>
        </is>
      </c>
      <c r="B11" s="6" t="n">
        <v>16729</v>
      </c>
      <c r="C11" s="6" t="n">
        <v>3965</v>
      </c>
      <c r="D11" s="6" t="n">
        <v>25311</v>
      </c>
      <c r="E11" s="6" t="n">
        <v>9216</v>
      </c>
      <c r="F11" s="6" t="n">
        <v>16981</v>
      </c>
      <c r="G11" s="6" t="n">
        <v>18896</v>
      </c>
    </row>
    <row r="12">
      <c r="A12" s="4" t="inlineStr">
        <is>
          <t>Loss from operations</t>
        </is>
      </c>
      <c r="B12" s="5" t="n">
        <v>-48080</v>
      </c>
      <c r="C12" s="5" t="n">
        <v>-7341</v>
      </c>
      <c r="D12" s="5" t="n">
        <v>-109694</v>
      </c>
      <c r="E12" s="5" t="n">
        <v>-23181</v>
      </c>
      <c r="F12" s="5" t="n">
        <v>-44820</v>
      </c>
      <c r="G12" s="5" t="n">
        <v>-56853</v>
      </c>
    </row>
  </sheetData>
  <mergeCells count="4">
    <mergeCell ref="A1:A2"/>
    <mergeCell ref="B1:C1"/>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and Geographic Information (Details) - Shedule of geographical breakdown of direct earned premium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s from External Customers and Long-Lived Assets [Line Items]</t>
        </is>
      </c>
    </row>
    <row r="4">
      <c r="A4" s="4" t="inlineStr">
        <is>
          <t>Total premiums earned</t>
        </is>
      </c>
      <c r="B4" s="5" t="n">
        <v>27758</v>
      </c>
      <c r="C4" s="5" t="n">
        <v>22590</v>
      </c>
      <c r="D4" s="5" t="n">
        <v>53580</v>
      </c>
      <c r="E4" s="5" t="n">
        <v>47371</v>
      </c>
      <c r="F4" s="5" t="n">
        <v>99712</v>
      </c>
      <c r="G4" s="5" t="n">
        <v>102238</v>
      </c>
    </row>
    <row r="5">
      <c r="A5" s="4" t="inlineStr">
        <is>
          <t>California [Member]</t>
        </is>
      </c>
    </row>
    <row r="6">
      <c r="A6" s="3" t="inlineStr">
        <is>
          <t>Revenues from External Customers and Long-Lived Assets [Line Items]</t>
        </is>
      </c>
    </row>
    <row r="7">
      <c r="A7" s="4" t="inlineStr">
        <is>
          <t>Total premiums earned</t>
        </is>
      </c>
      <c r="B7" s="6" t="n">
        <v>16334</v>
      </c>
      <c r="C7" s="6" t="n">
        <v>13015</v>
      </c>
      <c r="D7" s="6" t="n">
        <v>31480</v>
      </c>
      <c r="E7" s="6" t="n">
        <v>27606</v>
      </c>
      <c r="F7" s="6" t="n">
        <v>58276</v>
      </c>
      <c r="G7" s="6" t="n">
        <v>59287</v>
      </c>
    </row>
    <row r="8">
      <c r="A8" s="4" t="inlineStr">
        <is>
          <t>Washington [Member]</t>
        </is>
      </c>
    </row>
    <row r="9">
      <c r="A9" s="3" t="inlineStr">
        <is>
          <t>Revenues from External Customers and Long-Lived Assets [Line Items]</t>
        </is>
      </c>
    </row>
    <row r="10">
      <c r="A10" s="4" t="inlineStr">
        <is>
          <t>Total premiums earned</t>
        </is>
      </c>
      <c r="B10" s="6" t="n">
        <v>3379</v>
      </c>
      <c r="C10" s="6" t="n">
        <v>2611</v>
      </c>
      <c r="D10" s="6" t="n">
        <v>6364</v>
      </c>
      <c r="E10" s="6" t="n">
        <v>5324</v>
      </c>
      <c r="F10" s="6" t="n">
        <v>11391</v>
      </c>
      <c r="G10" s="6" t="n">
        <v>10765</v>
      </c>
    </row>
    <row r="11">
      <c r="A11" s="4" t="inlineStr">
        <is>
          <t>New Jersey [Member]</t>
        </is>
      </c>
    </row>
    <row r="12">
      <c r="A12" s="3" t="inlineStr">
        <is>
          <t>Revenues from External Customers and Long-Lived Assets [Line Items]</t>
        </is>
      </c>
    </row>
    <row r="13">
      <c r="A13" s="4" t="inlineStr">
        <is>
          <t>Total premiums earned</t>
        </is>
      </c>
      <c r="B13" s="6" t="n">
        <v>2749</v>
      </c>
      <c r="C13" s="6" t="n">
        <v>2046</v>
      </c>
      <c r="D13" s="6" t="n">
        <v>5208</v>
      </c>
      <c r="E13" s="6" t="n">
        <v>4243</v>
      </c>
      <c r="F13" s="6" t="n">
        <v>9155</v>
      </c>
      <c r="G13" s="6" t="n">
        <v>10353</v>
      </c>
    </row>
    <row r="14">
      <c r="A14" s="4" t="inlineStr">
        <is>
          <t>Oregon [Member]</t>
        </is>
      </c>
    </row>
    <row r="15">
      <c r="A15" s="3" t="inlineStr">
        <is>
          <t>Revenues from External Customers and Long-Lived Assets [Line Items]</t>
        </is>
      </c>
    </row>
    <row r="16">
      <c r="A16" s="4" t="inlineStr">
        <is>
          <t>Total premiums earned</t>
        </is>
      </c>
      <c r="B16" s="6" t="n">
        <v>1713</v>
      </c>
      <c r="C16" s="6" t="n">
        <v>1723</v>
      </c>
      <c r="D16" s="6" t="n">
        <v>3509</v>
      </c>
      <c r="E16" s="6" t="n">
        <v>3604</v>
      </c>
      <c r="F16" s="6" t="n">
        <v>7232</v>
      </c>
      <c r="G16" s="6" t="n">
        <v>8066</v>
      </c>
    </row>
    <row r="17">
      <c r="A17" s="4" t="inlineStr">
        <is>
          <t>Illinois [Member]</t>
        </is>
      </c>
    </row>
    <row r="18">
      <c r="A18" s="3" t="inlineStr">
        <is>
          <t>Revenues from External Customers and Long-Lived Assets [Line Items]</t>
        </is>
      </c>
    </row>
    <row r="19">
      <c r="A19" s="4" t="inlineStr">
        <is>
          <t>Total premiums earned</t>
        </is>
      </c>
      <c r="B19" s="6" t="n">
        <v>1019</v>
      </c>
      <c r="C19" s="6" t="n">
        <v>1054</v>
      </c>
      <c r="D19" s="6" t="n">
        <v>2060</v>
      </c>
      <c r="E19" s="6" t="n">
        <v>2202</v>
      </c>
      <c r="F19" s="6" t="n">
        <v>4474</v>
      </c>
      <c r="G19" s="6" t="n">
        <v>5168</v>
      </c>
    </row>
    <row r="20">
      <c r="A20" s="4" t="inlineStr">
        <is>
          <t>Arizona [Member]</t>
        </is>
      </c>
    </row>
    <row r="21">
      <c r="A21" s="3" t="inlineStr">
        <is>
          <t>Revenues from External Customers and Long-Lived Assets [Line Items]</t>
        </is>
      </c>
    </row>
    <row r="22">
      <c r="A22" s="4" t="inlineStr">
        <is>
          <t>Total premiums earned</t>
        </is>
      </c>
      <c r="B22" s="6" t="n">
        <v>1245</v>
      </c>
      <c r="C22" s="6" t="n">
        <v>1060</v>
      </c>
      <c r="D22" s="6" t="n">
        <v>2513</v>
      </c>
      <c r="E22" s="6" t="n">
        <v>2162</v>
      </c>
      <c r="F22" s="6" t="n">
        <v>4527</v>
      </c>
      <c r="G22" s="6" t="n">
        <v>3304</v>
      </c>
    </row>
    <row r="23">
      <c r="A23" s="4" t="inlineStr">
        <is>
          <t>Pennsylvania [Member]</t>
        </is>
      </c>
    </row>
    <row r="24">
      <c r="A24" s="3" t="inlineStr">
        <is>
          <t>Revenues from External Customers and Long-Lived Assets [Line Items]</t>
        </is>
      </c>
    </row>
    <row r="25">
      <c r="A25" s="4" t="inlineStr">
        <is>
          <t>Total premiums earned</t>
        </is>
      </c>
      <c r="B25" s="6" t="n">
        <v>741</v>
      </c>
      <c r="C25" s="6" t="n">
        <v>683</v>
      </c>
      <c r="D25" s="6" t="n">
        <v>1398</v>
      </c>
      <c r="E25" s="6" t="n">
        <v>1405</v>
      </c>
      <c r="F25" s="6" t="n">
        <v>2932</v>
      </c>
      <c r="G25" s="6" t="n">
        <v>3418</v>
      </c>
    </row>
    <row r="26">
      <c r="A26" s="4" t="inlineStr">
        <is>
          <t>Virginia [Member]</t>
        </is>
      </c>
    </row>
    <row r="27">
      <c r="A27" s="3" t="inlineStr">
        <is>
          <t>Revenues from External Customers and Long-Lived Assets [Line Items]</t>
        </is>
      </c>
    </row>
    <row r="28">
      <c r="A28" s="4" t="inlineStr">
        <is>
          <t>Total premiums earned</t>
        </is>
      </c>
      <c r="B28" s="5" t="n">
        <v>578</v>
      </c>
      <c r="C28" s="5" t="n">
        <v>398</v>
      </c>
      <c r="D28" s="5" t="n">
        <v>1048</v>
      </c>
      <c r="E28" s="5" t="n">
        <v>825</v>
      </c>
      <c r="F28" s="5" t="n">
        <v>1725</v>
      </c>
      <c r="G28" s="5" t="n">
        <v>1877</v>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Related-Party Transactions (Details) - USD ($)</t>
        </is>
      </c>
      <c r="B1" s="2" t="inlineStr">
        <is>
          <t>Sep. 03, 2020</t>
        </is>
      </c>
      <c r="C1" s="2" t="inlineStr">
        <is>
          <t>Jul. 28, 2020</t>
        </is>
      </c>
      <c r="D1" s="2" t="inlineStr">
        <is>
          <t>Jan. 31, 2019</t>
        </is>
      </c>
      <c r="E1" s="2" t="inlineStr">
        <is>
          <t>Jun. 30, 2021</t>
        </is>
      </c>
      <c r="F1" s="2" t="inlineStr">
        <is>
          <t>Jun. 30, 2020</t>
        </is>
      </c>
      <c r="G1" s="2" t="inlineStr">
        <is>
          <t>Jun. 30, 2021</t>
        </is>
      </c>
      <c r="H1" s="2" t="inlineStr">
        <is>
          <t>Jun. 30, 2020</t>
        </is>
      </c>
      <c r="I1" s="2" t="inlineStr">
        <is>
          <t>Dec. 31, 2020</t>
        </is>
      </c>
      <c r="J1" s="2" t="inlineStr">
        <is>
          <t>Dec. 31, 2019</t>
        </is>
      </c>
      <c r="K1" s="2" t="inlineStr">
        <is>
          <t>Aug. 31, 2014</t>
        </is>
      </c>
    </row>
    <row r="2">
      <c r="A2" s="3" t="inlineStr">
        <is>
          <t>Related-Party Transactions (Details) [Line Items]</t>
        </is>
      </c>
    </row>
    <row r="3">
      <c r="A3" s="4" t="inlineStr">
        <is>
          <t>Loan amount</t>
        </is>
      </c>
      <c r="I3" s="5" t="n">
        <v>297201</v>
      </c>
      <c r="J3" s="5" t="n">
        <v>297201</v>
      </c>
    </row>
    <row r="4">
      <c r="A4" s="4" t="inlineStr">
        <is>
          <t>Interest rate</t>
        </is>
      </c>
      <c r="K4" s="4" t="inlineStr">
        <is>
          <t>3.09%</t>
        </is>
      </c>
    </row>
    <row r="5">
      <c r="A5" s="4" t="inlineStr">
        <is>
          <t>Revenue</t>
        </is>
      </c>
      <c r="E5" s="5" t="n">
        <v>28098000</v>
      </c>
      <c r="F5" s="5" t="n">
        <v>7718000</v>
      </c>
      <c r="G5" s="5" t="n">
        <v>45374000</v>
      </c>
      <c r="H5" s="5" t="n">
        <v>16408000</v>
      </c>
      <c r="I5" s="5" t="n">
        <v>35064000</v>
      </c>
      <c r="J5" s="6" t="n">
        <v>52755000</v>
      </c>
    </row>
    <row r="6">
      <c r="A6" s="4" t="inlineStr">
        <is>
          <t>Aggregate of shares forfeiture over-allotment option (in Shares)</t>
        </is>
      </c>
      <c r="I6" s="6" t="n">
        <v>558513</v>
      </c>
    </row>
    <row r="7">
      <c r="A7" s="4" t="inlineStr">
        <is>
          <t>Insu acquisition corp. II [Member]</t>
        </is>
      </c>
    </row>
    <row r="8">
      <c r="A8" s="3" t="inlineStr">
        <is>
          <t>Related-Party Transactions (Details) [Line Items]</t>
        </is>
      </c>
    </row>
    <row r="9">
      <c r="A9" s="4" t="inlineStr">
        <is>
          <t>Founder shares transfer, description</t>
        </is>
      </c>
      <c r="C9" s="4" t="inlineStr">
        <is>
          <t>the Company effectuated a 6,888.333-for-1 forward stock split of its Class B common stock and on September 2, 2020, the Company effected a stock dividend of 1.1391242 shares of Class B common stock for each share of its Class B common stock, resulting in an aggregate of 7,846,667 shares of Class B common stock being held by the Sponsor, or the Founder Shares. The 7,846,667 Founder Shares included an aggregate of up to 1,000,000 shares of Class B common stock which were subject to forfeiture by the Sponsor to the extent that the underwriters’ overallotment option was not exercised in full or in part, so that the Founder Shares would represent 25% of the Company’s aggregate Founder Shares, Placement Shares and issued and outstanding Public Shares after the Initial Public Offering</t>
        </is>
      </c>
    </row>
    <row r="10">
      <c r="A10" s="4" t="inlineStr">
        <is>
          <t>Investors [Member]</t>
        </is>
      </c>
    </row>
    <row r="11">
      <c r="A11" s="3" t="inlineStr">
        <is>
          <t>Related-Party Transactions (Details) [Line Items]</t>
        </is>
      </c>
    </row>
    <row r="12">
      <c r="A12" s="4" t="inlineStr">
        <is>
          <t>Revenue</t>
        </is>
      </c>
      <c r="E12" s="6" t="n">
        <v>1000000</v>
      </c>
      <c r="F12" s="5" t="n">
        <v>1800000</v>
      </c>
      <c r="G12" s="6" t="n">
        <v>2000000</v>
      </c>
      <c r="H12" s="5" t="n">
        <v>2500000</v>
      </c>
      <c r="I12" s="5" t="n">
        <v>5700000</v>
      </c>
      <c r="J12" s="5" t="n">
        <v>800000</v>
      </c>
    </row>
    <row r="13">
      <c r="A13" s="4" t="inlineStr">
        <is>
          <t>Accounts receivable</t>
        </is>
      </c>
      <c r="E13" s="5" t="n">
        <v>200000</v>
      </c>
      <c r="G13" s="5" t="n">
        <v>200000</v>
      </c>
      <c r="I13" s="6" t="n">
        <v>0</v>
      </c>
    </row>
    <row r="14">
      <c r="A14" s="4" t="inlineStr">
        <is>
          <t>Chief Executive Officer [Member]</t>
        </is>
      </c>
    </row>
    <row r="15">
      <c r="A15" s="3" t="inlineStr">
        <is>
          <t>Related-Party Transactions (Details) [Line Items]</t>
        </is>
      </c>
    </row>
    <row r="16">
      <c r="A16" s="4" t="inlineStr">
        <is>
          <t>Loan amount</t>
        </is>
      </c>
      <c r="K16" s="5" t="n">
        <v>400000</v>
      </c>
    </row>
    <row r="17">
      <c r="A17" s="4" t="inlineStr">
        <is>
          <t>Interest rate</t>
        </is>
      </c>
      <c r="K17" s="4" t="inlineStr">
        <is>
          <t>1.50%</t>
        </is>
      </c>
    </row>
    <row r="18">
      <c r="A18" s="4" t="inlineStr">
        <is>
          <t>Founder Shares [Member] | Insu acquisition corp. II [Member]</t>
        </is>
      </c>
    </row>
    <row r="19">
      <c r="A19" s="3" t="inlineStr">
        <is>
          <t>Related-Party Transactions (Details) [Line Items]</t>
        </is>
      </c>
    </row>
    <row r="20">
      <c r="A20" s="4" t="inlineStr">
        <is>
          <t>Founder shares issued (in Shares)</t>
        </is>
      </c>
      <c r="D20" s="6" t="n">
        <v>1000</v>
      </c>
    </row>
    <row r="21">
      <c r="A21" s="4" t="inlineStr">
        <is>
          <t>Aggregate purchase price</t>
        </is>
      </c>
      <c r="D21" s="5" t="n">
        <v>25000</v>
      </c>
    </row>
    <row r="22">
      <c r="A22" s="4" t="inlineStr">
        <is>
          <t>Common Class B [Member]</t>
        </is>
      </c>
    </row>
    <row r="23">
      <c r="A23" s="3" t="inlineStr">
        <is>
          <t>Related-Party Transactions (Details) [Line Items]</t>
        </is>
      </c>
    </row>
    <row r="24">
      <c r="A24" s="4" t="inlineStr">
        <is>
          <t>Administrative expense</t>
        </is>
      </c>
      <c r="B24" s="5" t="n">
        <v>20000</v>
      </c>
    </row>
    <row r="25">
      <c r="A25" s="4" t="inlineStr">
        <is>
          <t>Services fees</t>
        </is>
      </c>
      <c r="I25" s="6" t="n">
        <v>80000</v>
      </c>
    </row>
    <row r="26">
      <c r="A26" s="4" t="inlineStr">
        <is>
          <t>Business combination transaction cost</t>
        </is>
      </c>
      <c r="I26" s="6" t="n">
        <v>750000</v>
      </c>
    </row>
    <row r="27">
      <c r="A27" s="4" t="inlineStr">
        <is>
          <t>WorkingCapitalLoans</t>
        </is>
      </c>
      <c r="I27" s="5" t="n">
        <v>1500000</v>
      </c>
    </row>
    <row r="28">
      <c r="A28" s="4" t="inlineStr">
        <is>
          <t>Conversion price (in Dollars per share)</t>
        </is>
      </c>
      <c r="I28" s="5" t="n">
        <v>1</v>
      </c>
    </row>
    <row r="29">
      <c r="A29" s="4" t="inlineStr">
        <is>
          <t>Common Class B [Member] | Insu acquisition corp. II [Member]</t>
        </is>
      </c>
    </row>
    <row r="30">
      <c r="A30" s="3" t="inlineStr">
        <is>
          <t>Related-Party Transactions (Details) [Line Items]</t>
        </is>
      </c>
    </row>
    <row r="31">
      <c r="A31" s="4" t="inlineStr">
        <is>
          <t>Founder shares transfer, description</t>
        </is>
      </c>
      <c r="I31" s="4" t="inlineStr">
        <is>
          <t>The Sponsor and the Company’s officers and directors, or the Insiders have agreed not to transfer, assign or sell any of their Founder Shares (except to permitted transferees) until (i) with respect to 20% of such shares, upon consummation of the Company’s initial Business Combination, (ii) with respect to 20% of such shares, when the closing price of the Class A common stock exceeds $12.00 for any 20 trading days within a 30-trading day period following the consummation of a Business Combination, (iii) with respect to 20% of such shares, when the closing price of the Class A common stock exceeds $13.50 for any 20 trading days within a 30-trading day period following the consummation of a Business Combination, (iv) with respect to 20% of such shares, when the closing price of the Class A common stock exceeds $15.00 for any 20 trading days within a 30-trading day period following the consummation of a Business Combination and (v) with respect to 20% of such shares, when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t>
        </is>
      </c>
    </row>
    <row r="32">
      <c r="A32" s="4" t="inlineStr">
        <is>
          <t>Common Class B [Member] | Over-Allotment Option [Member] | Insu acquisition corp. II [Member]</t>
        </is>
      </c>
    </row>
    <row r="33">
      <c r="A33" s="3" t="inlineStr">
        <is>
          <t>Related-Party Transactions (Details) [Line Items]</t>
        </is>
      </c>
    </row>
    <row r="34">
      <c r="A34" s="4" t="inlineStr">
        <is>
          <t>Aggregate of shares forfeiture over-allotment option (in Shares)</t>
        </is>
      </c>
      <c r="C34" s="6" t="n">
        <v>1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Statutory Financial Information (Details) $ in Millions</t>
        </is>
      </c>
      <c r="B1" s="2" t="inlineStr">
        <is>
          <t>12 Months Ended</t>
        </is>
      </c>
    </row>
    <row r="2">
      <c r="B2" s="2" t="inlineStr">
        <is>
          <t>Dec. 31, 2020USD ($)</t>
        </is>
      </c>
    </row>
    <row r="3">
      <c r="A3" s="3" t="inlineStr">
        <is>
          <t>Statutory Financial Information [Abstract]</t>
        </is>
      </c>
    </row>
    <row r="4">
      <c r="A4" s="4" t="inlineStr">
        <is>
          <t>Included capital contributions</t>
        </is>
      </c>
      <c r="B4" s="9" t="n">
        <v>18.6</v>
      </c>
    </row>
    <row r="5">
      <c r="A5" s="4" t="inlineStr">
        <is>
          <t>Statutory financial information percentage</t>
        </is>
      </c>
      <c r="B5" s="4" t="inlineStr">
        <is>
          <t>10.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Financial Information (Details) - Schedule of maintained statutory capital and surplus and had statutory net loss - USD ($) $ in Thousands</t>
        </is>
      </c>
      <c r="B1" s="2" t="inlineStr">
        <is>
          <t>12 Months Ended</t>
        </is>
      </c>
    </row>
    <row r="2">
      <c r="B2" s="2" t="inlineStr">
        <is>
          <t>Dec. 31, 2020</t>
        </is>
      </c>
      <c r="C2" s="2" t="inlineStr">
        <is>
          <t>Dec. 31, 2019</t>
        </is>
      </c>
    </row>
    <row r="3">
      <c r="A3" s="3" t="inlineStr">
        <is>
          <t>Schedule of maintained statutory capital and surplus and had statutory net loss [Abstract]</t>
        </is>
      </c>
    </row>
    <row r="4">
      <c r="A4" s="4" t="inlineStr">
        <is>
          <t>Statutory capital and surplus</t>
        </is>
      </c>
      <c r="B4" s="5" t="n">
        <v>22453</v>
      </c>
      <c r="C4" s="5" t="n">
        <v>25076</v>
      </c>
    </row>
    <row r="5">
      <c r="A5" s="4" t="inlineStr">
        <is>
          <t>Statutory net loss</t>
        </is>
      </c>
      <c r="B5" s="5" t="n">
        <v>-2078</v>
      </c>
      <c r="C5" s="5" t="n">
        <v>-359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 width="14" customWidth="1" min="6" max="6"/>
  </cols>
  <sheetData>
    <row r="1">
      <c r="A1" s="1" t="inlineStr">
        <is>
          <t>Subsequent Events (Details) - USD ($) $ in Millions</t>
        </is>
      </c>
      <c r="B1" s="2" t="inlineStr">
        <is>
          <t>1 Months Ended</t>
        </is>
      </c>
      <c r="C1" s="2" t="inlineStr">
        <is>
          <t>6 Months Ended</t>
        </is>
      </c>
    </row>
    <row r="2">
      <c r="B2" s="2" t="inlineStr">
        <is>
          <t>Aug. 27, 2021</t>
        </is>
      </c>
      <c r="C2" s="2" t="inlineStr">
        <is>
          <t>Jun. 30, 2021</t>
        </is>
      </c>
      <c r="D2" s="2" t="inlineStr">
        <is>
          <t>Mar. 31, 2021</t>
        </is>
      </c>
      <c r="E2" s="2" t="inlineStr">
        <is>
          <t>Jan. 31, 2021</t>
        </is>
      </c>
      <c r="F2" s="2" t="inlineStr">
        <is>
          <t>Dec. 31, 2020</t>
        </is>
      </c>
    </row>
    <row r="3">
      <c r="A3" s="3" t="inlineStr">
        <is>
          <t>Subsequent Events (Details) [Line Items]</t>
        </is>
      </c>
    </row>
    <row r="4">
      <c r="A4" s="4" t="inlineStr">
        <is>
          <t>Outstanding obligations loan amount</t>
        </is>
      </c>
      <c r="D4" s="5" t="n">
        <v>37</v>
      </c>
    </row>
    <row r="5">
      <c r="A5" s="4" t="inlineStr">
        <is>
          <t>Insurance paid amount</t>
        </is>
      </c>
      <c r="F5" s="9" t="n">
        <v>6.3</v>
      </c>
    </row>
    <row r="6">
      <c r="A6" s="4" t="inlineStr">
        <is>
          <t>Shares issued (in Shares)</t>
        </is>
      </c>
      <c r="C6" s="6" t="n">
        <v>943061</v>
      </c>
    </row>
    <row r="7">
      <c r="A7" s="4" t="inlineStr">
        <is>
          <t>Subsequent Event [Member]</t>
        </is>
      </c>
    </row>
    <row r="8">
      <c r="A8" s="3" t="inlineStr">
        <is>
          <t>Subsequent Events (Details) [Line Items]</t>
        </is>
      </c>
    </row>
    <row r="9">
      <c r="A9" s="4" t="inlineStr">
        <is>
          <t>RSUs granted (in Shares)</t>
        </is>
      </c>
      <c r="B9" s="6" t="n">
        <v>2600000</v>
      </c>
    </row>
    <row r="10">
      <c r="A10" s="4" t="inlineStr">
        <is>
          <t>Metromile insurance company [Member]</t>
        </is>
      </c>
    </row>
    <row r="11">
      <c r="A11" s="3" t="inlineStr">
        <is>
          <t>Subsequent Events (Details) [Line Items]</t>
        </is>
      </c>
    </row>
    <row r="12">
      <c r="A12" s="4" t="inlineStr">
        <is>
          <t>Insurance paid amount</t>
        </is>
      </c>
      <c r="F12" s="6" t="n">
        <v>9</v>
      </c>
    </row>
    <row r="13">
      <c r="A13" s="4" t="inlineStr">
        <is>
          <t>Note Purchase and Security Agreement [Member]</t>
        </is>
      </c>
    </row>
    <row r="14">
      <c r="A14" s="3" t="inlineStr">
        <is>
          <t>Subsequent Events (Details) [Line Items]</t>
        </is>
      </c>
    </row>
    <row r="15">
      <c r="A15" s="4" t="inlineStr">
        <is>
          <t>Additional loan proceeds</t>
        </is>
      </c>
      <c r="E15" s="5" t="n">
        <v>2</v>
      </c>
    </row>
    <row r="16">
      <c r="A16" s="4" t="inlineStr">
        <is>
          <t>Paycheck Protection Program Loan [Member]</t>
        </is>
      </c>
    </row>
    <row r="17">
      <c r="A17" s="3" t="inlineStr">
        <is>
          <t>Subsequent Events (Details) [Line Items]</t>
        </is>
      </c>
    </row>
    <row r="18">
      <c r="A18" s="4" t="inlineStr">
        <is>
          <t>Loan amount</t>
        </is>
      </c>
      <c r="F18" s="10" t="n">
        <v>5.9</v>
      </c>
    </row>
    <row r="19">
      <c r="A19" s="4" t="inlineStr">
        <is>
          <t>2019 Loan [Member]</t>
        </is>
      </c>
    </row>
    <row r="20">
      <c r="A20" s="3" t="inlineStr">
        <is>
          <t>Subsequent Events (Details) [Line Items]</t>
        </is>
      </c>
    </row>
    <row r="21">
      <c r="A21" s="4" t="inlineStr">
        <is>
          <t>Loan amount</t>
        </is>
      </c>
      <c r="F21" s="9" t="n">
        <v>26.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Overview and Basis of Presentation (Details) - USD ($) $ / shares in Units, $ in Thousands</t>
        </is>
      </c>
      <c r="B1" s="2" t="inlineStr">
        <is>
          <t>Feb. 09, 2021</t>
        </is>
      </c>
      <c r="C1" s="2" t="inlineStr">
        <is>
          <t>Sep. 08, 2020</t>
        </is>
      </c>
      <c r="D1" s="2" t="inlineStr">
        <is>
          <t>Jun. 30, 2021</t>
        </is>
      </c>
      <c r="E1" s="2" t="inlineStr">
        <is>
          <t>Dec. 31, 2020</t>
        </is>
      </c>
      <c r="F1" s="2" t="inlineStr">
        <is>
          <t>Sep. 30, 2020</t>
        </is>
      </c>
      <c r="G1" s="2" t="inlineStr">
        <is>
          <t>Dec. 31, 2019</t>
        </is>
      </c>
    </row>
    <row r="2">
      <c r="A2" s="3" t="inlineStr">
        <is>
          <t>Overview and Basis of Presentation (Details) [Line Items]</t>
        </is>
      </c>
    </row>
    <row r="3">
      <c r="A3" s="4" t="inlineStr">
        <is>
          <t>common stock, par value (in Dollars per share)</t>
        </is>
      </c>
      <c r="D3" s="7" t="n">
        <v>0.0001</v>
      </c>
    </row>
    <row r="4">
      <c r="A4" s="4" t="inlineStr">
        <is>
          <t>Purchase price (in Dollars per share)</t>
        </is>
      </c>
      <c r="B4" s="5" t="n">
        <v>10</v>
      </c>
    </row>
    <row r="5">
      <c r="A5" s="4" t="inlineStr">
        <is>
          <t>Other offering costs</t>
        </is>
      </c>
      <c r="C5" s="5" t="n">
        <v>14200</v>
      </c>
      <c r="D5" s="5" t="n">
        <v>31456</v>
      </c>
    </row>
    <row r="6">
      <c r="A6" s="4" t="inlineStr">
        <is>
          <t>Underwriting fees</t>
        </is>
      </c>
      <c r="C6" s="6" t="n">
        <v>4000</v>
      </c>
    </row>
    <row r="7">
      <c r="A7" s="4" t="inlineStr">
        <is>
          <t>Deferred underwriting fees</t>
        </is>
      </c>
      <c r="C7" s="5" t="n">
        <v>9800</v>
      </c>
    </row>
    <row r="8">
      <c r="A8" s="4" t="inlineStr">
        <is>
          <t>Description of sale of stock</t>
        </is>
      </c>
      <c r="C8" s="4" t="inlineStr">
        <is>
          <t>Following the closing of the IPO on September 8, 2020, $230.0 million ($10.00 per Unit) from the net proceeds of the sale of the Units in the IPO and the sale of the Placement Units was placed in a trust account (the “Trust Account”), which was invested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as determined by INSU.</t>
        </is>
      </c>
    </row>
    <row r="9">
      <c r="A9" s="4" t="inlineStr">
        <is>
          <t>Share price (in Dollars per share)</t>
        </is>
      </c>
      <c r="C9" s="8" t="n">
        <v>9.91</v>
      </c>
      <c r="E9" s="8" t="n">
        <v>15.55</v>
      </c>
      <c r="F9" s="12" t="n">
        <v>10.019</v>
      </c>
    </row>
    <row r="10">
      <c r="A10" s="4" t="inlineStr">
        <is>
          <t>Sale of stock (in Shares)</t>
        </is>
      </c>
      <c r="B10" s="6" t="n">
        <v>17000000</v>
      </c>
    </row>
    <row r="11">
      <c r="A11" s="4" t="inlineStr">
        <is>
          <t>Aggregate purchase price</t>
        </is>
      </c>
      <c r="B11" s="5" t="n">
        <v>170000</v>
      </c>
    </row>
    <row r="12">
      <c r="A12" s="4" t="inlineStr">
        <is>
          <t>Loss and LAE reserves</t>
        </is>
      </c>
      <c r="D12" s="6" t="n">
        <v>65500</v>
      </c>
      <c r="E12" s="5" t="n">
        <v>57100</v>
      </c>
      <c r="G12" s="5" t="n">
        <v>52200</v>
      </c>
    </row>
    <row r="13">
      <c r="A13" s="4" t="inlineStr">
        <is>
          <t>Additional fund in 2021</t>
        </is>
      </c>
      <c r="D13" s="6" t="n">
        <v>310000</v>
      </c>
      <c r="E13" s="5" t="n">
        <v>310000</v>
      </c>
    </row>
    <row r="14">
      <c r="A14" s="4" t="inlineStr">
        <is>
          <t>Aggregate of digital assets</t>
        </is>
      </c>
      <c r="D14" s="5" t="n">
        <v>1000</v>
      </c>
    </row>
    <row r="15">
      <c r="A15" s="4" t="inlineStr">
        <is>
          <t>IPO [Member]</t>
        </is>
      </c>
    </row>
    <row r="16">
      <c r="A16" s="3" t="inlineStr">
        <is>
          <t>Overview and Basis of Presentation (Details) [Line Items]</t>
        </is>
      </c>
    </row>
    <row r="17">
      <c r="A17" s="4" t="inlineStr">
        <is>
          <t>Sale of stock (in Shares)</t>
        </is>
      </c>
      <c r="C17" s="6" t="n">
        <v>23000000</v>
      </c>
    </row>
    <row r="18">
      <c r="A18" s="4" t="inlineStr">
        <is>
          <t>Other offering costs</t>
        </is>
      </c>
      <c r="C18" s="5" t="n">
        <v>400</v>
      </c>
    </row>
    <row r="19">
      <c r="A19" s="4" t="inlineStr">
        <is>
          <t>Over-Allotment Option [Member]</t>
        </is>
      </c>
    </row>
    <row r="20">
      <c r="A20" s="3" t="inlineStr">
        <is>
          <t>Overview and Basis of Presentation (Details) [Line Items]</t>
        </is>
      </c>
    </row>
    <row r="21">
      <c r="A21" s="4" t="inlineStr">
        <is>
          <t>Sale of stock (in Shares)</t>
        </is>
      </c>
      <c r="C21" s="6" t="n">
        <v>3000000</v>
      </c>
    </row>
    <row r="22">
      <c r="A22" s="4" t="inlineStr">
        <is>
          <t>Purchase price (in Dollars per share)</t>
        </is>
      </c>
      <c r="C22" s="5" t="n">
        <v>10</v>
      </c>
    </row>
    <row r="23">
      <c r="A23" s="4" t="inlineStr">
        <is>
          <t>Gross proceeds</t>
        </is>
      </c>
      <c r="C23" s="5" t="n">
        <v>230000</v>
      </c>
    </row>
    <row r="24">
      <c r="A24" s="4" t="inlineStr">
        <is>
          <t>Private Placement [Member]</t>
        </is>
      </c>
    </row>
    <row r="25">
      <c r="A25" s="3" t="inlineStr">
        <is>
          <t>Overview and Basis of Presentation (Details) [Line Items]</t>
        </is>
      </c>
    </row>
    <row r="26">
      <c r="A26" s="4" t="inlineStr">
        <is>
          <t>Sale of stock (in Shares)</t>
        </is>
      </c>
      <c r="C26" s="6" t="n">
        <v>540000</v>
      </c>
    </row>
    <row r="27">
      <c r="A27" s="4" t="inlineStr">
        <is>
          <t>Sale per unit (in Dollars per share)</t>
        </is>
      </c>
      <c r="C27" s="5" t="n">
        <v>10</v>
      </c>
    </row>
    <row r="28">
      <c r="A28" s="4" t="inlineStr">
        <is>
          <t>Gross proceeds from private placement</t>
        </is>
      </c>
      <c r="C28" s="5" t="n">
        <v>5400</v>
      </c>
    </row>
    <row r="29">
      <c r="A29" s="4" t="inlineStr">
        <is>
          <t>Common Class A [Member]</t>
        </is>
      </c>
    </row>
    <row r="30">
      <c r="A30" s="3" t="inlineStr">
        <is>
          <t>Overview and Basis of Presentation (Details) [Line Items]</t>
        </is>
      </c>
    </row>
    <row r="31">
      <c r="A31" s="4" t="inlineStr">
        <is>
          <t>common stock, par value (in Dollars per share)</t>
        </is>
      </c>
      <c r="C31" s="7" t="n">
        <v>0.0001</v>
      </c>
    </row>
    <row r="32">
      <c r="A32" s="4" t="inlineStr">
        <is>
          <t>Class B Common Stock [Member]</t>
        </is>
      </c>
    </row>
    <row r="33">
      <c r="A33" s="3" t="inlineStr">
        <is>
          <t>Overview and Basis of Presentation (Details) [Line Items]</t>
        </is>
      </c>
    </row>
    <row r="34">
      <c r="A34" s="4" t="inlineStr">
        <is>
          <t>Share price (in Dollars per share)</t>
        </is>
      </c>
      <c r="D34" s="7" t="n">
        <v>0.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able Securities</t>
        </is>
      </c>
      <c r="B1" s="2" t="inlineStr">
        <is>
          <t>12 Months Ended</t>
        </is>
      </c>
    </row>
    <row r="2">
      <c r="B2" s="2" t="inlineStr">
        <is>
          <t>Dec. 31, 2020</t>
        </is>
      </c>
    </row>
    <row r="3">
      <c r="A3" s="3" t="inlineStr">
        <is>
          <t>Disclosure Text Block Supplement [Abstract]</t>
        </is>
      </c>
    </row>
    <row r="4">
      <c r="A4" s="4" t="inlineStr">
        <is>
          <t>Marketable Securities</t>
        </is>
      </c>
      <c r="B4" s="4" t="inlineStr">
        <is>
          <t>3. Marketable Securities The Company has investments in certain debt securities that have been classified as available -for-sale -year -year When evaluating an investment for other -than-temporary -than-temporarily -for-sale The cost basis and fair value of available -for-sale
As of
Amortized
Unrealized
Unrealized
Estimated
Marketable securities
Corporate debt securities
$ 7,848
$ 4
$
—
$ 7,852
Asset backed securities
1,499
1
—
1,500
Total marketable securities
$ 9,347
$ 5
$
—
$ 9,352
Marketable securities – restricted
Corporate debt securities
$ 12,481
$ 24
$
—
$ 12,505
U.S. treasury securities
11,659
23
—
11,682
Commercial paper
6,273
—
—
6,273
Asset backed securities
6,495
8
—
6,503
Total marketable securities – restricted
$ 36,908
$ 55
$
—
$ 36,963
As of
Amortized
Unrealized
Unrealized
Estimated
Marketable securities – restricted
Corporate debt securities
$ 5,938
$ 17
$
—
$ 5,955
U.S. treasury securities
6,994
—
—
6,994
Commercial paper
8,791
—
—
8,791
Asset backed securities
2,911
—
—
2,911
Total marketable securities – restricted
$ 24,634
$ 17
$
—
$ 24,651 The amortized cost and estimated fair value of marketable securities as of December
As of
Amortized
Estimated
Due within one year
$ 44,057
$ 44,105
Due between one to five years
2,198
2,210
$ 46,255
$ 46,315
As of
Amortized
Estimated
Due within one year
$ 21,603
$ 21,629
Due between one to five years
3,031
3,022
$ 24,634
$ 24,65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Schedule of assets measured on a recurring basis at fair value - USD ($) $ in Thousands</t>
        </is>
      </c>
      <c r="B1" s="2" t="inlineStr">
        <is>
          <t>Jun. 30, 2021</t>
        </is>
      </c>
      <c r="C1" s="2" t="inlineStr">
        <is>
          <t>Dec. 31, 2020</t>
        </is>
      </c>
      <c r="D1" s="2" t="inlineStr">
        <is>
          <t>Dec. 31, 2019</t>
        </is>
      </c>
    </row>
    <row r="2">
      <c r="A2" s="3" t="inlineStr">
        <is>
          <t>Cash equivalents</t>
        </is>
      </c>
    </row>
    <row r="3">
      <c r="A3" s="4" t="inlineStr">
        <is>
          <t>Total cash equivalents</t>
        </is>
      </c>
      <c r="B3" s="5" t="n">
        <v>196296</v>
      </c>
      <c r="C3" s="5" t="n">
        <v>6771</v>
      </c>
      <c r="D3" s="5" t="n">
        <v>5275</v>
      </c>
    </row>
    <row r="4">
      <c r="A4" s="3" t="inlineStr">
        <is>
          <t>Restricted cash equivalents</t>
        </is>
      </c>
    </row>
    <row r="5">
      <c r="A5" s="4" t="inlineStr">
        <is>
          <t>Total restricted cash equivalents</t>
        </is>
      </c>
      <c r="B5" s="6" t="n">
        <v>27293</v>
      </c>
      <c r="C5" s="6" t="n">
        <v>9532</v>
      </c>
    </row>
    <row r="6">
      <c r="A6" s="3" t="inlineStr">
        <is>
          <t>Marketable securities – restricted</t>
        </is>
      </c>
    </row>
    <row r="7">
      <c r="A7" s="4" t="inlineStr">
        <is>
          <t>Total marketable securities - restricted</t>
        </is>
      </c>
      <c r="B7" s="6" t="n">
        <v>46637</v>
      </c>
      <c r="C7" s="6" t="n">
        <v>24651</v>
      </c>
      <c r="D7" s="6" t="n">
        <v>36963</v>
      </c>
    </row>
    <row r="8">
      <c r="A8" s="4" t="inlineStr">
        <is>
          <t>Money market accounts [Member]</t>
        </is>
      </c>
    </row>
    <row r="9">
      <c r="A9" s="3" t="inlineStr">
        <is>
          <t>Cash equivalents</t>
        </is>
      </c>
    </row>
    <row r="10">
      <c r="A10" s="4" t="inlineStr">
        <is>
          <t>Total cash equivalents</t>
        </is>
      </c>
      <c r="B10" s="6" t="n">
        <v>196296</v>
      </c>
      <c r="C10" s="6" t="n">
        <v>6771</v>
      </c>
      <c r="D10" s="6" t="n">
        <v>5275</v>
      </c>
    </row>
    <row r="11">
      <c r="A11" s="3" t="inlineStr">
        <is>
          <t>Restricted cash equivalents</t>
        </is>
      </c>
    </row>
    <row r="12">
      <c r="A12" s="4" t="inlineStr">
        <is>
          <t>Total restricted cash equivalents</t>
        </is>
      </c>
      <c r="B12" s="6" t="n">
        <v>23962</v>
      </c>
      <c r="C12" s="6" t="n">
        <v>6201</v>
      </c>
    </row>
    <row r="13">
      <c r="A13" s="4" t="inlineStr">
        <is>
          <t>Certificates of Deposit [Member]</t>
        </is>
      </c>
    </row>
    <row r="14">
      <c r="A14" s="3" t="inlineStr">
        <is>
          <t>Restricted cash equivalents</t>
        </is>
      </c>
    </row>
    <row r="15">
      <c r="A15" s="4" t="inlineStr">
        <is>
          <t>Total restricted cash equivalents</t>
        </is>
      </c>
      <c r="B15" s="6" t="n">
        <v>3331</v>
      </c>
      <c r="C15" s="6" t="n">
        <v>3331</v>
      </c>
    </row>
    <row r="16">
      <c r="A16" s="4" t="inlineStr">
        <is>
          <t>Corporate Debt Securities [Member]</t>
        </is>
      </c>
    </row>
    <row r="17">
      <c r="A17" s="3" t="inlineStr">
        <is>
          <t>Marketable securities – restricted</t>
        </is>
      </c>
    </row>
    <row r="18">
      <c r="A18" s="4" t="inlineStr">
        <is>
          <t>Total marketable securities - restricted</t>
        </is>
      </c>
      <c r="B18" s="6" t="n">
        <v>4473</v>
      </c>
      <c r="C18" s="6" t="n">
        <v>5955</v>
      </c>
    </row>
    <row r="19">
      <c r="A19" s="4" t="inlineStr">
        <is>
          <t>US Treasury Securities [Member]</t>
        </is>
      </c>
    </row>
    <row r="20">
      <c r="A20" s="3" t="inlineStr">
        <is>
          <t>Marketable securities – restricted</t>
        </is>
      </c>
    </row>
    <row r="21">
      <c r="A21" s="4" t="inlineStr">
        <is>
          <t>Total marketable securities - restricted</t>
        </is>
      </c>
      <c r="B21" s="6" t="n">
        <v>22308</v>
      </c>
      <c r="C21" s="6" t="n">
        <v>6994</v>
      </c>
      <c r="D21" s="6" t="n">
        <v>11682</v>
      </c>
    </row>
    <row r="22">
      <c r="A22" s="4" t="inlineStr">
        <is>
          <t>Commercial Paper [Member]</t>
        </is>
      </c>
    </row>
    <row r="23">
      <c r="A23" s="3" t="inlineStr">
        <is>
          <t>Marketable securities – restricted</t>
        </is>
      </c>
    </row>
    <row r="24">
      <c r="A24" s="4" t="inlineStr">
        <is>
          <t>Total marketable securities - restricted</t>
        </is>
      </c>
      <c r="B24" s="6" t="n">
        <v>14681</v>
      </c>
      <c r="C24" s="6" t="n">
        <v>8791</v>
      </c>
      <c r="D24" s="6" t="n">
        <v>6273</v>
      </c>
    </row>
    <row r="25">
      <c r="A25" s="4" t="inlineStr">
        <is>
          <t>Asset-backed Securities [Member]</t>
        </is>
      </c>
    </row>
    <row r="26">
      <c r="A26" s="3" t="inlineStr">
        <is>
          <t>Marketable securities – restricted</t>
        </is>
      </c>
    </row>
    <row r="27">
      <c r="A27" s="4" t="inlineStr">
        <is>
          <t>Total marketable securities - restricted</t>
        </is>
      </c>
      <c r="B27" s="6" t="n">
        <v>5175</v>
      </c>
      <c r="C27" s="6" t="n">
        <v>2911</v>
      </c>
      <c r="D27" s="6" t="n">
        <v>6503</v>
      </c>
    </row>
    <row r="28">
      <c r="A28" s="4" t="inlineStr">
        <is>
          <t>Level 1 [Member]</t>
        </is>
      </c>
    </row>
    <row r="29">
      <c r="A29" s="3" t="inlineStr">
        <is>
          <t>Cash equivalents</t>
        </is>
      </c>
    </row>
    <row r="30">
      <c r="A30" s="4" t="inlineStr">
        <is>
          <t>Total cash equivalents</t>
        </is>
      </c>
      <c r="B30" s="6" t="n">
        <v>196296</v>
      </c>
      <c r="C30" s="6" t="n">
        <v>6771</v>
      </c>
      <c r="D30" s="6" t="n">
        <v>5275</v>
      </c>
    </row>
    <row r="31">
      <c r="A31" s="3" t="inlineStr">
        <is>
          <t>Restricted cash equivalents</t>
        </is>
      </c>
    </row>
    <row r="32">
      <c r="A32" s="4" t="inlineStr">
        <is>
          <t>Total restricted cash equivalents</t>
        </is>
      </c>
      <c r="B32" s="6" t="n">
        <v>27293</v>
      </c>
      <c r="C32" s="6" t="n">
        <v>9532</v>
      </c>
    </row>
    <row r="33">
      <c r="A33" s="3" t="inlineStr">
        <is>
          <t>Marketable securities – restricted</t>
        </is>
      </c>
    </row>
    <row r="34">
      <c r="A34" s="4" t="inlineStr">
        <is>
          <t>Total marketable securities - restricted</t>
        </is>
      </c>
      <c r="B34" s="6" t="n">
        <v>20313</v>
      </c>
      <c r="C34" s="6" t="n">
        <v>6994</v>
      </c>
      <c r="D34" s="6" t="n">
        <v>10627</v>
      </c>
    </row>
    <row r="35">
      <c r="A35" s="4" t="inlineStr">
        <is>
          <t>Level 1 [Member] | Money market accounts [Member]</t>
        </is>
      </c>
    </row>
    <row r="36">
      <c r="A36" s="3" t="inlineStr">
        <is>
          <t>Cash equivalents</t>
        </is>
      </c>
    </row>
    <row r="37">
      <c r="A37" s="4" t="inlineStr">
        <is>
          <t>Total cash equivalents</t>
        </is>
      </c>
      <c r="B37" s="6" t="n">
        <v>196296</v>
      </c>
      <c r="C37" s="6" t="n">
        <v>6771</v>
      </c>
      <c r="D37" s="6" t="n">
        <v>5275</v>
      </c>
    </row>
    <row r="38">
      <c r="A38" s="3" t="inlineStr">
        <is>
          <t>Restricted cash equivalents</t>
        </is>
      </c>
    </row>
    <row r="39">
      <c r="A39" s="4" t="inlineStr">
        <is>
          <t>Total restricted cash equivalents</t>
        </is>
      </c>
      <c r="B39" s="6" t="n">
        <v>23962</v>
      </c>
      <c r="C39" s="6" t="n">
        <v>6201</v>
      </c>
    </row>
    <row r="40">
      <c r="A40" s="4" t="inlineStr">
        <is>
          <t>Level 1 [Member] | Certificates of Deposit [Member]</t>
        </is>
      </c>
    </row>
    <row r="41">
      <c r="A41" s="3" t="inlineStr">
        <is>
          <t>Restricted cash equivalents</t>
        </is>
      </c>
    </row>
    <row r="42">
      <c r="A42" s="4" t="inlineStr">
        <is>
          <t>Total restricted cash equivalents</t>
        </is>
      </c>
      <c r="B42" s="6" t="n">
        <v>3331</v>
      </c>
      <c r="C42" s="6" t="n">
        <v>3331</v>
      </c>
    </row>
    <row r="43">
      <c r="A43" s="4" t="inlineStr">
        <is>
          <t>Level 1 [Member] | Corporate Debt Securities [Member]</t>
        </is>
      </c>
    </row>
    <row r="44">
      <c r="A44" s="3" t="inlineStr">
        <is>
          <t>Marketable securities – restricted</t>
        </is>
      </c>
    </row>
    <row r="45">
      <c r="A45" s="4" t="inlineStr">
        <is>
          <t>Total marketable securities - restricted</t>
        </is>
      </c>
      <c r="B45" s="4" t="inlineStr">
        <is>
          <t xml:space="preserve"> </t>
        </is>
      </c>
      <c r="C45" s="4" t="inlineStr">
        <is>
          <t xml:space="preserve"> </t>
        </is>
      </c>
    </row>
    <row r="46">
      <c r="A46" s="4" t="inlineStr">
        <is>
          <t>Level 1 [Member] | US Treasury Securities [Member]</t>
        </is>
      </c>
    </row>
    <row r="47">
      <c r="A47" s="3" t="inlineStr">
        <is>
          <t>Marketable securities – restricted</t>
        </is>
      </c>
    </row>
    <row r="48">
      <c r="A48" s="4" t="inlineStr">
        <is>
          <t>Total marketable securities - restricted</t>
        </is>
      </c>
      <c r="B48" s="6" t="n">
        <v>20313</v>
      </c>
      <c r="C48" s="6" t="n">
        <v>6994</v>
      </c>
      <c r="D48" s="6" t="n">
        <v>10627</v>
      </c>
    </row>
    <row r="49">
      <c r="A49" s="4" t="inlineStr">
        <is>
          <t>Level 1 [Member] | Commercial Paper [Member]</t>
        </is>
      </c>
    </row>
    <row r="50">
      <c r="A50" s="3" t="inlineStr">
        <is>
          <t>Marketable securities – restricted</t>
        </is>
      </c>
    </row>
    <row r="51">
      <c r="A51" s="4" t="inlineStr">
        <is>
          <t>Total marketable securities - restricted</t>
        </is>
      </c>
      <c r="B51" s="4" t="inlineStr">
        <is>
          <t xml:space="preserve"> </t>
        </is>
      </c>
      <c r="C51" s="4" t="inlineStr">
        <is>
          <t xml:space="preserve"> </t>
        </is>
      </c>
      <c r="D51" s="4" t="inlineStr">
        <is>
          <t xml:space="preserve"> </t>
        </is>
      </c>
    </row>
    <row r="52">
      <c r="A52" s="4" t="inlineStr">
        <is>
          <t>Level 1 [Member] | Asset-backed Securities [Member]</t>
        </is>
      </c>
    </row>
    <row r="53">
      <c r="A53" s="3" t="inlineStr">
        <is>
          <t>Marketable securities – restricted</t>
        </is>
      </c>
    </row>
    <row r="54">
      <c r="A54" s="4" t="inlineStr">
        <is>
          <t>Total marketable securities - restricted</t>
        </is>
      </c>
      <c r="B54" s="4" t="inlineStr">
        <is>
          <t xml:space="preserve"> </t>
        </is>
      </c>
      <c r="C54" s="4" t="inlineStr">
        <is>
          <t xml:space="preserve"> </t>
        </is>
      </c>
      <c r="D54" s="4" t="inlineStr">
        <is>
          <t xml:space="preserve"> </t>
        </is>
      </c>
    </row>
    <row r="55">
      <c r="A55" s="4" t="inlineStr">
        <is>
          <t>Level 2 [Member]</t>
        </is>
      </c>
    </row>
    <row r="56">
      <c r="A56" s="3" t="inlineStr">
        <is>
          <t>Cash equivalents</t>
        </is>
      </c>
    </row>
    <row r="57">
      <c r="A57" s="4" t="inlineStr">
        <is>
          <t>Total cash equivalents</t>
        </is>
      </c>
      <c r="B57" s="4" t="inlineStr">
        <is>
          <t xml:space="preserve"> </t>
        </is>
      </c>
      <c r="C57" s="4" t="inlineStr">
        <is>
          <t xml:space="preserve"> </t>
        </is>
      </c>
      <c r="D57" s="4" t="inlineStr">
        <is>
          <t xml:space="preserve"> </t>
        </is>
      </c>
    </row>
    <row r="58">
      <c r="A58" s="3" t="inlineStr">
        <is>
          <t>Restricted cash equivalents</t>
        </is>
      </c>
    </row>
    <row r="59">
      <c r="A59" s="4" t="inlineStr">
        <is>
          <t>Total restricted cash equivalents</t>
        </is>
      </c>
      <c r="B59" s="4" t="inlineStr">
        <is>
          <t xml:space="preserve"> </t>
        </is>
      </c>
      <c r="C59" s="4" t="inlineStr">
        <is>
          <t xml:space="preserve"> </t>
        </is>
      </c>
    </row>
    <row r="60">
      <c r="A60" s="3" t="inlineStr">
        <is>
          <t>Marketable securities – restricted</t>
        </is>
      </c>
    </row>
    <row r="61">
      <c r="A61" s="4" t="inlineStr">
        <is>
          <t>Total marketable securities - restricted</t>
        </is>
      </c>
      <c r="B61" s="6" t="n">
        <v>26324</v>
      </c>
      <c r="C61" s="6" t="n">
        <v>17657</v>
      </c>
      <c r="D61" s="6" t="n">
        <v>26336</v>
      </c>
    </row>
    <row r="62">
      <c r="A62" s="4" t="inlineStr">
        <is>
          <t>Level 2 [Member] | Money market accounts [Member]</t>
        </is>
      </c>
    </row>
    <row r="63">
      <c r="A63" s="3" t="inlineStr">
        <is>
          <t>Cash equivalents</t>
        </is>
      </c>
    </row>
    <row r="64">
      <c r="A64" s="4" t="inlineStr">
        <is>
          <t>Total cash equivalents</t>
        </is>
      </c>
      <c r="B64" s="4" t="inlineStr">
        <is>
          <t xml:space="preserve"> </t>
        </is>
      </c>
      <c r="C64" s="4" t="inlineStr">
        <is>
          <t xml:space="preserve"> </t>
        </is>
      </c>
      <c r="D64" s="4" t="inlineStr">
        <is>
          <t xml:space="preserve"> </t>
        </is>
      </c>
    </row>
    <row r="65">
      <c r="A65" s="3" t="inlineStr">
        <is>
          <t>Restricted cash equivalents</t>
        </is>
      </c>
    </row>
    <row r="66">
      <c r="A66" s="4" t="inlineStr">
        <is>
          <t>Total restricted cash equivalents</t>
        </is>
      </c>
      <c r="B66" s="4" t="inlineStr">
        <is>
          <t xml:space="preserve"> </t>
        </is>
      </c>
      <c r="C66" s="4" t="inlineStr">
        <is>
          <t xml:space="preserve"> </t>
        </is>
      </c>
    </row>
    <row r="67">
      <c r="A67" s="4" t="inlineStr">
        <is>
          <t>Level 2 [Member] | Certificates of Deposit [Member]</t>
        </is>
      </c>
    </row>
    <row r="68">
      <c r="A68" s="3" t="inlineStr">
        <is>
          <t>Restricted cash equivalents</t>
        </is>
      </c>
    </row>
    <row r="69">
      <c r="A69" s="4" t="inlineStr">
        <is>
          <t>Total restricted cash equivalents</t>
        </is>
      </c>
      <c r="B69" s="4" t="inlineStr">
        <is>
          <t xml:space="preserve"> </t>
        </is>
      </c>
      <c r="C69" s="4" t="inlineStr">
        <is>
          <t xml:space="preserve"> </t>
        </is>
      </c>
    </row>
    <row r="70">
      <c r="A70" s="4" t="inlineStr">
        <is>
          <t>Level 2 [Member] | Corporate Debt Securities [Member]</t>
        </is>
      </c>
    </row>
    <row r="71">
      <c r="A71" s="3" t="inlineStr">
        <is>
          <t>Marketable securities – restricted</t>
        </is>
      </c>
    </row>
    <row r="72">
      <c r="A72" s="4" t="inlineStr">
        <is>
          <t>Total marketable securities - restricted</t>
        </is>
      </c>
      <c r="B72" s="6" t="n">
        <v>4473</v>
      </c>
      <c r="C72" s="6" t="n">
        <v>5955</v>
      </c>
    </row>
    <row r="73">
      <c r="A73" s="4" t="inlineStr">
        <is>
          <t>Level 2 [Member] | US Treasury Securities [Member]</t>
        </is>
      </c>
    </row>
    <row r="74">
      <c r="A74" s="3" t="inlineStr">
        <is>
          <t>Marketable securities – restricted</t>
        </is>
      </c>
    </row>
    <row r="75">
      <c r="A75" s="4" t="inlineStr">
        <is>
          <t>Total marketable securities - restricted</t>
        </is>
      </c>
      <c r="B75" s="6" t="n">
        <v>1995</v>
      </c>
      <c r="C75" s="4" t="inlineStr">
        <is>
          <t xml:space="preserve"> </t>
        </is>
      </c>
      <c r="D75" s="6" t="n">
        <v>1055</v>
      </c>
    </row>
    <row r="76">
      <c r="A76" s="4" t="inlineStr">
        <is>
          <t>Level 2 [Member] | Commercial Paper [Member]</t>
        </is>
      </c>
    </row>
    <row r="77">
      <c r="A77" s="3" t="inlineStr">
        <is>
          <t>Marketable securities – restricted</t>
        </is>
      </c>
    </row>
    <row r="78">
      <c r="A78" s="4" t="inlineStr">
        <is>
          <t>Total marketable securities - restricted</t>
        </is>
      </c>
      <c r="B78" s="6" t="n">
        <v>14681</v>
      </c>
      <c r="C78" s="6" t="n">
        <v>8791</v>
      </c>
      <c r="D78" s="6" t="n">
        <v>6273</v>
      </c>
    </row>
    <row r="79">
      <c r="A79" s="4" t="inlineStr">
        <is>
          <t>Level 2 [Member] | Asset-backed Securities [Member]</t>
        </is>
      </c>
    </row>
    <row r="80">
      <c r="A80" s="3" t="inlineStr">
        <is>
          <t>Marketable securities – restricted</t>
        </is>
      </c>
    </row>
    <row r="81">
      <c r="A81" s="4" t="inlineStr">
        <is>
          <t>Total marketable securities - restricted</t>
        </is>
      </c>
      <c r="B81" s="6" t="n">
        <v>5175</v>
      </c>
      <c r="C81" s="6" t="n">
        <v>2911</v>
      </c>
      <c r="D81" s="6" t="n">
        <v>6503</v>
      </c>
    </row>
    <row r="82">
      <c r="A82" s="4" t="inlineStr">
        <is>
          <t>Level 3 [Member]</t>
        </is>
      </c>
    </row>
    <row r="83">
      <c r="A83" s="3" t="inlineStr">
        <is>
          <t>Cash equivalents</t>
        </is>
      </c>
    </row>
    <row r="84">
      <c r="A84" s="4" t="inlineStr">
        <is>
          <t>Total cash equivalents</t>
        </is>
      </c>
      <c r="B84" s="4" t="inlineStr">
        <is>
          <t xml:space="preserve"> </t>
        </is>
      </c>
      <c r="C84" s="4" t="inlineStr">
        <is>
          <t xml:space="preserve"> </t>
        </is>
      </c>
      <c r="D84" s="4" t="inlineStr">
        <is>
          <t xml:space="preserve"> </t>
        </is>
      </c>
    </row>
    <row r="85">
      <c r="A85" s="3" t="inlineStr">
        <is>
          <t>Restricted cash equivalents</t>
        </is>
      </c>
    </row>
    <row r="86">
      <c r="A86" s="4" t="inlineStr">
        <is>
          <t>Total restricted cash equivalents</t>
        </is>
      </c>
      <c r="B86" s="4" t="inlineStr">
        <is>
          <t xml:space="preserve"> </t>
        </is>
      </c>
      <c r="C86" s="4" t="inlineStr">
        <is>
          <t xml:space="preserve"> </t>
        </is>
      </c>
    </row>
    <row r="87">
      <c r="A87" s="3" t="inlineStr">
        <is>
          <t>Marketable securities – restricted</t>
        </is>
      </c>
    </row>
    <row r="88">
      <c r="A88" s="4" t="inlineStr">
        <is>
          <t>Total marketable securities - restricted</t>
        </is>
      </c>
      <c r="B88" s="4" t="inlineStr">
        <is>
          <t xml:space="preserve"> </t>
        </is>
      </c>
      <c r="C88" s="4" t="inlineStr">
        <is>
          <t xml:space="preserve"> </t>
        </is>
      </c>
      <c r="D88" s="4" t="inlineStr">
        <is>
          <t xml:space="preserve"> </t>
        </is>
      </c>
    </row>
    <row r="89">
      <c r="A89" s="4" t="inlineStr">
        <is>
          <t>Level 3 [Member] | Money market accounts [Member]</t>
        </is>
      </c>
    </row>
    <row r="90">
      <c r="A90" s="3" t="inlineStr">
        <is>
          <t>Cash equivalents</t>
        </is>
      </c>
    </row>
    <row r="91">
      <c r="A91" s="4" t="inlineStr">
        <is>
          <t>Total cash equivalents</t>
        </is>
      </c>
      <c r="B91" s="4" t="inlineStr">
        <is>
          <t xml:space="preserve"> </t>
        </is>
      </c>
      <c r="C91" s="4" t="inlineStr">
        <is>
          <t xml:space="preserve"> </t>
        </is>
      </c>
      <c r="D91" s="4" t="inlineStr">
        <is>
          <t xml:space="preserve"> </t>
        </is>
      </c>
    </row>
    <row r="92">
      <c r="A92" s="3" t="inlineStr">
        <is>
          <t>Restricted cash equivalents</t>
        </is>
      </c>
    </row>
    <row r="93">
      <c r="A93" s="4" t="inlineStr">
        <is>
          <t>Total restricted cash equivalents</t>
        </is>
      </c>
      <c r="B93" s="4" t="inlineStr">
        <is>
          <t xml:space="preserve"> </t>
        </is>
      </c>
      <c r="C93" s="4" t="inlineStr">
        <is>
          <t xml:space="preserve"> </t>
        </is>
      </c>
    </row>
    <row r="94">
      <c r="A94" s="4" t="inlineStr">
        <is>
          <t>Level 3 [Member] | Certificates of Deposit [Member]</t>
        </is>
      </c>
    </row>
    <row r="95">
      <c r="A95" s="3" t="inlineStr">
        <is>
          <t>Restricted cash equivalents</t>
        </is>
      </c>
    </row>
    <row r="96">
      <c r="A96" s="4" t="inlineStr">
        <is>
          <t>Total restricted cash equivalents</t>
        </is>
      </c>
      <c r="B96" s="4" t="inlineStr">
        <is>
          <t xml:space="preserve"> </t>
        </is>
      </c>
      <c r="C96" s="4" t="inlineStr">
        <is>
          <t xml:space="preserve"> </t>
        </is>
      </c>
    </row>
    <row r="97">
      <c r="A97" s="4" t="inlineStr">
        <is>
          <t>Level 3 [Member] | Corporate Debt Securities [Member]</t>
        </is>
      </c>
    </row>
    <row r="98">
      <c r="A98" s="3" t="inlineStr">
        <is>
          <t>Marketable securities – restricted</t>
        </is>
      </c>
    </row>
    <row r="99">
      <c r="A99" s="4" t="inlineStr">
        <is>
          <t>Total marketable securities - restricted</t>
        </is>
      </c>
      <c r="B99" s="4" t="inlineStr">
        <is>
          <t xml:space="preserve"> </t>
        </is>
      </c>
      <c r="C99" s="4" t="inlineStr">
        <is>
          <t xml:space="preserve"> </t>
        </is>
      </c>
    </row>
    <row r="100">
      <c r="A100" s="4" t="inlineStr">
        <is>
          <t>Level 3 [Member] | US Treasury Securities [Member]</t>
        </is>
      </c>
    </row>
    <row r="101">
      <c r="A101" s="3" t="inlineStr">
        <is>
          <t>Marketable securities – restricted</t>
        </is>
      </c>
    </row>
    <row r="102">
      <c r="A102" s="4" t="inlineStr">
        <is>
          <t>Total marketable securities - restricted</t>
        </is>
      </c>
      <c r="B102" s="4" t="inlineStr">
        <is>
          <t xml:space="preserve"> </t>
        </is>
      </c>
      <c r="C102" s="4" t="inlineStr">
        <is>
          <t xml:space="preserve"> </t>
        </is>
      </c>
      <c r="D102" s="4" t="inlineStr">
        <is>
          <t xml:space="preserve"> </t>
        </is>
      </c>
    </row>
    <row r="103">
      <c r="A103" s="4" t="inlineStr">
        <is>
          <t>Level 3 [Member] | Commercial Paper [Member]</t>
        </is>
      </c>
    </row>
    <row r="104">
      <c r="A104" s="3" t="inlineStr">
        <is>
          <t>Marketable securities – restricted</t>
        </is>
      </c>
    </row>
    <row r="105">
      <c r="A105" s="4" t="inlineStr">
        <is>
          <t>Total marketable securities - restricted</t>
        </is>
      </c>
      <c r="B105" s="4" t="inlineStr">
        <is>
          <t xml:space="preserve"> </t>
        </is>
      </c>
      <c r="C105" s="4" t="inlineStr">
        <is>
          <t xml:space="preserve"> </t>
        </is>
      </c>
      <c r="D105" s="4" t="inlineStr">
        <is>
          <t xml:space="preserve"> </t>
        </is>
      </c>
    </row>
    <row r="106">
      <c r="A106" s="4" t="inlineStr">
        <is>
          <t>Level 3 [Member] | Asset-backed Securities [Member]</t>
        </is>
      </c>
    </row>
    <row r="107">
      <c r="A107" s="3" t="inlineStr">
        <is>
          <t>Marketable securities – restricted</t>
        </is>
      </c>
    </row>
    <row r="108">
      <c r="A108" s="4" t="inlineStr">
        <is>
          <t>Total marketable securities - restricted</t>
        </is>
      </c>
      <c r="B108" s="4" t="inlineStr">
        <is>
          <t xml:space="preserve"> </t>
        </is>
      </c>
      <c r="C108" s="4" t="inlineStr">
        <is>
          <t xml:space="preserve"> </t>
        </is>
      </c>
      <c r="D10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Details) - Schedule of warrant liability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warrant liability [Abstract]</t>
        </is>
      </c>
    </row>
    <row r="4">
      <c r="A4" s="4" t="inlineStr">
        <is>
          <t>Balance, beginning of period</t>
        </is>
      </c>
      <c r="B4" s="5" t="n">
        <v>83652</v>
      </c>
      <c r="C4" s="5" t="n">
        <v>1738</v>
      </c>
    </row>
    <row r="5">
      <c r="A5" s="4" t="inlineStr">
        <is>
          <t>Issuance of warrant on Series E convertible preferred stock</t>
        </is>
      </c>
      <c r="C5" s="6" t="n">
        <v>12620</v>
      </c>
      <c r="D5" s="5" t="n">
        <v>499</v>
      </c>
    </row>
    <row r="6">
      <c r="A6" s="4" t="inlineStr">
        <is>
          <t>Increase in fair value of warrants</t>
        </is>
      </c>
      <c r="B6" s="6" t="n">
        <v>47062</v>
      </c>
      <c r="C6" s="6" t="n">
        <v>69294</v>
      </c>
      <c r="D6" s="6" t="n">
        <v>92</v>
      </c>
    </row>
    <row r="7">
      <c r="A7" s="4" t="inlineStr">
        <is>
          <t>Exercise of preferred stock warrants prior to Business Combination</t>
        </is>
      </c>
      <c r="B7" s="6" t="n">
        <v>-130714</v>
      </c>
    </row>
    <row r="8">
      <c r="A8" s="4" t="inlineStr">
        <is>
          <t>Public and Private placement Warrants acquired in Business Combination</t>
        </is>
      </c>
      <c r="B8" s="6" t="n">
        <v>45623</v>
      </c>
    </row>
    <row r="9">
      <c r="A9" s="4" t="inlineStr">
        <is>
          <t>Decrease in fair value of Public and Private placement Warrants</t>
        </is>
      </c>
      <c r="B9" s="6" t="n">
        <v>-27909</v>
      </c>
    </row>
    <row r="10">
      <c r="A10" s="4" t="inlineStr">
        <is>
          <t>Balance, Ending of period</t>
        </is>
      </c>
      <c r="B10" s="5" t="n">
        <v>17714</v>
      </c>
      <c r="C10" s="5" t="n">
        <v>83652</v>
      </c>
      <c r="D10" s="5" t="n">
        <v>1738</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Fair Value of Financial Instruments (Details) - Schedule of Black-Scholes option valuation model $ / shares in Units, $ in Thousands</t>
        </is>
      </c>
      <c r="B1" s="2" t="inlineStr">
        <is>
          <t>6 Months Ended</t>
        </is>
      </c>
    </row>
    <row r="2">
      <c r="B2" s="2" t="inlineStr">
        <is>
          <t>Jun. 30, 2021USD ($)$ / shares</t>
        </is>
      </c>
    </row>
    <row r="3">
      <c r="A3" s="3" t="inlineStr">
        <is>
          <t>Schedule of Black-Scholes option valuation model [Abstract]</t>
        </is>
      </c>
    </row>
    <row r="4">
      <c r="A4" s="4" t="inlineStr">
        <is>
          <t>Estimated Fair Value of Warrants (in Dollars) | $</t>
        </is>
      </c>
      <c r="B4" s="5" t="n">
        <v>770</v>
      </c>
    </row>
    <row r="5">
      <c r="A5" s="4" t="inlineStr">
        <is>
          <t>Exercise Price (in Dollars per share) | $ / shares</t>
        </is>
      </c>
      <c r="B5" s="8" t="n">
        <v>11.5</v>
      </c>
    </row>
    <row r="6">
      <c r="A6" s="4" t="inlineStr">
        <is>
          <t>Dividend Yield</t>
        </is>
      </c>
      <c r="B6" s="4" t="inlineStr">
        <is>
          <t>0.00%</t>
        </is>
      </c>
    </row>
    <row r="7">
      <c r="A7" s="4" t="inlineStr">
        <is>
          <t>Volatility</t>
        </is>
      </c>
      <c r="B7" s="4" t="inlineStr">
        <is>
          <t>65.00%</t>
        </is>
      </c>
    </row>
    <row r="8">
      <c r="A8" s="4" t="inlineStr">
        <is>
          <t>Risk-Free Interest Rate</t>
        </is>
      </c>
      <c r="B8" s="4" t="inlineStr">
        <is>
          <t>0.79%</t>
        </is>
      </c>
    </row>
    <row r="9">
      <c r="A9" s="4" t="inlineStr">
        <is>
          <t>Expected Term (in Years)</t>
        </is>
      </c>
      <c r="B9" s="4" t="inlineStr">
        <is>
          <t>4 years 7 months 6 day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Marketable Securities (Details) - USD ($) $ in Millions</t>
        </is>
      </c>
      <c r="B1" s="2" t="inlineStr">
        <is>
          <t>6 Months Ended</t>
        </is>
      </c>
      <c r="C1" s="2" t="inlineStr">
        <is>
          <t>12 Months Ended</t>
        </is>
      </c>
    </row>
    <row r="2">
      <c r="B2" s="2" t="inlineStr">
        <is>
          <t>Jun. 30, 2021</t>
        </is>
      </c>
      <c r="C2" s="2" t="inlineStr">
        <is>
          <t>Dec. 31, 2020</t>
        </is>
      </c>
      <c r="D2" s="2" t="inlineStr">
        <is>
          <t>Dec. 31, 2019</t>
        </is>
      </c>
    </row>
    <row r="3">
      <c r="A3" s="3" t="inlineStr">
        <is>
          <t>Marketable Securities Disclosure [Abstract]</t>
        </is>
      </c>
    </row>
    <row r="4">
      <c r="A4" s="4" t="inlineStr">
        <is>
          <t>Marketable securities bonds with carrying values</t>
        </is>
      </c>
      <c r="B4" s="9" t="n">
        <v>5.2</v>
      </c>
      <c r="C4" s="9" t="n">
        <v>4.9</v>
      </c>
      <c r="D4" s="9" t="n">
        <v>4.6</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Details) - Schedule of available-for-sale securities - USD ($) $ in Thousands</t>
        </is>
      </c>
      <c r="B1" s="2" t="inlineStr">
        <is>
          <t>Jun. 30, 2021</t>
        </is>
      </c>
      <c r="C1" s="2" t="inlineStr">
        <is>
          <t>Dec. 31, 2020</t>
        </is>
      </c>
      <c r="D1" s="2" t="inlineStr">
        <is>
          <t>Dec. 31, 2019</t>
        </is>
      </c>
    </row>
    <row r="2">
      <c r="A2" s="3" t="inlineStr">
        <is>
          <t>Marketable securities – restricted</t>
        </is>
      </c>
    </row>
    <row r="3">
      <c r="A3" s="4" t="inlineStr">
        <is>
          <t>Amortized Cost</t>
        </is>
      </c>
      <c r="B3" s="5" t="n">
        <v>46648</v>
      </c>
      <c r="C3" s="5" t="n">
        <v>24634</v>
      </c>
    </row>
    <row r="4">
      <c r="A4" s="4" t="inlineStr">
        <is>
          <t>Unrealized Gain</t>
        </is>
      </c>
      <c r="B4" s="4" t="inlineStr">
        <is>
          <t xml:space="preserve"> </t>
        </is>
      </c>
      <c r="C4" s="6" t="n">
        <v>17</v>
      </c>
    </row>
    <row r="5">
      <c r="A5" s="4" t="inlineStr">
        <is>
          <t>Unrealized Loss</t>
        </is>
      </c>
      <c r="B5" s="6" t="n">
        <v>-11</v>
      </c>
      <c r="C5" s="4" t="inlineStr">
        <is>
          <t xml:space="preserve"> </t>
        </is>
      </c>
    </row>
    <row r="6">
      <c r="A6" s="4" t="inlineStr">
        <is>
          <t>Estimated Fair Value</t>
        </is>
      </c>
      <c r="B6" s="6" t="n">
        <v>46637</v>
      </c>
      <c r="C6" s="6" t="n">
        <v>24651</v>
      </c>
    </row>
    <row r="7">
      <c r="A7" s="4" t="inlineStr">
        <is>
          <t>Corporate Debt Securities [Member]</t>
        </is>
      </c>
    </row>
    <row r="8">
      <c r="A8" s="3" t="inlineStr">
        <is>
          <t>Marketable securities – restricted</t>
        </is>
      </c>
    </row>
    <row r="9">
      <c r="A9" s="4" t="inlineStr">
        <is>
          <t>Amortized Cost</t>
        </is>
      </c>
      <c r="B9" s="6" t="n">
        <v>4473</v>
      </c>
      <c r="C9" s="6" t="n">
        <v>5938</v>
      </c>
      <c r="D9" s="5" t="n">
        <v>12481</v>
      </c>
    </row>
    <row r="10">
      <c r="A10" s="4" t="inlineStr">
        <is>
          <t>Unrealized Gain</t>
        </is>
      </c>
      <c r="B10" s="4" t="inlineStr">
        <is>
          <t xml:space="preserve"> </t>
        </is>
      </c>
      <c r="C10" s="6" t="n">
        <v>17</v>
      </c>
      <c r="D10" s="6" t="n">
        <v>24</v>
      </c>
    </row>
    <row r="11">
      <c r="A11" s="4" t="inlineStr">
        <is>
          <t>Unrealized Loss</t>
        </is>
      </c>
      <c r="B11" s="4" t="inlineStr">
        <is>
          <t xml:space="preserve"> </t>
        </is>
      </c>
      <c r="C11" s="4" t="inlineStr">
        <is>
          <t xml:space="preserve"> </t>
        </is>
      </c>
      <c r="D11" s="4" t="inlineStr">
        <is>
          <t xml:space="preserve"> </t>
        </is>
      </c>
    </row>
    <row r="12">
      <c r="A12" s="4" t="inlineStr">
        <is>
          <t>Estimated Fair Value</t>
        </is>
      </c>
      <c r="B12" s="6" t="n">
        <v>4473</v>
      </c>
      <c r="C12" s="6" t="n">
        <v>5955</v>
      </c>
      <c r="D12" s="6" t="n">
        <v>12505</v>
      </c>
    </row>
    <row r="13">
      <c r="A13" s="4" t="inlineStr">
        <is>
          <t>U.S. Treasury Securities [Member]</t>
        </is>
      </c>
    </row>
    <row r="14">
      <c r="A14" s="3" t="inlineStr">
        <is>
          <t>Marketable securities – restricted</t>
        </is>
      </c>
    </row>
    <row r="15">
      <c r="A15" s="4" t="inlineStr">
        <is>
          <t>Amortized Cost</t>
        </is>
      </c>
      <c r="B15" s="6" t="n">
        <v>22319</v>
      </c>
      <c r="C15" s="6" t="n">
        <v>6994</v>
      </c>
      <c r="D15" s="6" t="n">
        <v>11659</v>
      </c>
    </row>
    <row r="16">
      <c r="A16" s="4" t="inlineStr">
        <is>
          <t>Unrealized Gain</t>
        </is>
      </c>
      <c r="B16" s="4" t="inlineStr">
        <is>
          <t xml:space="preserve"> </t>
        </is>
      </c>
      <c r="C16" s="4" t="inlineStr">
        <is>
          <t xml:space="preserve"> </t>
        </is>
      </c>
      <c r="D16" s="6" t="n">
        <v>23</v>
      </c>
    </row>
    <row r="17">
      <c r="A17" s="4" t="inlineStr">
        <is>
          <t>Unrealized Loss</t>
        </is>
      </c>
      <c r="B17" s="6" t="n">
        <v>-11</v>
      </c>
      <c r="C17" s="4" t="inlineStr">
        <is>
          <t xml:space="preserve"> </t>
        </is>
      </c>
      <c r="D17" s="4" t="inlineStr">
        <is>
          <t xml:space="preserve"> </t>
        </is>
      </c>
    </row>
    <row r="18">
      <c r="A18" s="4" t="inlineStr">
        <is>
          <t>Estimated Fair Value</t>
        </is>
      </c>
      <c r="B18" s="6" t="n">
        <v>22308</v>
      </c>
      <c r="C18" s="6" t="n">
        <v>6994</v>
      </c>
      <c r="D18" s="6" t="n">
        <v>11682</v>
      </c>
    </row>
    <row r="19">
      <c r="A19" s="4" t="inlineStr">
        <is>
          <t>Commercial Paper [Member]</t>
        </is>
      </c>
    </row>
    <row r="20">
      <c r="A20" s="3" t="inlineStr">
        <is>
          <t>Marketable securities – restricted</t>
        </is>
      </c>
    </row>
    <row r="21">
      <c r="A21" s="4" t="inlineStr">
        <is>
          <t>Amortized Cost</t>
        </is>
      </c>
      <c r="B21" s="6" t="n">
        <v>14681</v>
      </c>
      <c r="C21" s="6" t="n">
        <v>8791</v>
      </c>
      <c r="D21" s="6" t="n">
        <v>6273</v>
      </c>
    </row>
    <row r="22">
      <c r="A22" s="4" t="inlineStr">
        <is>
          <t>Unrealized Gain</t>
        </is>
      </c>
      <c r="B22" s="4" t="inlineStr">
        <is>
          <t xml:space="preserve"> </t>
        </is>
      </c>
      <c r="C22" s="4" t="inlineStr">
        <is>
          <t xml:space="preserve"> </t>
        </is>
      </c>
      <c r="D22" s="4" t="inlineStr">
        <is>
          <t xml:space="preserve"> </t>
        </is>
      </c>
    </row>
    <row r="23">
      <c r="A23" s="4" t="inlineStr">
        <is>
          <t>Unrealized Loss</t>
        </is>
      </c>
      <c r="B23" s="4" t="inlineStr">
        <is>
          <t xml:space="preserve"> </t>
        </is>
      </c>
      <c r="C23" s="4" t="inlineStr">
        <is>
          <t xml:space="preserve"> </t>
        </is>
      </c>
      <c r="D23" s="4" t="inlineStr">
        <is>
          <t xml:space="preserve"> </t>
        </is>
      </c>
    </row>
    <row r="24">
      <c r="A24" s="4" t="inlineStr">
        <is>
          <t>Estimated Fair Value</t>
        </is>
      </c>
      <c r="B24" s="6" t="n">
        <v>14681</v>
      </c>
      <c r="C24" s="6" t="n">
        <v>8791</v>
      </c>
      <c r="D24" s="6" t="n">
        <v>6273</v>
      </c>
    </row>
    <row r="25">
      <c r="A25" s="4" t="inlineStr">
        <is>
          <t>Asset-backed Securities [Member]</t>
        </is>
      </c>
    </row>
    <row r="26">
      <c r="A26" s="3" t="inlineStr">
        <is>
          <t>Marketable securities – restricted</t>
        </is>
      </c>
    </row>
    <row r="27">
      <c r="A27" s="4" t="inlineStr">
        <is>
          <t>Amortized Cost</t>
        </is>
      </c>
      <c r="B27" s="6" t="n">
        <v>5175</v>
      </c>
      <c r="C27" s="6" t="n">
        <v>2911</v>
      </c>
      <c r="D27" s="6" t="n">
        <v>1499</v>
      </c>
    </row>
    <row r="28">
      <c r="A28" s="4" t="inlineStr">
        <is>
          <t>Unrealized Gain</t>
        </is>
      </c>
      <c r="B28" s="4" t="inlineStr">
        <is>
          <t xml:space="preserve"> </t>
        </is>
      </c>
      <c r="C28" s="4" t="inlineStr">
        <is>
          <t xml:space="preserve"> </t>
        </is>
      </c>
      <c r="D28" s="6" t="n">
        <v>1</v>
      </c>
    </row>
    <row r="29">
      <c r="A29" s="4" t="inlineStr">
        <is>
          <t>Unrealized Loss</t>
        </is>
      </c>
      <c r="B29" s="4" t="inlineStr">
        <is>
          <t xml:space="preserve"> </t>
        </is>
      </c>
      <c r="C29" s="4" t="inlineStr">
        <is>
          <t xml:space="preserve"> </t>
        </is>
      </c>
      <c r="D29" s="4" t="inlineStr">
        <is>
          <t xml:space="preserve"> </t>
        </is>
      </c>
    </row>
    <row r="30">
      <c r="A30" s="4" t="inlineStr">
        <is>
          <t>Estimated Fair Value</t>
        </is>
      </c>
      <c r="B30" s="5" t="n">
        <v>5175</v>
      </c>
      <c r="C30" s="5" t="n">
        <v>2911</v>
      </c>
      <c r="D30" s="5" t="n">
        <v>15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Details) - Schedule of amortized cost and estimated fair value of marketable securities - USD ($) $ in Thousands</t>
        </is>
      </c>
      <c r="B1" s="2" t="inlineStr">
        <is>
          <t>Jun. 30, 2021</t>
        </is>
      </c>
      <c r="C1" s="2" t="inlineStr">
        <is>
          <t>Dec. 31, 2020</t>
        </is>
      </c>
      <c r="D1" s="2" t="inlineStr">
        <is>
          <t>Dec. 31, 2019</t>
        </is>
      </c>
    </row>
    <row r="2">
      <c r="A2" s="3" t="inlineStr">
        <is>
          <t>Marketable Securities (Details) - Schedule of amortized cost and estimated fair value of marketable securities [Line Items]</t>
        </is>
      </c>
    </row>
    <row r="3">
      <c r="A3" s="4" t="inlineStr">
        <is>
          <t>Due within one year</t>
        </is>
      </c>
      <c r="C3" s="5" t="n">
        <v>21629</v>
      </c>
      <c r="D3" s="5" t="n">
        <v>44105</v>
      </c>
    </row>
    <row r="4">
      <c r="A4" s="4" t="inlineStr">
        <is>
          <t>Due between one to five years</t>
        </is>
      </c>
      <c r="C4" s="6" t="n">
        <v>3022</v>
      </c>
      <c r="D4" s="6" t="n">
        <v>2210</v>
      </c>
    </row>
    <row r="5">
      <c r="A5" s="4" t="inlineStr">
        <is>
          <t>Total</t>
        </is>
      </c>
      <c r="C5" s="6" t="n">
        <v>24651</v>
      </c>
      <c r="D5" s="5" t="n">
        <v>46315</v>
      </c>
    </row>
    <row r="6">
      <c r="A6" s="4" t="inlineStr">
        <is>
          <t>Amortized Cost [Member]</t>
        </is>
      </c>
    </row>
    <row r="7">
      <c r="A7" s="3" t="inlineStr">
        <is>
          <t>Marketable Securities (Details) - Schedule of amortized cost and estimated fair value of marketable securities [Line Items]</t>
        </is>
      </c>
    </row>
    <row r="8">
      <c r="A8" s="4" t="inlineStr">
        <is>
          <t>Due within one year</t>
        </is>
      </c>
      <c r="B8" s="5" t="n">
        <v>45898</v>
      </c>
      <c r="C8" s="6" t="n">
        <v>21603</v>
      </c>
    </row>
    <row r="9">
      <c r="A9" s="4" t="inlineStr">
        <is>
          <t>Due between one to five years</t>
        </is>
      </c>
      <c r="B9" s="6" t="n">
        <v>750</v>
      </c>
      <c r="C9" s="6" t="n">
        <v>3031</v>
      </c>
    </row>
    <row r="10">
      <c r="A10" s="4" t="inlineStr">
        <is>
          <t>Total</t>
        </is>
      </c>
      <c r="B10" s="6" t="n">
        <v>46648</v>
      </c>
      <c r="C10" s="6" t="n">
        <v>24634</v>
      </c>
    </row>
    <row r="11">
      <c r="A11" s="4" t="inlineStr">
        <is>
          <t>Estimated Fair value [Member]</t>
        </is>
      </c>
    </row>
    <row r="12">
      <c r="A12" s="3" t="inlineStr">
        <is>
          <t>Marketable Securities (Details) - Schedule of amortized cost and estimated fair value of marketable securities [Line Items]</t>
        </is>
      </c>
    </row>
    <row r="13">
      <c r="A13" s="4" t="inlineStr">
        <is>
          <t>Due within one year</t>
        </is>
      </c>
      <c r="B13" s="6" t="n">
        <v>45893</v>
      </c>
      <c r="C13" s="6" t="n">
        <v>21629</v>
      </c>
    </row>
    <row r="14">
      <c r="A14" s="4" t="inlineStr">
        <is>
          <t>Due between one to five years</t>
        </is>
      </c>
      <c r="B14" s="6" t="n">
        <v>744</v>
      </c>
      <c r="C14" s="6" t="n">
        <v>3022</v>
      </c>
    </row>
    <row r="15">
      <c r="A15" s="4" t="inlineStr">
        <is>
          <t>Total</t>
        </is>
      </c>
      <c r="B15" s="5" t="n">
        <v>46637</v>
      </c>
      <c r="C15" s="5" t="n">
        <v>2465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0" customWidth="1" min="2" max="2"/>
  </cols>
  <sheetData>
    <row r="1">
      <c r="A1" s="1" t="inlineStr">
        <is>
          <t>Business Combination (Details)</t>
        </is>
      </c>
      <c r="B1" s="2" t="inlineStr">
        <is>
          <t>6 Months Ended</t>
        </is>
      </c>
    </row>
    <row r="2">
      <c r="B2" s="2" t="inlineStr">
        <is>
          <t>Jun. 30, 2021shares</t>
        </is>
      </c>
    </row>
    <row r="3">
      <c r="A3" s="3" t="inlineStr">
        <is>
          <t>Business Combinations [Abstract]</t>
        </is>
      </c>
    </row>
    <row r="4">
      <c r="A4" s="4" t="inlineStr">
        <is>
          <t>Common and preferred stock outstanding</t>
        </is>
      </c>
      <c r="B4" s="6" t="n">
        <v>78313665</v>
      </c>
    </row>
    <row r="5">
      <c r="A5" s="4" t="inlineStr">
        <is>
          <t>Business combination converted exchange ratio</t>
        </is>
      </c>
      <c r="B5" s="4" t="inlineStr">
        <is>
          <t>1.01547844</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Details) - Schedule of business combination proceeds - USD ($) $ in Thousands</t>
        </is>
      </c>
      <c r="B1" s="2" t="inlineStr">
        <is>
          <t>6 Months Ended</t>
        </is>
      </c>
    </row>
    <row r="2">
      <c r="B2" s="2" t="inlineStr">
        <is>
          <t>Jun. 30, 2021</t>
        </is>
      </c>
      <c r="C2" s="2" t="inlineStr">
        <is>
          <t>Sep. 08, 2020</t>
        </is>
      </c>
    </row>
    <row r="3">
      <c r="A3" s="3" t="inlineStr">
        <is>
          <t>Schedule of business combination proceeds [Abstract]</t>
        </is>
      </c>
    </row>
    <row r="4">
      <c r="A4" s="4" t="inlineStr">
        <is>
          <t>Cash – INSU’s trust and cash (net of redemptions)</t>
        </is>
      </c>
      <c r="B4" s="5" t="n">
        <v>229925</v>
      </c>
    </row>
    <row r="5">
      <c r="A5" s="4" t="inlineStr">
        <is>
          <t>Cash – PIPE</t>
        </is>
      </c>
      <c r="B5" s="6" t="n">
        <v>170000</v>
      </c>
    </row>
    <row r="6">
      <c r="A6" s="4" t="inlineStr">
        <is>
          <t>Less transaction costs and advisory fees paid</t>
        </is>
      </c>
      <c r="B6" s="6" t="n">
        <v>31456</v>
      </c>
      <c r="C6" s="5" t="n">
        <v>14200</v>
      </c>
    </row>
    <row r="7">
      <c r="A7" s="4" t="inlineStr">
        <is>
          <t>Less cash payments to Metromile Operating Company stockholders</t>
        </is>
      </c>
      <c r="B7" s="6" t="n">
        <v>32000</v>
      </c>
    </row>
    <row r="8">
      <c r="A8" s="4" t="inlineStr">
        <is>
          <t>Net Business Combination and PIPE financing</t>
        </is>
      </c>
      <c r="B8" s="6" t="n">
        <v>336469</v>
      </c>
    </row>
    <row r="9">
      <c r="A9" s="4" t="inlineStr">
        <is>
          <t>Less non-cash net liabilities assumed from INSU</t>
        </is>
      </c>
      <c r="B9" s="6" t="n">
        <v>45516</v>
      </c>
    </row>
    <row r="10">
      <c r="A10" s="4" t="inlineStr">
        <is>
          <t>Net contributions from Business Combination and PIPE Financing</t>
        </is>
      </c>
      <c r="B10" s="5" t="n">
        <v>290953</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Details) - Schedule of equity changes due to business combination</t>
        </is>
      </c>
      <c r="B1" s="2" t="inlineStr">
        <is>
          <t>6 Months Ended</t>
        </is>
      </c>
    </row>
    <row r="2">
      <c r="B2" s="2" t="inlineStr">
        <is>
          <t>Jun. 30, 2021shares</t>
        </is>
      </c>
    </row>
    <row r="3">
      <c r="A3" s="3" t="inlineStr">
        <is>
          <t>Schedule of equity changes due to business combination [Abstract]</t>
        </is>
      </c>
    </row>
    <row r="4">
      <c r="A4" s="4" t="inlineStr">
        <is>
          <t>INSU Class A Common stock, outstanding prior to Business Combination</t>
        </is>
      </c>
      <c r="B4" s="6" t="n">
        <v>23540000</v>
      </c>
    </row>
    <row r="5">
      <c r="A5" s="4" t="inlineStr">
        <is>
          <t>INSU Class B Common stock, outstanding prior to Business Combination</t>
        </is>
      </c>
      <c r="B5" s="6" t="n">
        <v>6669667</v>
      </c>
    </row>
    <row r="6">
      <c r="A6" s="4" t="inlineStr">
        <is>
          <t>Less redemption of INSU shares</t>
        </is>
      </c>
      <c r="B6" s="6" t="n">
        <v>8372</v>
      </c>
    </row>
    <row r="7">
      <c r="A7" s="4" t="inlineStr">
        <is>
          <t>Common stock of INSU</t>
        </is>
      </c>
      <c r="B7" s="6" t="n">
        <v>30201295</v>
      </c>
    </row>
    <row r="8">
      <c r="A8" s="4" t="inlineStr">
        <is>
          <t>Shares issued in PIPE</t>
        </is>
      </c>
      <c r="B8" s="6" t="n">
        <v>17000000</v>
      </c>
    </row>
    <row r="9">
      <c r="A9" s="4" t="inlineStr">
        <is>
          <t>Business Combination and PIPE financing shares</t>
        </is>
      </c>
      <c r="B9" s="6" t="n">
        <v>47201295</v>
      </c>
    </row>
    <row r="10">
      <c r="A10" s="4" t="inlineStr">
        <is>
          <t>Metromile Operating Company shares</t>
        </is>
      </c>
      <c r="B10" s="6" t="n">
        <v>79525839</v>
      </c>
      <c r="C10" s="4" t="inlineStr">
        <is>
          <t>[1]</t>
        </is>
      </c>
    </row>
    <row r="11">
      <c r="A11" s="4" t="inlineStr">
        <is>
          <t>Total shares of common stock immediately after Business Combination</t>
        </is>
      </c>
      <c r="B11" s="6" t="n">
        <v>126727134</v>
      </c>
    </row>
    <row r="12"/>
    <row r="13">
      <c r="A13" s="4" t="inlineStr">
        <is>
          <t>[1]</t>
        </is>
      </c>
      <c r="B13" s="4" t="inlineStr">
        <is>
          <t xml:space="preserve">The number of Metromile Operating Company shares was determined from the 78,313,665 </t>
        </is>
      </c>
    </row>
  </sheetData>
  <mergeCells count="5">
    <mergeCell ref="A1:A2"/>
    <mergeCell ref="B1:C1"/>
    <mergeCell ref="B2:C2"/>
    <mergeCell ref="A12:C12"/>
    <mergeCell ref="B13:C1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ferred Policy Acquisition Costs, Net (Details) - Schedule of deferred policy acquisition cost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deferred policy acquisition costs [Abstract]</t>
        </is>
      </c>
    </row>
    <row r="4">
      <c r="A4" s="4" t="inlineStr">
        <is>
          <t>Deferred policy acquisition costs</t>
        </is>
      </c>
      <c r="B4" s="5" t="n">
        <v>11069</v>
      </c>
      <c r="C4" s="5" t="n">
        <v>10511</v>
      </c>
      <c r="D4" s="5" t="n">
        <v>9731</v>
      </c>
    </row>
    <row r="5">
      <c r="A5" s="4" t="inlineStr">
        <is>
          <t>Less deferred ceding commission</t>
        </is>
      </c>
      <c r="B5" s="6" t="n">
        <v>-95</v>
      </c>
      <c r="C5" s="6" t="n">
        <v>-1202</v>
      </c>
      <c r="D5" s="6" t="n">
        <v>-1242</v>
      </c>
    </row>
    <row r="6">
      <c r="A6" s="4" t="inlineStr">
        <is>
          <t>Less accumulated amortization</t>
        </is>
      </c>
      <c r="B6" s="6" t="n">
        <v>-9359</v>
      </c>
      <c r="C6" s="6" t="n">
        <v>-8653</v>
      </c>
      <c r="D6" s="6" t="n">
        <v>-7068</v>
      </c>
    </row>
    <row r="7">
      <c r="A7" s="4" t="inlineStr">
        <is>
          <t>Deferred policy acquisition costs, net</t>
        </is>
      </c>
      <c r="B7" s="5" t="n">
        <v>1615</v>
      </c>
      <c r="C7" s="5" t="n">
        <v>656</v>
      </c>
      <c r="D7" s="5" t="n">
        <v>1421</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elematics Devices, Improvements, and Equipment, Net</t>
        </is>
      </c>
      <c r="B1" s="2" t="inlineStr">
        <is>
          <t>12 Months Ended</t>
        </is>
      </c>
    </row>
    <row r="2">
      <c r="B2" s="2" t="inlineStr">
        <is>
          <t>Dec. 31, 2020</t>
        </is>
      </c>
    </row>
    <row r="3">
      <c r="A3" s="3" t="inlineStr">
        <is>
          <t>Telematics Devices Improvements And Equipment [Abstract]</t>
        </is>
      </c>
    </row>
    <row r="4">
      <c r="A4" s="4" t="inlineStr">
        <is>
          <t>Telematics Devices, Improvements, and Equipment, Net</t>
        </is>
      </c>
      <c r="B4" s="4" t="inlineStr">
        <is>
          <t xml:space="preserve">4. Telematics Devices, Improvements, and Equipment, Net Telematics devices, improvements, and equipment consist of the following (in thousands):
December 31,
2019
2020
Telematics devices
$ 14,061
$ 14,018
Equipment
2,102
2,677
Leasehold improvements
2,785
7,324
Property and equipment, gross
18,948
24,019
Less accumulated depreciation and amortization
(8,378
)
(11,303
)
Telematics devices, improvements, and equipment, net
$ 10,570
$ 12,716
For the years ended December The Company has one major vendor that supplies all telematics devices. The Company expects to maintain this relationship with the vendor for the foreseeable future. As of December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and Loss Adjustment Expense Reserves (Details) - Schedule of beginning and ending reserve balances for losses and LAE, net of reinsurance recoverable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chedule of beginning and ending reserve balances for losses and LAE, net of reinsurance recoverable [Abstract]</t>
        </is>
      </c>
    </row>
    <row r="4">
      <c r="A4" s="4" t="inlineStr">
        <is>
          <t>Balance at January 1</t>
        </is>
      </c>
      <c r="B4" s="5" t="n">
        <v>57093</v>
      </c>
      <c r="C4" s="5" t="n">
        <v>52222</v>
      </c>
      <c r="D4" s="5" t="n">
        <v>52222</v>
      </c>
      <c r="E4" s="5" t="n">
        <v>41185</v>
      </c>
    </row>
    <row r="5">
      <c r="A5" s="4" t="inlineStr">
        <is>
          <t>Less reinsurance recoverable</t>
        </is>
      </c>
      <c r="B5" s="6" t="n">
        <v>-33941</v>
      </c>
      <c r="C5" s="6" t="n">
        <v>-28837</v>
      </c>
      <c r="D5" s="6" t="n">
        <v>-28837</v>
      </c>
      <c r="E5" s="6" t="n">
        <v>-17643</v>
      </c>
    </row>
    <row r="6">
      <c r="A6" s="4" t="inlineStr">
        <is>
          <t>Net balance at January 1</t>
        </is>
      </c>
      <c r="B6" s="6" t="n">
        <v>23152</v>
      </c>
      <c r="C6" s="6" t="n">
        <v>23385</v>
      </c>
      <c r="D6" s="6" t="n">
        <v>23385</v>
      </c>
      <c r="E6" s="6" t="n">
        <v>23542</v>
      </c>
    </row>
    <row r="7">
      <c r="A7" s="3" t="inlineStr">
        <is>
          <t>Incurred related to:</t>
        </is>
      </c>
    </row>
    <row r="8">
      <c r="A8" s="4" t="inlineStr">
        <is>
          <t>Current year</t>
        </is>
      </c>
      <c r="B8" s="6" t="n">
        <v>33727</v>
      </c>
      <c r="C8" s="6" t="n">
        <v>6928</v>
      </c>
      <c r="D8" s="6" t="n">
        <v>16140</v>
      </c>
      <c r="E8" s="6" t="n">
        <v>31706</v>
      </c>
    </row>
    <row r="9">
      <c r="A9" s="4" t="inlineStr">
        <is>
          <t>Prior years</t>
        </is>
      </c>
      <c r="B9" s="6" t="n">
        <v>1108</v>
      </c>
      <c r="C9" s="6" t="n">
        <v>738</v>
      </c>
      <c r="D9" s="6" t="n">
        <v>4793</v>
      </c>
      <c r="E9" s="6" t="n">
        <v>-1082</v>
      </c>
    </row>
    <row r="10">
      <c r="A10" s="4" t="inlineStr">
        <is>
          <t>Total incurred</t>
        </is>
      </c>
      <c r="B10" s="6" t="n">
        <v>34835</v>
      </c>
      <c r="C10" s="6" t="n">
        <v>7666</v>
      </c>
      <c r="D10" s="6" t="n">
        <v>20933</v>
      </c>
      <c r="E10" s="6" t="n">
        <v>30622</v>
      </c>
    </row>
    <row r="11">
      <c r="A11" s="3" t="inlineStr">
        <is>
          <t>Paid related to:</t>
        </is>
      </c>
    </row>
    <row r="12">
      <c r="A12" s="4" t="inlineStr">
        <is>
          <t>Current year</t>
        </is>
      </c>
      <c r="B12" s="6" t="n">
        <v>9760</v>
      </c>
      <c r="C12" s="6" t="n">
        <v>2324</v>
      </c>
      <c r="D12" s="6" t="n">
        <v>6425</v>
      </c>
      <c r="E12" s="6" t="n">
        <v>17032</v>
      </c>
    </row>
    <row r="13">
      <c r="A13" s="4" t="inlineStr">
        <is>
          <t>Prior years</t>
        </is>
      </c>
      <c r="B13" s="6" t="n">
        <v>-17249</v>
      </c>
      <c r="C13" s="6" t="n">
        <v>8534</v>
      </c>
      <c r="D13" s="6" t="n">
        <v>14741</v>
      </c>
      <c r="E13" s="6" t="n">
        <v>13747</v>
      </c>
    </row>
    <row r="14">
      <c r="A14" s="4" t="inlineStr">
        <is>
          <t>Total paid</t>
        </is>
      </c>
      <c r="B14" s="6" t="n">
        <v>-7489</v>
      </c>
      <c r="C14" s="6" t="n">
        <v>10858</v>
      </c>
      <c r="D14" s="6" t="n">
        <v>21166</v>
      </c>
      <c r="E14" s="6" t="n">
        <v>30779</v>
      </c>
    </row>
    <row r="15">
      <c r="A15" s="4" t="inlineStr">
        <is>
          <t>Net balance at end of period</t>
        </is>
      </c>
      <c r="B15" s="6" t="n">
        <v>65476</v>
      </c>
      <c r="C15" s="6" t="n">
        <v>20193</v>
      </c>
      <c r="D15" s="6" t="n">
        <v>23152</v>
      </c>
      <c r="E15" s="6" t="n">
        <v>23385</v>
      </c>
    </row>
    <row r="16">
      <c r="A16" s="4" t="inlineStr">
        <is>
          <t>Plus reinsurance recoverable</t>
        </is>
      </c>
      <c r="B16" s="4" t="inlineStr">
        <is>
          <t xml:space="preserve"> </t>
        </is>
      </c>
      <c r="C16" s="6" t="n">
        <v>30250</v>
      </c>
      <c r="D16" s="6" t="n">
        <v>33941</v>
      </c>
      <c r="E16" s="6" t="n">
        <v>28837</v>
      </c>
    </row>
    <row r="17">
      <c r="A17" s="4" t="inlineStr">
        <is>
          <t>Balance at end of period</t>
        </is>
      </c>
      <c r="B17" s="5" t="n">
        <v>65476</v>
      </c>
      <c r="C17" s="5" t="n">
        <v>50443</v>
      </c>
      <c r="D17" s="5" t="n">
        <v>57093</v>
      </c>
      <c r="E17" s="5" t="n">
        <v>52222</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insurance (Details) - Schedule of effects of reinsurance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Effects of Reinsurance [Line Items]</t>
        </is>
      </c>
    </row>
    <row r="4">
      <c r="A4" s="4" t="inlineStr">
        <is>
          <t>Direct Unearned Premium</t>
        </is>
      </c>
      <c r="B4" s="5" t="n">
        <v>16820</v>
      </c>
      <c r="C4" s="5" t="n">
        <v>16070</v>
      </c>
      <c r="D4" s="5" t="n">
        <v>15171</v>
      </c>
    </row>
    <row r="5">
      <c r="A5" s="4" t="inlineStr">
        <is>
          <t>Ceded Premium Written</t>
        </is>
      </c>
      <c r="B5" s="6" t="n">
        <v>-19411</v>
      </c>
      <c r="C5" s="6" t="n">
        <v>-85504</v>
      </c>
    </row>
    <row r="6">
      <c r="A6" s="4" t="inlineStr">
        <is>
          <t>Ceded Premium Earned</t>
        </is>
      </c>
      <c r="B6" s="6" t="n">
        <v>-33080</v>
      </c>
      <c r="C6" s="6" t="n">
        <v>-84740</v>
      </c>
    </row>
    <row r="7">
      <c r="A7" s="4" t="inlineStr">
        <is>
          <t>Ceded Unearned Premium</t>
        </is>
      </c>
      <c r="B7" s="4" t="inlineStr">
        <is>
          <t xml:space="preserve"> </t>
        </is>
      </c>
      <c r="C7" s="6" t="n">
        <v>-13668</v>
      </c>
      <c r="D7" s="6" t="n">
        <v>-12904</v>
      </c>
    </row>
    <row r="8">
      <c r="A8" s="4" t="inlineStr">
        <is>
          <t>Ceded Losses and LAE Incurred</t>
        </is>
      </c>
      <c r="B8" s="6" t="n">
        <v>-14701</v>
      </c>
      <c r="C8" s="6" t="n">
        <v>-54010</v>
      </c>
    </row>
    <row r="9">
      <c r="A9" s="4" t="inlineStr">
        <is>
          <t>Ceded Loss and LAE Reserves</t>
        </is>
      </c>
      <c r="B9" s="4" t="inlineStr">
        <is>
          <t xml:space="preserve"> </t>
        </is>
      </c>
      <c r="C9" s="6" t="n">
        <v>-33941</v>
      </c>
    </row>
    <row r="10">
      <c r="A10" s="4" t="inlineStr">
        <is>
          <t>Net Premium Written</t>
        </is>
      </c>
      <c r="B10" s="6" t="n">
        <v>34919</v>
      </c>
      <c r="C10" s="6" t="n">
        <v>15107</v>
      </c>
      <c r="D10" s="6" t="n">
        <v>23602</v>
      </c>
    </row>
    <row r="11">
      <c r="A11" s="4" t="inlineStr">
        <is>
          <t>Net Premium Earned</t>
        </is>
      </c>
      <c r="B11" s="6" t="n">
        <v>20500</v>
      </c>
      <c r="C11" s="6" t="n">
        <v>14972</v>
      </c>
      <c r="D11" s="6" t="n">
        <v>26630</v>
      </c>
    </row>
    <row r="12">
      <c r="A12" s="4" t="inlineStr">
        <is>
          <t>Net Unearned Premium</t>
        </is>
      </c>
      <c r="B12" s="6" t="n">
        <v>16820</v>
      </c>
      <c r="C12" s="6" t="n">
        <v>2402</v>
      </c>
      <c r="D12" s="6" t="n">
        <v>2267</v>
      </c>
    </row>
    <row r="13">
      <c r="A13" s="4" t="inlineStr">
        <is>
          <t>Net Losses and LAE Incurred</t>
        </is>
      </c>
      <c r="B13" s="6" t="n">
        <v>34835</v>
      </c>
      <c r="C13" s="6" t="n">
        <v>20933</v>
      </c>
      <c r="D13" s="6" t="n">
        <v>30623</v>
      </c>
    </row>
    <row r="14">
      <c r="A14" s="4" t="inlineStr">
        <is>
          <t>Net Loss and LAE Reserves</t>
        </is>
      </c>
      <c r="B14" s="6" t="n">
        <v>65476</v>
      </c>
      <c r="C14" s="6" t="n">
        <v>23152</v>
      </c>
      <c r="D14" s="6" t="n">
        <v>23385</v>
      </c>
    </row>
    <row r="15">
      <c r="A15" s="4" t="inlineStr">
        <is>
          <t>Direct [Member]</t>
        </is>
      </c>
    </row>
    <row r="16">
      <c r="A16" s="3" t="inlineStr">
        <is>
          <t>Effects of Reinsurance [Line Items]</t>
        </is>
      </c>
    </row>
    <row r="17">
      <c r="A17" s="4" t="inlineStr">
        <is>
          <t>Direct Premium Written</t>
        </is>
      </c>
      <c r="B17" s="6" t="n">
        <v>54330</v>
      </c>
      <c r="C17" s="6" t="n">
        <v>100611</v>
      </c>
      <c r="D17" s="6" t="n">
        <v>103280</v>
      </c>
    </row>
    <row r="18">
      <c r="A18" s="4" t="inlineStr">
        <is>
          <t>Direct Premium Earned</t>
        </is>
      </c>
      <c r="B18" s="6" t="n">
        <v>53580</v>
      </c>
      <c r="C18" s="6" t="n">
        <v>99712</v>
      </c>
      <c r="D18" s="6" t="n">
        <v>102238</v>
      </c>
    </row>
    <row r="19">
      <c r="A19" s="4" t="inlineStr">
        <is>
          <t>Direct Unearned Premium</t>
        </is>
      </c>
      <c r="B19" s="6" t="n">
        <v>16820</v>
      </c>
      <c r="C19" s="6" t="n">
        <v>16070</v>
      </c>
      <c r="D19" s="6" t="n">
        <v>15171</v>
      </c>
    </row>
    <row r="20">
      <c r="A20" s="4" t="inlineStr">
        <is>
          <t>Direct Losses and LAE Incurred</t>
        </is>
      </c>
      <c r="B20" s="6" t="n">
        <v>49536</v>
      </c>
      <c r="C20" s="6" t="n">
        <v>74943</v>
      </c>
      <c r="D20" s="6" t="n">
        <v>87359</v>
      </c>
    </row>
    <row r="21">
      <c r="A21" s="4" t="inlineStr">
        <is>
          <t>Direct Loss and LAE Reserves</t>
        </is>
      </c>
      <c r="B21" s="5" t="n">
        <v>65476</v>
      </c>
      <c r="C21" s="6" t="n">
        <v>57093</v>
      </c>
      <c r="D21" s="6" t="n">
        <v>52222</v>
      </c>
    </row>
    <row r="22">
      <c r="A22" s="4" t="inlineStr">
        <is>
          <t>Ceded [Member]</t>
        </is>
      </c>
    </row>
    <row r="23">
      <c r="A23" s="3" t="inlineStr">
        <is>
          <t>Effects of Reinsurance [Line Items]</t>
        </is>
      </c>
    </row>
    <row r="24">
      <c r="A24" s="4" t="inlineStr">
        <is>
          <t>Ceded Premium Written</t>
        </is>
      </c>
      <c r="C24" s="6" t="n">
        <v>-85504</v>
      </c>
      <c r="D24" s="6" t="n">
        <v>-79678</v>
      </c>
    </row>
    <row r="25">
      <c r="A25" s="4" t="inlineStr">
        <is>
          <t>Ceded Premium Earned</t>
        </is>
      </c>
      <c r="C25" s="6" t="n">
        <v>-84740</v>
      </c>
      <c r="D25" s="6" t="n">
        <v>-75608</v>
      </c>
    </row>
    <row r="26">
      <c r="A26" s="4" t="inlineStr">
        <is>
          <t>Ceded Unearned Premium</t>
        </is>
      </c>
      <c r="C26" s="6" t="n">
        <v>-13668</v>
      </c>
      <c r="D26" s="6" t="n">
        <v>-12904</v>
      </c>
    </row>
    <row r="27">
      <c r="A27" s="4" t="inlineStr">
        <is>
          <t>Ceded Losses and LAE Incurred</t>
        </is>
      </c>
      <c r="C27" s="6" t="n">
        <v>-54010</v>
      </c>
      <c r="D27" s="6" t="n">
        <v>-56736</v>
      </c>
    </row>
    <row r="28">
      <c r="A28" s="4" t="inlineStr">
        <is>
          <t>Ceded Loss and LAE Reserves</t>
        </is>
      </c>
      <c r="C28" s="5" t="n">
        <v>-33941</v>
      </c>
      <c r="D28" s="5" t="n">
        <v>-28837</v>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s Payable, net (Details) - Schedule of debt outstanding, net - USD ($)</t>
        </is>
      </c>
      <c r="B1" s="2" t="inlineStr">
        <is>
          <t>Mar. 31, 2021</t>
        </is>
      </c>
      <c r="C1" s="2" t="inlineStr">
        <is>
          <t>Dec. 31, 2020</t>
        </is>
      </c>
      <c r="D1" s="2" t="inlineStr">
        <is>
          <t>Dec. 31, 2019</t>
        </is>
      </c>
    </row>
    <row r="2">
      <c r="A2" s="3" t="inlineStr">
        <is>
          <t>Notes Payable, net (Details) - Schedule of debt outstanding, net [Line Items]</t>
        </is>
      </c>
    </row>
    <row r="3">
      <c r="A3" s="4" t="inlineStr">
        <is>
          <t>Loan and Security Agreement</t>
        </is>
      </c>
      <c r="C3" s="5" t="n">
        <v>297201</v>
      </c>
      <c r="D3" s="5" t="n">
        <v>297201</v>
      </c>
    </row>
    <row r="4">
      <c r="A4" s="4" t="inlineStr">
        <is>
          <t>Notes payable, net</t>
        </is>
      </c>
      <c r="B4" s="4" t="inlineStr">
        <is>
          <t xml:space="preserve"> </t>
        </is>
      </c>
      <c r="C4" s="6" t="n">
        <v>51934000</v>
      </c>
      <c r="D4" s="6" t="n">
        <v>24102000</v>
      </c>
    </row>
    <row r="5">
      <c r="A5" s="4" t="inlineStr">
        <is>
          <t>2019 Loan and Security Agreement [Member]</t>
        </is>
      </c>
    </row>
    <row r="6">
      <c r="A6" s="3" t="inlineStr">
        <is>
          <t>Notes Payable, net (Details) - Schedule of debt outstanding, net [Line Items]</t>
        </is>
      </c>
    </row>
    <row r="7">
      <c r="A7" s="4" t="inlineStr">
        <is>
          <t>Loan and Security Agreement</t>
        </is>
      </c>
      <c r="B7" s="4" t="inlineStr">
        <is>
          <t xml:space="preserve"> </t>
        </is>
      </c>
      <c r="C7" s="6" t="n">
        <v>25000000</v>
      </c>
      <c r="D7" s="6" t="n">
        <v>25000000</v>
      </c>
    </row>
    <row r="8">
      <c r="A8" s="4" t="inlineStr">
        <is>
          <t>Subordinated Note Purchase and Security Agreement [Member]</t>
        </is>
      </c>
    </row>
    <row r="9">
      <c r="A9" s="3" t="inlineStr">
        <is>
          <t>Notes Payable, net (Details) - Schedule of debt outstanding, net [Line Items]</t>
        </is>
      </c>
    </row>
    <row r="10">
      <c r="A10" s="4" t="inlineStr">
        <is>
          <t>Loan and Security Agreement</t>
        </is>
      </c>
      <c r="B10" s="4" t="inlineStr">
        <is>
          <t xml:space="preserve"> </t>
        </is>
      </c>
      <c r="C10" s="6" t="n">
        <v>32461000</v>
      </c>
      <c r="D10" s="4" t="inlineStr">
        <is>
          <t xml:space="preserve"> </t>
        </is>
      </c>
    </row>
    <row r="11">
      <c r="A11" s="4" t="inlineStr">
        <is>
          <t>Paycheck Protection Program Loan [Member]</t>
        </is>
      </c>
    </row>
    <row r="12">
      <c r="A12" s="3" t="inlineStr">
        <is>
          <t>Notes Payable, net (Details) - Schedule of debt outstanding, net [Line Items]</t>
        </is>
      </c>
    </row>
    <row r="13">
      <c r="A13" s="4" t="inlineStr">
        <is>
          <t>Loan and Security Agreement</t>
        </is>
      </c>
      <c r="B13" s="4" t="inlineStr">
        <is>
          <t xml:space="preserve"> </t>
        </is>
      </c>
      <c r="C13" s="6" t="n">
        <v>5880000</v>
      </c>
      <c r="D13" s="4" t="inlineStr">
        <is>
          <t xml:space="preserve"> </t>
        </is>
      </c>
    </row>
    <row r="14">
      <c r="A14" s="4" t="inlineStr">
        <is>
          <t>Principal Amount Due</t>
        </is>
      </c>
      <c r="B14" s="4" t="inlineStr">
        <is>
          <t xml:space="preserve"> </t>
        </is>
      </c>
      <c r="C14" s="6" t="n">
        <v>63341000</v>
      </c>
      <c r="D14" s="6" t="n">
        <v>25000000</v>
      </c>
    </row>
    <row r="15">
      <c r="A15" s="4" t="inlineStr">
        <is>
          <t>Less: Unamortized debt issuance costs and discounts</t>
        </is>
      </c>
      <c r="B15" s="4" t="inlineStr">
        <is>
          <t xml:space="preserve"> </t>
        </is>
      </c>
      <c r="C15" s="5" t="n">
        <v>-11407000</v>
      </c>
      <c r="D15" s="5" t="n">
        <v>-898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 Schedule of future minimum lease payments - USD ($) $ in Thousands</t>
        </is>
      </c>
      <c r="B1" s="2" t="inlineStr">
        <is>
          <t>Jun. 30, 2021</t>
        </is>
      </c>
      <c r="C1" s="2" t="inlineStr">
        <is>
          <t>Dec. 31, 2020</t>
        </is>
      </c>
    </row>
    <row r="2">
      <c r="A2" s="3" t="inlineStr">
        <is>
          <t>Commitments (Details) - Schedule of future minimum lease payments [Line Items]</t>
        </is>
      </c>
    </row>
    <row r="3">
      <c r="A3" s="4" t="inlineStr">
        <is>
          <t>2021 (remaining six months)</t>
        </is>
      </c>
      <c r="B3" s="5" t="n">
        <v>4701</v>
      </c>
      <c r="C3" s="5" t="n">
        <v>7225</v>
      </c>
    </row>
    <row r="4">
      <c r="A4" s="4" t="inlineStr">
        <is>
          <t>2022</t>
        </is>
      </c>
      <c r="B4" s="6" t="n">
        <v>3093</v>
      </c>
      <c r="C4" s="6" t="n">
        <v>3093</v>
      </c>
    </row>
    <row r="5">
      <c r="A5" s="4" t="inlineStr">
        <is>
          <t>2023</t>
        </is>
      </c>
      <c r="B5" s="6" t="n">
        <v>3181</v>
      </c>
      <c r="C5" s="6" t="n">
        <v>3181</v>
      </c>
    </row>
    <row r="6">
      <c r="A6" s="4" t="inlineStr">
        <is>
          <t>2024</t>
        </is>
      </c>
      <c r="B6" s="6" t="n">
        <v>3190</v>
      </c>
      <c r="C6" s="6" t="n">
        <v>3190</v>
      </c>
    </row>
    <row r="7">
      <c r="A7" s="4" t="inlineStr">
        <is>
          <t>2025</t>
        </is>
      </c>
      <c r="B7" s="6" t="n">
        <v>2433</v>
      </c>
      <c r="C7" s="6" t="n">
        <v>2433</v>
      </c>
    </row>
    <row r="8">
      <c r="A8" s="4" t="inlineStr">
        <is>
          <t>Thereafter</t>
        </is>
      </c>
      <c r="B8" s="6" t="n">
        <v>11186</v>
      </c>
      <c r="C8" s="6" t="n">
        <v>11186</v>
      </c>
    </row>
    <row r="9">
      <c r="A9" s="4" t="inlineStr">
        <is>
          <t>Total minimum lease payments</t>
        </is>
      </c>
      <c r="B9" s="6" t="n">
        <v>27784</v>
      </c>
      <c r="C9" s="6" t="n">
        <v>30308</v>
      </c>
    </row>
    <row r="10">
      <c r="A10" s="4" t="inlineStr">
        <is>
          <t>Purchase Obligations [Member]</t>
        </is>
      </c>
    </row>
    <row r="11">
      <c r="A11" s="3" t="inlineStr">
        <is>
          <t>Commitments (Details) - Schedule of future minimum lease payments [Line Items]</t>
        </is>
      </c>
    </row>
    <row r="12">
      <c r="A12" s="4" t="inlineStr">
        <is>
          <t>2021 (remaining six months)</t>
        </is>
      </c>
      <c r="B12" s="6" t="n">
        <v>3055</v>
      </c>
      <c r="C12" s="6" t="n">
        <v>3949</v>
      </c>
    </row>
    <row r="13">
      <c r="A13" s="4" t="inlineStr">
        <is>
          <t>2022</t>
        </is>
      </c>
      <c r="B13" s="4" t="inlineStr">
        <is>
          <t xml:space="preserve"> </t>
        </is>
      </c>
      <c r="C13" s="4" t="inlineStr">
        <is>
          <t xml:space="preserve"> </t>
        </is>
      </c>
    </row>
    <row r="14">
      <c r="A14" s="4" t="inlineStr">
        <is>
          <t>2023</t>
        </is>
      </c>
      <c r="B14" s="4" t="inlineStr">
        <is>
          <t xml:space="preserve"> </t>
        </is>
      </c>
      <c r="C14" s="4" t="inlineStr">
        <is>
          <t xml:space="preserve"> </t>
        </is>
      </c>
    </row>
    <row r="15">
      <c r="A15" s="4" t="inlineStr">
        <is>
          <t>2024</t>
        </is>
      </c>
      <c r="B15" s="4" t="inlineStr">
        <is>
          <t xml:space="preserve"> </t>
        </is>
      </c>
      <c r="C15" s="4" t="inlineStr">
        <is>
          <t xml:space="preserve"> </t>
        </is>
      </c>
    </row>
    <row r="16">
      <c r="A16" s="4" t="inlineStr">
        <is>
          <t>2025</t>
        </is>
      </c>
      <c r="B16" s="4" t="inlineStr">
        <is>
          <t xml:space="preserve"> </t>
        </is>
      </c>
      <c r="C16" s="4" t="inlineStr">
        <is>
          <t xml:space="preserve"> </t>
        </is>
      </c>
    </row>
    <row r="17">
      <c r="A17" s="4" t="inlineStr">
        <is>
          <t>Thereafter</t>
        </is>
      </c>
      <c r="B17" s="4" t="inlineStr">
        <is>
          <t xml:space="preserve"> </t>
        </is>
      </c>
      <c r="C17" s="4" t="inlineStr">
        <is>
          <t xml:space="preserve"> </t>
        </is>
      </c>
    </row>
    <row r="18">
      <c r="A18" s="4" t="inlineStr">
        <is>
          <t>Total minimum lease payments</t>
        </is>
      </c>
      <c r="B18" s="6" t="n">
        <v>3055</v>
      </c>
      <c r="C18" s="6" t="n">
        <v>3949</v>
      </c>
    </row>
    <row r="19">
      <c r="A19" s="4" t="inlineStr">
        <is>
          <t>Leases [Member]</t>
        </is>
      </c>
    </row>
    <row r="20">
      <c r="A20" s="3" t="inlineStr">
        <is>
          <t>Commitments (Details) - Schedule of future minimum lease payments [Line Items]</t>
        </is>
      </c>
    </row>
    <row r="21">
      <c r="A21" s="4" t="inlineStr">
        <is>
          <t>2021 (remaining six months)</t>
        </is>
      </c>
      <c r="B21" s="6" t="n">
        <v>1646</v>
      </c>
      <c r="C21" s="6" t="n">
        <v>3276</v>
      </c>
    </row>
    <row r="22">
      <c r="A22" s="4" t="inlineStr">
        <is>
          <t>2022</t>
        </is>
      </c>
      <c r="B22" s="6" t="n">
        <v>3093</v>
      </c>
      <c r="C22" s="6" t="n">
        <v>3093</v>
      </c>
    </row>
    <row r="23">
      <c r="A23" s="4" t="inlineStr">
        <is>
          <t>2023</t>
        </is>
      </c>
      <c r="B23" s="6" t="n">
        <v>3181</v>
      </c>
      <c r="C23" s="6" t="n">
        <v>3181</v>
      </c>
    </row>
    <row r="24">
      <c r="A24" s="4" t="inlineStr">
        <is>
          <t>2024</t>
        </is>
      </c>
      <c r="B24" s="6" t="n">
        <v>3190</v>
      </c>
      <c r="C24" s="6" t="n">
        <v>3190</v>
      </c>
    </row>
    <row r="25">
      <c r="A25" s="4" t="inlineStr">
        <is>
          <t>2025</t>
        </is>
      </c>
      <c r="B25" s="6" t="n">
        <v>2433</v>
      </c>
      <c r="C25" s="6" t="n">
        <v>2433</v>
      </c>
    </row>
    <row r="26">
      <c r="A26" s="4" t="inlineStr">
        <is>
          <t>Thereafter</t>
        </is>
      </c>
      <c r="B26" s="6" t="n">
        <v>11186</v>
      </c>
      <c r="C26" s="6" t="n">
        <v>11186</v>
      </c>
    </row>
    <row r="27">
      <c r="A27" s="4" t="inlineStr">
        <is>
          <t>Total minimum lease payments</t>
        </is>
      </c>
      <c r="B27" s="5" t="n">
        <v>24729</v>
      </c>
      <c r="C27" s="5" t="n">
        <v>2635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tockholders' Equity (Details) - $ / shares</t>
        </is>
      </c>
      <c r="B1" s="2" t="inlineStr">
        <is>
          <t>Jun. 30, 2021</t>
        </is>
      </c>
      <c r="C1" s="2" t="inlineStr">
        <is>
          <t>Dec. 31, 2020</t>
        </is>
      </c>
      <c r="D1" s="2" t="inlineStr">
        <is>
          <t>Dec. 31, 2019</t>
        </is>
      </c>
    </row>
    <row r="2">
      <c r="A2" s="3" t="inlineStr">
        <is>
          <t>Stockholders' Equity (Details) [Line Items]</t>
        </is>
      </c>
    </row>
    <row r="3">
      <c r="A3" s="4" t="inlineStr">
        <is>
          <t>Common stock, shares authorized</t>
        </is>
      </c>
      <c r="B3" s="6" t="n">
        <v>640000000</v>
      </c>
      <c r="C3" s="6" t="n">
        <v>111702628</v>
      </c>
      <c r="D3" s="6" t="n">
        <v>97485929</v>
      </c>
    </row>
    <row r="4">
      <c r="A4" s="4" t="inlineStr">
        <is>
          <t>Common stock, shares outstanding</t>
        </is>
      </c>
      <c r="B4" s="6" t="n">
        <v>126727134</v>
      </c>
      <c r="C4" s="6" t="n">
        <v>8992039</v>
      </c>
      <c r="D4" s="6" t="n">
        <v>8865510</v>
      </c>
    </row>
    <row r="5">
      <c r="A5" s="4" t="inlineStr">
        <is>
          <t>Common stock, shares issued</t>
        </is>
      </c>
      <c r="B5" s="6" t="n">
        <v>126727134</v>
      </c>
      <c r="C5" s="6" t="n">
        <v>8992039</v>
      </c>
      <c r="D5" s="6" t="n">
        <v>8865510</v>
      </c>
    </row>
    <row r="6">
      <c r="A6" s="4" t="inlineStr">
        <is>
          <t>Preferred shares, shares authorized</t>
        </is>
      </c>
      <c r="B6" s="6" t="n">
        <v>10000000</v>
      </c>
    </row>
    <row r="7">
      <c r="A7" s="4" t="inlineStr">
        <is>
          <t>Common stock, par value (in Dollars per share)</t>
        </is>
      </c>
      <c r="B7" s="7" t="n">
        <v>0.0001</v>
      </c>
      <c r="C7" s="7" t="n">
        <v>0.0001</v>
      </c>
      <c r="D7" s="7" t="n">
        <v>0.0001</v>
      </c>
    </row>
    <row r="8">
      <c r="A8" s="4" t="inlineStr">
        <is>
          <t>Insu acquisition corp. II [Member]</t>
        </is>
      </c>
    </row>
    <row r="9">
      <c r="A9" s="3" t="inlineStr">
        <is>
          <t>Stockholders' Equity (Details) [Line Items]</t>
        </is>
      </c>
    </row>
    <row r="10">
      <c r="A10" s="4" t="inlineStr">
        <is>
          <t>Preferred shares, shares authorized</t>
        </is>
      </c>
      <c r="C10" s="6" t="n">
        <v>1000000</v>
      </c>
      <c r="D10" s="6" t="n">
        <v>1000000</v>
      </c>
    </row>
    <row r="11">
      <c r="A11" s="4" t="inlineStr">
        <is>
          <t>Preferred shares, par value (in Dollars per share)</t>
        </is>
      </c>
      <c r="C11" s="7" t="n">
        <v>0.0001</v>
      </c>
      <c r="D11" s="7" t="n">
        <v>0.0001</v>
      </c>
    </row>
    <row r="12">
      <c r="A12" s="4" t="inlineStr">
        <is>
          <t>Stock conversion percentage threshold</t>
        </is>
      </c>
      <c r="C12" s="4" t="inlineStr">
        <is>
          <t>25.00%</t>
        </is>
      </c>
    </row>
    <row r="13">
      <c r="A13" s="4" t="inlineStr">
        <is>
          <t>Class A Common Stock [Member] | Insu acquisition corp. II [Member]</t>
        </is>
      </c>
    </row>
    <row r="14">
      <c r="A14" s="3" t="inlineStr">
        <is>
          <t>Stockholders' Equity (Details) [Line Items]</t>
        </is>
      </c>
    </row>
    <row r="15">
      <c r="A15" s="4" t="inlineStr">
        <is>
          <t>Common stock, shares authorized</t>
        </is>
      </c>
      <c r="C15" s="6" t="n">
        <v>60000000</v>
      </c>
      <c r="D15" s="6" t="n">
        <v>60000000</v>
      </c>
    </row>
    <row r="16">
      <c r="A16" s="4" t="inlineStr">
        <is>
          <t>Common stock, shares outstanding</t>
        </is>
      </c>
      <c r="C16" s="6" t="n">
        <v>540000</v>
      </c>
      <c r="D16" s="4" t="inlineStr">
        <is>
          <t xml:space="preserve"> </t>
        </is>
      </c>
    </row>
    <row r="17">
      <c r="A17" s="4" t="inlineStr">
        <is>
          <t>Common stock, shares issued</t>
        </is>
      </c>
      <c r="C17" s="6" t="n">
        <v>540000</v>
      </c>
      <c r="D17" s="4" t="inlineStr">
        <is>
          <t xml:space="preserve"> </t>
        </is>
      </c>
    </row>
    <row r="18">
      <c r="A18" s="4" t="inlineStr">
        <is>
          <t>Common stock, par value (in Dollars per share)</t>
        </is>
      </c>
      <c r="C18" s="7" t="n">
        <v>0.0001</v>
      </c>
      <c r="D18" s="7" t="n">
        <v>0.0001</v>
      </c>
    </row>
    <row r="19">
      <c r="A19" s="4" t="inlineStr">
        <is>
          <t>Common stock subject to possible redemption</t>
        </is>
      </c>
      <c r="C19" s="6" t="n">
        <v>23540000</v>
      </c>
    </row>
    <row r="20">
      <c r="A20" s="4" t="inlineStr">
        <is>
          <t>Class B Common Stock [Member] | Insu acquisition corp. II [Member]</t>
        </is>
      </c>
    </row>
    <row r="21">
      <c r="A21" s="3" t="inlineStr">
        <is>
          <t>Stockholders' Equity (Details) [Line Items]</t>
        </is>
      </c>
    </row>
    <row r="22">
      <c r="A22" s="4" t="inlineStr">
        <is>
          <t>Common stock, shares authorized</t>
        </is>
      </c>
      <c r="C22" s="6" t="n">
        <v>15000000</v>
      </c>
      <c r="D22" s="6" t="n">
        <v>15000000</v>
      </c>
    </row>
    <row r="23">
      <c r="A23" s="4" t="inlineStr">
        <is>
          <t>Common stock, shares outstanding</t>
        </is>
      </c>
      <c r="C23" s="6" t="n">
        <v>7846667</v>
      </c>
      <c r="D23" s="6" t="n">
        <v>7846667</v>
      </c>
    </row>
    <row r="24">
      <c r="A24" s="4" t="inlineStr">
        <is>
          <t>Common stock, shares issued</t>
        </is>
      </c>
      <c r="C24" s="6" t="n">
        <v>7846667</v>
      </c>
      <c r="D24" s="6" t="n">
        <v>7846667</v>
      </c>
    </row>
    <row r="25">
      <c r="A25" s="4" t="inlineStr">
        <is>
          <t>Common stock, par value (in Dollars per share)</t>
        </is>
      </c>
      <c r="C25" s="7" t="n">
        <v>0.0001</v>
      </c>
      <c r="D25" s="7" t="n">
        <v>0.0001</v>
      </c>
    </row>
    <row r="26">
      <c r="A26" s="4" t="inlineStr">
        <is>
          <t>Common stock, shares authorized</t>
        </is>
      </c>
      <c r="C26" s="6" t="n">
        <v>100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80" customWidth="1" min="2" max="2"/>
  </cols>
  <sheetData>
    <row r="1">
      <c r="A1" s="1" t="inlineStr">
        <is>
          <t>Public and Private Warrants (Details)</t>
        </is>
      </c>
      <c r="B1" s="2" t="inlineStr">
        <is>
          <t>6 Months Ended</t>
        </is>
      </c>
    </row>
    <row r="2">
      <c r="B2" s="2" t="inlineStr">
        <is>
          <t>Jun. 30, 2021$ / sharesshares</t>
        </is>
      </c>
    </row>
    <row r="3">
      <c r="A3" s="3" t="inlineStr">
        <is>
          <t>Public and Private Warrants (Details) [Line Items]</t>
        </is>
      </c>
    </row>
    <row r="4">
      <c r="A4" s="4" t="inlineStr">
        <is>
          <t>Share price per share | $ / shares</t>
        </is>
      </c>
      <c r="B4" s="8" t="n">
        <v>11.5</v>
      </c>
    </row>
    <row r="5">
      <c r="A5" s="4" t="inlineStr">
        <is>
          <t>Public warrants redemption description</t>
        </is>
      </c>
      <c r="B5" s="4" t="inlineStr">
        <is>
          <t>if, and only if, the last reported closing price of the ordinary shares equals of exceeds $18.00 per share for any 20 trading days within a 30-trading day period on the third trading day prior to the date on which the Company sends the notice of redemption to the warrant holders.If the Company calls the public warrants for redemption, management will have the option to require all holders that wish to exercise the public warrants to do so on a “cashless basis,” as described in the warrant agreement.The exercise price and number of shares of common stock issuable upon exercise of the warrants may be adjusted in certain circumstances including in the event of a share dividend, recapitalization, reorganization, merger or consolidation. However, the warrants will not be adjusted for issuance of common stock at a price below its exercise price.</t>
        </is>
      </c>
    </row>
    <row r="6">
      <c r="A6" s="4" t="inlineStr">
        <is>
          <t>Public Warrants [Member]</t>
        </is>
      </c>
    </row>
    <row r="7">
      <c r="A7" s="3" t="inlineStr">
        <is>
          <t>Public and Private Warrants (Details) [Line Items]</t>
        </is>
      </c>
    </row>
    <row r="8">
      <c r="A8" s="4" t="inlineStr">
        <is>
          <t>Number of warrants outstanding | shares</t>
        </is>
      </c>
      <c r="B8" s="6" t="n">
        <v>7666646</v>
      </c>
    </row>
    <row r="9">
      <c r="A9" s="4" t="inlineStr">
        <is>
          <t>Private Warrants [Member]</t>
        </is>
      </c>
    </row>
    <row r="10">
      <c r="A10" s="3" t="inlineStr">
        <is>
          <t>Public and Private Warrants (Details) [Line Items]</t>
        </is>
      </c>
    </row>
    <row r="11">
      <c r="A11" s="4" t="inlineStr">
        <is>
          <t>Number of warrants outstanding | shares</t>
        </is>
      </c>
      <c r="B11" s="6" t="n">
        <v>180000</v>
      </c>
    </row>
    <row r="12">
      <c r="A12" s="4" t="inlineStr">
        <is>
          <t>Warrant [Member]</t>
        </is>
      </c>
    </row>
    <row r="13">
      <c r="A13" s="3" t="inlineStr">
        <is>
          <t>Public and Private Warrants (Details) [Line Items]</t>
        </is>
      </c>
    </row>
    <row r="14">
      <c r="A14" s="4" t="inlineStr">
        <is>
          <t>Price per warrant | $ / shares</t>
        </is>
      </c>
      <c r="B14" s="8" t="n">
        <v>0.0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30" customWidth="1" min="2" max="2"/>
  </cols>
  <sheetData>
    <row r="1">
      <c r="A1" s="1" t="inlineStr">
        <is>
          <t>Stock Option Plans (Details) - Schedule of restricted stock units</t>
        </is>
      </c>
      <c r="B1" s="2" t="inlineStr">
        <is>
          <t>6 Months Ended</t>
        </is>
      </c>
    </row>
    <row r="2">
      <c r="B2" s="2" t="inlineStr">
        <is>
          <t>Jun. 30, 2021$ / sharesshares</t>
        </is>
      </c>
    </row>
    <row r="3">
      <c r="A3" s="3" t="inlineStr">
        <is>
          <t>Schedule of restricted stock units [Abstract]</t>
        </is>
      </c>
    </row>
    <row r="4">
      <c r="A4" s="4" t="inlineStr">
        <is>
          <t>Number of RSUs, Beginning Balance | shares</t>
        </is>
      </c>
      <c r="B4" s="4" t="inlineStr">
        <is>
          <t xml:space="preserve"> </t>
        </is>
      </c>
    </row>
    <row r="5">
      <c r="A5" s="4" t="inlineStr">
        <is>
          <t>Weighted-Average Fair Value, Beginning Balance | $ / shares</t>
        </is>
      </c>
      <c r="B5" s="4" t="inlineStr">
        <is>
          <t xml:space="preserve"> </t>
        </is>
      </c>
    </row>
    <row r="6">
      <c r="A6" s="4" t="inlineStr">
        <is>
          <t>Number of RSUs, Granted | shares</t>
        </is>
      </c>
      <c r="B6" s="6" t="n">
        <v>4985044</v>
      </c>
    </row>
    <row r="7">
      <c r="A7" s="4" t="inlineStr">
        <is>
          <t>Weighted-Average Fair Value, Granted | $ / shares</t>
        </is>
      </c>
      <c r="B7" s="8" t="n">
        <v>12.13</v>
      </c>
    </row>
    <row r="8">
      <c r="A8" s="4" t="inlineStr">
        <is>
          <t>Number of RSUs, Vested | shares</t>
        </is>
      </c>
      <c r="B8" s="6" t="n">
        <v>-1684348</v>
      </c>
    </row>
    <row r="9">
      <c r="A9" s="4" t="inlineStr">
        <is>
          <t>Weighted-Average Fair Value, Vested | $ / shares</t>
        </is>
      </c>
      <c r="B9" s="8" t="n">
        <v>10.78</v>
      </c>
    </row>
    <row r="10">
      <c r="A10" s="4" t="inlineStr">
        <is>
          <t>Number of RSUs, Forfeited | shares</t>
        </is>
      </c>
      <c r="B10" s="4" t="inlineStr">
        <is>
          <t xml:space="preserve"> </t>
        </is>
      </c>
    </row>
    <row r="11">
      <c r="A11" s="4" t="inlineStr">
        <is>
          <t>Weighted-Average Fair Value, Forfeited | $ / shares</t>
        </is>
      </c>
      <c r="B11" s="4" t="inlineStr">
        <is>
          <t xml:space="preserve"> </t>
        </is>
      </c>
    </row>
    <row r="12">
      <c r="A12" s="4" t="inlineStr">
        <is>
          <t>Number of RSUs, Ending Balance | shares</t>
        </is>
      </c>
      <c r="B12" s="6" t="n">
        <v>3300696</v>
      </c>
    </row>
    <row r="13">
      <c r="A13" s="4" t="inlineStr">
        <is>
          <t>Weighted-Average Fair Value, Ending Balance | $ / shares</t>
        </is>
      </c>
      <c r="B13" s="8" t="n">
        <v>12.82</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 Option Plans (Details) - Schedule of estimate the value of options granted - Performance Based Awards [Member]</t>
        </is>
      </c>
      <c r="B1" s="2" t="inlineStr">
        <is>
          <t>6 Months Ended</t>
        </is>
      </c>
    </row>
    <row r="2">
      <c r="B2" s="2" t="inlineStr">
        <is>
          <t>Jun. 30, 2021</t>
        </is>
      </c>
    </row>
    <row r="3">
      <c r="A3" s="3" t="inlineStr">
        <is>
          <t>Stock Option Plans (Details) - Schedule of estimate the value of options granted [Line Items]</t>
        </is>
      </c>
    </row>
    <row r="4">
      <c r="A4" s="4" t="inlineStr">
        <is>
          <t>Expected dividend yield</t>
        </is>
      </c>
      <c r="B4" s="4" t="inlineStr">
        <is>
          <t xml:space="preserve"> </t>
        </is>
      </c>
    </row>
    <row r="5">
      <c r="A5" s="4" t="inlineStr">
        <is>
          <t>Minimum [Member]</t>
        </is>
      </c>
    </row>
    <row r="6">
      <c r="A6" s="3" t="inlineStr">
        <is>
          <t>Stock Option Plans (Details) - Schedule of estimate the value of options granted [Line Items]</t>
        </is>
      </c>
    </row>
    <row r="7">
      <c r="A7" s="4" t="inlineStr">
        <is>
          <t>Expected volatility</t>
        </is>
      </c>
      <c r="B7" s="4" t="inlineStr">
        <is>
          <t>65.00%</t>
        </is>
      </c>
    </row>
    <row r="8">
      <c r="A8" s="4" t="inlineStr">
        <is>
          <t>Expected term (years)</t>
        </is>
      </c>
      <c r="B8" s="4" t="inlineStr">
        <is>
          <t>7 months 6 days</t>
        </is>
      </c>
    </row>
    <row r="9">
      <c r="A9" s="4" t="inlineStr">
        <is>
          <t>Risk-free interest rate</t>
        </is>
      </c>
      <c r="B9" s="4" t="inlineStr">
        <is>
          <t>0.30%</t>
        </is>
      </c>
    </row>
    <row r="10">
      <c r="A10" s="4" t="inlineStr">
        <is>
          <t>Maximum [Member]</t>
        </is>
      </c>
    </row>
    <row r="11">
      <c r="A11" s="3" t="inlineStr">
        <is>
          <t>Stock Option Plans (Details) - Schedule of estimate the value of options granted [Line Items]</t>
        </is>
      </c>
    </row>
    <row r="12">
      <c r="A12" s="4" t="inlineStr">
        <is>
          <t>Expected volatility</t>
        </is>
      </c>
      <c r="B12" s="4" t="inlineStr">
        <is>
          <t>70.00%</t>
        </is>
      </c>
    </row>
    <row r="13">
      <c r="A13" s="4" t="inlineStr">
        <is>
          <t>Expected term (years)</t>
        </is>
      </c>
      <c r="B13" s="4" t="inlineStr">
        <is>
          <t>1 year 10 months 24 days</t>
        </is>
      </c>
    </row>
    <row r="14">
      <c r="A14" s="4" t="inlineStr">
        <is>
          <t>Risk-free interest rate</t>
        </is>
      </c>
      <c r="B14" s="4" t="inlineStr">
        <is>
          <t>0.6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 width="26" customWidth="1" min="5" max="5"/>
    <col width="16" customWidth="1" min="6" max="6"/>
  </cols>
  <sheetData>
    <row r="1">
      <c r="A1" s="1" t="inlineStr">
        <is>
          <t>Stock Option Plans (Details) - Schedule of estimate the value of options granted</t>
        </is>
      </c>
      <c r="B1" s="2" t="inlineStr">
        <is>
          <t>Sep. 08, 2020</t>
        </is>
      </c>
      <c r="C1" s="2" t="inlineStr">
        <is>
          <t>Sep. 30, 2020</t>
        </is>
      </c>
      <c r="D1" s="2" t="inlineStr">
        <is>
          <t>Jun. 30, 2021</t>
        </is>
      </c>
      <c r="E1" s="2" t="inlineStr">
        <is>
          <t>Dec. 31, 2020</t>
        </is>
      </c>
      <c r="F1" s="2" t="inlineStr">
        <is>
          <t>Dec. 31, 2019</t>
        </is>
      </c>
    </row>
    <row r="2">
      <c r="A2" s="3" t="inlineStr">
        <is>
          <t>Stock Option Plans (Details) - Schedule of estimate the value of options granted [Line Items]</t>
        </is>
      </c>
    </row>
    <row r="3">
      <c r="A3" s="4" t="inlineStr">
        <is>
          <t>Forfeiture rate</t>
        </is>
      </c>
      <c r="D3" s="4" t="inlineStr">
        <is>
          <t>26.20%</t>
        </is>
      </c>
    </row>
    <row r="4">
      <c r="A4" s="4" t="inlineStr">
        <is>
          <t>Volatility</t>
        </is>
      </c>
      <c r="B4" s="4" t="inlineStr">
        <is>
          <t>25.00%</t>
        </is>
      </c>
      <c r="C4" s="4" t="inlineStr">
        <is>
          <t>25.00%</t>
        </is>
      </c>
      <c r="D4" s="4" t="inlineStr">
        <is>
          <t>62.00%</t>
        </is>
      </c>
      <c r="E4" s="4" t="inlineStr">
        <is>
          <t>55.60%</t>
        </is>
      </c>
      <c r="F4" s="4" t="inlineStr">
        <is>
          <t>45.00%</t>
        </is>
      </c>
    </row>
    <row r="5">
      <c r="A5" s="4" t="inlineStr">
        <is>
          <t>Expected term (years)</t>
        </is>
      </c>
      <c r="B5" s="4" t="inlineStr">
        <is>
          <t>5 years 7 months 6 days</t>
        </is>
      </c>
      <c r="C5" s="4" t="inlineStr">
        <is>
          <t>5 years 6 months</t>
        </is>
      </c>
      <c r="D5" s="4" t="inlineStr">
        <is>
          <t>5 years 3 months 29 days</t>
        </is>
      </c>
      <c r="E5" s="4" t="inlineStr">
        <is>
          <t>5 years 4 months 24 days</t>
        </is>
      </c>
    </row>
    <row r="6">
      <c r="A6" s="4" t="inlineStr">
        <is>
          <t>Risk-free interest rate</t>
        </is>
      </c>
      <c r="B6" s="4" t="inlineStr">
        <is>
          <t>0.34%</t>
        </is>
      </c>
      <c r="C6" s="4" t="inlineStr">
        <is>
          <t>0.33%</t>
        </is>
      </c>
      <c r="D6" s="4" t="inlineStr">
        <is>
          <t>0.53%</t>
        </is>
      </c>
      <c r="E6" s="4" t="inlineStr">
        <is>
          <t>0.45%</t>
        </is>
      </c>
    </row>
    <row r="7">
      <c r="A7" s="4" t="inlineStr">
        <is>
          <t>Expected dividends</t>
        </is>
      </c>
      <c r="D7" s="4" t="inlineStr">
        <is>
          <t xml:space="preserve"> </t>
        </is>
      </c>
      <c r="E7" s="4" t="inlineStr">
        <is>
          <t xml:space="preserve"> </t>
        </is>
      </c>
      <c r="F7" s="4" t="inlineStr">
        <is>
          <t xml:space="preserve"> </t>
        </is>
      </c>
    </row>
    <row r="8">
      <c r="A8" s="4" t="inlineStr">
        <is>
          <t>Minimum [Member]</t>
        </is>
      </c>
    </row>
    <row r="9">
      <c r="A9" s="3" t="inlineStr">
        <is>
          <t>Stock Option Plans (Details) - Schedule of estimate the value of options granted [Line Items]</t>
        </is>
      </c>
    </row>
    <row r="10">
      <c r="A10" s="4" t="inlineStr">
        <is>
          <t>Forfeiture rate</t>
        </is>
      </c>
      <c r="E10" s="4" t="inlineStr">
        <is>
          <t>19.62%</t>
        </is>
      </c>
      <c r="F10" s="4" t="inlineStr">
        <is>
          <t>15.77%</t>
        </is>
      </c>
    </row>
    <row r="11">
      <c r="A11" s="4" t="inlineStr">
        <is>
          <t>Volatility</t>
        </is>
      </c>
      <c r="E11" s="4" t="inlineStr">
        <is>
          <t>47.00%</t>
        </is>
      </c>
    </row>
    <row r="12">
      <c r="A12" s="4" t="inlineStr">
        <is>
          <t>Expected term (years)</t>
        </is>
      </c>
      <c r="E12" s="4" t="inlineStr">
        <is>
          <t>4 years 11 months 12 days</t>
        </is>
      </c>
      <c r="F12" s="4" t="inlineStr">
        <is>
          <t>6 years 7 days</t>
        </is>
      </c>
    </row>
    <row r="13">
      <c r="A13" s="4" t="inlineStr">
        <is>
          <t>Risk-free interest rate</t>
        </is>
      </c>
      <c r="E13" s="4" t="inlineStr">
        <is>
          <t>0.26%</t>
        </is>
      </c>
      <c r="F13" s="4" t="inlineStr">
        <is>
          <t>1.39%</t>
        </is>
      </c>
    </row>
    <row r="14">
      <c r="A14" s="4" t="inlineStr">
        <is>
          <t>Maximum [Member]</t>
        </is>
      </c>
    </row>
    <row r="15">
      <c r="A15" s="3" t="inlineStr">
        <is>
          <t>Stock Option Plans (Details) - Schedule of estimate the value of options granted [Line Items]</t>
        </is>
      </c>
    </row>
    <row r="16">
      <c r="A16" s="4" t="inlineStr">
        <is>
          <t>Forfeiture rate</t>
        </is>
      </c>
      <c r="E16" s="4" t="inlineStr">
        <is>
          <t>25.76%</t>
        </is>
      </c>
      <c r="F16" s="4" t="inlineStr">
        <is>
          <t>19.76%</t>
        </is>
      </c>
    </row>
    <row r="17">
      <c r="A17" s="4" t="inlineStr">
        <is>
          <t>Volatility</t>
        </is>
      </c>
      <c r="E17" s="4" t="inlineStr">
        <is>
          <t>62.00%</t>
        </is>
      </c>
    </row>
    <row r="18">
      <c r="A18" s="4" t="inlineStr">
        <is>
          <t>Expected term (years)</t>
        </is>
      </c>
      <c r="E18" s="4" t="inlineStr">
        <is>
          <t>7 years</t>
        </is>
      </c>
      <c r="F18" s="4" t="inlineStr">
        <is>
          <t>6 years 29 days</t>
        </is>
      </c>
    </row>
    <row r="19">
      <c r="A19" s="4" t="inlineStr">
        <is>
          <t>Risk-free interest rate</t>
        </is>
      </c>
      <c r="E19" s="4" t="inlineStr">
        <is>
          <t>1.73%</t>
        </is>
      </c>
      <c r="F19" s="4" t="inlineStr">
        <is>
          <t>2.49%</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 Option Plans (Details) - Schedule of activity of stock option plan - USD ($) $ / shares in Units,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activity of stock option plan [Abstract]</t>
        </is>
      </c>
    </row>
    <row r="4">
      <c r="A4" s="4" t="inlineStr">
        <is>
          <t>Stock Number of Options, Beginning</t>
        </is>
      </c>
      <c r="B4" s="6" t="n">
        <v>5931024</v>
      </c>
      <c r="C4" s="6" t="n">
        <v>5581779</v>
      </c>
      <c r="D4" s="6" t="n">
        <v>5785513</v>
      </c>
    </row>
    <row r="5">
      <c r="A5" s="4" t="inlineStr">
        <is>
          <t>Weighted- Average Exercise Price, Beginning</t>
        </is>
      </c>
      <c r="B5" s="8" t="n">
        <v>2.61</v>
      </c>
      <c r="C5" s="8" t="n">
        <v>2.34</v>
      </c>
    </row>
    <row r="6">
      <c r="A6" s="4" t="inlineStr">
        <is>
          <t>Weighted Average Remaining Contractual Term (Years), Beginning</t>
        </is>
      </c>
      <c r="B6" s="4" t="inlineStr">
        <is>
          <t>8 years 1 month 6 days</t>
        </is>
      </c>
      <c r="C6" s="4" t="inlineStr">
        <is>
          <t>8 years 1 month 6 days</t>
        </is>
      </c>
      <c r="D6" s="4" t="inlineStr">
        <is>
          <t>7 years 11 months 19 days</t>
        </is>
      </c>
    </row>
    <row r="7">
      <c r="A7" s="4" t="inlineStr">
        <is>
          <t>Aggregate Intrinsic Value, Beginning</t>
        </is>
      </c>
      <c r="B7" s="5" t="n">
        <v>70192</v>
      </c>
      <c r="C7" s="5" t="n">
        <v>6642</v>
      </c>
    </row>
    <row r="8">
      <c r="A8" s="4" t="inlineStr">
        <is>
          <t>Stock Number of Options, Options granted</t>
        </is>
      </c>
      <c r="B8" s="6" t="n">
        <v>4231</v>
      </c>
      <c r="C8" s="6" t="n">
        <v>3336116</v>
      </c>
      <c r="D8" s="6" t="n">
        <v>2336057</v>
      </c>
    </row>
    <row r="9">
      <c r="A9" s="4" t="inlineStr">
        <is>
          <t>Weighted- Average Exercise Price, Options granted</t>
        </is>
      </c>
      <c r="B9" s="8" t="n">
        <v>14.45</v>
      </c>
      <c r="C9" s="8" t="n">
        <v>3.13</v>
      </c>
      <c r="D9" s="8" t="n">
        <v>2.95</v>
      </c>
    </row>
    <row r="10">
      <c r="A10" s="4" t="inlineStr">
        <is>
          <t>Aggregate Intrinsic Value, Options granted</t>
        </is>
      </c>
      <c r="B10" s="4" t="inlineStr">
        <is>
          <t xml:space="preserve"> </t>
        </is>
      </c>
    </row>
    <row r="11">
      <c r="A11" s="4" t="inlineStr">
        <is>
          <t>Stock Number of Options, Options exercised</t>
        </is>
      </c>
      <c r="B11" s="6" t="n">
        <v>-1089553</v>
      </c>
    </row>
    <row r="12">
      <c r="A12" s="4" t="inlineStr">
        <is>
          <t>Weighted- Average Exercise Price, Options exercised</t>
        </is>
      </c>
      <c r="B12" s="8" t="n">
        <v>2.21</v>
      </c>
      <c r="C12" s="8" t="n">
        <v>1.91</v>
      </c>
      <c r="D12" s="8" t="n">
        <v>1.69</v>
      </c>
    </row>
    <row r="13">
      <c r="A13" s="4" t="inlineStr">
        <is>
          <t>Aggregate Intrinsic Value, Options exercised</t>
        </is>
      </c>
      <c r="B13" s="4" t="inlineStr">
        <is>
          <t xml:space="preserve"> </t>
        </is>
      </c>
    </row>
    <row r="14">
      <c r="A14" s="4" t="inlineStr">
        <is>
          <t>Stock Number of Options, Options cancelled or expired and returned to plan</t>
        </is>
      </c>
      <c r="B14" s="6" t="n">
        <v>-1808157</v>
      </c>
      <c r="C14" s="6" t="n">
        <v>-2860342</v>
      </c>
      <c r="D14" s="6" t="n">
        <v>-1729479</v>
      </c>
    </row>
    <row r="15">
      <c r="A15" s="4" t="inlineStr">
        <is>
          <t>Weighted- Average Exercise Price, Options cancelled or expired and returned to plan</t>
        </is>
      </c>
      <c r="B15" s="8" t="n">
        <v>2.17</v>
      </c>
      <c r="C15" s="8" t="n">
        <v>2.73</v>
      </c>
      <c r="D15" s="8" t="n">
        <v>2.35</v>
      </c>
    </row>
    <row r="16">
      <c r="A16" s="4" t="inlineStr">
        <is>
          <t>Aggregate Intrinsic Value, Options cancelled or expired and returned to plan</t>
        </is>
      </c>
      <c r="B16" s="4" t="inlineStr">
        <is>
          <t xml:space="preserve"> </t>
        </is>
      </c>
    </row>
    <row r="17">
      <c r="A17" s="4" t="inlineStr">
        <is>
          <t>Stock Number of Options, Ending</t>
        </is>
      </c>
      <c r="B17" s="6" t="n">
        <v>3037545</v>
      </c>
      <c r="C17" s="6" t="n">
        <v>5931024</v>
      </c>
      <c r="D17" s="6" t="n">
        <v>5581779</v>
      </c>
    </row>
    <row r="18">
      <c r="A18" s="4" t="inlineStr">
        <is>
          <t>Weighted- Average Exercise Price, Ending</t>
        </is>
      </c>
      <c r="B18" s="5" t="n">
        <v>3</v>
      </c>
      <c r="C18" s="8" t="n">
        <v>2.61</v>
      </c>
      <c r="D18" s="8" t="n">
        <v>2.34</v>
      </c>
    </row>
    <row r="19">
      <c r="A19" s="4" t="inlineStr">
        <is>
          <t>Weighted Average Remaining Contractual Term (Years), Ending</t>
        </is>
      </c>
      <c r="B19" s="4" t="inlineStr">
        <is>
          <t>8 years 9 months</t>
        </is>
      </c>
    </row>
    <row r="20">
      <c r="A20" s="4" t="inlineStr">
        <is>
          <t>Aggregate Intrinsic Value, Ending</t>
        </is>
      </c>
      <c r="B20" s="5" t="n">
        <v>45560</v>
      </c>
      <c r="C20" s="5" t="n">
        <v>70192</v>
      </c>
      <c r="D20" s="5" t="n">
        <v>6642</v>
      </c>
    </row>
    <row r="21">
      <c r="A21" s="4" t="inlineStr">
        <is>
          <t>Stock Number of Options, Vested and exercisable to vest as of March 31, 2021</t>
        </is>
      </c>
      <c r="B21" s="6" t="n">
        <v>423342</v>
      </c>
      <c r="C21" s="6" t="n">
        <v>4512737</v>
      </c>
      <c r="D21" s="6" t="n">
        <v>4763448</v>
      </c>
    </row>
    <row r="22">
      <c r="A22" s="4" t="inlineStr">
        <is>
          <t>Weighted- Average Exercise Price, Vested and exercisable to vest as of March 31, 2021</t>
        </is>
      </c>
      <c r="B22" s="8" t="n">
        <v>2.96</v>
      </c>
      <c r="C22" s="8" t="n">
        <v>2.45</v>
      </c>
      <c r="D22" s="8" t="n">
        <v>2.29</v>
      </c>
    </row>
    <row r="23">
      <c r="A23" s="4" t="inlineStr">
        <is>
          <t>Weighted Average Remaining Contractual Term (Years), Vested and exercisable to vest as of March 31, 2021</t>
        </is>
      </c>
      <c r="B23" s="4" t="inlineStr">
        <is>
          <t>8 years 6 months</t>
        </is>
      </c>
      <c r="C23" s="4" t="inlineStr">
        <is>
          <t>7 years 6 months 18 days</t>
        </is>
      </c>
      <c r="D23" s="4" t="inlineStr">
        <is>
          <t>7 years 11 months 26 days</t>
        </is>
      </c>
    </row>
    <row r="24">
      <c r="A24" s="4" t="inlineStr">
        <is>
          <t>Aggregate Intrinsic Value, Vested and exercisable to vest as of March 31, 2021</t>
        </is>
      </c>
      <c r="B24" s="5" t="n">
        <v>6367</v>
      </c>
      <c r="C24" s="5" t="n">
        <v>52705</v>
      </c>
      <c r="D24" s="5" t="n">
        <v>5968</v>
      </c>
    </row>
    <row r="25">
      <c r="A25" s="4" t="inlineStr">
        <is>
          <t>Stock Number of Options, Vested and expected as of March 31, 2021</t>
        </is>
      </c>
      <c r="B25" s="6" t="n">
        <v>2034446</v>
      </c>
      <c r="C25" s="6" t="n">
        <v>2194860</v>
      </c>
      <c r="D25" s="6" t="n">
        <v>5581748</v>
      </c>
    </row>
    <row r="26">
      <c r="A26" s="4" t="inlineStr">
        <is>
          <t>Weighted- Average Exercise Price, Vested and expected as of March 31, 2021</t>
        </is>
      </c>
      <c r="B26" s="8" t="n">
        <v>2.99</v>
      </c>
      <c r="C26" s="5" t="n">
        <v>2</v>
      </c>
      <c r="D26" s="8" t="n">
        <v>2.34</v>
      </c>
    </row>
    <row r="27">
      <c r="A27" s="4" t="inlineStr">
        <is>
          <t>Weighted Average Remaining Contractual Term (Years), Vested and expected as of March 31, 2021</t>
        </is>
      </c>
      <c r="B27" s="4" t="inlineStr">
        <is>
          <t>8 years 7 months 13 days</t>
        </is>
      </c>
      <c r="C27" s="4" t="inlineStr">
        <is>
          <t>6 years 4 months 17 days</t>
        </is>
      </c>
      <c r="D27" s="4" t="inlineStr">
        <is>
          <t>7 years 11 months 15 days</t>
        </is>
      </c>
    </row>
    <row r="28">
      <c r="A28" s="4" t="inlineStr">
        <is>
          <t>Aggregate Intrinsic Value, Vested and expected as of March 31, 2021</t>
        </is>
      </c>
      <c r="B28" s="5" t="n">
        <v>30533</v>
      </c>
      <c r="C28" s="5" t="n">
        <v>27324</v>
      </c>
      <c r="D28" s="5" t="n">
        <v>6403</v>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ebsite and Software Development Costs, Net</t>
        </is>
      </c>
      <c r="B1" s="2" t="inlineStr">
        <is>
          <t>12 Months Ended</t>
        </is>
      </c>
    </row>
    <row r="2">
      <c r="B2" s="2" t="inlineStr">
        <is>
          <t>Dec. 31, 2020</t>
        </is>
      </c>
    </row>
    <row r="3">
      <c r="A3" s="3" t="inlineStr">
        <is>
          <t>Research and Development [Abstract]</t>
        </is>
      </c>
    </row>
    <row r="4">
      <c r="A4" s="4" t="inlineStr">
        <is>
          <t>Website and Software Development Costs, Net</t>
        </is>
      </c>
      <c r="B4" s="4" t="inlineStr">
        <is>
          <t xml:space="preserve">5. Website and Software Development Costs, Net Website and software development costs consist of the following (in thousands):
December 31,
2019
2020
Capitalized website and software development costs
$ 51,370
$ 64,478
Less accumulated amortization
(34,889
)
(46,077
)
Capitalized website and software development costs, net
$ 16,481
$ 18,401
For the years ended December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Option Plans (Details) - Schedule of stock-based compensation expense for employee and nonemployee option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hare-based Payment Arrangement, Expensed and Capitalized, Amount [Line Items]</t>
        </is>
      </c>
    </row>
    <row r="4">
      <c r="A4" s="4" t="inlineStr">
        <is>
          <t>Total stock-based compensation</t>
        </is>
      </c>
      <c r="B4" s="5" t="n">
        <v>12021</v>
      </c>
      <c r="C4" s="5" t="n">
        <v>555</v>
      </c>
      <c r="D4" s="5" t="n">
        <v>1457</v>
      </c>
      <c r="E4" s="5" t="n">
        <v>1427</v>
      </c>
    </row>
    <row r="5">
      <c r="A5" s="4" t="inlineStr">
        <is>
          <t>Cost of revenues [member]</t>
        </is>
      </c>
    </row>
    <row r="6">
      <c r="A6" s="3" t="inlineStr">
        <is>
          <t>Share-based Payment Arrangement, Expensed and Capitalized, Amount [Line Items]</t>
        </is>
      </c>
    </row>
    <row r="7">
      <c r="A7" s="4" t="inlineStr">
        <is>
          <t>Total stock-based compensation</t>
        </is>
      </c>
      <c r="B7" s="6" t="n">
        <v>225</v>
      </c>
      <c r="C7" s="6" t="n">
        <v>14</v>
      </c>
      <c r="D7" s="6" t="n">
        <v>104</v>
      </c>
      <c r="E7" s="6" t="n">
        <v>56</v>
      </c>
    </row>
    <row r="8">
      <c r="A8" s="4" t="inlineStr">
        <is>
          <t>Research and development [Member]</t>
        </is>
      </c>
    </row>
    <row r="9">
      <c r="A9" s="3" t="inlineStr">
        <is>
          <t>Share-based Payment Arrangement, Expensed and Capitalized, Amount [Line Items]</t>
        </is>
      </c>
    </row>
    <row r="10">
      <c r="A10" s="4" t="inlineStr">
        <is>
          <t>Total stock-based compensation</t>
        </is>
      </c>
      <c r="B10" s="6" t="n">
        <v>630</v>
      </c>
      <c r="C10" s="6" t="n">
        <v>236</v>
      </c>
      <c r="D10" s="6" t="n">
        <v>714</v>
      </c>
      <c r="E10" s="6" t="n">
        <v>525</v>
      </c>
    </row>
    <row r="11">
      <c r="A11" s="4" t="inlineStr">
        <is>
          <t>Sales and marketing [Member]</t>
        </is>
      </c>
    </row>
    <row r="12">
      <c r="A12" s="3" t="inlineStr">
        <is>
          <t>Share-based Payment Arrangement, Expensed and Capitalized, Amount [Line Items]</t>
        </is>
      </c>
    </row>
    <row r="13">
      <c r="A13" s="4" t="inlineStr">
        <is>
          <t>Total stock-based compensation</t>
        </is>
      </c>
      <c r="B13" s="6" t="n">
        <v>139</v>
      </c>
      <c r="C13" s="6" t="n">
        <v>3</v>
      </c>
      <c r="D13" s="6" t="n">
        <v>44</v>
      </c>
      <c r="E13" s="6" t="n">
        <v>115</v>
      </c>
    </row>
    <row r="14">
      <c r="A14" s="4" t="inlineStr">
        <is>
          <t>Operating Expense [Member]</t>
        </is>
      </c>
    </row>
    <row r="15">
      <c r="A15" s="3" t="inlineStr">
        <is>
          <t>Share-based Payment Arrangement, Expensed and Capitalized, Amount [Line Items]</t>
        </is>
      </c>
    </row>
    <row r="16">
      <c r="A16" s="4" t="inlineStr">
        <is>
          <t>Total stock-based compensation</t>
        </is>
      </c>
      <c r="B16" s="5" t="n">
        <v>11027</v>
      </c>
      <c r="C16" s="5" t="n">
        <v>302</v>
      </c>
      <c r="D16" s="5" t="n">
        <v>595</v>
      </c>
      <c r="E16" s="5" t="n">
        <v>731</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and Geographic Information (Details) - Schedule of operating results of the Company's reportable segment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t>
        </is>
      </c>
    </row>
    <row r="4">
      <c r="A4" s="4" t="inlineStr">
        <is>
          <t>Revenue</t>
        </is>
      </c>
      <c r="B4" s="5" t="n">
        <v>28098</v>
      </c>
      <c r="C4" s="5" t="n">
        <v>7718</v>
      </c>
      <c r="D4" s="5" t="n">
        <v>45374</v>
      </c>
      <c r="E4" s="5" t="n">
        <v>16408</v>
      </c>
      <c r="F4" s="5" t="n">
        <v>35064</v>
      </c>
      <c r="G4" s="5" t="n">
        <v>52755</v>
      </c>
    </row>
    <row r="5">
      <c r="A5" s="3" t="inlineStr">
        <is>
          <t>Contribution:</t>
        </is>
      </c>
    </row>
    <row r="6">
      <c r="A6" s="4" t="inlineStr">
        <is>
          <t>Contribution</t>
        </is>
      </c>
      <c r="B6" s="6" t="n">
        <v>-2038</v>
      </c>
      <c r="C6" s="6" t="n">
        <v>5205</v>
      </c>
      <c r="D6" s="6" t="n">
        <v>-4633</v>
      </c>
      <c r="E6" s="6" t="n">
        <v>6331</v>
      </c>
      <c r="F6" s="6" t="n">
        <v>11351</v>
      </c>
      <c r="G6" s="6" t="n">
        <v>-1272</v>
      </c>
    </row>
    <row r="7">
      <c r="A7" s="4" t="inlineStr">
        <is>
          <t>Insurance services [Member]</t>
        </is>
      </c>
    </row>
    <row r="8">
      <c r="A8" s="3" t="inlineStr">
        <is>
          <t>Revenue:</t>
        </is>
      </c>
    </row>
    <row r="9">
      <c r="A9" s="4" t="inlineStr">
        <is>
          <t>Revenue</t>
        </is>
      </c>
      <c r="B9" s="6" t="n">
        <v>26988</v>
      </c>
      <c r="C9" s="6" t="n">
        <v>5887</v>
      </c>
      <c r="D9" s="6" t="n">
        <v>43216</v>
      </c>
      <c r="E9" s="6" t="n">
        <v>13943</v>
      </c>
      <c r="F9" s="6" t="n">
        <v>29395</v>
      </c>
      <c r="G9" s="6" t="n">
        <v>51955</v>
      </c>
    </row>
    <row r="10">
      <c r="A10" s="3" t="inlineStr">
        <is>
          <t>Contribution:</t>
        </is>
      </c>
    </row>
    <row r="11">
      <c r="A11" s="4" t="inlineStr">
        <is>
          <t>Contribution</t>
        </is>
      </c>
      <c r="B11" s="6" t="n">
        <v>-1173</v>
      </c>
      <c r="C11" s="6" t="n">
        <v>4813</v>
      </c>
      <c r="D11" s="6" t="n">
        <v>-3036</v>
      </c>
      <c r="E11" s="6" t="n">
        <v>6501</v>
      </c>
      <c r="F11" s="6" t="n">
        <v>11914</v>
      </c>
      <c r="G11" s="6" t="n">
        <v>1545</v>
      </c>
    </row>
    <row r="12">
      <c r="A12" s="4" t="inlineStr">
        <is>
          <t>Enterprise business solutions [Member]</t>
        </is>
      </c>
    </row>
    <row r="13">
      <c r="A13" s="3" t="inlineStr">
        <is>
          <t>Revenue:</t>
        </is>
      </c>
    </row>
    <row r="14">
      <c r="A14" s="4" t="inlineStr">
        <is>
          <t>Revenue</t>
        </is>
      </c>
      <c r="B14" s="6" t="n">
        <v>1110</v>
      </c>
      <c r="C14" s="6" t="n">
        <v>1831</v>
      </c>
      <c r="D14" s="6" t="n">
        <v>2158</v>
      </c>
      <c r="E14" s="6" t="n">
        <v>2465</v>
      </c>
      <c r="F14" s="6" t="n">
        <v>5669</v>
      </c>
      <c r="G14" s="6" t="n">
        <v>800</v>
      </c>
    </row>
    <row r="15">
      <c r="A15" s="3" t="inlineStr">
        <is>
          <t>Contribution:</t>
        </is>
      </c>
    </row>
    <row r="16">
      <c r="A16" s="4" t="inlineStr">
        <is>
          <t>Contribution</t>
        </is>
      </c>
      <c r="B16" s="5" t="n">
        <v>-865</v>
      </c>
      <c r="C16" s="5" t="n">
        <v>392</v>
      </c>
      <c r="D16" s="5" t="n">
        <v>-1597</v>
      </c>
      <c r="E16" s="5" t="n">
        <v>-170</v>
      </c>
      <c r="F16" s="5" t="n">
        <v>-563</v>
      </c>
      <c r="G16" s="5" t="n">
        <v>-2817</v>
      </c>
    </row>
  </sheetData>
  <mergeCells count="4">
    <mergeCell ref="A1:A2"/>
    <mergeCell ref="B1:C1"/>
    <mergeCell ref="D1:E1"/>
    <mergeCell ref="F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and Geographic Information (Details) - Schedule of contribution to its total loss from operation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chedule of contribution to its total loss from operations [Abstract]</t>
        </is>
      </c>
    </row>
    <row r="4">
      <c r="A4" s="4" t="inlineStr">
        <is>
          <t>Total segment contribution</t>
        </is>
      </c>
      <c r="B4" s="5" t="n">
        <v>-2038</v>
      </c>
      <c r="C4" s="5" t="n">
        <v>5205</v>
      </c>
      <c r="D4" s="5" t="n">
        <v>-4633</v>
      </c>
      <c r="E4" s="5" t="n">
        <v>6331</v>
      </c>
      <c r="F4" s="5" t="n">
        <v>11351</v>
      </c>
      <c r="G4" s="5" t="n">
        <v>-1272</v>
      </c>
    </row>
    <row r="5">
      <c r="A5" s="4" t="inlineStr">
        <is>
          <t>Ceded premium, losses and LAE</t>
        </is>
      </c>
      <c r="B5" s="6" t="n">
        <v>-2337</v>
      </c>
      <c r="C5" s="6" t="n">
        <v>4064</v>
      </c>
      <c r="D5" s="6" t="n">
        <v>-5242</v>
      </c>
      <c r="E5" s="6" t="n">
        <v>6414</v>
      </c>
      <c r="F5" s="6" t="n">
        <v>15443</v>
      </c>
      <c r="G5" s="6" t="n">
        <v>-7304</v>
      </c>
    </row>
    <row r="6">
      <c r="A6" s="4" t="inlineStr">
        <is>
          <t>Other income</t>
        </is>
      </c>
      <c r="B6" s="6" t="n">
        <v>180</v>
      </c>
      <c r="C6" s="6" t="n">
        <v>470</v>
      </c>
      <c r="D6" s="6" t="n">
        <v>1327</v>
      </c>
      <c r="E6" s="6" t="n">
        <v>798</v>
      </c>
      <c r="F6" s="6" t="n">
        <v>2421</v>
      </c>
      <c r="G6" s="6" t="n">
        <v>1849</v>
      </c>
    </row>
    <row r="7">
      <c r="A7" s="4" t="inlineStr">
        <is>
          <t>Policy services expenses and other</t>
        </is>
      </c>
      <c r="B7" s="6" t="n">
        <v>1692</v>
      </c>
      <c r="C7" s="6" t="n">
        <v>813</v>
      </c>
      <c r="D7" s="6" t="n">
        <v>2063</v>
      </c>
      <c r="E7" s="6" t="n">
        <v>1799</v>
      </c>
      <c r="F7" s="6" t="n">
        <v>2676</v>
      </c>
      <c r="G7" s="6" t="n">
        <v>2100</v>
      </c>
    </row>
    <row r="8">
      <c r="A8" s="4" t="inlineStr">
        <is>
          <t>Sales, marketing, and other acquisition costs</t>
        </is>
      </c>
      <c r="B8" s="6" t="n">
        <v>25716</v>
      </c>
      <c r="C8" s="6" t="n">
        <v>-424</v>
      </c>
      <c r="D8" s="6" t="n">
        <v>72883</v>
      </c>
      <c r="E8" s="6" t="n">
        <v>3388</v>
      </c>
      <c r="F8" s="6" t="n">
        <v>5029</v>
      </c>
      <c r="G8" s="6" t="n">
        <v>23553</v>
      </c>
    </row>
    <row r="9">
      <c r="A9" s="4" t="inlineStr">
        <is>
          <t>Research and development</t>
        </is>
      </c>
      <c r="B9" s="6" t="n">
        <v>1361</v>
      </c>
      <c r="C9" s="6" t="n">
        <v>859</v>
      </c>
      <c r="D9" s="6" t="n">
        <v>3367</v>
      </c>
      <c r="E9" s="6" t="n">
        <v>2401</v>
      </c>
      <c r="F9" s="6" t="n">
        <v>2433</v>
      </c>
      <c r="G9" s="6" t="n">
        <v>5839</v>
      </c>
    </row>
    <row r="10">
      <c r="A10" s="4" t="inlineStr">
        <is>
          <t>Amortization of capitalized software</t>
        </is>
      </c>
      <c r="B10" s="6" t="n">
        <v>2701</v>
      </c>
      <c r="C10" s="6" t="n">
        <v>2799</v>
      </c>
      <c r="D10" s="6" t="n">
        <v>5352</v>
      </c>
      <c r="E10" s="6" t="n">
        <v>5496</v>
      </c>
      <c r="F10" s="6" t="n">
        <v>11188</v>
      </c>
      <c r="G10" s="6" t="n">
        <v>10648</v>
      </c>
    </row>
    <row r="11">
      <c r="A11" s="4" t="inlineStr">
        <is>
          <t>Other operating expenses</t>
        </is>
      </c>
      <c r="B11" s="6" t="n">
        <v>16729</v>
      </c>
      <c r="C11" s="6" t="n">
        <v>3965</v>
      </c>
      <c r="D11" s="6" t="n">
        <v>25311</v>
      </c>
      <c r="E11" s="6" t="n">
        <v>9216</v>
      </c>
      <c r="F11" s="6" t="n">
        <v>16981</v>
      </c>
      <c r="G11" s="6" t="n">
        <v>18896</v>
      </c>
    </row>
    <row r="12">
      <c r="A12" s="4" t="inlineStr">
        <is>
          <t>Loss from operations</t>
        </is>
      </c>
      <c r="B12" s="5" t="n">
        <v>-48080</v>
      </c>
      <c r="C12" s="5" t="n">
        <v>-7341</v>
      </c>
      <c r="D12" s="5" t="n">
        <v>-109694</v>
      </c>
      <c r="E12" s="5" t="n">
        <v>-23181</v>
      </c>
      <c r="F12" s="5" t="n">
        <v>-44820</v>
      </c>
      <c r="G12" s="5" t="n">
        <v>-56853</v>
      </c>
    </row>
  </sheetData>
  <mergeCells count="4">
    <mergeCell ref="A1:A2"/>
    <mergeCell ref="B1:C1"/>
    <mergeCell ref="D1:E1"/>
    <mergeCell ref="F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and Geographic Information (Details) - Shedule of geographical breakdown of direct earned premium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s from External Customers and Long-Lived Assets [Line Items]</t>
        </is>
      </c>
    </row>
    <row r="4">
      <c r="A4" s="4" t="inlineStr">
        <is>
          <t>Total premiums earned</t>
        </is>
      </c>
      <c r="B4" s="5" t="n">
        <v>27758</v>
      </c>
      <c r="C4" s="5" t="n">
        <v>22590</v>
      </c>
      <c r="D4" s="5" t="n">
        <v>53580</v>
      </c>
      <c r="E4" s="5" t="n">
        <v>47371</v>
      </c>
      <c r="F4" s="5" t="n">
        <v>99712</v>
      </c>
      <c r="G4" s="5" t="n">
        <v>102238</v>
      </c>
    </row>
    <row r="5">
      <c r="A5" s="4" t="inlineStr">
        <is>
          <t>California [Member]</t>
        </is>
      </c>
    </row>
    <row r="6">
      <c r="A6" s="3" t="inlineStr">
        <is>
          <t>Revenues from External Customers and Long-Lived Assets [Line Items]</t>
        </is>
      </c>
    </row>
    <row r="7">
      <c r="A7" s="4" t="inlineStr">
        <is>
          <t>Total premiums earned</t>
        </is>
      </c>
      <c r="B7" s="6" t="n">
        <v>16334</v>
      </c>
      <c r="C7" s="6" t="n">
        <v>13015</v>
      </c>
      <c r="D7" s="6" t="n">
        <v>31480</v>
      </c>
      <c r="E7" s="6" t="n">
        <v>27606</v>
      </c>
      <c r="F7" s="6" t="n">
        <v>58276</v>
      </c>
      <c r="G7" s="6" t="n">
        <v>59287</v>
      </c>
    </row>
    <row r="8">
      <c r="A8" s="4" t="inlineStr">
        <is>
          <t>Washington [Member]</t>
        </is>
      </c>
    </row>
    <row r="9">
      <c r="A9" s="3" t="inlineStr">
        <is>
          <t>Revenues from External Customers and Long-Lived Assets [Line Items]</t>
        </is>
      </c>
    </row>
    <row r="10">
      <c r="A10" s="4" t="inlineStr">
        <is>
          <t>Total premiums earned</t>
        </is>
      </c>
      <c r="B10" s="6" t="n">
        <v>3379</v>
      </c>
      <c r="C10" s="6" t="n">
        <v>2611</v>
      </c>
      <c r="D10" s="6" t="n">
        <v>6364</v>
      </c>
      <c r="E10" s="6" t="n">
        <v>5324</v>
      </c>
      <c r="F10" s="6" t="n">
        <v>11391</v>
      </c>
      <c r="G10" s="6" t="n">
        <v>10765</v>
      </c>
    </row>
    <row r="11">
      <c r="A11" s="4" t="inlineStr">
        <is>
          <t>New Jersey [Member]</t>
        </is>
      </c>
    </row>
    <row r="12">
      <c r="A12" s="3" t="inlineStr">
        <is>
          <t>Revenues from External Customers and Long-Lived Assets [Line Items]</t>
        </is>
      </c>
    </row>
    <row r="13">
      <c r="A13" s="4" t="inlineStr">
        <is>
          <t>Total premiums earned</t>
        </is>
      </c>
      <c r="B13" s="6" t="n">
        <v>2749</v>
      </c>
      <c r="C13" s="6" t="n">
        <v>2046</v>
      </c>
      <c r="D13" s="6" t="n">
        <v>5208</v>
      </c>
      <c r="E13" s="6" t="n">
        <v>4243</v>
      </c>
      <c r="F13" s="6" t="n">
        <v>9155</v>
      </c>
      <c r="G13" s="6" t="n">
        <v>10353</v>
      </c>
    </row>
    <row r="14">
      <c r="A14" s="4" t="inlineStr">
        <is>
          <t>Oregon [Member]</t>
        </is>
      </c>
    </row>
    <row r="15">
      <c r="A15" s="3" t="inlineStr">
        <is>
          <t>Revenues from External Customers and Long-Lived Assets [Line Items]</t>
        </is>
      </c>
    </row>
    <row r="16">
      <c r="A16" s="4" t="inlineStr">
        <is>
          <t>Total premiums earned</t>
        </is>
      </c>
      <c r="B16" s="6" t="n">
        <v>1713</v>
      </c>
      <c r="C16" s="6" t="n">
        <v>1723</v>
      </c>
      <c r="D16" s="6" t="n">
        <v>3509</v>
      </c>
      <c r="E16" s="6" t="n">
        <v>3604</v>
      </c>
      <c r="F16" s="6" t="n">
        <v>7232</v>
      </c>
      <c r="G16" s="6" t="n">
        <v>8066</v>
      </c>
    </row>
    <row r="17">
      <c r="A17" s="4" t="inlineStr">
        <is>
          <t>Illinois [Member]</t>
        </is>
      </c>
    </row>
    <row r="18">
      <c r="A18" s="3" t="inlineStr">
        <is>
          <t>Revenues from External Customers and Long-Lived Assets [Line Items]</t>
        </is>
      </c>
    </row>
    <row r="19">
      <c r="A19" s="4" t="inlineStr">
        <is>
          <t>Total premiums earned</t>
        </is>
      </c>
      <c r="B19" s="6" t="n">
        <v>1019</v>
      </c>
      <c r="C19" s="6" t="n">
        <v>1054</v>
      </c>
      <c r="D19" s="6" t="n">
        <v>2060</v>
      </c>
      <c r="E19" s="6" t="n">
        <v>2202</v>
      </c>
      <c r="F19" s="6" t="n">
        <v>4474</v>
      </c>
      <c r="G19" s="6" t="n">
        <v>5168</v>
      </c>
    </row>
    <row r="20">
      <c r="A20" s="4" t="inlineStr">
        <is>
          <t>Arizona [Member]</t>
        </is>
      </c>
    </row>
    <row r="21">
      <c r="A21" s="3" t="inlineStr">
        <is>
          <t>Revenues from External Customers and Long-Lived Assets [Line Items]</t>
        </is>
      </c>
    </row>
    <row r="22">
      <c r="A22" s="4" t="inlineStr">
        <is>
          <t>Total premiums earned</t>
        </is>
      </c>
      <c r="B22" s="6" t="n">
        <v>1245</v>
      </c>
      <c r="C22" s="6" t="n">
        <v>1060</v>
      </c>
      <c r="D22" s="6" t="n">
        <v>2513</v>
      </c>
      <c r="E22" s="6" t="n">
        <v>2162</v>
      </c>
      <c r="F22" s="6" t="n">
        <v>4527</v>
      </c>
      <c r="G22" s="6" t="n">
        <v>3304</v>
      </c>
    </row>
    <row r="23">
      <c r="A23" s="4" t="inlineStr">
        <is>
          <t>Pennsylvania [Member]</t>
        </is>
      </c>
    </row>
    <row r="24">
      <c r="A24" s="3" t="inlineStr">
        <is>
          <t>Revenues from External Customers and Long-Lived Assets [Line Items]</t>
        </is>
      </c>
    </row>
    <row r="25">
      <c r="A25" s="4" t="inlineStr">
        <is>
          <t>Total premiums earned</t>
        </is>
      </c>
      <c r="B25" s="6" t="n">
        <v>741</v>
      </c>
      <c r="C25" s="6" t="n">
        <v>683</v>
      </c>
      <c r="D25" s="6" t="n">
        <v>1398</v>
      </c>
      <c r="E25" s="6" t="n">
        <v>1405</v>
      </c>
      <c r="F25" s="6" t="n">
        <v>2932</v>
      </c>
      <c r="G25" s="6" t="n">
        <v>3418</v>
      </c>
    </row>
    <row r="26">
      <c r="A26" s="4" t="inlineStr">
        <is>
          <t>Virginia [Member]</t>
        </is>
      </c>
    </row>
    <row r="27">
      <c r="A27" s="3" t="inlineStr">
        <is>
          <t>Revenues from External Customers and Long-Lived Assets [Line Items]</t>
        </is>
      </c>
    </row>
    <row r="28">
      <c r="A28" s="4" t="inlineStr">
        <is>
          <t>Total premiums earned</t>
        </is>
      </c>
      <c r="B28" s="5" t="n">
        <v>578</v>
      </c>
      <c r="C28" s="5" t="n">
        <v>398</v>
      </c>
      <c r="D28" s="5" t="n">
        <v>1048</v>
      </c>
      <c r="E28" s="5" t="n">
        <v>825</v>
      </c>
      <c r="F28" s="5" t="n">
        <v>1725</v>
      </c>
      <c r="G28" s="5" t="n">
        <v>1877</v>
      </c>
    </row>
  </sheetData>
  <mergeCells count="4">
    <mergeCell ref="A1:A2"/>
    <mergeCell ref="B1:C1"/>
    <mergeCell ref="D1:E1"/>
    <mergeCell ref="F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0" customWidth="1" min="2" max="2"/>
  </cols>
  <sheetData>
    <row r="1">
      <c r="A1" s="1" t="inlineStr">
        <is>
          <t>Net Loss per Share (Details)</t>
        </is>
      </c>
      <c r="B1" s="2" t="inlineStr">
        <is>
          <t>6 Months Ended</t>
        </is>
      </c>
    </row>
    <row r="2">
      <c r="B2" s="2" t="inlineStr">
        <is>
          <t>Jun. 30, 2021shares</t>
        </is>
      </c>
    </row>
    <row r="3">
      <c r="A3" s="3" t="inlineStr">
        <is>
          <t>Earnings Per Share [Abstract]</t>
        </is>
      </c>
    </row>
    <row r="4">
      <c r="A4" s="4" t="inlineStr">
        <is>
          <t>Weighted average shares outstanding</t>
        </is>
      </c>
      <c r="B4" s="13" t="n">
        <v>1.01547844</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net loss per share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basic and diluted net loss per share [Abstract]</t>
        </is>
      </c>
    </row>
    <row r="4">
      <c r="A4" s="4" t="inlineStr">
        <is>
          <t>Net loss attributable to common stockholders ($ in thousands)</t>
        </is>
      </c>
      <c r="B4" s="5" t="n">
        <v>-8898</v>
      </c>
      <c r="C4" s="5" t="n">
        <v>-41260</v>
      </c>
      <c r="D4" s="5" t="n">
        <v>-144887</v>
      </c>
      <c r="E4" s="5" t="n">
        <v>-25787</v>
      </c>
    </row>
    <row r="5">
      <c r="A5" s="4" t="inlineStr">
        <is>
          <t>Weighted average common shares outstanding — basic and diluted</t>
        </is>
      </c>
      <c r="B5" s="6" t="n">
        <v>8886421</v>
      </c>
      <c r="C5" s="6" t="n">
        <v>126693218</v>
      </c>
      <c r="D5" s="6" t="n">
        <v>101236461</v>
      </c>
      <c r="E5" s="6" t="n">
        <v>8878928</v>
      </c>
    </row>
    <row r="6">
      <c r="A6" s="4" t="inlineStr">
        <is>
          <t>Net loss per share attributable to common stockholders — basic and diluted</t>
        </is>
      </c>
      <c r="B6" s="5" t="n">
        <v>-1</v>
      </c>
      <c r="C6" s="8" t="n">
        <v>-0.33</v>
      </c>
      <c r="D6" s="8" t="n">
        <v>-1.43</v>
      </c>
      <c r="E6" s="8" t="n">
        <v>-2.9</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antidilutive securities excluded from computation of earnings per share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 anti-dilutive securities</t>
        </is>
      </c>
      <c r="B4" s="6" t="n">
        <v>18562317</v>
      </c>
      <c r="C4" s="6" t="n">
        <v>74069746</v>
      </c>
    </row>
    <row r="5">
      <c r="A5" s="4" t="inlineStr">
        <is>
          <t>Outstanding stock options - Stock Plan [Member]</t>
        </is>
      </c>
    </row>
    <row r="6">
      <c r="A6" s="3" t="inlineStr">
        <is>
          <t>Antidilutive Securities Excluded from Computation of Earnings Per Share [Line Items]</t>
        </is>
      </c>
    </row>
    <row r="7">
      <c r="A7" s="4" t="inlineStr">
        <is>
          <t>Total anti-dilutive securities</t>
        </is>
      </c>
      <c r="B7" s="6" t="n">
        <v>3037545</v>
      </c>
      <c r="C7" s="6" t="n">
        <v>4344819</v>
      </c>
    </row>
    <row r="8">
      <c r="A8" s="4" t="inlineStr">
        <is>
          <t>Warrants for preferred stock [Member]</t>
        </is>
      </c>
    </row>
    <row r="9">
      <c r="A9" s="3" t="inlineStr">
        <is>
          <t>Antidilutive Securities Excluded from Computation of Earnings Per Share [Line Items]</t>
        </is>
      </c>
    </row>
    <row r="10">
      <c r="A10" s="4" t="inlineStr">
        <is>
          <t>Total anti-dilutive securities</t>
        </is>
      </c>
      <c r="B10" s="4" t="inlineStr">
        <is>
          <t xml:space="preserve"> </t>
        </is>
      </c>
      <c r="C10" s="6" t="n">
        <v>869942</v>
      </c>
    </row>
    <row r="11">
      <c r="A11" s="4" t="inlineStr">
        <is>
          <t>Warrants for common stock [Member]</t>
        </is>
      </c>
    </row>
    <row r="12">
      <c r="A12" s="3" t="inlineStr">
        <is>
          <t>Antidilutive Securities Excluded from Computation of Earnings Per Share [Line Items]</t>
        </is>
      </c>
    </row>
    <row r="13">
      <c r="A13" s="4" t="inlineStr">
        <is>
          <t>Total anti-dilutive securities</t>
        </is>
      </c>
      <c r="B13" s="6" t="n">
        <v>7846667</v>
      </c>
      <c r="C13" s="6" t="n">
        <v>78371</v>
      </c>
    </row>
    <row r="14">
      <c r="A14" s="4" t="inlineStr">
        <is>
          <t>Restricted stock units [Member]</t>
        </is>
      </c>
    </row>
    <row r="15">
      <c r="A15" s="3" t="inlineStr">
        <is>
          <t>Antidilutive Securities Excluded from Computation of Earnings Per Share [Line Items]</t>
        </is>
      </c>
    </row>
    <row r="16">
      <c r="A16" s="4" t="inlineStr">
        <is>
          <t>Total anti-dilutive securities</t>
        </is>
      </c>
      <c r="B16" s="6" t="n">
        <v>7678105</v>
      </c>
      <c r="C16" s="4" t="inlineStr">
        <is>
          <t xml:space="preserve"> </t>
        </is>
      </c>
    </row>
    <row r="17">
      <c r="A17" s="4" t="inlineStr">
        <is>
          <t>Convertible preferred stock [Member]</t>
        </is>
      </c>
    </row>
    <row r="18">
      <c r="A18" s="3" t="inlineStr">
        <is>
          <t>Antidilutive Securities Excluded from Computation of Earnings Per Share [Line Items]</t>
        </is>
      </c>
    </row>
    <row r="19">
      <c r="A19" s="4" t="inlineStr">
        <is>
          <t>Total anti-dilutive securities</t>
        </is>
      </c>
      <c r="B19" s="4" t="inlineStr">
        <is>
          <t xml:space="preserve"> </t>
        </is>
      </c>
      <c r="C19" s="6" t="n">
        <v>68776614</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Restatement of Previously Issued Financial Statements (Details) - Insu acquisition corp. II [Member]</t>
        </is>
      </c>
      <c r="B1" s="2" t="inlineStr">
        <is>
          <t>12 Months Ended</t>
        </is>
      </c>
    </row>
    <row r="2">
      <c r="B2" s="2" t="inlineStr">
        <is>
          <t>Dec. 31, 2020USD ($)shares</t>
        </is>
      </c>
    </row>
    <row r="3">
      <c r="A3" s="3" t="inlineStr">
        <is>
          <t>Restatement of Previously Issued Financial Statements (Details) [Line Items]</t>
        </is>
      </c>
    </row>
    <row r="4">
      <c r="A4" s="4" t="inlineStr">
        <is>
          <t>Subject to redemption shares | shares | shares</t>
        </is>
      </c>
      <c r="B4" s="6" t="n">
        <v>1978314</v>
      </c>
    </row>
    <row r="5">
      <c r="A5" s="4" t="inlineStr">
        <is>
          <t>Net tangible assets | $</t>
        </is>
      </c>
      <c r="B5" s="5" t="n">
        <v>500000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atement of Previously Issued Financial Statements (Details) - Schedule of impact of the restatement on financial statements - Insu acquisition corp. II [Member] - USD ($)</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c r="E2" s="2" t="inlineStr">
        <is>
          <t>Sep. 08, 2020</t>
        </is>
      </c>
    </row>
    <row r="3">
      <c r="A3" s="4" t="inlineStr">
        <is>
          <t>As Previously Reported [Member]</t>
        </is>
      </c>
    </row>
    <row r="4">
      <c r="A4" s="3" t="inlineStr">
        <is>
          <t>Error Corrections and Prior Period Adjustments Restatement [Line Items]</t>
        </is>
      </c>
    </row>
    <row r="5">
      <c r="A5" s="4" t="inlineStr">
        <is>
          <t>Warrant Liabilities</t>
        </is>
      </c>
      <c r="D5" s="4" t="inlineStr">
        <is>
          <t xml:space="preserve"> </t>
        </is>
      </c>
      <c r="E5" s="4" t="inlineStr">
        <is>
          <t xml:space="preserve"> </t>
        </is>
      </c>
    </row>
    <row r="6">
      <c r="A6" s="4" t="inlineStr">
        <is>
          <t>Total Liabilities</t>
        </is>
      </c>
      <c r="B6" s="5" t="n">
        <v>9826454</v>
      </c>
      <c r="C6" s="5" t="n">
        <v>9826454</v>
      </c>
      <c r="D6" s="14" t="n">
        <v>9925.075000000001</v>
      </c>
      <c r="E6" s="6" t="n">
        <v>9801183</v>
      </c>
    </row>
    <row r="7">
      <c r="A7" s="4" t="inlineStr">
        <is>
          <t>Common Stock Subject to Possible Redemption</t>
        </is>
      </c>
      <c r="D7" s="6" t="n">
        <v>215618860</v>
      </c>
      <c r="E7" s="6" t="n">
        <v>216189340</v>
      </c>
    </row>
    <row r="8">
      <c r="A8" s="4" t="inlineStr">
        <is>
          <t>Class A Common Stock</t>
        </is>
      </c>
      <c r="B8" s="6" t="n">
        <v>193</v>
      </c>
      <c r="C8" s="6" t="n">
        <v>193</v>
      </c>
      <c r="D8" s="6" t="n">
        <v>198</v>
      </c>
      <c r="E8" s="6" t="n">
        <v>192</v>
      </c>
    </row>
    <row r="9">
      <c r="A9" s="4" t="inlineStr">
        <is>
          <t>Additional Paid-in Capital</t>
        </is>
      </c>
      <c r="B9" s="6" t="n">
        <v>5083766</v>
      </c>
      <c r="C9" s="6" t="n">
        <v>5083766</v>
      </c>
      <c r="D9" s="6" t="n">
        <v>5571241</v>
      </c>
      <c r="E9" s="6" t="n">
        <v>5000863</v>
      </c>
    </row>
    <row r="10">
      <c r="A10" s="4" t="inlineStr">
        <is>
          <t>Accumulated Deficit</t>
        </is>
      </c>
      <c r="B10" s="6" t="n">
        <v>-84739</v>
      </c>
      <c r="C10" s="6" t="n">
        <v>-84739</v>
      </c>
      <c r="D10" s="6" t="n">
        <v>-572217</v>
      </c>
      <c r="E10" s="6" t="n">
        <v>-1740</v>
      </c>
    </row>
    <row r="11">
      <c r="A11" s="3" t="inlineStr">
        <is>
          <t>Balance sheet as of December 31, 2020</t>
        </is>
      </c>
    </row>
    <row r="12">
      <c r="A12" s="4" t="inlineStr">
        <is>
          <t>Change in fair value of warrant liabilities</t>
        </is>
      </c>
      <c r="B12" s="4" t="inlineStr">
        <is>
          <t xml:space="preserve"> </t>
        </is>
      </c>
      <c r="C12" s="4" t="inlineStr">
        <is>
          <t xml:space="preserve"> </t>
        </is>
      </c>
      <c r="D12" s="4" t="inlineStr">
        <is>
          <t xml:space="preserve"> </t>
        </is>
      </c>
    </row>
    <row r="13">
      <c r="A13" s="4" t="inlineStr">
        <is>
          <t>Transaction costs allocable to warrant liabilities</t>
        </is>
      </c>
      <c r="B13" s="4" t="inlineStr">
        <is>
          <t xml:space="preserve"> </t>
        </is>
      </c>
      <c r="C13" s="4" t="inlineStr">
        <is>
          <t xml:space="preserve"> </t>
        </is>
      </c>
      <c r="D13" s="4" t="inlineStr">
        <is>
          <t xml:space="preserve"> </t>
        </is>
      </c>
    </row>
    <row r="14">
      <c r="A14" s="4" t="inlineStr">
        <is>
          <t>Net loss</t>
        </is>
      </c>
      <c r="D14" s="5" t="n">
        <v>-571093</v>
      </c>
    </row>
    <row r="15">
      <c r="A15" s="4" t="inlineStr">
        <is>
          <t>Basic and diluted net loss per share, Class A common stock (in Dollars per share)</t>
        </is>
      </c>
      <c r="B15" s="5" t="n">
        <v>0</v>
      </c>
      <c r="C15" s="5" t="n">
        <v>0</v>
      </c>
      <c r="D15" s="5" t="n">
        <v>0</v>
      </c>
    </row>
    <row r="16">
      <c r="A16" s="4" t="inlineStr">
        <is>
          <t>Basic and diluted net loss per share, Class B common stock (in Dollars per share)</t>
        </is>
      </c>
      <c r="B16" s="8" t="n">
        <v>-0.01</v>
      </c>
      <c r="C16" s="8" t="n">
        <v>-0.01</v>
      </c>
      <c r="D16" s="8" t="n">
        <v>-0.07000000000000001</v>
      </c>
    </row>
    <row r="17">
      <c r="A17" s="4" t="inlineStr">
        <is>
          <t>Adjustments [Member]</t>
        </is>
      </c>
    </row>
    <row r="18">
      <c r="A18" s="3" t="inlineStr">
        <is>
          <t>Error Corrections and Prior Period Adjustments Restatement [Line Items]</t>
        </is>
      </c>
    </row>
    <row r="19">
      <c r="A19" s="4" t="inlineStr">
        <is>
          <t>Warrant Liabilities</t>
        </is>
      </c>
      <c r="D19" s="5" t="n">
        <v>27837928</v>
      </c>
      <c r="E19" s="6" t="n">
        <v>13592898</v>
      </c>
    </row>
    <row r="20">
      <c r="A20" s="4" t="inlineStr">
        <is>
          <t>Total Liabilities</t>
        </is>
      </c>
      <c r="B20" s="5" t="n">
        <v>14457629</v>
      </c>
      <c r="C20" s="5" t="n">
        <v>14457629</v>
      </c>
      <c r="D20" s="6" t="n">
        <v>27837928</v>
      </c>
      <c r="E20" s="6" t="n">
        <v>13592898</v>
      </c>
    </row>
    <row r="21">
      <c r="A21" s="4" t="inlineStr">
        <is>
          <t>Common Stock Subject to Possible Redemption</t>
        </is>
      </c>
      <c r="D21" s="6" t="n">
        <v>14381140</v>
      </c>
      <c r="E21" s="6" t="n">
        <v>13810660</v>
      </c>
    </row>
    <row r="22">
      <c r="A22" s="4" t="inlineStr">
        <is>
          <t>Class A Common Stock</t>
        </is>
      </c>
      <c r="B22" s="6" t="n">
        <v>-139</v>
      </c>
      <c r="C22" s="6" t="n">
        <v>-139</v>
      </c>
      <c r="D22" s="6" t="n">
        <v>-144</v>
      </c>
      <c r="E22" s="6" t="n">
        <v>-138</v>
      </c>
    </row>
    <row r="23">
      <c r="A23" s="4" t="inlineStr">
        <is>
          <t>Additional Paid-in Capital</t>
        </is>
      </c>
      <c r="B23" s="6" t="n">
        <v>-5083766</v>
      </c>
      <c r="C23" s="6" t="n">
        <v>-5083766</v>
      </c>
      <c r="D23" s="6" t="n">
        <v>-5571241</v>
      </c>
      <c r="E23" s="6" t="n">
        <v>-5000863</v>
      </c>
    </row>
    <row r="24">
      <c r="A24" s="4" t="inlineStr">
        <is>
          <t>Accumulated Deficit</t>
        </is>
      </c>
      <c r="B24" s="6" t="n">
        <v>-23267383</v>
      </c>
      <c r="C24" s="6" t="n">
        <v>-23267383</v>
      </c>
      <c r="D24" s="6" t="n">
        <v>-36647683</v>
      </c>
      <c r="E24" s="6" t="n">
        <v>-22400652</v>
      </c>
    </row>
    <row r="25">
      <c r="A25" s="3" t="inlineStr">
        <is>
          <t>Balance sheet as of December 31, 2020</t>
        </is>
      </c>
    </row>
    <row r="26">
      <c r="A26" s="4" t="inlineStr">
        <is>
          <t>Change in fair value of warrant liabilities</t>
        </is>
      </c>
      <c r="B26" s="6" t="n">
        <v>866731</v>
      </c>
      <c r="C26" s="6" t="n">
        <v>866731</v>
      </c>
      <c r="D26" s="6" t="n">
        <v>14245031</v>
      </c>
    </row>
    <row r="27">
      <c r="A27" s="4" t="inlineStr">
        <is>
          <t>Transaction costs allocable to warrant liabilities</t>
        </is>
      </c>
      <c r="B27" s="5" t="n">
        <v>820852</v>
      </c>
      <c r="C27" s="5" t="n">
        <v>820852</v>
      </c>
      <c r="D27" s="6" t="n">
        <v>820852</v>
      </c>
    </row>
    <row r="28">
      <c r="A28" s="4" t="inlineStr">
        <is>
          <t>Net loss</t>
        </is>
      </c>
      <c r="D28" s="5" t="n">
        <v>-15065883</v>
      </c>
    </row>
    <row r="29">
      <c r="A29" s="4" t="inlineStr">
        <is>
          <t>Basic and diluted net loss per share, Class A common stock (in Dollars per share)</t>
        </is>
      </c>
      <c r="B29" s="8" t="n">
        <v>-0.06</v>
      </c>
      <c r="C29" s="8" t="n">
        <v>-0.06</v>
      </c>
      <c r="D29" s="8" t="n">
        <v>-0.51</v>
      </c>
    </row>
    <row r="30">
      <c r="A30" s="4" t="inlineStr">
        <is>
          <t>Basic and diluted net loss per share, Class B common stock (in Dollars per share)</t>
        </is>
      </c>
      <c r="B30" s="8" t="n">
        <v>-0.05</v>
      </c>
      <c r="C30" s="8" t="n">
        <v>-0.05</v>
      </c>
      <c r="D30" s="8" t="n">
        <v>-0.44</v>
      </c>
    </row>
    <row r="31">
      <c r="A31" s="4" t="inlineStr">
        <is>
          <t>As Restated [Member]</t>
        </is>
      </c>
    </row>
    <row r="32">
      <c r="A32" s="3" t="inlineStr">
        <is>
          <t>Error Corrections and Prior Period Adjustments Restatement [Line Items]</t>
        </is>
      </c>
    </row>
    <row r="33">
      <c r="A33" s="4" t="inlineStr">
        <is>
          <t>Warrant Liabilities</t>
        </is>
      </c>
      <c r="D33" s="5" t="n">
        <v>27837928</v>
      </c>
      <c r="E33" s="6" t="n">
        <v>13592898</v>
      </c>
    </row>
    <row r="34">
      <c r="A34" s="4" t="inlineStr">
        <is>
          <t>Total Liabilities</t>
        </is>
      </c>
      <c r="D34" s="6" t="n">
        <v>37763003</v>
      </c>
      <c r="E34" s="6" t="n">
        <v>23394081</v>
      </c>
    </row>
    <row r="35">
      <c r="A35" s="4" t="inlineStr">
        <is>
          <t>Common Stock Subject to Possible Redemption</t>
        </is>
      </c>
      <c r="D35" s="6" t="n">
        <v>230000000</v>
      </c>
      <c r="E35" s="6" t="n">
        <v>230000000</v>
      </c>
    </row>
    <row r="36">
      <c r="A36" s="4" t="inlineStr">
        <is>
          <t>Class A Common Stock</t>
        </is>
      </c>
      <c r="D36" s="6" t="n">
        <v>54</v>
      </c>
      <c r="E36" s="6" t="n">
        <v>54</v>
      </c>
    </row>
    <row r="37">
      <c r="A37" s="4" t="inlineStr">
        <is>
          <t>Additional Paid-in Capital</t>
        </is>
      </c>
      <c r="D37" s="6" t="n">
        <v>0</v>
      </c>
      <c r="E37" s="6" t="n">
        <v>0</v>
      </c>
    </row>
    <row r="38">
      <c r="A38" s="4" t="inlineStr">
        <is>
          <t>Accumulated Deficit</t>
        </is>
      </c>
      <c r="D38" s="6" t="n">
        <v>-37219900</v>
      </c>
      <c r="E38" s="5" t="n">
        <v>-22402392</v>
      </c>
    </row>
    <row r="39">
      <c r="A39" s="3" t="inlineStr">
        <is>
          <t>Balance sheet as of December 31, 2020</t>
        </is>
      </c>
    </row>
    <row r="40">
      <c r="A40" s="4" t="inlineStr">
        <is>
          <t>Change in fair value of warrant liabilities</t>
        </is>
      </c>
      <c r="D40" s="6" t="n">
        <v>14245031</v>
      </c>
    </row>
    <row r="41">
      <c r="A41" s="4" t="inlineStr">
        <is>
          <t>Transaction costs allocable to warrant liabilities</t>
        </is>
      </c>
      <c r="D41" s="6" t="n">
        <v>820852</v>
      </c>
    </row>
    <row r="42">
      <c r="A42" s="4" t="inlineStr">
        <is>
          <t>Net loss</t>
        </is>
      </c>
      <c r="D42" s="5" t="n">
        <v>-15636976</v>
      </c>
    </row>
    <row r="43">
      <c r="A43" s="4" t="inlineStr">
        <is>
          <t>Basic and diluted net loss per share, Class A common stock (in Dollars per share)</t>
        </is>
      </c>
      <c r="D43" s="8" t="n">
        <v>-0.51</v>
      </c>
    </row>
    <row r="44">
      <c r="A44" s="4" t="inlineStr">
        <is>
          <t>Basic and diluted net loss per share, Class B common stock (in Dollars per share)</t>
        </is>
      </c>
      <c r="D44" s="8" t="n">
        <v>-0.51</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 - Insu acquisition corp. II [Member]</t>
        </is>
      </c>
      <c r="B1" s="2" t="inlineStr">
        <is>
          <t>12 Months Ended</t>
        </is>
      </c>
    </row>
    <row r="2">
      <c r="B2" s="2" t="inlineStr">
        <is>
          <t>Dec. 31, 2020USD ($)shares</t>
        </is>
      </c>
    </row>
    <row r="3">
      <c r="A3" s="3" t="inlineStr">
        <is>
          <t>Summary of Significant Accounting Policies (Details) [Line Items]</t>
        </is>
      </c>
    </row>
    <row r="4">
      <c r="A4" s="4" t="inlineStr">
        <is>
          <t>Purchase of common stock share | shares</t>
        </is>
      </c>
      <c r="B4" s="6" t="n">
        <v>7846666</v>
      </c>
    </row>
    <row r="5">
      <c r="A5" s="4" t="inlineStr">
        <is>
          <t>Federal depository insurance coverage | $</t>
        </is>
      </c>
      <c r="B5" s="5" t="n">
        <v>25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Deferred Policy Acquisition Costs, Net</t>
        </is>
      </c>
      <c r="B1" s="2" t="inlineStr">
        <is>
          <t>6 Months Ended</t>
        </is>
      </c>
      <c r="C1" s="2" t="inlineStr">
        <is>
          <t>12 Months Ended</t>
        </is>
      </c>
    </row>
    <row r="2">
      <c r="B2" s="2" t="inlineStr">
        <is>
          <t>Jun. 30, 2021</t>
        </is>
      </c>
      <c r="C2" s="2" t="inlineStr">
        <is>
          <t>Dec. 31, 2020</t>
        </is>
      </c>
    </row>
    <row r="3">
      <c r="A3" s="3" t="inlineStr">
        <is>
          <t>Deferred Policy Acquisition Costs Disclosures [Abstract]</t>
        </is>
      </c>
    </row>
    <row r="4">
      <c r="A4" s="4" t="inlineStr">
        <is>
          <t>Deferred Policy Acquisition Costs, Net</t>
        </is>
      </c>
      <c r="B4" s="4" t="inlineStr">
        <is>
          <t xml:space="preserve">5. Deferred Policy Acquisition Costs, Net DPAC consists of the following (in thousands):
December 31,
June 30 ,
(unaudited)
Deferred policy acquisition costs
$ 10,511
$ 11,069
Less deferred ceding commission
(1,202
)
(95
)
Less accumulated amortization
(8,653
)
(9,359
)
Deferred policy acquisition costs, net
$ 656
$ 1,615
For the three months ended June </t>
        </is>
      </c>
      <c r="C4" s="4" t="inlineStr">
        <is>
          <t xml:space="preserve">6. Deferred Policy Acquisition Costs, Net DPAC consists of the following (in thousands):
December 31,
2019
2020
Deferred policy acquisition costs
$ 9,731
$ 10,511
Less deferred ceding commission
(1,242
)
(1,202
)
Less accumulated amortization
(7,068
)
(8,653
)
Deferred policy acquisition costs, net
$ 1,421
$ 656
For the years ended December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itial Public Offering (Details) - Insu acquisition corp. II [Member] - $ / shares</t>
        </is>
      </c>
      <c r="B1" s="2" t="inlineStr">
        <is>
          <t>12 Months Ended</t>
        </is>
      </c>
    </row>
    <row r="2">
      <c r="B2" s="2" t="inlineStr">
        <is>
          <t>Dec. 31, 2020</t>
        </is>
      </c>
      <c r="C2" s="2" t="inlineStr">
        <is>
          <t>Sep. 08, 2020</t>
        </is>
      </c>
    </row>
    <row r="3">
      <c r="A3" s="3" t="inlineStr">
        <is>
          <t>Initial Public Offering (Details) [Line Items]</t>
        </is>
      </c>
    </row>
    <row r="4">
      <c r="A4" s="4" t="inlineStr">
        <is>
          <t>Sale of stock in share (in Dollars per share)</t>
        </is>
      </c>
      <c r="B4" s="5" t="n">
        <v>10</v>
      </c>
    </row>
    <row r="5">
      <c r="A5" s="4" t="inlineStr">
        <is>
          <t>Description of public warrant</t>
        </is>
      </c>
      <c r="B5" s="4" t="inlineStr">
        <is>
          <t>Each whole Public Warrant entitles the holder to purchase one share of Class A common stock at an exercise price of $11.50 (see Note 7).</t>
        </is>
      </c>
    </row>
    <row r="6">
      <c r="A6" s="4" t="inlineStr">
        <is>
          <t>IPO [Member]</t>
        </is>
      </c>
    </row>
    <row r="7">
      <c r="A7" s="3" t="inlineStr">
        <is>
          <t>Initial Public Offering (Details) [Line Items]</t>
        </is>
      </c>
    </row>
    <row r="8">
      <c r="A8" s="4" t="inlineStr">
        <is>
          <t>Sale of stock in share</t>
        </is>
      </c>
      <c r="B8" s="6" t="n">
        <v>23000000</v>
      </c>
    </row>
    <row r="9">
      <c r="A9" s="4" t="inlineStr">
        <is>
          <t>Sale of stock in share (in Dollars per share)</t>
        </is>
      </c>
      <c r="B9" s="5" t="n">
        <v>10</v>
      </c>
      <c r="C9" s="5" t="n">
        <v>10</v>
      </c>
    </row>
    <row r="10">
      <c r="A10" s="4" t="inlineStr">
        <is>
          <t>Over-Allotment Option [Member]</t>
        </is>
      </c>
    </row>
    <row r="11">
      <c r="A11" s="3" t="inlineStr">
        <is>
          <t>Initial Public Offering (Details) [Line Items]</t>
        </is>
      </c>
    </row>
    <row r="12">
      <c r="A12" s="4" t="inlineStr">
        <is>
          <t>Sale of stock in share</t>
        </is>
      </c>
      <c r="B12" s="6" t="n">
        <v>300000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ivate Placement (Details) - Insu acquisition corp. II [Member] - USD ($)</t>
        </is>
      </c>
      <c r="B1" s="2" t="inlineStr">
        <is>
          <t>Dec. 31, 2020</t>
        </is>
      </c>
      <c r="C1" s="2" t="inlineStr">
        <is>
          <t>Sep. 08, 2020</t>
        </is>
      </c>
    </row>
    <row r="2">
      <c r="A2" s="3" t="inlineStr">
        <is>
          <t>Private Placement (Details) [Line Items]</t>
        </is>
      </c>
    </row>
    <row r="3">
      <c r="A3" s="4" t="inlineStr">
        <is>
          <t>Sale of stock</t>
        </is>
      </c>
      <c r="B3" s="6" t="n">
        <v>540000</v>
      </c>
    </row>
    <row r="4">
      <c r="A4" s="4" t="inlineStr">
        <is>
          <t>Share price per share (in Dollars per share)</t>
        </is>
      </c>
      <c r="B4" s="5" t="n">
        <v>10</v>
      </c>
    </row>
    <row r="5">
      <c r="A5" s="4" t="inlineStr">
        <is>
          <t>Private Placement [Member]</t>
        </is>
      </c>
    </row>
    <row r="6">
      <c r="A6" s="3" t="inlineStr">
        <is>
          <t>Private Placement (Details) [Line Items]</t>
        </is>
      </c>
    </row>
    <row r="7">
      <c r="A7" s="4" t="inlineStr">
        <is>
          <t>Sale of stock</t>
        </is>
      </c>
      <c r="B7" s="6" t="n">
        <v>452500</v>
      </c>
    </row>
    <row r="8">
      <c r="A8" s="4" t="inlineStr">
        <is>
          <t>Share price per share (in Dollars per share)</t>
        </is>
      </c>
      <c r="C8" s="5" t="n">
        <v>10</v>
      </c>
    </row>
    <row r="9">
      <c r="A9" s="4" t="inlineStr">
        <is>
          <t>Aggregate amount (in Dollars)</t>
        </is>
      </c>
      <c r="B9" s="5" t="n">
        <v>5400000</v>
      </c>
    </row>
    <row r="10">
      <c r="A10" s="4" t="inlineStr">
        <is>
          <t>Sponsor [Member]</t>
        </is>
      </c>
    </row>
    <row r="11">
      <c r="A11" s="3" t="inlineStr">
        <is>
          <t>Private Placement (Details) [Line Items]</t>
        </is>
      </c>
    </row>
    <row r="12">
      <c r="A12" s="4" t="inlineStr">
        <is>
          <t>Sale of stock</t>
        </is>
      </c>
      <c r="B12" s="6" t="n">
        <v>87500</v>
      </c>
    </row>
    <row r="13">
      <c r="A13" s="4" t="inlineStr">
        <is>
          <t>Class A Common Stock [Member]</t>
        </is>
      </c>
    </row>
    <row r="14">
      <c r="A14" s="3" t="inlineStr">
        <is>
          <t>Private Placement (Details) [Line Items]</t>
        </is>
      </c>
    </row>
    <row r="15">
      <c r="A15" s="4" t="inlineStr">
        <is>
          <t>Warrant exercise price (in Dollars per share)</t>
        </is>
      </c>
      <c r="B15" s="8" t="n">
        <v>11.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Warrant Liabilities (Details) - Insu acquisition corp. II [Member] - shares</t>
        </is>
      </c>
      <c r="B1" s="2" t="inlineStr">
        <is>
          <t>Sep. 08, 2020</t>
        </is>
      </c>
      <c r="C1" s="2" t="inlineStr">
        <is>
          <t>Dec. 31, 2020</t>
        </is>
      </c>
    </row>
    <row r="2">
      <c r="A2" s="3" t="inlineStr">
        <is>
          <t>Warrant Liabilities (Details) [Line Items]</t>
        </is>
      </c>
    </row>
    <row r="3">
      <c r="A3" s="4" t="inlineStr">
        <is>
          <t>Warrants outstanding</t>
        </is>
      </c>
      <c r="C3" s="6" t="n">
        <v>540000</v>
      </c>
    </row>
    <row r="4">
      <c r="A4" s="4" t="inlineStr">
        <is>
          <t>Public warrant term</t>
        </is>
      </c>
      <c r="C4" s="4" t="inlineStr">
        <is>
          <t>5 years</t>
        </is>
      </c>
    </row>
    <row r="5">
      <c r="A5" s="4" t="inlineStr">
        <is>
          <t>Description of warrants for redemption</t>
        </is>
      </c>
      <c r="C5" s="4" t="inlineStr">
        <is>
          <t>Once the warrants become exercisable, the Company may redeem the Public Warrants:•        in whole and not in part;•        at a price of $0.01 per warrant;•        upon not less than 30 days’ prior written notice of redemption to each warrant holder; and•        if, and only if, the reported last sale price of the Company’s Class A common stock equals or exceeds $18.00 per share for any 20 trading days within a 30-trading day period ending on the third trading day prior to the date on which the Company sends the notice of redemption to the warrant holders.</t>
        </is>
      </c>
    </row>
    <row r="6">
      <c r="A6" s="4" t="inlineStr">
        <is>
          <t>Business combination, description</t>
        </is>
      </c>
      <c r="B6" s="4" t="inlineStr">
        <is>
          <t>Following the closing of the Initial Public Offering on September 8, 2020, an amount of $230,000,000 ($10.00 per Unit) from the net proceeds of the sale of the Units in the Initial Public Offering and the sale of the Placement Units was placed in a trust account, or the Trust Account, which will be invested in U.S. government securities, within the meaning set forth in Section 2(a)(16) of the Investment Company Act of 1940, as amended, or the Investment Company Act, with a maturity of 185 days or less, or in money market funds meeting certain conditions under Rule 2a-7 of the Investment Company Act, as determined by the Company, until the Closing.</t>
        </is>
      </c>
    </row>
    <row r="7">
      <c r="A7" s="4" t="inlineStr">
        <is>
          <t>Public Warrants [Member]</t>
        </is>
      </c>
    </row>
    <row r="8">
      <c r="A8" s="3" t="inlineStr">
        <is>
          <t>Warrant Liabilities (Details) [Line Items]</t>
        </is>
      </c>
    </row>
    <row r="9">
      <c r="A9" s="4" t="inlineStr">
        <is>
          <t>Warrants outstanding</t>
        </is>
      </c>
      <c r="C9" s="6" t="n">
        <v>7666646</v>
      </c>
    </row>
    <row r="10">
      <c r="A10" s="4" t="inlineStr">
        <is>
          <t>Private Warrants [Member]</t>
        </is>
      </c>
    </row>
    <row r="11">
      <c r="A11" s="3" t="inlineStr">
        <is>
          <t>Warrant Liabilities (Details) [Line Items]</t>
        </is>
      </c>
    </row>
    <row r="12">
      <c r="A12" s="4" t="inlineStr">
        <is>
          <t>Warrants outstanding</t>
        </is>
      </c>
      <c r="C12" s="6" t="n">
        <v>180000</v>
      </c>
    </row>
    <row r="13">
      <c r="A13" s="4" t="inlineStr">
        <is>
          <t>Class A Common Stock [Member]</t>
        </is>
      </c>
    </row>
    <row r="14">
      <c r="A14" s="3" t="inlineStr">
        <is>
          <t>Warrant Liabilities (Details) [Line Items]</t>
        </is>
      </c>
    </row>
    <row r="15">
      <c r="A15" s="4" t="inlineStr">
        <is>
          <t>Business combination, description</t>
        </is>
      </c>
      <c r="C15" s="4" t="inlineStr">
        <is>
          <t>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Insiders or their respective affiliates, without taking into account any Founder Shares held by them, as applicable, prior to such issuance), or the newly issued price,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shares of Class A common stock during the 20 trading day period starting on the trading day prior to the day on which the Company comple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net deferred tax assets or liabilities - Insu acquisition corp. II [Member] - USD ($)</t>
        </is>
      </c>
      <c r="B1" s="2" t="inlineStr">
        <is>
          <t>Dec. 31, 2020</t>
        </is>
      </c>
      <c r="C1" s="2" t="inlineStr">
        <is>
          <t>Dec. 31, 2019</t>
        </is>
      </c>
    </row>
    <row r="2">
      <c r="A2" s="3" t="inlineStr">
        <is>
          <t>Deferred tax assets</t>
        </is>
      </c>
    </row>
    <row r="3">
      <c r="A3" s="4" t="inlineStr">
        <is>
          <t>Net operating loss carryforward</t>
        </is>
      </c>
      <c r="B3" s="5" t="n">
        <v>16522</v>
      </c>
      <c r="C3" s="4" t="inlineStr">
        <is>
          <t xml:space="preserve"> </t>
        </is>
      </c>
    </row>
    <row r="4">
      <c r="A4" s="4" t="inlineStr">
        <is>
          <t>Business Combination Expenses</t>
        </is>
      </c>
      <c r="B4" s="6" t="n">
        <v>103408</v>
      </c>
      <c r="C4" s="4" t="inlineStr">
        <is>
          <t xml:space="preserve"> </t>
        </is>
      </c>
    </row>
    <row r="5">
      <c r="A5" s="4" t="inlineStr">
        <is>
          <t>Total deferred tax assets</t>
        </is>
      </c>
      <c r="B5" s="6" t="n">
        <v>119930</v>
      </c>
      <c r="C5" s="4" t="inlineStr">
        <is>
          <t xml:space="preserve"> </t>
        </is>
      </c>
    </row>
    <row r="6">
      <c r="A6" s="4" t="inlineStr">
        <is>
          <t>Valuation Allowance</t>
        </is>
      </c>
      <c r="B6" s="6" t="n">
        <v>-119930</v>
      </c>
      <c r="C6" s="4" t="inlineStr">
        <is>
          <t xml:space="preserve"> </t>
        </is>
      </c>
    </row>
    <row r="7">
      <c r="A7" s="4" t="inlineStr">
        <is>
          <t>Deferred tax assets, net of allowance</t>
        </is>
      </c>
      <c r="B7" s="4" t="inlineStr">
        <is>
          <t xml:space="preserve"> </t>
        </is>
      </c>
      <c r="C7"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income tax provision - Insu acquisition corp. II [Member] - USD ($)</t>
        </is>
      </c>
      <c r="B1" s="2" t="inlineStr">
        <is>
          <t>12 Months Ended</t>
        </is>
      </c>
    </row>
    <row r="2">
      <c r="B2" s="2" t="inlineStr">
        <is>
          <t>Dec. 31, 2020</t>
        </is>
      </c>
      <c r="C2" s="2" t="inlineStr">
        <is>
          <t>Dec. 31, 2019</t>
        </is>
      </c>
    </row>
    <row r="3">
      <c r="A3" s="3" t="inlineStr">
        <is>
          <t>Federal</t>
        </is>
      </c>
    </row>
    <row r="4">
      <c r="A4" s="4" t="inlineStr">
        <is>
          <t>Current</t>
        </is>
      </c>
      <c r="B4" s="4" t="inlineStr">
        <is>
          <t xml:space="preserve"> </t>
        </is>
      </c>
      <c r="C4" s="4" t="inlineStr">
        <is>
          <t xml:space="preserve"> </t>
        </is>
      </c>
    </row>
    <row r="5">
      <c r="A5" s="4" t="inlineStr">
        <is>
          <t>Deferred</t>
        </is>
      </c>
      <c r="B5" s="6" t="n">
        <v>-119930</v>
      </c>
      <c r="C5" s="4" t="inlineStr">
        <is>
          <t xml:space="preserve"> </t>
        </is>
      </c>
    </row>
    <row r="6">
      <c r="A6" s="3" t="inlineStr">
        <is>
          <t>State and Local</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119930</v>
      </c>
      <c r="C9" s="4" t="inlineStr">
        <is>
          <t xml:space="preserve"> </t>
        </is>
      </c>
    </row>
    <row r="10">
      <c r="A10" s="4" t="inlineStr">
        <is>
          <t>Income tax 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federal income tax rate to the Company’s effective tax rate - Insu acquisition corp. II [Member]</t>
        </is>
      </c>
      <c r="B1" s="2" t="inlineStr">
        <is>
          <t>12 Months Ended</t>
        </is>
      </c>
    </row>
    <row r="2">
      <c r="B2" s="2" t="inlineStr">
        <is>
          <t>Dec. 31, 2020</t>
        </is>
      </c>
      <c r="C2" s="2" t="inlineStr">
        <is>
          <t>Dec. 31, 2019</t>
        </is>
      </c>
    </row>
    <row r="3">
      <c r="A3" s="3" t="inlineStr">
        <is>
          <t>Income Tax (Details) - Schedule of federal income tax rate to the Company’s effective tax rate [Line Items]</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Valuation allowance</t>
        </is>
      </c>
      <c r="B6" s="4" t="inlineStr">
        <is>
          <t>(21.00%)</t>
        </is>
      </c>
      <c r="C6" s="4" t="inlineStr">
        <is>
          <t>(21.00%)</t>
        </is>
      </c>
    </row>
    <row r="7">
      <c r="A7" s="4" t="inlineStr">
        <is>
          <t>Income tax provision</t>
        </is>
      </c>
      <c r="B7" s="4" t="inlineStr">
        <is>
          <t>0.00%</t>
        </is>
      </c>
      <c r="C7" s="4" t="inlineStr">
        <is>
          <t>0.00%</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12 Months Ended</t>
        </is>
      </c>
    </row>
    <row r="2">
      <c r="B2" s="2" t="inlineStr">
        <is>
          <t>Dec. 31, 2020USD ($)</t>
        </is>
      </c>
    </row>
    <row r="3">
      <c r="A3" s="4" t="inlineStr">
        <is>
          <t>Insu acquisition corp. II [Member]</t>
        </is>
      </c>
    </row>
    <row r="4">
      <c r="A4" s="3" t="inlineStr">
        <is>
          <t>Fair Value Measurements (Details) [Line Items]</t>
        </is>
      </c>
    </row>
    <row r="5">
      <c r="A5" s="4" t="inlineStr">
        <is>
          <t>Fair value of liabilities</t>
        </is>
      </c>
      <c r="B5" s="9" t="n">
        <v>14.2</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Dec. 31, 2020USD ($)</t>
        </is>
      </c>
    </row>
    <row r="2">
      <c r="A2" s="4" t="inlineStr">
        <is>
          <t>Level 1 [Member]</t>
        </is>
      </c>
    </row>
    <row r="3">
      <c r="A3" s="3" t="inlineStr">
        <is>
          <t>Fair Value Measurement Inputs and Valuation Techniques [Line Items]</t>
        </is>
      </c>
    </row>
    <row r="4">
      <c r="A4" s="4" t="inlineStr">
        <is>
          <t>Marketable securities held in Trust Account – U.S. Treasury Securities Money Market Fund</t>
        </is>
      </c>
      <c r="B4" s="5" t="n">
        <v>230007184</v>
      </c>
    </row>
    <row r="5">
      <c r="A5" s="4" t="inlineStr">
        <is>
          <t>Warrant liabilities – Public warrants</t>
        </is>
      </c>
      <c r="B5" s="6" t="n">
        <v>26451928</v>
      </c>
    </row>
    <row r="6">
      <c r="A6" s="4" t="inlineStr">
        <is>
          <t>Level 2 [Member]</t>
        </is>
      </c>
    </row>
    <row r="7">
      <c r="A7" s="3" t="inlineStr">
        <is>
          <t>Fair Value Measurement Inputs and Valuation Techniques [Line Items]</t>
        </is>
      </c>
    </row>
    <row r="8">
      <c r="A8" s="4" t="inlineStr">
        <is>
          <t>Warrant liabilities – Private Placement warrants</t>
        </is>
      </c>
      <c r="B8" s="5" t="n">
        <v>13860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 width="25" customWidth="1" min="5" max="5"/>
    <col width="14" customWidth="1" min="6" max="6"/>
  </cols>
  <sheetData>
    <row r="1">
      <c r="A1" s="1" t="inlineStr">
        <is>
          <t>Fair Value Measurements (Details) - Schedule of regarding Level 3 fair value measurements - $ / shares</t>
        </is>
      </c>
      <c r="B1" s="2" t="inlineStr">
        <is>
          <t>Sep. 08, 2020</t>
        </is>
      </c>
      <c r="C1" s="2" t="inlineStr">
        <is>
          <t>Sep. 30, 2020</t>
        </is>
      </c>
      <c r="D1" s="2" t="inlineStr">
        <is>
          <t>Jun. 30, 2021</t>
        </is>
      </c>
      <c r="E1" s="2" t="inlineStr">
        <is>
          <t>Dec. 31, 2020</t>
        </is>
      </c>
      <c r="F1" s="2" t="inlineStr">
        <is>
          <t>Dec. 31, 2019</t>
        </is>
      </c>
    </row>
    <row r="2">
      <c r="A2" s="3" t="inlineStr">
        <is>
          <t>Schedule of regarding Level 3 fair value measurements [Abstract]</t>
        </is>
      </c>
    </row>
    <row r="3">
      <c r="A3" s="4" t="inlineStr">
        <is>
          <t>Risk-free interest rate</t>
        </is>
      </c>
      <c r="B3" s="4" t="inlineStr">
        <is>
          <t>0.34%</t>
        </is>
      </c>
      <c r="C3" s="4" t="inlineStr">
        <is>
          <t>0.33%</t>
        </is>
      </c>
      <c r="D3" s="4" t="inlineStr">
        <is>
          <t>0.53%</t>
        </is>
      </c>
      <c r="E3" s="4" t="inlineStr">
        <is>
          <t>0.45%</t>
        </is>
      </c>
    </row>
    <row r="4">
      <c r="A4" s="4" t="inlineStr">
        <is>
          <t>Expected term (years)</t>
        </is>
      </c>
      <c r="B4" s="4" t="inlineStr">
        <is>
          <t>5 years 7 months 6 days</t>
        </is>
      </c>
      <c r="C4" s="4" t="inlineStr">
        <is>
          <t>5 years 6 months</t>
        </is>
      </c>
      <c r="D4" s="4" t="inlineStr">
        <is>
          <t>5 years 3 months 29 days</t>
        </is>
      </c>
      <c r="E4" s="4" t="inlineStr">
        <is>
          <t>5 years 4 months 24 days</t>
        </is>
      </c>
    </row>
    <row r="5">
      <c r="A5" s="4" t="inlineStr">
        <is>
          <t>Expected volatility</t>
        </is>
      </c>
      <c r="B5" s="4" t="inlineStr">
        <is>
          <t>25.00%</t>
        </is>
      </c>
      <c r="C5" s="4" t="inlineStr">
        <is>
          <t>25.00%</t>
        </is>
      </c>
      <c r="D5" s="4" t="inlineStr">
        <is>
          <t>62.00%</t>
        </is>
      </c>
      <c r="E5" s="4" t="inlineStr">
        <is>
          <t>55.60%</t>
        </is>
      </c>
      <c r="F5" s="4" t="inlineStr">
        <is>
          <t>45.00%</t>
        </is>
      </c>
    </row>
    <row r="6">
      <c r="A6" s="4" t="inlineStr">
        <is>
          <t>Exercise price</t>
        </is>
      </c>
      <c r="B6" s="8" t="n">
        <v>11.5</v>
      </c>
      <c r="C6" s="8" t="n">
        <v>11.5</v>
      </c>
      <c r="E6" s="8" t="n">
        <v>11.5</v>
      </c>
    </row>
    <row r="7">
      <c r="A7" s="4" t="inlineStr">
        <is>
          <t>Stock Price</t>
        </is>
      </c>
      <c r="B7" s="8" t="n">
        <v>9.91</v>
      </c>
      <c r="C7" s="12" t="n">
        <v>10.019</v>
      </c>
      <c r="E7" s="8" t="n">
        <v>15.5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warrant liabilities</t>
        </is>
      </c>
      <c r="B1" s="2" t="inlineStr">
        <is>
          <t>4 Months Ended</t>
        </is>
      </c>
    </row>
    <row r="2">
      <c r="B2" s="2" t="inlineStr">
        <is>
          <t>Dec. 31, 2020USD ($)</t>
        </is>
      </c>
    </row>
    <row r="3">
      <c r="A3" s="4" t="inlineStr">
        <is>
          <t>Private Placement [Member]</t>
        </is>
      </c>
    </row>
    <row r="4">
      <c r="A4" s="3" t="inlineStr">
        <is>
          <t>Fair Value Measurements (Details) - Schedule of fair value of warrant liabilities [Line Items]</t>
        </is>
      </c>
    </row>
    <row r="5">
      <c r="A5" s="4" t="inlineStr">
        <is>
          <t>Initial measurement on September 8, 2020</t>
        </is>
      </c>
      <c r="B5" s="5" t="n">
        <v>327600</v>
      </c>
    </row>
    <row r="6">
      <c r="A6" s="4" t="inlineStr">
        <is>
          <t>Change in valuation inputs or other assumptions</t>
        </is>
      </c>
      <c r="B6" s="6" t="n">
        <v>1058400</v>
      </c>
    </row>
    <row r="7">
      <c r="A7" s="4" t="inlineStr">
        <is>
          <t>Fair value as of December 31, 2020</t>
        </is>
      </c>
      <c r="B7" s="6" t="n">
        <v>1386000</v>
      </c>
    </row>
    <row r="8">
      <c r="A8" s="4" t="inlineStr">
        <is>
          <t>Public [Member]</t>
        </is>
      </c>
    </row>
    <row r="9">
      <c r="A9" s="3" t="inlineStr">
        <is>
          <t>Fair Value Measurements (Details) - Schedule of fair value of warrant liabilities [Line Items]</t>
        </is>
      </c>
    </row>
    <row r="10">
      <c r="A10" s="4" t="inlineStr">
        <is>
          <t>Initial measurement on September 8, 2020</t>
        </is>
      </c>
      <c r="B10" s="6" t="n">
        <v>13265297</v>
      </c>
    </row>
    <row r="11">
      <c r="A11" s="4" t="inlineStr">
        <is>
          <t>Change in valuation inputs or other assumptions</t>
        </is>
      </c>
      <c r="B11" s="6" t="n">
        <v>13186631</v>
      </c>
    </row>
    <row r="12">
      <c r="A12" s="4" t="inlineStr">
        <is>
          <t>Fair value as of December 31, 2020</t>
        </is>
      </c>
      <c r="B12" s="6" t="n">
        <v>26451928</v>
      </c>
    </row>
    <row r="13">
      <c r="A13" s="4" t="inlineStr">
        <is>
          <t>Warrant Liabilities [Member]</t>
        </is>
      </c>
    </row>
    <row r="14">
      <c r="A14" s="3" t="inlineStr">
        <is>
          <t>Fair Value Measurements (Details) - Schedule of fair value of warrant liabilities [Line Items]</t>
        </is>
      </c>
    </row>
    <row r="15">
      <c r="A15" s="4" t="inlineStr">
        <is>
          <t>Initial measurement on September 8, 2020</t>
        </is>
      </c>
      <c r="B15" s="6" t="n">
        <v>13592897</v>
      </c>
    </row>
    <row r="16">
      <c r="A16" s="4" t="inlineStr">
        <is>
          <t>Change in valuation inputs or other assumptions</t>
        </is>
      </c>
      <c r="B16" s="6" t="n">
        <v>14245031</v>
      </c>
    </row>
    <row r="17">
      <c r="A17" s="4" t="inlineStr">
        <is>
          <t>Fair value as of December 31, 2020</t>
        </is>
      </c>
      <c r="B17" s="5" t="n">
        <v>27837928</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78" customWidth="1" min="2" max="2"/>
    <col width="48" customWidth="1" min="3" max="3"/>
  </cols>
  <sheetData>
    <row r="1">
      <c r="A1" s="1" t="inlineStr">
        <is>
          <t>Intangible Asset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Intangible Assets</t>
        </is>
      </c>
      <c r="B4" s="4" t="inlineStr">
        <is>
          <t xml:space="preserve">6. Digital Assets, Net In June 2021, the Company purchased and received $1.0 </t>
        </is>
      </c>
      <c r="C4" s="4" t="inlineStr">
        <is>
          <t xml:space="preserve">7. Intangible Assets Intangible assets of $7.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mpact of Restatement on Quarterly Financial Information (Unaudited) (Details) - Schedule of restatement on the balance sheets, statements of operations and statements of cash flows - Insu acquisition corp. II [Member] - USD ($)</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c r="E2" s="2" t="inlineStr">
        <is>
          <t>Sep. 08, 2020</t>
        </is>
      </c>
    </row>
    <row r="3">
      <c r="A3" s="4" t="inlineStr">
        <is>
          <t>As Previously Reported [Member]</t>
        </is>
      </c>
    </row>
    <row r="4">
      <c r="A4" s="3" t="inlineStr">
        <is>
          <t>Impact of Restatement on Quarterly Financial Information (Unaudited) (Details) - Schedule of restatement on the balance sheets, statements of operations and statements of cash flows [Line Items]</t>
        </is>
      </c>
    </row>
    <row r="5">
      <c r="A5" s="4" t="inlineStr">
        <is>
          <t>Warrant Liabilities</t>
        </is>
      </c>
      <c r="B5" s="4" t="inlineStr">
        <is>
          <t xml:space="preserve"> </t>
        </is>
      </c>
      <c r="C5" s="4" t="inlineStr">
        <is>
          <t xml:space="preserve"> </t>
        </is>
      </c>
    </row>
    <row r="6">
      <c r="A6" s="4" t="inlineStr">
        <is>
          <t>Total Liabilities</t>
        </is>
      </c>
      <c r="B6" s="6" t="n">
        <v>9826454</v>
      </c>
      <c r="C6" s="6" t="n">
        <v>9826454</v>
      </c>
      <c r="D6" s="12" t="n">
        <v>9925.075000000001</v>
      </c>
      <c r="E6" s="5" t="n">
        <v>9801183</v>
      </c>
    </row>
    <row r="7">
      <c r="A7" s="4" t="inlineStr">
        <is>
          <t>Common Stock Subject to Possible Redemption</t>
        </is>
      </c>
      <c r="B7" s="6" t="n">
        <v>216106340</v>
      </c>
      <c r="C7" s="6" t="n">
        <v>216106340</v>
      </c>
    </row>
    <row r="8">
      <c r="A8" s="4" t="inlineStr">
        <is>
          <t>Class A Common Stock</t>
        </is>
      </c>
      <c r="B8" s="6" t="n">
        <v>193</v>
      </c>
      <c r="C8" s="6" t="n">
        <v>193</v>
      </c>
      <c r="D8" s="6" t="n">
        <v>198</v>
      </c>
      <c r="E8" s="6" t="n">
        <v>192</v>
      </c>
    </row>
    <row r="9">
      <c r="A9" s="4" t="inlineStr">
        <is>
          <t>Additional Paid-in Capital</t>
        </is>
      </c>
      <c r="B9" s="6" t="n">
        <v>5083766</v>
      </c>
      <c r="C9" s="6" t="n">
        <v>5083766</v>
      </c>
      <c r="D9" s="6" t="n">
        <v>5571241</v>
      </c>
      <c r="E9" s="6" t="n">
        <v>5000863</v>
      </c>
    </row>
    <row r="10">
      <c r="A10" s="4" t="inlineStr">
        <is>
          <t>Accumulated Deficit</t>
        </is>
      </c>
      <c r="B10" s="6" t="n">
        <v>-84739</v>
      </c>
      <c r="C10" s="6" t="n">
        <v>-84739</v>
      </c>
      <c r="D10" s="6" t="n">
        <v>-572217</v>
      </c>
      <c r="E10" s="6" t="n">
        <v>-1740</v>
      </c>
    </row>
    <row r="11">
      <c r="A11" s="3" t="inlineStr">
        <is>
          <t>Three months ended September 30, 2020</t>
        </is>
      </c>
    </row>
    <row r="12">
      <c r="A12" s="4" t="inlineStr">
        <is>
          <t>Change in fair value of warrant liabilities</t>
        </is>
      </c>
      <c r="B12" s="4" t="inlineStr">
        <is>
          <t xml:space="preserve"> </t>
        </is>
      </c>
      <c r="C12" s="4" t="inlineStr">
        <is>
          <t xml:space="preserve"> </t>
        </is>
      </c>
      <c r="D12" s="4" t="inlineStr">
        <is>
          <t xml:space="preserve"> </t>
        </is>
      </c>
    </row>
    <row r="13">
      <c r="A13" s="4" t="inlineStr">
        <is>
          <t>Transaction costs allocable to warrant liabilities</t>
        </is>
      </c>
      <c r="B13" s="4" t="inlineStr">
        <is>
          <t xml:space="preserve"> </t>
        </is>
      </c>
      <c r="C13" s="4" t="inlineStr">
        <is>
          <t xml:space="preserve"> </t>
        </is>
      </c>
      <c r="D13" s="4" t="inlineStr">
        <is>
          <t xml:space="preserve"> </t>
        </is>
      </c>
    </row>
    <row r="14">
      <c r="A14" s="4" t="inlineStr">
        <is>
          <t>Net loss</t>
        </is>
      </c>
      <c r="B14" s="5" t="n">
        <v>-83615</v>
      </c>
      <c r="C14" s="5" t="n">
        <v>-83615</v>
      </c>
    </row>
    <row r="15">
      <c r="A15" s="4" t="inlineStr">
        <is>
          <t>Basic and diluted net loss per share, Class A common stock (in Dollars per share)</t>
        </is>
      </c>
      <c r="B15" s="5" t="n">
        <v>0</v>
      </c>
      <c r="C15" s="5" t="n">
        <v>0</v>
      </c>
      <c r="D15" s="5" t="n">
        <v>0</v>
      </c>
    </row>
    <row r="16">
      <c r="A16" s="4" t="inlineStr">
        <is>
          <t>Basic and diluted net loss per share, Class B common stock (in Dollars per share)</t>
        </is>
      </c>
      <c r="B16" s="8" t="n">
        <v>-0.01</v>
      </c>
      <c r="C16" s="8" t="n">
        <v>-0.01</v>
      </c>
      <c r="D16" s="8" t="n">
        <v>-0.07000000000000001</v>
      </c>
    </row>
    <row r="17">
      <c r="A17" s="4" t="inlineStr">
        <is>
          <t>Adjustments [Member]</t>
        </is>
      </c>
    </row>
    <row r="18">
      <c r="A18" s="3" t="inlineStr">
        <is>
          <t>Impact of Restatement on Quarterly Financial Information (Unaudited) (Details) - Schedule of restatement on the balance sheets, statements of operations and statements of cash flows [Line Items]</t>
        </is>
      </c>
    </row>
    <row r="19">
      <c r="A19" s="4" t="inlineStr">
        <is>
          <t>Warrant Liabilities</t>
        </is>
      </c>
      <c r="B19" s="5" t="n">
        <v>14457629</v>
      </c>
      <c r="C19" s="5" t="n">
        <v>14457629</v>
      </c>
    </row>
    <row r="20">
      <c r="A20" s="4" t="inlineStr">
        <is>
          <t>Total Liabilities</t>
        </is>
      </c>
      <c r="B20" s="6" t="n">
        <v>14457629</v>
      </c>
      <c r="C20" s="6" t="n">
        <v>14457629</v>
      </c>
      <c r="D20" s="5" t="n">
        <v>27837928</v>
      </c>
      <c r="E20" s="6" t="n">
        <v>13592898</v>
      </c>
    </row>
    <row r="21">
      <c r="A21" s="4" t="inlineStr">
        <is>
          <t>Common Stock Subject to Possible Redemption</t>
        </is>
      </c>
      <c r="B21" s="6" t="n">
        <v>13893660</v>
      </c>
      <c r="C21" s="6" t="n">
        <v>13893660</v>
      </c>
    </row>
    <row r="22">
      <c r="A22" s="4" t="inlineStr">
        <is>
          <t>Class A Common Stock</t>
        </is>
      </c>
      <c r="B22" s="6" t="n">
        <v>-139</v>
      </c>
      <c r="C22" s="6" t="n">
        <v>-139</v>
      </c>
      <c r="D22" s="6" t="n">
        <v>-144</v>
      </c>
      <c r="E22" s="6" t="n">
        <v>-138</v>
      </c>
    </row>
    <row r="23">
      <c r="A23" s="4" t="inlineStr">
        <is>
          <t>Additional Paid-in Capital</t>
        </is>
      </c>
      <c r="B23" s="6" t="n">
        <v>-5083766</v>
      </c>
      <c r="C23" s="6" t="n">
        <v>-5083766</v>
      </c>
      <c r="D23" s="6" t="n">
        <v>-5571241</v>
      </c>
      <c r="E23" s="6" t="n">
        <v>-5000863</v>
      </c>
    </row>
    <row r="24">
      <c r="A24" s="4" t="inlineStr">
        <is>
          <t>Accumulated Deficit</t>
        </is>
      </c>
      <c r="B24" s="6" t="n">
        <v>-23267383</v>
      </c>
      <c r="C24" s="6" t="n">
        <v>-23267383</v>
      </c>
      <c r="D24" s="6" t="n">
        <v>-36647683</v>
      </c>
      <c r="E24" s="5" t="n">
        <v>-22400652</v>
      </c>
    </row>
    <row r="25">
      <c r="A25" s="3" t="inlineStr">
        <is>
          <t>Three months ended September 30, 2020</t>
        </is>
      </c>
    </row>
    <row r="26">
      <c r="A26" s="4" t="inlineStr">
        <is>
          <t>Change in fair value of warrant liabilities</t>
        </is>
      </c>
      <c r="B26" s="6" t="n">
        <v>866731</v>
      </c>
      <c r="C26" s="6" t="n">
        <v>866731</v>
      </c>
      <c r="D26" s="6" t="n">
        <v>14245031</v>
      </c>
    </row>
    <row r="27">
      <c r="A27" s="4" t="inlineStr">
        <is>
          <t>Transaction costs allocable to warrant liabilities</t>
        </is>
      </c>
      <c r="B27" s="6" t="n">
        <v>820852</v>
      </c>
      <c r="C27" s="6" t="n">
        <v>820852</v>
      </c>
      <c r="D27" s="5" t="n">
        <v>820852</v>
      </c>
    </row>
    <row r="28">
      <c r="A28" s="4" t="inlineStr">
        <is>
          <t>Net loss</t>
        </is>
      </c>
      <c r="B28" s="5" t="n">
        <v>-1687583</v>
      </c>
      <c r="C28" s="5" t="n">
        <v>-1687583</v>
      </c>
    </row>
    <row r="29">
      <c r="A29" s="4" t="inlineStr">
        <is>
          <t>Basic and diluted net loss per share, Class A common stock (in Dollars per share)</t>
        </is>
      </c>
      <c r="B29" s="8" t="n">
        <v>-0.06</v>
      </c>
      <c r="C29" s="8" t="n">
        <v>-0.06</v>
      </c>
      <c r="D29" s="8" t="n">
        <v>-0.51</v>
      </c>
    </row>
    <row r="30">
      <c r="A30" s="4" t="inlineStr">
        <is>
          <t>Basic and diluted net loss per share, Class B common stock (in Dollars per share)</t>
        </is>
      </c>
      <c r="B30" s="8" t="n">
        <v>-0.05</v>
      </c>
      <c r="C30" s="8" t="n">
        <v>-0.05</v>
      </c>
      <c r="D30" s="8" t="n">
        <v>-0.44</v>
      </c>
    </row>
    <row r="31">
      <c r="A31" s="4" t="inlineStr">
        <is>
          <t>As Restated [Member]</t>
        </is>
      </c>
    </row>
    <row r="32">
      <c r="A32" s="3" t="inlineStr">
        <is>
          <t>Impact of Restatement on Quarterly Financial Information (Unaudited) (Details) - Schedule of restatement on the balance sheets, statements of operations and statements of cash flows [Line Items]</t>
        </is>
      </c>
    </row>
    <row r="33">
      <c r="A33" s="4" t="inlineStr">
        <is>
          <t>Warrant Liabilities</t>
        </is>
      </c>
      <c r="B33" s="5" t="n">
        <v>14457629</v>
      </c>
      <c r="C33" s="5" t="n">
        <v>14457629</v>
      </c>
    </row>
    <row r="34">
      <c r="A34" s="4" t="inlineStr">
        <is>
          <t>Total Liabilities</t>
        </is>
      </c>
      <c r="B34" s="6" t="n">
        <v>24284083</v>
      </c>
      <c r="C34" s="6" t="n">
        <v>24284083</v>
      </c>
    </row>
    <row r="35">
      <c r="A35" s="4" t="inlineStr">
        <is>
          <t>Common Stock Subject to Possible Redemption</t>
        </is>
      </c>
      <c r="B35" s="6" t="n">
        <v>230000000</v>
      </c>
      <c r="C35" s="6" t="n">
        <v>230000000</v>
      </c>
    </row>
    <row r="36">
      <c r="A36" s="4" t="inlineStr">
        <is>
          <t>Class A Common Stock</t>
        </is>
      </c>
      <c r="B36" s="6" t="n">
        <v>54</v>
      </c>
      <c r="C36" s="6" t="n">
        <v>54</v>
      </c>
    </row>
    <row r="37">
      <c r="A37" s="4" t="inlineStr">
        <is>
          <t>Additional Paid-in Capital</t>
        </is>
      </c>
      <c r="B37" s="6" t="n">
        <v>0</v>
      </c>
      <c r="C37" s="6" t="n">
        <v>0</v>
      </c>
    </row>
    <row r="38">
      <c r="A38" s="4" t="inlineStr">
        <is>
          <t>Accumulated Deficit</t>
        </is>
      </c>
      <c r="B38" s="6" t="n">
        <v>-23352122</v>
      </c>
      <c r="C38" s="6" t="n">
        <v>-23352122</v>
      </c>
    </row>
    <row r="39">
      <c r="A39" s="3" t="inlineStr">
        <is>
          <t>Three months ended September 30, 2020</t>
        </is>
      </c>
    </row>
    <row r="40">
      <c r="A40" s="4" t="inlineStr">
        <is>
          <t>Change in fair value of warrant liabilities</t>
        </is>
      </c>
      <c r="B40" s="6" t="n">
        <v>866731</v>
      </c>
      <c r="C40" s="6" t="n">
        <v>866731</v>
      </c>
    </row>
    <row r="41">
      <c r="A41" s="4" t="inlineStr">
        <is>
          <t>Transaction costs allocable to warrant liabilities</t>
        </is>
      </c>
      <c r="B41" s="6" t="n">
        <v>820852</v>
      </c>
      <c r="C41" s="6" t="n">
        <v>820852</v>
      </c>
    </row>
    <row r="42">
      <c r="A42" s="4" t="inlineStr">
        <is>
          <t>Net loss</t>
        </is>
      </c>
      <c r="B42" s="5" t="n">
        <v>-1771198</v>
      </c>
      <c r="C42" s="5" t="n">
        <v>-1771198</v>
      </c>
    </row>
    <row r="43">
      <c r="A43" s="4" t="inlineStr">
        <is>
          <t>Basic and diluted net loss per share, Class A common stock (in Dollars per share)</t>
        </is>
      </c>
      <c r="B43" s="8" t="n">
        <v>-0.06</v>
      </c>
      <c r="C43" s="8" t="n">
        <v>-0.06</v>
      </c>
    </row>
    <row r="44">
      <c r="A44" s="4" t="inlineStr">
        <is>
          <t>Basic and diluted net loss per share, Class B common stock (in Dollars per share)</t>
        </is>
      </c>
      <c r="B44" s="8" t="n">
        <v>-0.06</v>
      </c>
      <c r="C44" s="8" t="n">
        <v>-0.06</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oss and Loss Adjustment Expense Reserves</t>
        </is>
      </c>
      <c r="B1" s="2" t="inlineStr">
        <is>
          <t>6 Months Ended</t>
        </is>
      </c>
      <c r="C1" s="2" t="inlineStr">
        <is>
          <t>12 Months Ended</t>
        </is>
      </c>
    </row>
    <row r="2">
      <c r="B2" s="2" t="inlineStr">
        <is>
          <t>Jun. 30, 2021</t>
        </is>
      </c>
      <c r="C2" s="2" t="inlineStr">
        <is>
          <t>Dec. 31, 2020</t>
        </is>
      </c>
    </row>
    <row r="3">
      <c r="A3" s="3" t="inlineStr">
        <is>
          <t>Insurance [Abstract]</t>
        </is>
      </c>
    </row>
    <row r="4">
      <c r="A4" s="4" t="inlineStr">
        <is>
          <t>Loss and Loss Adjustment Expense Reserves</t>
        </is>
      </c>
      <c r="B4" s="4" t="inlineStr">
        <is>
          <t xml:space="preserve">7 . Loss and Loss Adjustment Expense Reserves The following table provides a reconciliation of the beginning and ending reserve balances for losses and LAE, net of reinsurance recoverable, for the six months ended June
Six Months Ended June 30 ,
2020
2021
(unaudited)
Balance at January 1
$ 52,222
$ 57,093
Less reinsurance recoverable
(28,837
)
(33,941
)
Net balance at January 1
23,385
23,152
Incurred related to:
Current year
6,928
33,727
Prior years
738
1,108
Total incurred
7,666
34,835
Paid related to:
Current year
2,324
9,760
Prior years
8,534
(17,249
)
Total paid
10,858
(7,489
)
Net balance at end of period
20,193
65,476
Plus reinsurance recoverable
30,250
—
Balance at end of period
$ 50,443
$ 65,476
These reserve estimates are generally the result of ongoing analysis of recent loss development trends and emerging historical experience. Original estimates are increased or decreased as additional information becomes known regarding individual claims. In setting reserves, the Company reviewed its loss data to estimate expected loss development. Management believes that the use of sound actuarial methodology applied to its analyses of historical experience provides a reasonable estimate of future losses. However, actual future losses may differ from the Company’s estimates, and future events beyond the control of management, such as changes in law, judicial interpretations of law and inflation, may favorably or unfavorably impact the ultimate settlement of the Company’s losses and LAE. The anticipated effect of inflation is implicitly considered when estimating liabilities for losses and LAE. While anticipated price increases due to inflation are considered in estimating the ultimate claim costs, the increase in average severities of claims is caused by a number of factors that vary with the individual type of policy written. Future average severities are projected based on historical trends adjusted for implemented changes in underwriting standards, policy provisions, and general economic trends. The estimation of unpaid losses and LAE reserves is based on existing factors at the date of estimation. Accordingly, future events may result in ultimate losses and LAE significantly varying from a reasonable provision as of the date of estimation. Unfavorable development of claims in future years could result in a significant negative impact on operations, stockholders’ surplus, and RBC. Such development, if not offset by other increases in stockholders’ surplus, could result in the insurance departments of the state of domicile taking regulatory actions against the Insurance Company. During the six months ended June </t>
        </is>
      </c>
      <c r="C4" s="4" t="inlineStr">
        <is>
          <t>8. Loss and Loss Adjustment Expense Reserves The following table provides a reconciliation of the beginning and ending reserve balances for losses and LAE, net of reinsurance recoverable, as of December
December 31,
2019
2020
Balance at January 1
$ 41,185
$ 52,222
Less reinsurance recoverable
(17,643
)
(28,837
)
Net balance at January 1
23,542
23,385
Incurred related to:
Current year
31,706
16,140
Prior years
(1,082
)
4,793
Total incurred
30,622
20,933
Paid related to:
Current year
17,032
6,425
Prior years
13,747
14,741
Total paid
30,779
21,166
Net balance at end of period
23,385
23,152
Plus reinsurance recoverable
28,837
33,941
Balance at end of period
$ 52,222
$ 57,093
These reserve estimates are generally the result of ongoing analysis of recent loss development trends and emerging historical experience. Original estimates are increased or decreased as additional information becomes known regarding individual claims. In setting reserves, the Company reviewed its loss data to estimate expected loss development. Management believes that the use of sound actuarial methodology applied to its analyses of historical experience provides a reasonable estimate of future losses. However, actual future losses may differ from the Company’s estimates, and future events beyond the control of management, such as changes in law, judicial interpretations of law and inflation, may favorably or unfavorably impact the ultimate settlement of the Company’s losses and LAE. The anticipated effect of inflation is implicitly considered when estimating liabilities for losses and LAE. While anticipated price increases due to inflation are considered in estimating the ultimate claim costs, the increase in average severities of claims is caused by a number of factors that vary with the individual type of policy written. Future average severities are projected based on historical trends adjusted for implemented changes in underwriting standards, policy provisions, and general economic trends. The estimation of unpaid losses and LAE reserves is based on existing factors at the date of estimation. Accordingly, future events may result in ultimate losses and LAE significantly varying from a reasonable provision as of the date of estimation. Unfavorable development of claims in future years could result in a significant negative impact on operations, stockholders’ surplus, and risk -based In 2019, the Company experienced favorable development on losses and LAE from prior accident years driven by lower -than-estimated The following is supplementary information about average historical claims duration as of December
Average Annual Percentage Payout of Incurred Claims by Age, Net of Reinsurance
Years 1
2
3
4
5
6 7 8 9 10
Automobile 47
% 28
% 11
% 9
% 3
% The following is information about incurred and paid claims development as of December -but-not-reported The information about incurred and paid claims development for the years ended December
Automobile
As of December 31, 2020
Incurred loss and loss adjustment expenses,
Total of IBNR Liabilities Plus Expected Development on Reported Claims
Cumulative Number of Reported Claims
Accident Year
2011*
2012*
2013*
2014*
2015*
2016*
2017*
2018*
2019*
2020
2011
$
—
$
—
$
—
$
—
$
—
$
—
$
—
$
—
$
—
$
—
$
—
—
2012
—
—
—
—
—
—
—
—
—
—
2013
—
—
—
—
—
—
—
—
—
2014
—
—
—
—
—
—
—
—
2015
—
—
—
—
—
—
—
2016
2,530
3,107
2,818
3,030
3,215
29 1,633
2017
34,309
36,244
36,326
37,529
793 29,121
2018
37,879
36,501
38,657
2,448 44,090
2019
31,705
32,954
5,220 51,016
2020
16,140
7,469 36,291
Total
$ 128,495
Automobile
Cumulative paid loss and loss adjustment expenses, net of reinsurance
Accident Year
2011*
2012*
2013*
2014*
2015*
2016*
2017*
2018*
2019*
2020
2011
$
—
$
—
$
—
$
—
$
—
$
—
$
—
$
—
$
—
$
—
2012
—
—
—
—
—
—
—
—
2013
—
—
—
—
—
—
—
2014
—
—
—
—
—
—
2015
—
—
—
—
—
2016
1038
2,254
2,640
3,004
3,096
2017
21,246
29,988
33,987
36,121
2018
20,771
30,154
34,465
2019
17,032
25,235
2020
6,426
Total
105,343
All outstanding liabilities before 2011, net of reinsurance
—
Liabilities for loss and LAE, net of reinsurance
$ 23,152 ____________ * Unaudited required supplemental information The following table reconciles the incurred and paid claims development to the liability for losses and loss adjustment expenses for the year ended December
Total incurred losses and loss adjustment expenses, net of reinsurance
$ 128,495
Total paid losses and loss adjustment expenses, net of reinsurance
(105,343
)
Liabilities for loss and LAE, net of reinsurance
23,152
Reinsurance recoverable on losses and LAE
33,941
Loss and loss adjustment expense reserves, gross of reinsurance
$ 57,0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einsurance</t>
        </is>
      </c>
      <c r="B1" s="2" t="inlineStr">
        <is>
          <t>6 Months Ended</t>
        </is>
      </c>
      <c r="C1" s="2" t="inlineStr">
        <is>
          <t>12 Months Ended</t>
        </is>
      </c>
    </row>
    <row r="2">
      <c r="B2" s="2" t="inlineStr">
        <is>
          <t>Jun. 30, 2021</t>
        </is>
      </c>
      <c r="C2" s="2" t="inlineStr">
        <is>
          <t>Dec. 31, 2020</t>
        </is>
      </c>
    </row>
    <row r="3">
      <c r="A3" s="3" t="inlineStr">
        <is>
          <t>Reinsurance Disclosures [Abstract]</t>
        </is>
      </c>
    </row>
    <row r="4">
      <c r="A4" s="4" t="inlineStr">
        <is>
          <t>Reinsurance</t>
        </is>
      </c>
      <c r="B4" s="4" t="inlineStr">
        <is>
          <t>8 . Reinsurance During the periods presented, the Company used reinsurance contracts to protect itself from losses due to concentration of risk and to manage its operating leverage ratios. As of June In February 2021, Metromile Insurance Company entered into a settlement agreement with Horseshoe Re Limited (“Horseshoe”) to commute the reinsurance agreements with effective dates beginning May In June and July 2021, Metromile Insurance Company entered into settlement agreements with Horseshoe, Partner Reinsurance Company of the U.S. (“Partner”), Topsail Reinsurance SPC Ltd. (“Topsail”), The Cincinnati Insurance Company (“Cincinnati”) and Mapfre Re (“Mapfre”) to commute the reinsurance agreements between the parties with effective dates beginning May Prior to the above -mentioned -share -share -share -share -share -share -share In addition, the Company received revenue from the reinsurers related to the acquisition costs incurred related to the ceded policies. The revenue was based on the number of policies newly ceded to the reinsurers. During the three months ended June The insurance company was not relieved of its primary obligations to policyholders as a result of any reinsurance agreements. The credit risk associated with the Company’s reinsurance contracts was mitigated by using a diverse group of reinsurers and monitoring their financial strength ratings. The former reinsurance counterparties and their A.M. Best financial strength ratings are as follows: Mapfre (A), Cincinnati (A+), Partner (A+), Horseshoe (not rated), and Topsail (not rated). For reinsurance counterparties not rated, adequate levels of collateral were required either in the form of a letter of credit or funded trust account. The effect of the Company’s reinsurance agreements on premiums, loss and LAE related to the insurance company for the year ended December
December 31, 2020
Premium
Premium
Unearned
Losses and LAE
Loss and LAE
Direct
$ 100,611
$ 99,712
$ 16,070
$ 74,943
$ 57,093
Ceded
(85,504
)
(84,740
)
(13,668
)
(54,010
)
(33,941
)
Net
$ 15,107
$ 14,972
$ 2,402
$ 20,933
$ 23,152
June 30 , 2021
Premium
Premium
Unearned
Losses and LAE
Loss and LAE
Direct
$ 54,330
$ 53,580
$ 16,820
$ 49,536
$ 65,476
Ceded
(19,411
)
(33,080
)
—
(14,701
)
—
Net
$ 34,919
$ 20,500
$ 16,820
$ 34,835
$ 65,476</t>
        </is>
      </c>
      <c r="C4" s="4" t="inlineStr">
        <is>
          <t>9. Reinsurance The Company uses reinsurance contracts to protect itself from losses due to concentration of risk and to manage its operating leverage ratios. Effective May -share -share -share -share -share -share -share In addition, the Company receives revenue from the reinsurers related to the acquisition costs incurred related to the ceded policies. The revenue is based on the number of policies newly ceded to the reinsurers. During the years ended December The insurance company is not relieved of its primary obligations to policyholders as a result of any reinsurance agreements. The credit risk associated with the Company’s reinsurance contracts is mitigated by using a diverse group of reinsurers and monitoring their financial strength ratings. The reinsurance counterparties and their A.M. Best financial strength rating are as follows: Mapfre Re (A), Cincinnati Insurance Company (A+), Partner Re (A+), Horseshoe Re (not rated), and Topsail Re (not rated). For reinsurance counterparties not rated, adequate levels of collateral are required either in the form of a letter of credit or funded trust account. The effect of the Company’s reinsurance agreements on premiums, loss and LAE related to the insurance company for the years ended December
December 31, 2019
Premium
Premium
Unearned
Losses and
Loss and
Direct
$ 103,280
$ 102,238
$ 15,171
$ 87,359
$ 52,222
Ceded
(79,678
)
(75,608
)
(12,904
)
(56,736
)
(28,837
)
Net
$ 23,602
$ 26,630
$ 2,267
$ 30,623
$ 23,385
December 31, 2020
Premium
Premium
Unearned
Losses and
Loss and
Direct
$ 100,611
$ 99,712
$ 16,070
$ 74,943
$ 57,093
Ceded
(85,504
)
(84,740
)
$ (13,668
)
(54,010
)
(33,941
)
Net
$ 15,107
$ 14,972
$ 2,402
$ 20,933
$ 23,1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 net</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Notes Payable, net</t>
        </is>
      </c>
      <c r="B4" s="4" t="inlineStr">
        <is>
          <t>9 . Notes Payable, net The following table summarizes the Company’s debt outstanding, net of issuance costs (in thousands):
December 31,
June 30 ,
(unaudited)
2019 Loan and Security Agreement
$ 25,000
$
—
Subordinated Note Purchase and Security Agreement
32,461
—
Paycheck Protection Program Loan
5,880
—
Principal Amount Due
63,341
—
Less: Unamortized debt issuance costs and discounts
(11,407
)
—
Notes payable, net
$ 51,934
$
— Paycheck Protection Program Loan In April 2020, the Company was granted a loan under the Paycheck Protection Program offered by the Small Business Administration under the Coronavirus Aid, Relief, and Economic Security Act (“CARES Act”), section 7(a)(36) of the Small Business Act for approximately $5,900,000. The loan was evidenced by a promissory note and bore interest at 1% with payments deferred for 10 Subordinated Note Purchase and Security Agreement In April 2020, the Company entered into that certain Note Purchase and Security Agreement (as amended, the “Note Purchase Agreement”) with us, as issuer, certain of our subsidiaries, as guarantors, and certain affiliates of Hudson Structured Capital Management (collectively, “Hudson”) with borrowings totaling $31.6 as of such date. The loan was able to be prepaid in an amount equal to the outstanding principal, accrued cash and PIK interest, and the end of term fee equal to 1% of the principal amount being prepaid. This loan was repaid in March 2021 and is no longer outstanding. As part of the Note Purchase and Security Agreement, the Company issued warrants for up to 8,669,076 of Series E convertible preferred shares, which the Company estimated to have a fair value of $12.5 2019 Loan and Security Agreement In December 2019, the Company entered into a Loan and Security Agreement (the “2019 Loan and Security Agreement”) with a group of lenders for a term loan in the amount of $25.0 The loan was able to be prepaid in an amount equal to the outstanding principal, accrued interest, and the end of term fee, plus a prepayment charge of 3% if paid in the first year after the effective date, 2% if paid in the second year after the effective date, or 1% if prepaid after the second year subsequent to the effective date.</t>
        </is>
      </c>
      <c r="C4" s="4" t="inlineStr">
        <is>
          <t>10. Notes Payable, net The following table summarizes the Company’s debt outstanding, net of issuance costs (in thousands):
December 31,
2019
2020
2019 Loan and Security Agreement
25,000
25,000
Subordinated Note Purchase and Security Agreement
—
32,461
Paycheck Protection Program Loan
—
5,880
Principal Amount Due
25,000
63,341
Less: Unamortized debt issuance costs and discounts
(898
)
(11,407
)
Notes payable, net
$ 24,102
$ 51,934
Paycheck Protection Program Loan In April 2020, the Company was granted a loan under the Paycheck Protection Program offered by the Small Business Administration under the Coronavirus Aid, Relief, and Economic Security Act (“CARES Act”), section 7(a)(36) of the Small Business Act for approximately $5,900,000. The loan was evidenced by a promissory note and bore interest at 1% with payments deferred for 10 Subordinated Note Purchase and Security Agreement In April 2020, the Company entered into a subordinated debt transaction (the “Note Purchase and Security Agreement”) with Hudson Structured Capital Management and an affiliate (collectively, “Hudson”) with borrowings totaling $31.6 annum payable quarterly in arrears in cash, and a varying interest rate of 9.0% to 11.0% of PIK interest. The PIK interest was based on the aggregate outstanding principal balance as follows: (i) 11.0% if the outstanding balance was less than $5.0 As part of the Note Purchase and Security Agreement, the Company issued warrants for up to 8,669,076 of Series E convertible preferred shares, which the Company estimated to have a fair value of $12.5 2019 Loan and Security Agreement In December 2019, the Company entered into a Loan and Security Agreement (the “2019 Loan and Security Agreement”) with a group of lenders for a term loan in the amount of $25.0 The loan was able to be prepaid in an amount equal to the outstanding principal, accrued interest, and the end of term fee, plus a prepayment charge of 3% if paid in the first year after the effective date, 2% if paid in the second year after the effective date, or 1% if prepaid after the second year subsequent to the effective date. The following table summarizes the principal amounts due on the Company’s outstanding debt as of December
Year Ended December 31,
Amount
2021
$ 1,307
2022
14,573
2023
10,000
2024
5,000
2025
32,461
Thereafter
—
Total minimum principal payments
$ 63,341 This loan was prepaid in February 2021 and is no longer outstanding (see Note 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mmitments</t>
        </is>
      </c>
      <c r="B1" s="2" t="inlineStr">
        <is>
          <t>6 Months Ended</t>
        </is>
      </c>
      <c r="C1" s="2" t="inlineStr">
        <is>
          <t>12 Months Ended</t>
        </is>
      </c>
    </row>
    <row r="2">
      <c r="B2" s="2" t="inlineStr">
        <is>
          <t>Jun. 30, 2021</t>
        </is>
      </c>
      <c r="C2" s="2" t="inlineStr">
        <is>
          <t>Dec. 31, 2020</t>
        </is>
      </c>
    </row>
    <row r="3">
      <c r="A3" s="3" t="inlineStr">
        <is>
          <t>Commitments [Line Items]</t>
        </is>
      </c>
    </row>
    <row r="4">
      <c r="A4" s="4" t="inlineStr">
        <is>
          <t>Commitments</t>
        </is>
      </c>
      <c r="B4" s="4" t="inlineStr">
        <is>
          <t xml:space="preserve">10 . Commitments The Company leases facilities in San Francisco, California, which is the corporate headquarters, Tempe, Arizona and Boston, Massachusetts, as well as certain equipment. The leases are non -cancellable Future minimum lease payments relating to these agreements as of June
As of June 30 , 2021
Purchase
Leases
Total
2021 (remaining six months)
$ 3,055
$ 1,646
$ 4,701
2022
—
3,093
3,093
2023
—
3,181
3,181
2024
—
3,190
3,190
2025
—
2,433
2,433
Thereafter
—
11,186
11,186
Total minimum lease payments
$ 3,055
$ 24,729
$ 27,784 For the three months ended June The Company was not a party to any material litigation, regulatory actions, or arbitration other than what is routinely encountered in claims activity and routine regulatory examinations, none of which is expected by the Company to have a materially adverse effect on the Company’s financial position or operations and/or cash flow as of December </t>
        </is>
      </c>
      <c r="C4" s="4" t="inlineStr">
        <is>
          <t xml:space="preserve">11. Commitments The Company leases facilities in San Francisco, California, which is the corporate headquarters, Tempe, Arizona and Boston, Massachusetts, as well as certain equipment. The leases are non -cancellable Future minimum lease payments relating to these agreements as of December
Year Ended December 31,
Purchase Obligations
Leases
Total
2021
$ 3,949
$ 3,276
$ 7,225
2022
—
3,093
3,093
2023
—
3,181
3,181
2024
—
3,190
3,190
2025
—
2,433
2,433
Thereafter
—
11,186
11,186
Total minimum lease payments
$ 3,949
$ 26,359
$ 30,308 In 2019, the company entered into a new lease for office space in San Francisco, CA. This lease commenced in August 2019 and includes minimum lease payments of approximately $22.6 The Company moved into the new San Francisco office space in March 2020. The Company exited the prior office space in February 2020 and ceased lease payments at that time in accordance with an executed updated lease agreement. For the years ended December The Company was not a party to any material litigation, regulatory actions, or arbitration other than what is routinely encountered in claims activity and routine regulatory examinations, none of which is expected by the Company to have a materially adverse effect on the Company’s financial position or operations and/or cash flow as of December </t>
        </is>
      </c>
    </row>
    <row r="5">
      <c r="A5" s="4" t="inlineStr">
        <is>
          <t>Insu acquisition corp. II [Member]</t>
        </is>
      </c>
    </row>
    <row r="6">
      <c r="A6" s="3" t="inlineStr">
        <is>
          <t>Commitments [Line Items]</t>
        </is>
      </c>
    </row>
    <row r="7">
      <c r="A7" s="4" t="inlineStr">
        <is>
          <t>Commitments</t>
        </is>
      </c>
      <c r="C7" s="4" t="inlineStr">
        <is>
          <t>NOTE 7 — COMMITMENTS Risks and Uncertainties Management continues to evaluate the impact of the COVID -19 Registration Rights Pursuant to a registration rights agreement entered into on September -back -up Underwriting Agreement The underwriters were paid a cash underwriting discount of 2.0% of the gross proceeds of the Initial Public Offering, or $4,000,000. In addition, the representative of the underwriters is entitled to a deferred fee of $9,800,000. The deferred fee was paid upon the closing of the Merger Agreement from the amounts held in the Trust Acc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1</t>
        </is>
      </c>
      <c r="C1" s="2" t="inlineStr">
        <is>
          <t>Dec. 31, 2020</t>
        </is>
      </c>
      <c r="D1" s="2" t="inlineStr">
        <is>
          <t>Dec. 31, 2019</t>
        </is>
      </c>
    </row>
    <row r="2">
      <c r="A2" s="3" t="inlineStr">
        <is>
          <t>Assets</t>
        </is>
      </c>
    </row>
    <row r="3">
      <c r="A3" s="4" t="inlineStr">
        <is>
          <t>Marketable securities</t>
        </is>
      </c>
      <c r="C3" s="4" t="inlineStr">
        <is>
          <t xml:space="preserve"> </t>
        </is>
      </c>
      <c r="D3" s="5" t="n">
        <v>9352</v>
      </c>
    </row>
    <row r="4">
      <c r="A4" s="4" t="inlineStr">
        <is>
          <t>Marketable securities – restricted</t>
        </is>
      </c>
      <c r="B4" s="5" t="n">
        <v>46637</v>
      </c>
      <c r="C4" s="6" t="n">
        <v>24651</v>
      </c>
      <c r="D4" s="6" t="n">
        <v>36963</v>
      </c>
    </row>
    <row r="5">
      <c r="A5" s="4" t="inlineStr">
        <is>
          <t>Total investments</t>
        </is>
      </c>
      <c r="B5" s="6" t="n">
        <v>46637</v>
      </c>
      <c r="C5" s="6" t="n">
        <v>24651</v>
      </c>
      <c r="D5" s="6" t="n">
        <v>46315</v>
      </c>
    </row>
    <row r="6">
      <c r="A6" s="4" t="inlineStr">
        <is>
          <t>Cash and cash equivalents</t>
        </is>
      </c>
      <c r="B6" s="6" t="n">
        <v>202584</v>
      </c>
      <c r="C6" s="6" t="n">
        <v>19150</v>
      </c>
      <c r="D6" s="6" t="n">
        <v>18687</v>
      </c>
    </row>
    <row r="7">
      <c r="A7" s="4" t="inlineStr">
        <is>
          <t>Restricted cash and cash equivalents</t>
        </is>
      </c>
      <c r="B7" s="6" t="n">
        <v>41335</v>
      </c>
      <c r="C7" s="6" t="n">
        <v>31038</v>
      </c>
      <c r="D7" s="6" t="n">
        <v>24200</v>
      </c>
    </row>
    <row r="8">
      <c r="A8" s="4" t="inlineStr">
        <is>
          <t>Receivable for securities</t>
        </is>
      </c>
      <c r="B8" s="6" t="n">
        <v>754</v>
      </c>
      <c r="C8" s="4" t="inlineStr">
        <is>
          <t xml:space="preserve"> </t>
        </is>
      </c>
      <c r="D8" s="6" t="n">
        <v>225</v>
      </c>
    </row>
    <row r="9">
      <c r="A9" s="4" t="inlineStr">
        <is>
          <t>Premiums receivable</t>
        </is>
      </c>
      <c r="B9" s="6" t="n">
        <v>18410</v>
      </c>
      <c r="C9" s="6" t="n">
        <v>16329</v>
      </c>
      <c r="D9" s="6" t="n">
        <v>16602</v>
      </c>
    </row>
    <row r="10">
      <c r="A10" s="4" t="inlineStr">
        <is>
          <t>Accounts receivable</t>
        </is>
      </c>
      <c r="B10" s="6" t="n">
        <v>1542</v>
      </c>
      <c r="C10" s="6" t="n">
        <v>4999</v>
      </c>
      <c r="D10" s="6" t="n">
        <v>5590</v>
      </c>
    </row>
    <row r="11">
      <c r="A11" s="4" t="inlineStr">
        <is>
          <t>Reinsurance recoverable on paid loss</t>
        </is>
      </c>
      <c r="B11" s="4" t="inlineStr">
        <is>
          <t xml:space="preserve"> </t>
        </is>
      </c>
      <c r="C11" s="6" t="n">
        <v>8475</v>
      </c>
      <c r="D11" s="6" t="n">
        <v>12541</v>
      </c>
    </row>
    <row r="12">
      <c r="A12" s="4" t="inlineStr">
        <is>
          <t>Reinsurance recoverable on unpaid loss</t>
        </is>
      </c>
      <c r="B12" s="4" t="inlineStr">
        <is>
          <t xml:space="preserve"> </t>
        </is>
      </c>
      <c r="C12" s="6" t="n">
        <v>33941</v>
      </c>
      <c r="D12" s="6" t="n">
        <v>28837</v>
      </c>
    </row>
    <row r="13">
      <c r="A13" s="4" t="inlineStr">
        <is>
          <t>Prepaid reinsurance premium</t>
        </is>
      </c>
      <c r="B13" s="4" t="inlineStr">
        <is>
          <t xml:space="preserve"> </t>
        </is>
      </c>
      <c r="C13" s="6" t="n">
        <v>13668</v>
      </c>
      <c r="D13" s="6" t="n">
        <v>12904</v>
      </c>
    </row>
    <row r="14">
      <c r="A14" s="4" t="inlineStr">
        <is>
          <t>Prepaid expenses and other assets</t>
        </is>
      </c>
      <c r="B14" s="6" t="n">
        <v>7803</v>
      </c>
      <c r="C14" s="6" t="n">
        <v>7059</v>
      </c>
      <c r="D14" s="6" t="n">
        <v>8621</v>
      </c>
    </row>
    <row r="15">
      <c r="A15" s="4" t="inlineStr">
        <is>
          <t>Deferred transaction costs</t>
        </is>
      </c>
      <c r="B15" s="4" t="inlineStr">
        <is>
          <t xml:space="preserve"> </t>
        </is>
      </c>
      <c r="C15" s="6" t="n">
        <v>3581</v>
      </c>
      <c r="D15" s="4" t="inlineStr">
        <is>
          <t xml:space="preserve"> </t>
        </is>
      </c>
    </row>
    <row r="16">
      <c r="A16" s="4" t="inlineStr">
        <is>
          <t>Deferred policy acquisition costs, net</t>
        </is>
      </c>
      <c r="B16" s="6" t="n">
        <v>1615</v>
      </c>
      <c r="C16" s="6" t="n">
        <v>656</v>
      </c>
      <c r="D16" s="6" t="n">
        <v>1421</v>
      </c>
    </row>
    <row r="17">
      <c r="A17" s="4" t="inlineStr">
        <is>
          <t>Telematics devices, improvements and equipment, net</t>
        </is>
      </c>
      <c r="B17" s="6" t="n">
        <v>13045</v>
      </c>
      <c r="C17" s="6" t="n">
        <v>12716</v>
      </c>
      <c r="D17" s="6" t="n">
        <v>10570</v>
      </c>
    </row>
    <row r="18">
      <c r="A18" s="4" t="inlineStr">
        <is>
          <t>Website and software development costs, net</t>
        </is>
      </c>
      <c r="B18" s="6" t="n">
        <v>18957</v>
      </c>
      <c r="C18" s="6" t="n">
        <v>18401</v>
      </c>
      <c r="D18" s="6" t="n">
        <v>16481</v>
      </c>
    </row>
    <row r="19">
      <c r="A19" s="4" t="inlineStr">
        <is>
          <t>Digital assets, net</t>
        </is>
      </c>
      <c r="B19" s="6" t="n">
        <v>919</v>
      </c>
      <c r="C19" s="4" t="inlineStr">
        <is>
          <t xml:space="preserve"> </t>
        </is>
      </c>
    </row>
    <row r="20">
      <c r="A20" s="4" t="inlineStr">
        <is>
          <t>Intangible assets</t>
        </is>
      </c>
      <c r="B20" s="6" t="n">
        <v>7500</v>
      </c>
      <c r="C20" s="6" t="n">
        <v>7500</v>
      </c>
      <c r="D20" s="6" t="n">
        <v>7500</v>
      </c>
    </row>
    <row r="21">
      <c r="A21" s="4" t="inlineStr">
        <is>
          <t>Total assets</t>
        </is>
      </c>
      <c r="B21" s="6" t="n">
        <v>361101</v>
      </c>
      <c r="C21" s="6" t="n">
        <v>202164</v>
      </c>
      <c r="D21" s="6" t="n">
        <v>210494</v>
      </c>
    </row>
    <row r="22">
      <c r="A22" s="3" t="inlineStr">
        <is>
          <t>Liabilities, Convertible Preferred Stock and Stockholders’ Deficit</t>
        </is>
      </c>
    </row>
    <row r="23">
      <c r="A23" s="4" t="inlineStr">
        <is>
          <t>Loss and loss adjustment expense reserves</t>
        </is>
      </c>
      <c r="B23" s="6" t="n">
        <v>65476</v>
      </c>
      <c r="C23" s="6" t="n">
        <v>57093</v>
      </c>
      <c r="D23" s="6" t="n">
        <v>52222</v>
      </c>
    </row>
    <row r="24">
      <c r="A24" s="4" t="inlineStr">
        <is>
          <t>Ceded reinsurance premium payable</t>
        </is>
      </c>
      <c r="B24" s="4" t="inlineStr">
        <is>
          <t xml:space="preserve"> </t>
        </is>
      </c>
      <c r="C24" s="6" t="n">
        <v>27000</v>
      </c>
      <c r="D24" s="6" t="n">
        <v>36864</v>
      </c>
    </row>
    <row r="25">
      <c r="A25" s="4" t="inlineStr">
        <is>
          <t>Payable to carriers – premiums and LAE, net</t>
        </is>
      </c>
      <c r="B25" s="6" t="n">
        <v>595</v>
      </c>
      <c r="C25" s="6" t="n">
        <v>849</v>
      </c>
      <c r="D25" s="6" t="n">
        <v>2553</v>
      </c>
    </row>
    <row r="26">
      <c r="A26" s="4" t="inlineStr">
        <is>
          <t>Unearned premium reserve</t>
        </is>
      </c>
      <c r="B26" s="6" t="n">
        <v>16820</v>
      </c>
      <c r="C26" s="6" t="n">
        <v>16070</v>
      </c>
      <c r="D26" s="6" t="n">
        <v>15171</v>
      </c>
    </row>
    <row r="27">
      <c r="A27" s="4" t="inlineStr">
        <is>
          <t>Deferred revenue</t>
        </is>
      </c>
      <c r="B27" s="6" t="n">
        <v>5658</v>
      </c>
      <c r="C27" s="6" t="n">
        <v>5817</v>
      </c>
      <c r="D27" s="6" t="n">
        <v>5200</v>
      </c>
    </row>
    <row r="28">
      <c r="A28" s="4" t="inlineStr">
        <is>
          <t>Accounts payable and accrued expenses</t>
        </is>
      </c>
      <c r="B28" s="6" t="n">
        <v>8879</v>
      </c>
      <c r="C28" s="6" t="n">
        <v>8222</v>
      </c>
      <c r="D28" s="6" t="n">
        <v>5911</v>
      </c>
    </row>
    <row r="29">
      <c r="A29" s="4" t="inlineStr">
        <is>
          <t>Notes payable</t>
        </is>
      </c>
      <c r="B29" s="4" t="inlineStr">
        <is>
          <t xml:space="preserve"> </t>
        </is>
      </c>
      <c r="C29" s="6" t="n">
        <v>51934</v>
      </c>
      <c r="D29" s="6" t="n">
        <v>24102</v>
      </c>
    </row>
    <row r="30">
      <c r="A30" s="4" t="inlineStr">
        <is>
          <t>Deferred tax liability</t>
        </is>
      </c>
      <c r="C30" s="4" t="inlineStr">
        <is>
          <t xml:space="preserve"> </t>
        </is>
      </c>
      <c r="D30" s="6" t="n">
        <v>84</v>
      </c>
    </row>
    <row r="31">
      <c r="A31" s="4" t="inlineStr">
        <is>
          <t>Warrant liability</t>
        </is>
      </c>
      <c r="B31" s="6" t="n">
        <v>17714</v>
      </c>
      <c r="C31" s="6" t="n">
        <v>83652</v>
      </c>
      <c r="D31" s="6" t="n">
        <v>1738</v>
      </c>
    </row>
    <row r="32">
      <c r="A32" s="4" t="inlineStr">
        <is>
          <t>Other liabilities</t>
        </is>
      </c>
      <c r="B32" s="6" t="n">
        <v>10443</v>
      </c>
      <c r="C32" s="6" t="n">
        <v>8554</v>
      </c>
      <c r="D32" s="6" t="n">
        <v>5189</v>
      </c>
    </row>
    <row r="33">
      <c r="A33" s="4" t="inlineStr">
        <is>
          <t>Total liabilities</t>
        </is>
      </c>
      <c r="B33" s="6" t="n">
        <v>125585</v>
      </c>
      <c r="C33" s="6" t="n">
        <v>259191</v>
      </c>
      <c r="D33" s="6" t="n">
        <v>149034</v>
      </c>
    </row>
    <row r="34">
      <c r="A34" s="4" t="inlineStr">
        <is>
          <t>Commitments and contingencies</t>
        </is>
      </c>
      <c r="B34" s="4" t="inlineStr">
        <is>
          <t xml:space="preserve"> </t>
        </is>
      </c>
      <c r="C34" s="4" t="inlineStr">
        <is>
          <t xml:space="preserve"> </t>
        </is>
      </c>
      <c r="D34" s="4" t="inlineStr">
        <is>
          <t xml:space="preserve"> </t>
        </is>
      </c>
    </row>
    <row r="35">
      <c r="A35" s="4" t="inlineStr">
        <is>
          <t>Convertible preferred stock, $0.0001 par value; 89,775,268 and 10,000,000 shares authorized as of December 31, 2020, and June 30, 2021, respectively; 68,776,614 and no shares issued and outstanding as of December 31, 2020, and June 30, 2021, respectively; liquidation preference of $302,397 and $0 as of December 31, 2020, and June 30, 2021, respectively</t>
        </is>
      </c>
      <c r="B35" s="4" t="inlineStr">
        <is>
          <t xml:space="preserve"> </t>
        </is>
      </c>
      <c r="C35" s="6" t="n">
        <v>304469</v>
      </c>
      <c r="D35" s="6" t="n">
        <v>304469</v>
      </c>
    </row>
    <row r="36">
      <c r="A36" s="3" t="inlineStr">
        <is>
          <t>Stockholders’ equity (deficit):</t>
        </is>
      </c>
    </row>
    <row r="37">
      <c r="A37" s="4" t="inlineStr">
        <is>
          <t>Common stock, $0.0001 par value; 111,702,628 and 640,000,000 shares authorized as of December 31, 2020, and June 30, 2021, respectively; 8,992,039 and 126,727,134 shares issued and outstanding as of December 31, 2020 and June 30, 2021, respectively</t>
        </is>
      </c>
      <c r="B37" s="6" t="n">
        <v>12</v>
      </c>
      <c r="C37" s="6" t="n">
        <v>1</v>
      </c>
      <c r="D37" s="6" t="n">
        <v>1</v>
      </c>
    </row>
    <row r="38">
      <c r="A38" s="4" t="inlineStr">
        <is>
          <t>Accumulated paid-in capital</t>
        </is>
      </c>
      <c r="B38" s="6" t="n">
        <v>746981</v>
      </c>
      <c r="C38" s="6" t="n">
        <v>5482</v>
      </c>
      <c r="D38" s="6" t="n">
        <v>3816</v>
      </c>
    </row>
    <row r="39">
      <c r="A39" s="4" t="inlineStr">
        <is>
          <t>Note receivable from executive</t>
        </is>
      </c>
      <c r="B39" s="4" t="inlineStr">
        <is>
          <t xml:space="preserve"> </t>
        </is>
      </c>
      <c r="C39" s="6" t="n">
        <v>-415</v>
      </c>
      <c r="D39" s="6" t="n">
        <v>-408</v>
      </c>
    </row>
    <row r="40">
      <c r="A40" s="4" t="inlineStr">
        <is>
          <t>Accumulated other comprehensive gain/(loss)</t>
        </is>
      </c>
      <c r="B40" s="6" t="n">
        <v>-15</v>
      </c>
      <c r="C40" s="6" t="n">
        <v>11</v>
      </c>
      <c r="D40" s="6" t="n">
        <v>60</v>
      </c>
    </row>
    <row r="41">
      <c r="A41" s="4" t="inlineStr">
        <is>
          <t>Accumulated deficit</t>
        </is>
      </c>
      <c r="B41" s="6" t="n">
        <v>-511462</v>
      </c>
      <c r="C41" s="6" t="n">
        <v>-366575</v>
      </c>
      <c r="D41" s="6" t="n">
        <v>-246478</v>
      </c>
    </row>
    <row r="42">
      <c r="A42" s="4" t="inlineStr">
        <is>
          <t>Total stockholders’ (deficit) equity</t>
        </is>
      </c>
      <c r="B42" s="6" t="n">
        <v>235516</v>
      </c>
      <c r="C42" s="6" t="n">
        <v>-361496</v>
      </c>
      <c r="D42" s="6" t="n">
        <v>-243009</v>
      </c>
    </row>
    <row r="43">
      <c r="A43" s="4" t="inlineStr">
        <is>
          <t>Total liabilities, convertible preferred stock and stockholders’ deficit</t>
        </is>
      </c>
      <c r="B43" s="5" t="n">
        <v>361101</v>
      </c>
      <c r="C43" s="6" t="n">
        <v>202164</v>
      </c>
      <c r="D43" s="6" t="n">
        <v>210494</v>
      </c>
    </row>
    <row r="44">
      <c r="A44" s="4" t="inlineStr">
        <is>
          <t>Insu Acquisition Corp. II</t>
        </is>
      </c>
    </row>
    <row r="45">
      <c r="A45" s="3" t="inlineStr">
        <is>
          <t>Assets</t>
        </is>
      </c>
    </row>
    <row r="46">
      <c r="A46" s="4" t="inlineStr">
        <is>
          <t>Cash</t>
        </is>
      </c>
      <c r="C46" s="6" t="n">
        <v>330837</v>
      </c>
      <c r="D46" s="4" t="inlineStr">
        <is>
          <t xml:space="preserve"> </t>
        </is>
      </c>
    </row>
    <row r="47">
      <c r="A47" s="4" t="inlineStr">
        <is>
          <t>Prepaid expenses</t>
        </is>
      </c>
      <c r="C47" s="6" t="n">
        <v>205921</v>
      </c>
      <c r="D47" s="4" t="inlineStr">
        <is>
          <t xml:space="preserve"> </t>
        </is>
      </c>
    </row>
    <row r="48">
      <c r="A48" s="4" t="inlineStr">
        <is>
          <t>Total Current Assets</t>
        </is>
      </c>
      <c r="C48" s="6" t="n">
        <v>536758</v>
      </c>
      <c r="D48" s="4" t="inlineStr">
        <is>
          <t xml:space="preserve"> </t>
        </is>
      </c>
    </row>
    <row r="49">
      <c r="A49" s="4" t="inlineStr">
        <is>
          <t>Deferred transaction costs</t>
        </is>
      </c>
      <c r="D49" s="6" t="n">
        <v>10315</v>
      </c>
    </row>
    <row r="50">
      <c r="A50" s="4" t="inlineStr">
        <is>
          <t>Marketable securities held in Trust Account</t>
        </is>
      </c>
      <c r="C50" s="6" t="n">
        <v>230007184</v>
      </c>
      <c r="D50" s="4" t="inlineStr">
        <is>
          <t xml:space="preserve"> </t>
        </is>
      </c>
    </row>
    <row r="51">
      <c r="A51" s="4" t="inlineStr">
        <is>
          <t>Total assets</t>
        </is>
      </c>
      <c r="C51" s="6" t="n">
        <v>230543942</v>
      </c>
      <c r="D51" s="6" t="n">
        <v>10315</v>
      </c>
    </row>
    <row r="52">
      <c r="A52" s="3" t="inlineStr">
        <is>
          <t>Liabilities, Convertible Preferred Stock and Stockholders’ Deficit</t>
        </is>
      </c>
    </row>
    <row r="53">
      <c r="A53" s="4" t="inlineStr">
        <is>
          <t>Accounts payable and accrued expenses</t>
        </is>
      </c>
      <c r="C53" s="6" t="n">
        <v>125075</v>
      </c>
      <c r="D53" s="6" t="n">
        <v>1124</v>
      </c>
    </row>
    <row r="54">
      <c r="A54" s="4" t="inlineStr">
        <is>
          <t>Accrued offering costs</t>
        </is>
      </c>
      <c r="C54" s="4" t="inlineStr">
        <is>
          <t xml:space="preserve"> </t>
        </is>
      </c>
      <c r="D54" s="6" t="n">
        <v>10315</v>
      </c>
    </row>
    <row r="55">
      <c r="A55" s="4" t="inlineStr">
        <is>
          <t>Total Current Liabilities</t>
        </is>
      </c>
      <c r="C55" s="6" t="n">
        <v>125075</v>
      </c>
      <c r="D55" s="6" t="n">
        <v>11439</v>
      </c>
    </row>
    <row r="56">
      <c r="A56" s="4" t="inlineStr">
        <is>
          <t>Warrant liability</t>
        </is>
      </c>
      <c r="C56" s="6" t="n">
        <v>27837928</v>
      </c>
    </row>
    <row r="57">
      <c r="A57" s="4" t="inlineStr">
        <is>
          <t>Deferred underwriting fee payable</t>
        </is>
      </c>
      <c r="C57" s="6" t="n">
        <v>9800000</v>
      </c>
      <c r="D57" s="4" t="inlineStr">
        <is>
          <t xml:space="preserve"> </t>
        </is>
      </c>
    </row>
    <row r="58">
      <c r="A58" s="4" t="inlineStr">
        <is>
          <t>Total liabilities</t>
        </is>
      </c>
      <c r="C58" s="6" t="n">
        <v>37763003</v>
      </c>
      <c r="D58" s="6" t="n">
        <v>11439</v>
      </c>
    </row>
    <row r="59">
      <c r="A59" s="4" t="inlineStr">
        <is>
          <t>Commitments and contingencies</t>
        </is>
      </c>
      <c r="C59" s="4" t="inlineStr">
        <is>
          <t xml:space="preserve"> </t>
        </is>
      </c>
      <c r="D59" s="4" t="inlineStr">
        <is>
          <t xml:space="preserve"> </t>
        </is>
      </c>
    </row>
    <row r="60">
      <c r="A60" s="4" t="inlineStr">
        <is>
          <t>Class A common stock subject to possible redemption, 23,000,000 shares at redemption value as of December 31, 2020</t>
        </is>
      </c>
      <c r="C60" s="6" t="n">
        <v>230000000</v>
      </c>
      <c r="D60" s="4" t="inlineStr">
        <is>
          <t xml:space="preserve"> </t>
        </is>
      </c>
    </row>
    <row r="61">
      <c r="A61" s="3" t="inlineStr">
        <is>
          <t>Stockholders’ equity (deficit):</t>
        </is>
      </c>
    </row>
    <row r="62">
      <c r="A62" s="4" t="inlineStr">
        <is>
          <t>Preferred stock, $0.0001 par value; 1,000,000 shares authorized; none issued and outstanding</t>
        </is>
      </c>
      <c r="C62" s="4" t="inlineStr">
        <is>
          <t xml:space="preserve"> </t>
        </is>
      </c>
      <c r="D62" s="4" t="inlineStr">
        <is>
          <t xml:space="preserve"> </t>
        </is>
      </c>
    </row>
    <row r="63">
      <c r="A63" s="4" t="inlineStr">
        <is>
          <t>Common stock, $0.0001 par value; 111,702,628 and 640,000,000 shares authorized as of December 31, 2020, and June 30, 2021, respectively; 8,992,039 and 126,727,134 shares issued and outstanding as of December 31, 2020 and June 30, 2021, respectively</t>
        </is>
      </c>
      <c r="C63" s="6" t="n">
        <v>54</v>
      </c>
      <c r="D63" s="4" t="inlineStr">
        <is>
          <t xml:space="preserve"> </t>
        </is>
      </c>
    </row>
    <row r="64">
      <c r="A64" s="4" t="inlineStr">
        <is>
          <t>Class B common stock, $0.0001 par value; 15,000,000 shares authorized; 7,846,667 shares issued and outstanding as of December 31, 2020 and 2019</t>
        </is>
      </c>
      <c r="C64" s="6" t="n">
        <v>785</v>
      </c>
      <c r="D64" s="6" t="n">
        <v>785</v>
      </c>
    </row>
    <row r="65">
      <c r="A65" s="4" t="inlineStr">
        <is>
          <t>Additional paid-in capital</t>
        </is>
      </c>
      <c r="C65" s="6" t="n">
        <v>0</v>
      </c>
      <c r="D65" s="6" t="n">
        <v>24215</v>
      </c>
    </row>
    <row r="66">
      <c r="A66" s="4" t="inlineStr">
        <is>
          <t>Stock subscription receivable</t>
        </is>
      </c>
      <c r="C66" s="4" t="inlineStr">
        <is>
          <t xml:space="preserve"> </t>
        </is>
      </c>
      <c r="D66" s="6" t="n">
        <v>-25000</v>
      </c>
    </row>
    <row r="67">
      <c r="A67" s="4" t="inlineStr">
        <is>
          <t>Accumulated deficit</t>
        </is>
      </c>
      <c r="C67" s="6" t="n">
        <v>-37219900</v>
      </c>
      <c r="D67" s="6" t="n">
        <v>-1124</v>
      </c>
    </row>
    <row r="68">
      <c r="A68" s="4" t="inlineStr">
        <is>
          <t>Total stockholders’ (deficit) equity</t>
        </is>
      </c>
      <c r="C68" s="6" t="n">
        <v>-37219061</v>
      </c>
      <c r="D68" s="6" t="n">
        <v>-1124</v>
      </c>
    </row>
    <row r="69">
      <c r="A69" s="4" t="inlineStr">
        <is>
          <t>Total liabilities, convertible preferred stock and stockholders’ deficit</t>
        </is>
      </c>
      <c r="C69" s="5" t="n">
        <v>230543942</v>
      </c>
      <c r="D69" s="5" t="n">
        <v>10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Preferred Stock and Common Stock</t>
        </is>
      </c>
      <c r="B1" s="2" t="inlineStr">
        <is>
          <t>12 Months Ended</t>
        </is>
      </c>
    </row>
    <row r="2">
      <c r="B2" s="2" t="inlineStr">
        <is>
          <t>Dec. 31, 2020</t>
        </is>
      </c>
    </row>
    <row r="3">
      <c r="A3" s="3" t="inlineStr">
        <is>
          <t>Convertible Preferred Stock And Common Stock [Abstract]</t>
        </is>
      </c>
    </row>
    <row r="4">
      <c r="A4" s="4" t="inlineStr">
        <is>
          <t>Convertible Preferred Stock and Common Stock</t>
        </is>
      </c>
      <c r="B4" s="4" t="inlineStr">
        <is>
          <t xml:space="preserve">12. Convertible Preferred Stock and Common Stock Series E-1 Conversion to Series D In April 2020, the Company amended the conversion rights of non -voting -1 -voting -1 -1 -1 Authorized, Issued, and Outstanding Shares and Liquidation Preference The authorized, issued, and outstanding shares of common stock and the authorized, issued, outstanding, and aggregate liquidation preference of the Company’s convertible preferred stock as of December
December 31, 2019
Number of Shares
Aggregate Balance
Aggregate Liquidation Preference
Series
Authorized
Issued and Outstanding
Series A Senior 7,260,666 6,939,098
$ 4,032
$ 4,100
Series B Senior 5,805,056 5,805,057
9,949
10,000
Series C Senior 9,304,900 9,224,670
39,613
39,840
Series D Senior 19,371,524 18,915,820
93,727
96,023
Series E Senior 23,850,034 14,787,031
90,468
93,001
Series E-1 Senior (non-voting) 11,412,474 11,412,474
57,933
57,933
Junior Preferred 1,692,464 1,692,464
1,479
1,500
78,697,118 68,776,614
$ 297,201
$ 302,397
Common stock:
Shares 97,485,929 8,865,933
Less shares subject to restriction
— (423
)
Total 97,485,929 8,865,510
The authorized, issued, and outstanding shares of common stock and the authorized, issued, outstanding, and aggregate liquidation preference of the Company’s convertible preferred stock as of December
December 31, 2020
Number of Shares
Aggregate Balance
Aggregate Liquidation Preference
Series
Authorized
Issued and Outstanding
Series A Senior 7,260,666 6,939,098
$ 4,032
$ 4,100
Series B Senior 5,805,056 5,805,057
$ 9,949
$ 10,000
Series C Senior 9,304,900 9,224,670
$ 39,613
$ 39,840
Series D Senior 30,449,674 25,209,401
$ 125,675
$ 127,971
Series E Senior 23,850,034 14,787,031
$ 90,468
$ 93,001
Series E-1 Senior (non-voting) 11,412,474 5,118,893
$ 25,985
$ 25,985
Junior Preferred 1,692,464 1,692,464
$ 1,479
$ 1,500
89,775,268 68,776,614
$ 297,201
$ 302,397
Common stock 111,702,628 8,992,463
Convertible Preferred Stock All convertible preferred stock converted into common stock in February 2021 and is no longer outstanding (see Note 19). Significant terms of the outstanding convertible preferred stock series were as follows: Dividends -1 -1 Junior convertible preferred stock or common stock. After the payment of dividends to holders of Senior convertible preferred stock, the holders of Junior convertible preferred stock were entitled to receive, when and if declared by the Company’s Board of Directors, noncumulative dividends at an annual rate of $0.0709 per share. Additional dividends or distributions would have been distributed among all holders of common stock and convertible preferred stock pro -rata Voting Rights — -1 For so long as any shares of Series E convertible preferred stock remained outstanding (as adjusted for any recapitalization), the Company could not (by amendment, merger, consolidation, or otherwise), without first obtaining the approval (by vote or written consent as provided by law) of the holders of at least 60% of the outstanding shares of the Series E convertible preferred stock (voting together as a single class and on an as -converted Liquidation — -1 If upon any liquidation, dissolution, or winding up of the Company, the available funds and assets to be distributed to the holders of the Senior convertible preferred stock were insufficient to permit the payment to such stockholders of their full preferential amount, then all of the available funds and assets were to be distributed among the holders of Senior convertible preferred stock pro -rata The Junior convertible preferred stockholders had a preference to common stockholders upon liquidation, dissolution, or winding up of the Company of $0.8863 per share plus any declared but unpaid dividends. Redemption Rights — Conversion — Shares of Senior and Junior convertible preferred stock would have converted automatically into shares of common stock at the conversion price at the time in effect for such Senior and Junior convertible preferred stock (i) immediately prior to the closing of a firm commitment underwritten initial public offering pursuant to a registration statement under the Securities Act of 1933, as amended, provided that the offering price per share was not less than $10.00 (as may be adjusted for stock splits, recapitalizations, and the like) and the aggregate gross proceeds to the Company were not less than $90.0 -converted Pro -rata Participation and Other Rights — -rata -rata -rata -sale -dilution -based -dilution The terms of all classes of convertible preferred stock included embedded conversion features related to anti -dilution Common Stock Each share of common stock is entitled to one vote. The holders of common stock are also entitled to receive dividends whenever funds are legally available and when declared by the Board of Directors, subject to the prior rights of holders of all classes of stock then outstanding. The Company has adequate authorized but unissued common stock available for outstanding instruments convertible into common stock as of December Warrants As of December
Shares Subject to Warrants
Issue Date
Underlying Security
Reason for Grant
Warrants Outstanding
Exercise Price per Share
Expiration
Series A Preferred September 7, 2012 Series A Preferred Financing 321,568
$ 0.5909 5 years post IPO
Common July 30, 2015 Common Stock Services 77,176
$ 0.8567 July 30, 2020
Series C Preferred December 14, 2015 Series C Preferred Financing 80,229
$ 4.3189 December 14, 2025
Series D Preferred July 16, 2018 Series D Preferred Financing 114,241
$ 5.0763 June 30, 2025
Series D Preferred December 12, 2018 Series D Preferred Financing 7,139
$ 5.0763 December 12, 2025
Series E Preferred December 5, 2019 Series E Preferred Financing 346,762
$ 6.2894 December 31, 2029 As of December
Shares Subject to Warrants
Issue Date
Underlying Security
Reason for Grant
Warrants Outstanding
Exercise Price per Share
Expiration
Series A Preferred September 7, 2012 Series A Preferred Financing 321,568
$ 0.5909 5 years post IPO
Series C Preferred December 14, 2015 Series C Preferred Financing 80,229
$ 4.3189 December 14, 2025
Series D Preferred July 16, 2018 Series D Preferred Financing 114,241
$ 5.0763 June 30, 2025
Series D Preferred December 12, 2018 Series D Preferred Financing 7,139
$ 5.0763 December 12, 2025
Series E Preferred December 5, 2019 Series E Preferred Financing 346,762
$ 6.2894 December 31, 2029
Series E Preferred July 29, 2020 Series E Preferred Financing 8,669,076
$ 6.2894 July 29, 2030
Series E Preferred November 16, 2020 Series E Preferred Other 35,541
$ 8.6560 November 18, 2025 A discussion of the valuation methodology for the warrants exercisable for convertible preferred stock issued through 2020 is provided in No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 Plan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tock Option Plans</t>
        </is>
      </c>
      <c r="B4" s="4" t="inlineStr">
        <is>
          <t>13 . Stock Option Plans Restricted Stock Units (“RSUs”) In 2021, we granted 4,985,044 restricted stock units (“RSUs”) under the 2021 Plan of which 1,252,929 RSUs were fully vested at the time of grant and vesting of 3,732,115 RSU grants is conditional based on continued employment or service for a specified period. Compensation cost related to RSU grants is recognized on a straight -line A summary of the Company’s RSUs as of June
Number of RSUs
Weighted-Average
Balance at December 31, 2020
—
$
—
Granted 4,985,044
12.13
Vested (1,684,348
)
10.78
Forfeited
—
—
Balance at June 30, 2020 3,300,696
$ 12.82 As of June -average Performance Based Awards As of December 31, 2020, the Company had issued 150,000 outstanding performance -based -based -based -based In the six months ended June -day In the six months ended June
2021
Expected volatility 65% – 70%
Expected term (years) 0.6 – 1.9
Expected dividend yield n/a
Risk-free interest rate 0.3% – 0.6% 2011 Stock Plan In 2011, the Company’s Board of Directors adopted the 2011 Equity Incentive Plan (the “2011 Plan”). The 2011 Plan provides for the granting of stock options to officers, directors, employees, and consultants of the Company. Options granted under the 2011 Plan may be Incentive Stock Options (“ISO”) or non -statutory 2021 Stock Plan In connection with the Closing, the Company adopted the 2021 Equity Incentive Plan (the “2021 Plan”), under which 38,018,247 -year The Company uses the Black -Scholes -line • Expected term • Volatility • Risk -free interest rate -free -Scholes • Forfeiture rate • Expected dividends -Scholes The following assumptions were used to estimate the value of options granted during the year ended December
Year ended
Forfeiture rate 19.62% – 25.76%
Volatility 47.00% – 62.00%
Expected term (years) 4.95 – 7.00
Risk-free interest rate 0.26% – 1.73%
Expected dividends —
Six months ended June 30 ,
Forfeiture rate 26.2 %
Volatility 62.00 %
Expected term (years) 5.33
Risk-free interest rate 0.53 %
Expected dividends —
Stock Option Activity The following table summarizes the activity of the Company’s stock option plan:
Stock
Weighted-
Weighted-
Aggregate
Outstanding as of December 31, 2020 5,931,024
$ 2.61 8.10
$ 70,192
Options granted 4,231
$ 14.45
Options exercised (1,089,553
)
$ 2.21
Options cancelled or expired and returned to plan (1,808,157
)
$ 2.17
Outstanding as of June 30, 2021 3,037,545
$ 3.00 8.75
$ 45,560
Vested and exercisable to vest as of June 30, 2021 423,342
$ 2.96 8.50
$ 6,367
Vested and expected as of June 30, 2021 2,034,446
$ 2.99 8.62
$ 30,533 The fair value of stock options granted are recognized as compensation expense in the consolidated statements of operations over the related vesting periods. The weighted -average -based The following table illustrates stock -based
Six Months Ended June 30 ,
2020
2021
(unaudited)
Cost of revenues
$ 14
$ 225
Research and development
236
630
Sales and marketing
3
139
Other operating expenses
302
11,027
Total stock-based compensation
$ 555
$ 12,021</t>
        </is>
      </c>
      <c r="C4" s="4" t="inlineStr">
        <is>
          <t xml:space="preserve">13. Stock Option Plan In 2011, the Company’s Board of Directors adopted the 2011 Equity Incentive Plan (the “Plan”). The Plan provides for the granting of stock options to officers, directors, employees, and consultants of the Company. Options granted under the Plan may be Incentive Stock Options (“ISO”) or Nonstatutory Stock Options (“NSO”) as determined by the Board of Directors at the time of the option grant. Only employees are eligible for the grant of ISOs. Only employees, consultants, and outside directors will be eligible for the grant of NSOs or the award or the sale of shares. The Board of Directors determines the period over which options become exercisable and options generally vest over a four -year The exercise price of an NSO granted to a 10% stockholder will not be less than 100% of the estimated fair value of the shares on the date of the grant. The exercise price of an NSO granted to any grantee other than 10% stockholder will not be less than 85% the estimated fair value of the shares on the date of the grant. In the case of options intended to qualify as performance -based The Plan allows employees with the ability to “early exercise” stock options (the underlying shares of common stock are referred to as “restricted stock units” or “RSUs”). Early exercise allows employees to exercise a stock option into an RSU and remit cash consideration or a recourse note to the Company for the exercise price in exchange for the RSU but before the requisite service is provided (e.g., before the award is vested). Although on early exercise the employee is deemed to own the resulting shares for tax and legal purposes, the employee has exercised the stock option award before the employee actually vests in the award under its original terms. The RSU received by the employee contains a repurchase provision contingent on the employee’s termination prior to vesting. The repurchase price is the original exercise price. Consequently, the early exercise is not considered to be a substantive exercise for accounting purposes, and, therefore, the payment received by the employer for the exercise price is initially recognized as a liability and the shares are not deemed to be “outstanding” for accounting reporting purposes. As the RSU vests, the liability and underlying shares are reclassified from a liability to equity. Pursuant to the Plan, the Company had reserved 14,397,027 The Company uses the Black -Scholes -line • Expected term • Volatility • Risk -free interest rate -free -Scholes • Forfeiture rate • Expected dividends -Scholes The following assumptions were used to estimate the value of options granted during the years ended December
Years ended
2019
2020
Forfeiture rate 15.77% – 19.76% 19.62% – 25.76%
Volatility 45.00% 47.00% – 62.00%
Expected term (years) 6.02 – 6.08 4.95 – 7.00
Risk-free interest rate 1.39% – 2.49% 0.26% – 1.73%
Expected dividends — — The following table summarizes the activity of the Company’s stock option plan:
Stock
Weighted- Average Exercise
Weighted- Average Remaining Contractual Term
Aggregate Intrinsic
Outstanding as of December 31, 2018 5,785,513
Options granted 2,336,057
$ 2.95
Options exercised (810,312
)
$ 1.69
Options cancelled or expired and (1,729,479
)
$ 2.35
Outstanding as of December 31, 2019 5,581,779
$ 2.34 7.97
$ 6,642
Options granted 3,336,116
$ 3.13
Options exercised (126,529
)
$ 1.91
Options cancelled or expired and (2,860,342
)
$ 2.73
Outstanding as of December 31, 2020 5,931,024
$ 2.61 8.10
$ 70,192
Vested and expected to vest as of December 31, 2019 4,763,448
$ 2.29 7.99
$ 5,968
Vested and exercisable as of December 31, 2019 5,581,748
$ 2.34 7.96
$ 6,403
Vested and expected to vest as of December 31, 2020 4,512,737
$ 2.45 7.55
$ 52,705
Vested and exercisable as of December 31, 2020 2,194,860
$ 2.00 6.38
$ 27,324 The fair value of stock options granted are recognized as compensation expense in the consolidated statements of operations over the related vesting periods. The weighted -average -based Awards with performance conditions and no service conditions are expensed when the performance condition is deemed probable of being achieved and is based on the fair value of the award at that time. As of December -based The contingent obligation related to RSUs as of December The following table illustrates stock -based
Years Ended
2019
2020
Cost of revenues
$ 56
$ 104
Research and development
525
714
Sales and marketing
115
44
Other operating expenses
731
595
Total stock-based compensation
$ 1,427
$ 1,457 The amounts capitalized as part of website and software development costs for the years ended Decemb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t>
        </is>
      </c>
      <c r="B1" s="2" t="inlineStr">
        <is>
          <t>12 Months Ended</t>
        </is>
      </c>
    </row>
    <row r="2">
      <c r="B2" s="2" t="inlineStr">
        <is>
          <t>Dec. 31, 2020</t>
        </is>
      </c>
    </row>
    <row r="3">
      <c r="A3" s="3" t="inlineStr">
        <is>
          <t>Retirement Benefits [Abstract]</t>
        </is>
      </c>
    </row>
    <row r="4">
      <c r="A4" s="4" t="inlineStr">
        <is>
          <t>401(k)</t>
        </is>
      </c>
      <c r="B4" s="4" t="inlineStr">
        <is>
          <t xml:space="preserve">14. 401(k) The Company has a 401(k) retirement plan that covers all employees who have met certain eligibility requirements. The 401(k) plan provides for voluntary contributions by employees of up to 90% of their eligible compensation, subject to the maximum allowed by law. The Company is not required to make contributions to the plan but can make discretionary contributions. The Company did not make any contributions to the plan during the years ended Decemb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es [Line Items]</t>
        </is>
      </c>
    </row>
    <row r="4">
      <c r="A4" s="4" t="inlineStr">
        <is>
          <t>Income Taxes</t>
        </is>
      </c>
      <c r="B4" s="4" t="inlineStr">
        <is>
          <t xml:space="preserve">1 4 . Income Taxes The consolidated effective tax rate for the six months ended June </t>
        </is>
      </c>
      <c r="C4" s="4" t="inlineStr">
        <is>
          <t>15. Income Taxes The components of the Company’s federal income tax expense (benefit) are as follows:
As of
2019
2020
Current
$
—
$
—
Deferred
37
(84
)
Income tax expense (benefit)
$ 37
$ (84
) The following table presents a reconciliation of the tax expense (benefit) based on the statutory rate to the Company’s actual tax expense (benefit) in the consolidated statements of operations:
As of
2019
2020
Statutory tax expense (benefit)
$ (12,001
)
$ (25,241
)
Warrants – mark to market
19
14,552
Research and development
(1,530
)
(1,170
)
Change in valuation allowance
13,488
11,435
Other, net
61
340
Income tax expense (benefit)
$ 37
$ (84
) The effective income tax rate differs from the statutory federal rate, primarily due to non -deductible The following table summarizes information regarding the Company’s net deferred tax assets and the valuation allowance (in thousands):
As of
2019
2020
Deferred tax assets:
Net operating loss carryforwards
$ 61,824
$ 73,364
Tax credit forwards
3,704
4,780
Unearned premium reserves
97
103
Discounting of unpaid losses
155
167
Stock compensation
395
501
Other
—
1,048
Total deferred tax assets
66,175
79,963
Deferred tax liabilities:
Depreciation &amp; Amortization
(3,914
)
(3,691
)
Other
(185
)
—
Total deferred tax liabilities
(4,099
)
(3,691
)
Net deferred tax assets
62,076
76,272
Less valuation allowance
(62,160
)
(76,272
)
Balance end of year
$ (84
)
$
—
Realization of deferred tax assets is dependent upon future taxable income, if any, the amount and timing of which are uncertain. The Company is also in a cumulative loss position. Accordingly, net deferred tax assets have been fully offset by a valuation allowance. As of December As of December In October 2016, the Company underwent a change of control under Section 382 of the Internal Revenue Code by the purchase of interest by additional investors. The company is not expected to lose any deferred tax assets as a result of these limitations. The Company may experience ownership changes in the future as a result of subsequent shifts in its stock ownership. Uncertain Tax Positions The following is a reconciliation of the beginning and ending amount of the Company’s total gross unrecognized tax benefit liabilities (in thousands):
Year Ended
2019
2020
Gross unrecognized tax benefit, beginning of the year
$ 854
$ 1,364
Increases related to tax positions taken during current year
510
390
Gross unrecognized tax benefit, ending balance
$ 1,364
$ 1,754 As of December The Company does not anticipate that the total amounts of unrecognized tax benefits will significantly increase or decrease in the next 12 A number of the Company’s tax returns remain subject to examination by taxing authorities. These include U.S. federal returns and returns for certain states for 2011 and later years. The Company is not currently under examination by income tax authorities in any federal or state jurisdictions.</t>
        </is>
      </c>
    </row>
    <row r="5">
      <c r="A5" s="4" t="inlineStr">
        <is>
          <t>Insu acquisition corp. II [Member]</t>
        </is>
      </c>
    </row>
    <row r="6">
      <c r="A6" s="3" t="inlineStr">
        <is>
          <t>Income Taxes [Line Items]</t>
        </is>
      </c>
    </row>
    <row r="7">
      <c r="A7" s="4" t="inlineStr">
        <is>
          <t>Income Taxes</t>
        </is>
      </c>
      <c r="C7" s="4" t="inlineStr">
        <is>
          <t xml:space="preserve">NOTE 10 — INCOME TAX The Company’s net deferred tax assets or liabilities are as follows:
December 31,
December 31,
Deferred tax assets
Net operating loss carryforward
$ 16,522
$
—
Business Combination Expenses
103,408
—
Total deferred tax assets
119,930
—
Valuation Allowance
(119,930
)
—
Deferred tax assets, net of allowance
—
— The income tax provision for the year ended December
December 31,
December 31,
Federal
Current
$
—
$
—
Deferred
(119,930
)
—
State and Local
Current
—
—
Deferred
—
—
Change in valuation allowance
119,930
—
Income tax provision
$
—
$
— As of December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 reconciliation of the federal income tax rate to the Company’s effective tax rate at December
December 31, 2020
December 31,
Statutory federal income tax rate 21.0
% 21.0
%
State taxes, net of federal tax benefit 0.0
% 0.0
%
Valuation allowance (21.0
)% (21.0
)%
Income tax provision (0.00
)% (0.00
)% The Company files income tax returns in the U.S. federal jurisdiction and is subject to examination by the various taxing authorities. The Company’s tax returns since inception remain open to examination by the taxing authorities. The Company considers New York to be a significant state tax jurisdiction. On Decemb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egment and Geographic Information</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egment and Geographic Information</t>
        </is>
      </c>
      <c r="B4" s="4" t="inlineStr">
        <is>
          <t xml:space="preserve">1 5 . Segment and Geographic Information The Company operates in the following two reportable segments, which are the same as its operating segments: - Insurance Services. - Enterprise Business Solutions. Operating segments are based upon the nature of the Company’s business and how its business is managed. The Company’s Chief Operating Decision Maker (“CODM”) is its CEO. The CODM uses the Company’s operating segment financial information to evaluate segment performance and to allocate resources. The CODM does not evaluate the performance of the Company’s assets on a segment basis for internal management reporting and, therefore, such information is not presented. Contribution is used, in part, to evaluate the performance of, and allocate resources to, each of the segments. Segment contribution is segment revenue less the related costs of revenue and sales and marketing expenses. It excludes certain operating expenses that are not allocated to segments because they are separately managed at the consolidated corporate level. These unallocated costs include stock -based The total assets of the Insurance services and Enterprise business solutions segments are $119.8 The following table summarizes the operating results of the Company’s reportable segments (in thousands):
Three Months Ended June 30 ,
Six Months Ended
2020
2021
2020
2021
(unaudited)
(unaudited)
Revenue :
Insurance services
$ 5,887
$ 26,988
$ 13,943
$ 43,216
Enterprise business solutions
1,831
1,110
2,465
2,158
Total revenue
$ 7,718
$ 28,098
$ 16,408
$ 45,374
Contribution :
Insurance services
$ 4,813
$ (1,173
)
$ 6,501
$ (3,036
)
Enterprise business solutions
392
(865
)
(170
)
(1,597
)
Total contribution
$ 5,205
$ (2,038
)
$ 6,331
$ (4,633
)
The following table provides a reconciliation of the Company’s total reportable segments’ contribution to its total loss from operations (in thousands):
Three Months Ended June 30 ,
Six Months Ended
2020
2021
2020
2021
(unaudited)
(unaudited)
Total segment contribution
$ 5,205
$ (2,038
)
$ 6,331
$ (4,633
)
Ceded premium, losses and LAE
4,064
(2,337
)
6,414
(5,242
)
Other income
470
180
798
1,327
Policy services expenses and other
813
1,692
1,799
2,063
Sales, marketing, and other acquisition costs
(424)
25,716
3,388
72,883
Research and development
859
1,361
2,401
3,367
Amortization of capitalized software
2,799
2,701
5,496
5,352
Other operating expenses
3,965
16,729
9,216
25,311
Loss from operations
$ (7,341
)
$ (48,080
)
$ (23,181
)
$ (109,694
) Geographical Breakdown of Direct Earned Premiums Direct earned premium by state is as follows (in thousands):
Three Months Ended June 30,
Six Months Ended
2020
2021
2020
2021
(unaudited)
(unaudited)
California
$ 13,015
$ 16,334
$ 27,606
$ 31,480
Washington
2,611
3,379
5,324
6,364
New Jersey
2,046
2,749
4,243
5,208
Oregon
1,723
1,713
3,604
3,509
Illinois
1,054
1,019
2,202
2,060
Arizona
1,060
1,245
2,162
2,513
Pennsylvania
683
741
1,405
1,398
Virginia
398
578
825
1,048
Total premiums earned
$ 22,590
$ 27,758
$ 47,371
$ 53,580 During the three months ended June -lived </t>
        </is>
      </c>
      <c r="C4" s="4" t="inlineStr">
        <is>
          <t xml:space="preserve">16. Segment and Geographic Information The Company operates in the following two reportable segments, which are the same as its operating segments: — Insurance Services — Enterprise Business Solutions Operating segments are based upon the nature of the Company’s business and how its business is managed. The Company’s Chief Operating Decision Maker (“CODM”) is its Chief Executive Officer. The CODM uses the Company’s operating segment financial information to evaluate segment performance and to allocate resources. The CODM does not evaluate the performance of the Company’s assets on a segment basis for internal management reporting and, therefore, such information is not presented. Contribution is used, in part, to evaluate the performance of, and allocate resources to, each of the segments. Segment contribution is segment revenue less the related costs of revenue and sales and marketing expenses. It excludes certain operating expenses that are not allocated to segments because they are separately managed at the consolidated corporate level. These unallocated costs include stock -based The total assets of Insurance services and Enterprise business solutions segments are $196.1 The following table summarizes the operating results of the Company’s reportable segments (in thousands):
Years Ended
2019
2020
Revenue:
Insurance services
$ 51,955
$ 29,395
Enterprise business solutions
800
5,669
Total revenue
$ 52,755
$ 35,064
Contribution:
Insurance services
$ 1,545
$ 11,914
Enterprise business solutions
(2,817
)
(563
)
Total contribution
$ (1,272
)
$ 11,351
The following table provides a reconciliation of the Company’s total reportable segments’ contribution to its total loss from operations (in thousands):
Years Ended
2019
2020
Total segment contribution
$ (1,272
)
$ 11,351
Ceded premium, losses and LAE
(7,304
)
15,443
Other income
1,849
2,421
Policy services expenses and other
2,100
2,676
Sales, marketing, and other acquisition costs
23,553
5,029
Research and development
5,839
2,433
Amortization of capitalized software
10,648
11,188
Other operating expenses
18,896
16,981
Loss from operations
$ (56,853
)
$ (44,820
) Geographical Breakdown of Direct Earned Premiums Direct earned premium by state is as follows (in thousands):
Years Ended
2019
2020
California
$ 59,287
$ 58,276
Washington
10,765
11,391
New Jersey
10,353
9,155
Oregon
8,066
7,232
Illinois
5,168
4,474
Arizona
3,304
4,527
Pennsylvania
3,418
2,932
Virginia
1,877
1,725
Total premiums earned
$ 102,238
$ 99,712 During the years ended December -liv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Party Transactions</t>
        </is>
      </c>
      <c r="B1" s="2" t="inlineStr">
        <is>
          <t>6 Months Ended</t>
        </is>
      </c>
      <c r="C1" s="2" t="inlineStr">
        <is>
          <t>12 Months Ended</t>
        </is>
      </c>
    </row>
    <row r="2">
      <c r="B2" s="2" t="inlineStr">
        <is>
          <t>Jun. 30, 2021</t>
        </is>
      </c>
      <c r="C2" s="2" t="inlineStr">
        <is>
          <t>Dec. 31, 2020</t>
        </is>
      </c>
    </row>
    <row r="3">
      <c r="A3" s="3" t="inlineStr">
        <is>
          <t>Related-Party Transactions [Line Items]</t>
        </is>
      </c>
    </row>
    <row r="4">
      <c r="A4" s="4" t="inlineStr">
        <is>
          <t>Related-Party Transactions</t>
        </is>
      </c>
      <c r="B4" s="4" t="inlineStr">
        <is>
          <t xml:space="preserve">17 . Related-Party Transactions In August 2014, the Company loaned the CEO $0.4 -equity In March 2018, the Company entered into an agreement with a third party under which the Company developed proprietary software solutions and provides access to and use of such software solutions and related services. In July 2018, the third party became an investor of the Company as part of the Series E convertible preferred stock Financing. During the three months ended June An executive of Hudson, who the Company entered into a Note Purchase and Security Agreement with in 2020 (see Note </t>
        </is>
      </c>
      <c r="C4" s="4" t="inlineStr">
        <is>
          <t xml:space="preserve">17. Related-Party Transactions In August 2014, the Company loaned the Chief Executive Officer (“CEO”) $0.4 -equity In March 2018, the Company entered into an agreement with a third party under which the Company developed proprietary software solutions and provides access to and use of such software solutions and related services. In July 2018, the third party became an investor of the Company as part of the Series E convertible preferred stock Financing. During the years ended December An executive of Hudson, who the Company entered into a Note Purchase and Security Agreement with in 2020 (see Note </t>
        </is>
      </c>
    </row>
    <row r="5">
      <c r="A5" s="4" t="inlineStr">
        <is>
          <t>Insu acquisition corp. II [Member]</t>
        </is>
      </c>
    </row>
    <row r="6">
      <c r="A6" s="3" t="inlineStr">
        <is>
          <t>Related-Party Transactions [Line Items]</t>
        </is>
      </c>
    </row>
    <row r="7">
      <c r="A7" s="4" t="inlineStr">
        <is>
          <t>Related-Party Transactions</t>
        </is>
      </c>
      <c r="C7" s="4" t="inlineStr">
        <is>
          <t xml:space="preserve">NOTE 6 — RELATED PARTY TRANSACTIONS Founder Shares In January 2019, the Company issued an aggregate of 1,000 On July -for-one -for-1 stock for each share of its Class B common stock, resulting in an aggregate of 7,846,667 -allotment The Sponsor and the Company’s officers and directors, or the Insiders have agreed not to transfer, assign or sell any of their Founder Shares (except to permitted transferees) until (i) with respect to 20% of such shares, upon consummation of the Company’s initial Business Combination, (ii) with respect to 20% of such shares, when the closing price of the Class A common stock exceeds $12.00 for any 20 trading days within a 30 -trading -trading -trading -trading Administrative Services Agreement The Company entered into an agreement whereby, commencing on September Related Party Loans In order to finance transaction costs in connection with a Business Combination, the Sponsor or one of its affiliates has committed to loan the Company funds as may be required up to a maximum of $750,000, or the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Up to $1,500,000 of the Working Capital Loans may be converted into warrants at a price of $1.00 per warrant at the option of the holder. The warrants would be identical to the Placement Warrants. As of Decemb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utory Financial Information</t>
        </is>
      </c>
      <c r="B1" s="2" t="inlineStr">
        <is>
          <t>12 Months Ended</t>
        </is>
      </c>
    </row>
    <row r="2">
      <c r="B2" s="2" t="inlineStr">
        <is>
          <t>Dec. 31, 2020</t>
        </is>
      </c>
    </row>
    <row r="3">
      <c r="A3" s="3" t="inlineStr">
        <is>
          <t>Statutory Financial Information [Abstract]</t>
        </is>
      </c>
    </row>
    <row r="4">
      <c r="A4" s="4" t="inlineStr">
        <is>
          <t>Statutory Financial Information</t>
        </is>
      </c>
      <c r="B4" s="4" t="inlineStr">
        <is>
          <t xml:space="preserve">18. Statutory Financial Information The Insurance Company is subject to regulation and supervision in each of the jurisdictions where it is domiciled and licensed to conduct business. Generally, regulatory authorities have broad supervisory and administrative powers over such matters as licenses, standards of solvency, premium rates, policy forms, investments, security deposits, methods of accounting, form and content of financial statements, reserves for unpaid loss and LAE, reinsurance, minimum capital and surplus requirements, dividends and other distributions to stockholders, periodic examinations, and annual and other report filings. Such regulation is generally for the protection of the policyholders rather than stockholders. The NAIC uses risk -based The Company maintained statutory capital and surplus and had statutory net loss as of and for the years ended December
Years Ended
2019
2020
Statutory capital and surplus
$ 25,076
$ 22,453
Statutory net loss
$ (3,595
)
$ (2,078
) The policyholder’s surplus of the Insurance Company as of December Dividend payments are restricted by the laws of the State of Delaware. The maximum amount that can be paid without prior notice or approval is the greater of 10% of surplus as regards policyholders as of the preceding December 31 or net income not including realized capital gains for the twelve -month The Insurance Company is subject to certain risk -bas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Line Items]</t>
        </is>
      </c>
    </row>
    <row r="4">
      <c r="A4" s="4" t="inlineStr">
        <is>
          <t>Subsequent Events</t>
        </is>
      </c>
      <c r="B4" s="4" t="inlineStr">
        <is>
          <t>18. Subsequent Events In August 2021, the Company issued a total of approximately 2,600,000 -based</t>
        </is>
      </c>
      <c r="C4" s="4" t="inlineStr">
        <is>
          <t>19. Subsequent Events In January 2021, the Company received additional loan proceeds of $2.0 In February 2021, the Company completed a business combination (“Merger”) with INSU Acquisition Corp. II (“INSU”), where the Company merged with the subsidiary INSU, with Metromile surviving the merger as a wholly owned subsidiary of INSU. In connection with the transaction, the Company repaid its outstanding obligations on Paycheck Protection Program Loan and 2019 Loan (see Note 10) in the amount of $5.9 In February 2021, Metromile Insurance Company entered into a settlement agreement with Horseshoe Re Limited (“Horseshoe”) to commute the reinsurance agreements between the two parties with effective dates beginning May In February 2021, the loan to the CEO was repaid in full, including interest using shares of common stock. In February 2021, a performance -based In June and July 2021, Metromile Insurance Company entered into settlement agreements with Horseshoe Re Limited, Partner Reinsurance Company of the U.S., Topsail Reinsurance SPC Ltd., The Cincinnati Insurance Company and Mapfre Re to commute the reinsurance agreements between the parties with effective dates beginning May During the second quarter of 2021, the Company issued a total of 943,061 -based -based -day</t>
        </is>
      </c>
    </row>
    <row r="5">
      <c r="A5" s="4" t="inlineStr">
        <is>
          <t>Insu acquisition corp. II [Member]</t>
        </is>
      </c>
    </row>
    <row r="6">
      <c r="A6" s="3" t="inlineStr">
        <is>
          <t>Subsequent Events [Line Items]</t>
        </is>
      </c>
    </row>
    <row r="7">
      <c r="A7" s="4" t="inlineStr">
        <is>
          <t>Subsequent Events</t>
        </is>
      </c>
      <c r="C7" s="4" t="inlineStr">
        <is>
          <t xml:space="preserve">NOTE 12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As described in No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6 Months Ended</t>
        </is>
      </c>
    </row>
    <row r="2">
      <c r="B2" s="2" t="inlineStr">
        <is>
          <t>Jun. 30, 2021</t>
        </is>
      </c>
    </row>
    <row r="3">
      <c r="A3" s="3" t="inlineStr">
        <is>
          <t>Accounting Policies [Abstract]</t>
        </is>
      </c>
    </row>
    <row r="4">
      <c r="A4" s="4" t="inlineStr">
        <is>
          <t>Overview and Basis of Presentation</t>
        </is>
      </c>
      <c r="B4" s="4" t="inlineStr">
        <is>
          <t xml:space="preserve">1. Overview and Basis of Presentation Metromile, Inc. (together with its consolidated subsidiaries, the “Company”) formerly known as INSU Acquisition Corp. II (“INSU”), was incorporated in Delaware on October The registration statement for INSU’s initial public offering (“IPO”) was declared effective on September -allotment -7 Business Combination On February The Merger was accounted for as a reverse recapitalization in accordance with accounting principles generally accepted in the United States (“GAAP”). Under this method of accounting, INSU, who was the legal acquirer, is treated as the “acquired” company for financial reporting purposes and Metromile Operating Company is treated as the accounting acquirer. This determination was primarily based on the fact that Metromile Operating Company’s stockholders prior to the Merger have a majority of the voting power of the Company, Metromile Operating Company’s senior management now comprise substantially all of the senior management of the Company, the relative size of Metromile Operating Company compared to the Company, and that Metromile Operating Company’s operations comprise the ongoing operations of the Company. Accordingly, for accounting purposes, the Merger is treated as the equivalent of a capital transaction in which Metromile Operating Company issued stock for the net assets of INSU, which are stated at historical cost, with no goodwill or other intangible assets recorded, and Metromile Operating Company’s financial statements became those of the Company. Pursuant to the Amended and Restated Certificate of Incorporation of the Company, at the closing, each share of INSU’s Class B Common Stock, par value $0.0001 per share (the “Class B Common Stock”), converted into one share of INSU’s Class A Common Stock. After the Closing and following the effectiveness of the Second Amended and Restated Certificate of Incorporation of the Company, each share of Class A Common Stock was automatically reclassified, redesignated and changed into one validly issued, fully paid and non -assessable On February Description of Business after the Business Combination The Company, through Metromile Operating Company and its wholly owned subsidiary, Metromile Insurance Services LLC (the “GA Subsidiary”), sells pay -per-mile The Insurance Company provides auto insurance to customers with premiums based on a flat rate plus an adjustable rate based on actual miles driven. To record miles driven, the GA Subsidiary may provide drivers with a telematics device, the Metromile Pulse, which plugs into a car’s on -board The GA Subsidiary acts as a full -service -service -issued NGI handles claims for the GA Subsidiary’s policies underwritten by NGI and its related carriers, for which it pays NGI a fee for the LAE. NGI bears the risk of loss under these policies. Accordingly, the Company has no exposure to claims that would require an accrual for those NGI -related The Insurance Company bears risk of loss under all insurance policies it underwrites. The financial statements include reserves for future claims based on actuarial estimates for the Insurance Company. The Loss and LAE reserves as of December Basis of Presentation The accompanying interim unaudited consolidated financial statements have been prepared in accordance GAAP and in accordance with the rules and regulations of the U.S. Securities and Exchange Commission (“SEC”). References to the Accounting Standard Codification (“ASC”) and Accounting Standard Updates (“ASU”) included hereinafter refer to the Accounting Standards Codification and Updates established by the Financial Accounting Standards Board (“FASB”) as the source of authoritative GAAP. The consolidated financial statements include the accounts of Metromile, Inc. and its subsidiaries, all of which are wholly owned. All intercompany accounts and transactions have been eliminated in consolidation. These unaudited consolidated financial statements should be read in conjunction with the Company’s audited consolidated financial statements and notes thereto for the year ended December -Effective -1 Liquidity and Capital Resources The Company’s consolidated financial statements have been prepared assuming the Company will continue as a going concern. The Company has had recurring losses and an accumulated deficit since its inception, related primarily to the development of its website, technology, customer acquisition, insurance losses and other operations. The Company obtained additional funding of $310 In the first quarter of 2020, the global pandemic caused by COVID -19 -In-Place Unaudited interim financial information The accompanying interim consolidated balance sheet as of June Use of Estimates The preparation of consolidated financial statements in accordance with GAAP requires management to make estimates and assumptions that affect the amounts reported in the consolidated financial statements and the accompanying notes. The Company’s principal estimates include unpaid losses and LAE reserves; the fair value of investments; the fair value of stock -based There have been no material changes to our significant accounting policies from our audited consolidated financial statements included in the Company’s Post -Effective -1 Digital Assets, Net During the six months ended June -lived -party An impairment analysis is performed at each reporting period to identify whether events or changes in circumstances, in particular decreases in the quoted prices on active exchanges, indicate that it is more likely than not that digital assets held by the Company are impaired. The fair value of digital assets is determined on a nonrecurring basis in accordance with ASC 820, Fair Value Measurement, based on quoted prices on the active exchange(s) that the Company has determined is its principal market for bitcoin (Level 1 inputs). If the carrying value of the digital asset exceeds the fair value based on the lowest price quoted in the active exchanges during the period, an impairment loss has occurred with respect to those digital assets in the amount equal to the difference between their carrying values and the price determined. Impairment losses are recognized within Other expense in the consolidated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 There were no digital assets sales during the six months ended June Recent Issued Accounting Pronouncements As an emerging growth company (“EGC”), the Jumpstart Our Business Startups Act (the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February 2016, FASB issued ASU 2016 -02 Leases -of-use In June 2016, FASB issued ASU 2016 -13 Financial Instruments -Credit Losses (Topic 326): Measurement of Credit Losses on Financial Instruments -13 -for-sale -effect -13 In March 2020, FASB issued ASU 2020 -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able Securities</t>
        </is>
      </c>
      <c r="B1" s="2" t="inlineStr">
        <is>
          <t>6 Months Ended</t>
        </is>
      </c>
    </row>
    <row r="2">
      <c r="B2" s="2" t="inlineStr">
        <is>
          <t>Jun. 30, 2021</t>
        </is>
      </c>
    </row>
    <row r="3">
      <c r="A3" s="3" t="inlineStr">
        <is>
          <t>Marketable Securities Disclosure [Abstract]</t>
        </is>
      </c>
    </row>
    <row r="4">
      <c r="A4" s="4" t="inlineStr">
        <is>
          <t>Marketable Securities</t>
        </is>
      </c>
      <c r="B4" s="4" t="inlineStr">
        <is>
          <t>3. Marketable Securities The Company has investments in certain debt securities that have been classified as available -for-sale -year -year When evaluating an investment for other -than-temporary -than-temporarily -for-sale The cost basis and fair value of available -for-sale
As of December 31, 2020
Amortized
Unrealized
Unrealized
Estimated
Marketable securities – restricted
Corporate debt securities
$ 5,938
$ 17
$
—
$ 5,955
U.S. treasury securities
6,994
—
—
6,994
Commercial paper
8,791
—
—
8,791
Asset backed securities
2,911
—
—
2,911
Total marketable securities – restricted
$ 24,634
$ 17
$
—
$ 24,651
As of June 30 , 2021
Amortized
Unrealized
Unrealized
Estimated
Marketable securities – restricted
Corporate debt securities
$ 4,473
$
—
$
—
$ 4,473
U.S. treasury and agency securities
22,319
—
(11
)
22,308
Commercial paper
14,681
—
—
14,681
Asset backed securities
5,175
—
—
5,175
Total marketable securities – restricted
$ 46,648
$
—
$ (11
)
$ 46,637 The amortized cost and estimated fair value of marketable securities as of December
As of December 31,
Amortized
Estimated
Due within one year
$ 21,603
$ 21,629
Due between one to five years
3,031
3,022
$ 24,634
$ 24,651
As of June 30 , 2021
Amortized
Estimated
Due within one year
$ 45,898
$ 45,893
Due between one to five years
750
744
$ 46,648
$ 46,6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solidated Balance Sheets (Parentheticals) - USD ($) $ in Thousands</t>
        </is>
      </c>
      <c r="B1" s="2" t="inlineStr">
        <is>
          <t>Jun. 30, 2021</t>
        </is>
      </c>
      <c r="C1" s="2" t="inlineStr">
        <is>
          <t>Dec. 31, 2020</t>
        </is>
      </c>
      <c r="D1" s="2" t="inlineStr">
        <is>
          <t>Dec. 31, 2019</t>
        </is>
      </c>
    </row>
    <row r="2">
      <c r="A2" s="4" t="inlineStr">
        <is>
          <t>Convertible preferred stock, par value (in Dollars per share)</t>
        </is>
      </c>
      <c r="B2" s="7" t="n">
        <v>0.0001</v>
      </c>
      <c r="C2" s="7" t="n">
        <v>0.0001</v>
      </c>
      <c r="D2" s="7" t="n">
        <v>0.0001</v>
      </c>
    </row>
    <row r="3">
      <c r="A3" s="4" t="inlineStr">
        <is>
          <t>Convertible preferred stock, shares authorized</t>
        </is>
      </c>
      <c r="B3" s="6" t="n">
        <v>10000000</v>
      </c>
      <c r="C3" s="6" t="n">
        <v>89775268</v>
      </c>
      <c r="D3" s="6" t="n">
        <v>78697118</v>
      </c>
    </row>
    <row r="4">
      <c r="A4" s="4" t="inlineStr">
        <is>
          <t>Convertible preferred stock, shares issued</t>
        </is>
      </c>
      <c r="B4" s="4" t="inlineStr">
        <is>
          <t xml:space="preserve"> </t>
        </is>
      </c>
      <c r="C4" s="6" t="n">
        <v>68776614</v>
      </c>
      <c r="D4" s="6" t="n">
        <v>68776614</v>
      </c>
    </row>
    <row r="5">
      <c r="A5" s="4" t="inlineStr">
        <is>
          <t>Convertible preferred stock, shares outstanding</t>
        </is>
      </c>
      <c r="B5" s="4" t="inlineStr">
        <is>
          <t xml:space="preserve"> </t>
        </is>
      </c>
      <c r="C5" s="6" t="n">
        <v>68776614</v>
      </c>
      <c r="D5" s="6" t="n">
        <v>68776614</v>
      </c>
    </row>
    <row r="6">
      <c r="A6" s="4" t="inlineStr">
        <is>
          <t>Liquidation preference (in Dollars)</t>
        </is>
      </c>
      <c r="B6" s="5" t="n">
        <v>0</v>
      </c>
      <c r="C6" s="5" t="n">
        <v>302397</v>
      </c>
      <c r="D6" s="5" t="n">
        <v>302397</v>
      </c>
    </row>
    <row r="7">
      <c r="A7" s="4" t="inlineStr">
        <is>
          <t>Common stock par value (in Dollars per share)</t>
        </is>
      </c>
      <c r="B7" s="7" t="n">
        <v>0.0001</v>
      </c>
      <c r="C7" s="7" t="n">
        <v>0.0001</v>
      </c>
      <c r="D7" s="7" t="n">
        <v>0.0001</v>
      </c>
    </row>
    <row r="8">
      <c r="A8" s="4" t="inlineStr">
        <is>
          <t>Common stock, shares authorized</t>
        </is>
      </c>
      <c r="B8" s="6" t="n">
        <v>640000000</v>
      </c>
      <c r="C8" s="6" t="n">
        <v>111702628</v>
      </c>
      <c r="D8" s="6" t="n">
        <v>97485929</v>
      </c>
    </row>
    <row r="9">
      <c r="A9" s="4" t="inlineStr">
        <is>
          <t>Common stock, shares issued</t>
        </is>
      </c>
      <c r="B9" s="6" t="n">
        <v>126727134</v>
      </c>
      <c r="C9" s="6" t="n">
        <v>8992039</v>
      </c>
      <c r="D9" s="6" t="n">
        <v>8865510</v>
      </c>
    </row>
    <row r="10">
      <c r="A10" s="4" t="inlineStr">
        <is>
          <t>Common stock, shares outstanding</t>
        </is>
      </c>
      <c r="B10" s="6" t="n">
        <v>126727134</v>
      </c>
      <c r="C10" s="6" t="n">
        <v>8992039</v>
      </c>
      <c r="D10" s="6" t="n">
        <v>8865510</v>
      </c>
    </row>
    <row r="11">
      <c r="A11" s="4" t="inlineStr">
        <is>
          <t>Preferred stock, shares authorized</t>
        </is>
      </c>
      <c r="B11" s="6" t="n">
        <v>10000000</v>
      </c>
    </row>
    <row r="12">
      <c r="A12" s="4" t="inlineStr">
        <is>
          <t>Insu Acquisition Corp. II</t>
        </is>
      </c>
    </row>
    <row r="13">
      <c r="A13" s="4" t="inlineStr">
        <is>
          <t>Preferred stock, par value (in Dollars per share)</t>
        </is>
      </c>
      <c r="C13" s="7" t="n">
        <v>0.0001</v>
      </c>
      <c r="D13" s="7" t="n">
        <v>0.0001</v>
      </c>
    </row>
    <row r="14">
      <c r="A14" s="4" t="inlineStr">
        <is>
          <t>Preferred stock, shares authorized</t>
        </is>
      </c>
      <c r="C14" s="6" t="n">
        <v>1000000</v>
      </c>
      <c r="D14" s="6" t="n">
        <v>1000000</v>
      </c>
    </row>
    <row r="15">
      <c r="A15" s="4" t="inlineStr">
        <is>
          <t>Preferred stock, shares issued</t>
        </is>
      </c>
      <c r="C15" s="4" t="inlineStr">
        <is>
          <t xml:space="preserve"> </t>
        </is>
      </c>
      <c r="D15" s="4" t="inlineStr">
        <is>
          <t xml:space="preserve"> </t>
        </is>
      </c>
    </row>
    <row r="16">
      <c r="A16" s="4" t="inlineStr">
        <is>
          <t>Preferred stock, shares outstanding</t>
        </is>
      </c>
      <c r="C16" s="4" t="inlineStr">
        <is>
          <t xml:space="preserve"> </t>
        </is>
      </c>
      <c r="D16" s="4" t="inlineStr">
        <is>
          <t xml:space="preserve"> </t>
        </is>
      </c>
    </row>
    <row r="17">
      <c r="A17" s="4" t="inlineStr">
        <is>
          <t>Class A Common Stock | Insu Acquisition Corp. II</t>
        </is>
      </c>
    </row>
    <row r="18">
      <c r="A18" s="4" t="inlineStr">
        <is>
          <t>Common stock par value (in Dollars per share)</t>
        </is>
      </c>
      <c r="C18" s="7" t="n">
        <v>0.0001</v>
      </c>
      <c r="D18" s="7" t="n">
        <v>0.0001</v>
      </c>
    </row>
    <row r="19">
      <c r="A19" s="4" t="inlineStr">
        <is>
          <t>Common stock, shares authorized</t>
        </is>
      </c>
      <c r="C19" s="6" t="n">
        <v>60000000</v>
      </c>
      <c r="D19" s="6" t="n">
        <v>60000000</v>
      </c>
    </row>
    <row r="20">
      <c r="A20" s="4" t="inlineStr">
        <is>
          <t>Common stock, shares issued</t>
        </is>
      </c>
      <c r="C20" s="6" t="n">
        <v>540000</v>
      </c>
      <c r="D20" s="4" t="inlineStr">
        <is>
          <t xml:space="preserve"> </t>
        </is>
      </c>
    </row>
    <row r="21">
      <c r="A21" s="4" t="inlineStr">
        <is>
          <t>Common stock, shares outstanding</t>
        </is>
      </c>
      <c r="C21" s="6" t="n">
        <v>540000</v>
      </c>
      <c r="D21" s="4" t="inlineStr">
        <is>
          <t xml:space="preserve"> </t>
        </is>
      </c>
    </row>
    <row r="22">
      <c r="A22" s="4" t="inlineStr">
        <is>
          <t>Class A common stock subject to possible redemption of shares (in Dollars)</t>
        </is>
      </c>
      <c r="C22" s="5" t="n">
        <v>23000000</v>
      </c>
    </row>
    <row r="23">
      <c r="A23" s="4" t="inlineStr">
        <is>
          <t>Class B Common Stock | Insu Acquisition Corp. II</t>
        </is>
      </c>
    </row>
    <row r="24">
      <c r="A24" s="4" t="inlineStr">
        <is>
          <t>Common stock par value (in Dollars per share)</t>
        </is>
      </c>
      <c r="C24" s="7" t="n">
        <v>0.0001</v>
      </c>
      <c r="D24" s="7" t="n">
        <v>0.0001</v>
      </c>
    </row>
    <row r="25">
      <c r="A25" s="4" t="inlineStr">
        <is>
          <t>Common stock, shares authorized</t>
        </is>
      </c>
      <c r="C25" s="6" t="n">
        <v>15000000</v>
      </c>
      <c r="D25" s="6" t="n">
        <v>15000000</v>
      </c>
    </row>
    <row r="26">
      <c r="A26" s="4" t="inlineStr">
        <is>
          <t>Common stock, shares issued</t>
        </is>
      </c>
      <c r="C26" s="6" t="n">
        <v>7846667</v>
      </c>
      <c r="D26" s="6" t="n">
        <v>7846667</v>
      </c>
    </row>
    <row r="27">
      <c r="A27" s="4" t="inlineStr">
        <is>
          <t>Common stock, shares outstanding</t>
        </is>
      </c>
      <c r="C27" s="6" t="n">
        <v>7846667</v>
      </c>
      <c r="D27" s="6" t="n">
        <v>784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s [Abstract]</t>
        </is>
      </c>
    </row>
    <row r="4">
      <c r="A4" s="4" t="inlineStr">
        <is>
          <t>Business Combination</t>
        </is>
      </c>
      <c r="B4" s="4" t="inlineStr">
        <is>
          <t xml:space="preserve">4. Business Combination As described in Note In accordance with guidance applicable to these circumstances, the equity structure has been restated in all comparative periods up to the Closing Date, to reflect the number of shares of the Company’s common stock issued to Metromile Operating Company stockholders in connection with the recapitalization transaction. As such, the shares and corresponding capital amounts and earnings per share related to Metromile Operating Company redeemable convertible preferred stock and Metromile Operating Company common stock prior to the Business Combination have been retroactively restated as shares reflecting the exchange ratio established in the Merger Agreement. Activity within the statement of stockholder’s equity for the issuances and repurchases of Metromile Operating Company redeemable preferred stock, were also retroactively converted to Metromile Operating Company common stock. The following table reconciles the elements of the Business Combination to the consolidated statement of cash flows and the consolidated statement of stockholders’ equity for the six months ended June
Recapitalization
Cash – INSU’s trust and cash (net of redemptions)
$ 229,925
Cash – PIPE
170,000
Less transaction costs and advisory fees paid
31,456
Less cash payments to Metromile Operating Company stockholders
32,000
Net Business Combination and PIPE financing
336,469
Less non-cash net liabilities assumed from INSU
45,516
Net contributions from Business Combination and PIPE Financing
$ 290,953
Number of
INSU Class A Common stock, outstanding prior to Business Combination 23,540,000
INSU Class B Common stock, outstanding prior to Business Combination 6,669,667
Less redemption of INSU shares 8,372
Common stock of INSU 30,201,295
Shares issued in PIPE 17,000,000
Business Combination and PIPE financing shares 47,201,295
Metromile Operating Company shares (1) 79,525,839
Total shares of common stock immediately after Business Combination 126,727,134 (1) The number of Metromile Operating Company shares was determined from the 78,313,6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79"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3" t="inlineStr">
        <is>
          <t>Stockholders' Equity [Line Items]</t>
        </is>
      </c>
    </row>
    <row r="4">
      <c r="A4" s="4" t="inlineStr">
        <is>
          <t>Stockholders’ Equity</t>
        </is>
      </c>
      <c r="B4" s="4" t="inlineStr">
        <is>
          <t xml:space="preserve">1 1 . Stockholders’ Equity Common Stock As of June Preferred Stock As of June </t>
        </is>
      </c>
    </row>
    <row r="5">
      <c r="A5" s="4" t="inlineStr">
        <is>
          <t>Insu acquisition corp. II [Member]</t>
        </is>
      </c>
    </row>
    <row r="6">
      <c r="A6" s="3" t="inlineStr">
        <is>
          <t>Stockholders' Equity [Line Items]</t>
        </is>
      </c>
    </row>
    <row r="7">
      <c r="A7" s="4" t="inlineStr">
        <is>
          <t>Stockholders’ Equity</t>
        </is>
      </c>
      <c r="C7" s="4" t="inlineStr">
        <is>
          <t>NOTE 9 — STOCKHOLDERS’ EQUITY Preferred Stock Class A Common Stock Class B Common Stock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 -for-one -linked -converted -linked -link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ublic and Private Warrants</t>
        </is>
      </c>
      <c r="B1" s="2" t="inlineStr">
        <is>
          <t>6 Months Ended</t>
        </is>
      </c>
    </row>
    <row r="2">
      <c r="B2" s="2" t="inlineStr">
        <is>
          <t>Jun. 30, 2021</t>
        </is>
      </c>
    </row>
    <row r="3">
      <c r="A3" s="3" t="inlineStr">
        <is>
          <t>Public and Private Warrants [Abstract]</t>
        </is>
      </c>
    </row>
    <row r="4">
      <c r="A4" s="4" t="inlineStr">
        <is>
          <t>Public and Private Warrants</t>
        </is>
      </c>
      <c r="B4" s="4" t="inlineStr">
        <is>
          <t>12 . Public and Private Warrants As of June The Company may call the public warrants for redemption: • • • • -trading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hare dividend, recapitalization, reorganization, merger or consolidation. However, the warrants will not be adjusted for issuance of common stock at a price below its exercise pri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16 . Net Loss per Share Net loss per share calculations and potentially dilutive security amounts for all periods prior to the Merger have been retrospectively adjusted to the equivalent number of shares outstanding immediately after the Merger to effect the reverse recapitalization. Historically, reported weighted average shares outstanding have been multiplied by 1.01547844, which is the share exchange ratio established by the Merger Agreement. The following table sets forth the computation of basic and diluted net loss per share attributable to our common stockholders:
Three months ended June 30 ,
Six months ended
2020
2021
2020
2021
(unaudited)
(unaudited)
Numerator:
Net loss attributable to common stockholders
$ (8,898
)
$ (41,260
)
$ (25,787
)
$ (144,887
)
Demoninator:
Weighted average common shares outstanding – basic and diluted
8,886,421
126,693,218
8,878,928
101,236,461
Net loss per share attributable to common stockholders – basic and diluted
$ (1.00
)
$ (0.33
)
$ (2.90
)
$ (1.43
) As we have reported net loss for each of the periods presented, all potentially dilutive securities are antidilutive. The following potential outstanding shares of Common Stock were excluded from the computation of diluted net loss per share attributable to common stockholders for the periods presented because including them would have been antidilutive:
As of June 30 ,
2020
2021
(unaudited)
Convertible preferred stock 68,776,614
—
Outstanding stock options – Stock Plan 4,344,819 3,037,545
Warrants for preferred stock 869,942
—
Warrants for common stock 78,371 7,846,667
Restricted stock units
— 7,678,105
Total anti-dilutive securities 74,069,746 18,562,3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4" t="inlineStr">
        <is>
          <t>Insu acquisition corp. II [Member]</t>
        </is>
      </c>
    </row>
    <row r="4">
      <c r="A4" s="3" t="inlineStr">
        <is>
          <t>Restatement of Previously Issued Financial Statements [Line Items]</t>
        </is>
      </c>
    </row>
    <row r="5">
      <c r="A5" s="4" t="inlineStr">
        <is>
          <t>RESTATEMENT OF PREVIOUSLY ISSUED FINANCIAL STATEMENTS</t>
        </is>
      </c>
      <c r="B5" s="4" t="inlineStr">
        <is>
          <t>NOTE 2 — RESTATEMENT OF PREVIOUSLY ISSUED FINANCIAL STATEMENTS In May 2021, the Audit Committee of the Company, in consultation with management, concluded that, because of a misapplication of the accounting guidance related to the warrants, the Company’s previously issued financial statements for the year ended December On April Historically, the Warrants were reflected as a component of equity as opposed to liabilities on the balance sheets and the statements of operations did not include the subsequent non -cash -40 -40 -40 -40 In addition, ASC Topic 480 -10-S99-3A SEC Staff Announcement: Classification and Measurement of Redeemable Securities Impact of the Restatement The impact of the Restatement on the balance sheets, statements of operations and statements of cash flows for the quarterly period ended September
As Previously Reported
Adjustments
As Restated
Balance sheet as of September 8, 2020
Warrant Liabilities
$
—
$ 13,592,898
$ 13,592,898
Total Liabilities
9,801,183
13,592,898
23,394,081
Common Stock Subject to Possible Redemption
216,189,340
13,810,660
230,000,000
Class A Common Stock
192
(138
)
54
Additional Paid-in Capital
5,000,863
(5,000,863
)
0
Accumulated Deficit
(1,740
)
(22,400,652
)
(22,402,392
)
Balance sheet as of December 31, 2020
Warrant Liabilities
$
—
$ 27,837,928
$ 27,837,928
Total Liabilities
9,925.075
27,837,928
37,763,003
Common Stock Subject to Possible Redemption
215,618,860
14,381,140
230,000,000
Class A Common Stock
198
(144
)
54
Additional Paid-in Capital
5,571,241
(5,571,241
)
0
Accumulated Deficit
(572,217
)
(36,647,683
)
(37,219,900
)
As Previously Reported
Adjustments
As Restated
Year-ended December 31, 2020
Change in fair value of warrant liabilities
$
—
$ 14,245,031
$ 14,245,031
Transaction costs allocable to warrant liabilities
—
820,852
820,852
Net loss
(571,093
)
(15,065,883
)
(15,636,976
)
Basic and diluted net loss per share, Class A common stock
(0.00
)
(0.51
)
(0.51
)
Basic and diluted net loss per share, Class B common stock
(0.07
)
(0.44
)
(0.51
)
Cash Flow Statement for the year ended December 31, 2020
Net loss
$ (571,093
)
$ (15,065,883
)
$ (15,636,976
)
Change in fair value of warrant liabilities
—
14,245,031
14,245,031
Transaction costs allocable to warrant liabilities
—
820,852
820,8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0</t>
        </is>
      </c>
    </row>
    <row r="3">
      <c r="A3" s="4" t="inlineStr">
        <is>
          <t>Insu acquisition corp. II [Member]</t>
        </is>
      </c>
    </row>
    <row r="4">
      <c r="A4" s="3" t="inlineStr">
        <is>
          <t>Summary of Significant Accounting Policies [Line Items]</t>
        </is>
      </c>
    </row>
    <row r="5">
      <c r="A5" s="4" t="inlineStr">
        <is>
          <t>SUMMARY OF SIGNIFICANT ACCOUNTING POLICIES</t>
        </is>
      </c>
      <c r="B5" s="4" t="inlineStr">
        <is>
          <t>NOTE 3 — SUMMARY OF SIGNIFICANT ACCOUNTING POLICIES Basis of Presentation The accompanying financial statements is presented in conformity with U.S. GAAP and pursuant to the rules and regulations of the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Marketable Securities Held in Trust Account At December Class A Common Stock Subject to Possible Redemption The Company accounts for its Class A common stock subject to possible redemption in accordance with the guidance in Accounting Standards Codification, or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 Net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7,846,666 -dilutive The Company’s statement of operations includes a presentation of income (loss) per share for common shares subject to possible redemption in a manner similar to the two -class -redeemable -redeemable -redeem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 -term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2 Months Ended</t>
        </is>
      </c>
    </row>
    <row r="2">
      <c r="B2" s="2" t="inlineStr">
        <is>
          <t>Dec. 31, 2020</t>
        </is>
      </c>
    </row>
    <row r="3">
      <c r="A3" s="4" t="inlineStr">
        <is>
          <t>Insu acquisition corp. II [Member]</t>
        </is>
      </c>
    </row>
    <row r="4">
      <c r="A4" s="3" t="inlineStr">
        <is>
          <t>Initial Public Offering [Line Items]</t>
        </is>
      </c>
    </row>
    <row r="5">
      <c r="A5" s="4" t="inlineStr">
        <is>
          <t>INITIAL PUBLIC OFFERING</t>
        </is>
      </c>
      <c r="B5" s="4" t="inlineStr">
        <is>
          <t>NOTE 4 — INITIAL PUBLIC OFFERING Pursuant to the Initial Public Offering, the Company sold 23,000,000 Units, which included the full exercise by the underwriters of their over -allotment $10.00 per -thir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ivate Placement</t>
        </is>
      </c>
      <c r="B1" s="2" t="inlineStr">
        <is>
          <t>12 Months Ended</t>
        </is>
      </c>
    </row>
    <row r="2">
      <c r="B2" s="2" t="inlineStr">
        <is>
          <t>Dec. 31, 2020</t>
        </is>
      </c>
    </row>
    <row r="3">
      <c r="A3" s="4" t="inlineStr">
        <is>
          <t>Insu acquisition corp. II [Member]</t>
        </is>
      </c>
    </row>
    <row r="4">
      <c r="A4" s="3" t="inlineStr">
        <is>
          <t>Private Placement [Line Items]</t>
        </is>
      </c>
    </row>
    <row r="5">
      <c r="A5" s="4" t="inlineStr">
        <is>
          <t>PRIVATE PLACEMENT</t>
        </is>
      </c>
      <c r="B5" s="4" t="inlineStr">
        <is>
          <t>NOTE 5 — PRIVATE PLACEMENT Simultaneously with the closing of the Initial Public Offering, the Sponsor and Cantor purchased an aggregate of 540,000 Placement Units, at a price of $10.00 per Placement Unit, or $5,400,000 in the aggregate, of which 452,500 Placement Units were purchased by Insurance Acquisition Sponsor II, LLC and 87,500 Placement Units were purchased by Cantor. Each Placement Unit consists of one share of Class A common stock and one -thir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0</t>
        </is>
      </c>
    </row>
    <row r="3">
      <c r="A3" s="3" t="inlineStr">
        <is>
          <t>Warrant Liabilities [Abstract]</t>
        </is>
      </c>
    </row>
    <row r="4">
      <c r="A4" s="4" t="inlineStr">
        <is>
          <t>WARRANT LIABILITIES</t>
        </is>
      </c>
      <c r="B4" s="4" t="inlineStr">
        <is>
          <t>NOTE 8 — WARRANT LIABILITIES As of December Public warrants may only be exercised for a whole number of shares. No fractional shares will be issued upon exercise of the public warrants. The public warrants will become exercisable on the later of (a) 30 days after the completion of a Business Combination or (b) 12 The Company will not be obligated to deliver any shares of Class A common stock pursuant to the exercise for cash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from the registration or qualifications requirements of the securities laws of the state of residence of the registered holder of the warrants. Notwithstanding the foregoing, if a registration statement covering the shares of Class A common stock issuable upon exercise of the Public Warrants has not been declared effective by the end of 60 business days following the closing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The Company has agreed that as soon as practicable, but in no event later than 15 business days after the closing of a Business Combination, the Company will use its best efforts to file with the SEC, and within 60 business prospectus relating to those shares of Class A common stock until the warrants expire or are redeemed, as specified in the warrant agreement. The Company will use its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 • • -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f (x) the Company issues additional shares of Class A common stock or equity -linked -weighted Class A The private placement warrants are identical to the public warrants underlying the Units sold in the Initial Public Offering, except that the private placement warrants and the Class A common stock issuable upon the exercise of the private warrants will not be transferable, assignable or saleable until 30 days after the completion of a Business Combination, subject to certain limited exceptions. Additionally, the private placement will be non -redeem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12 Months Ended</t>
        </is>
      </c>
    </row>
    <row r="2">
      <c r="B2" s="2" t="inlineStr">
        <is>
          <t>Dec. 31, 2020</t>
        </is>
      </c>
    </row>
    <row r="3">
      <c r="A3" s="4" t="inlineStr">
        <is>
          <t>Insu acquisition corp. II [Member]</t>
        </is>
      </c>
    </row>
    <row r="4">
      <c r="A4" s="3" t="inlineStr">
        <is>
          <t>Fair Value Measurements [Line Items]</t>
        </is>
      </c>
    </row>
    <row r="5">
      <c r="A5" s="4" t="inlineStr">
        <is>
          <t>FAIR VALUE MEASUREMENTS</t>
        </is>
      </c>
      <c r="B5" s="4" t="inlineStr">
        <is>
          <t xml:space="preserve">NOTE 11 —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December
Description
Level
December 31,
Assets:
Marketable securities held in Trust Account – U.S. Treasury Securities Money Market Fund
1
$ 230,007,184
Liabilities:
Warrant liabilities – Public warrants
1
$ 26,451,928
Warrant liabilities – Private Placement warrants
2
$ 1,386,000 The Warrants were accounted for as liabilities in accordance with ASC 815 -40 The fair value of the public warrants issued in connection with the Initial Public Offering and the private placement were initially measured at fair value using a Monte Carlo simulation model. Subsequently, the fair value of the private placement warrants were estimated using a Monte Carlo simulation model or Black -Scholes The Monte Carlo and Black -Scholes — The risk -free — The expected term was based on the remaining contractual term of the warrants. — The expected volatility was based on data from a set of comparable publicly -traded — The stock price at initial measurement and September -third The key inputs regarding Level 3 fair value measurements at their initial measurement and September
Input
September 8, 2020
September 30, 2020
December 31, 2020
Risk-free interest rate
0.34
%
0.33
%
0.45
%
Expected term (years)
5.6
5.5
5.4
Expected volatility
25.0
%
25.0
%
55.6
%
Exercise price
$ 11.50
$ 11.50
$ 11.50
Stock Price
$ 9.91
$ 10.019
$ 15.55
The following table presents the changes in the fair value of warrant liabilities:
Private Placement
Public
Warrant Liabilities
Initial measurement on September 8, 2020
$ 327,600
$ 13,265,297
$ 13,592,897
Change in valuation inputs or other assumptions
1,058,400
13,186,631
14,245,031
Fair value as of December 31, 2020
$ 1,386,000
$ 26,451,928
$ 27,837,928 Transfers to/from Level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Unaudited)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t>
        </is>
      </c>
    </row>
    <row r="4">
      <c r="A4" s="4" t="inlineStr">
        <is>
          <t>Premiums earned, net</t>
        </is>
      </c>
      <c r="B4" s="5" t="n">
        <v>18049</v>
      </c>
      <c r="C4" s="5" t="n">
        <v>2794</v>
      </c>
      <c r="D4" s="5" t="n">
        <v>19174</v>
      </c>
      <c r="E4" s="5" t="n">
        <v>6221</v>
      </c>
      <c r="F4" s="5" t="n">
        <v>12464</v>
      </c>
      <c r="G4" s="5" t="n">
        <v>23807</v>
      </c>
    </row>
    <row r="5">
      <c r="A5" s="4" t="inlineStr">
        <is>
          <t>Investment income</t>
        </is>
      </c>
      <c r="B5" s="6" t="n">
        <v>19</v>
      </c>
      <c r="C5" s="6" t="n">
        <v>139</v>
      </c>
      <c r="D5" s="6" t="n">
        <v>55</v>
      </c>
      <c r="E5" s="6" t="n">
        <v>419</v>
      </c>
      <c r="F5" s="6" t="n">
        <v>523</v>
      </c>
      <c r="G5" s="6" t="n">
        <v>1898</v>
      </c>
    </row>
    <row r="6">
      <c r="A6" s="4" t="inlineStr">
        <is>
          <t>Other revenue</t>
        </is>
      </c>
      <c r="B6" s="6" t="n">
        <v>10030</v>
      </c>
      <c r="C6" s="6" t="n">
        <v>4785</v>
      </c>
      <c r="D6" s="6" t="n">
        <v>26145</v>
      </c>
      <c r="E6" s="6" t="n">
        <v>9768</v>
      </c>
      <c r="F6" s="6" t="n">
        <v>22077</v>
      </c>
      <c r="G6" s="6" t="n">
        <v>27050</v>
      </c>
    </row>
    <row r="7">
      <c r="A7" s="4" t="inlineStr">
        <is>
          <t>Total revenue</t>
        </is>
      </c>
      <c r="B7" s="6" t="n">
        <v>28098</v>
      </c>
      <c r="C7" s="6" t="n">
        <v>7718</v>
      </c>
      <c r="D7" s="6" t="n">
        <v>45374</v>
      </c>
      <c r="E7" s="6" t="n">
        <v>16408</v>
      </c>
      <c r="F7" s="6" t="n">
        <v>35064</v>
      </c>
      <c r="G7" s="6" t="n">
        <v>52755</v>
      </c>
    </row>
    <row r="8">
      <c r="A8" s="3" t="inlineStr">
        <is>
          <t>Costs and expenses</t>
        </is>
      </c>
    </row>
    <row r="9">
      <c r="A9" s="4" t="inlineStr">
        <is>
          <t>Losses and loss adjustment expenses</t>
        </is>
      </c>
      <c r="B9" s="6" t="n">
        <v>22640</v>
      </c>
      <c r="C9" s="6" t="n">
        <v>2366</v>
      </c>
      <c r="D9" s="6" t="n">
        <v>34903</v>
      </c>
      <c r="E9" s="6" t="n">
        <v>7771</v>
      </c>
      <c r="F9" s="6" t="n">
        <v>21208</v>
      </c>
      <c r="G9" s="6" t="n">
        <v>30758</v>
      </c>
    </row>
    <row r="10">
      <c r="A10" s="4" t="inlineStr">
        <is>
          <t>Policy servicing expense and other</t>
        </is>
      </c>
      <c r="B10" s="6" t="n">
        <v>5055</v>
      </c>
      <c r="C10" s="6" t="n">
        <v>4056</v>
      </c>
      <c r="D10" s="6" t="n">
        <v>9498</v>
      </c>
      <c r="E10" s="6" t="n">
        <v>8684</v>
      </c>
      <c r="F10" s="6" t="n">
        <v>16813</v>
      </c>
      <c r="G10" s="6" t="n">
        <v>16297</v>
      </c>
    </row>
    <row r="11">
      <c r="A11" s="4" t="inlineStr">
        <is>
          <t>Sales, marketing and other acquisition costs</t>
        </is>
      </c>
      <c r="B11" s="6" t="n">
        <v>25926</v>
      </c>
      <c r="C11" s="6" t="n">
        <v>-300</v>
      </c>
      <c r="D11" s="6" t="n">
        <v>73220</v>
      </c>
      <c r="E11" s="6" t="n">
        <v>3588</v>
      </c>
      <c r="F11" s="6" t="n">
        <v>5483</v>
      </c>
      <c r="G11" s="6" t="n">
        <v>23954</v>
      </c>
    </row>
    <row r="12">
      <c r="A12" s="4" t="inlineStr">
        <is>
          <t>Research and development</t>
        </is>
      </c>
      <c r="B12" s="6" t="n">
        <v>3118</v>
      </c>
      <c r="C12" s="6" t="n">
        <v>2173</v>
      </c>
      <c r="D12" s="6" t="n">
        <v>6768</v>
      </c>
      <c r="E12" s="6" t="n">
        <v>4836</v>
      </c>
      <c r="F12" s="6" t="n">
        <v>8211</v>
      </c>
      <c r="G12" s="6" t="n">
        <v>9055</v>
      </c>
    </row>
    <row r="13">
      <c r="A13" s="4" t="inlineStr">
        <is>
          <t>Amortization of capitalized software</t>
        </is>
      </c>
      <c r="B13" s="6" t="n">
        <v>2701</v>
      </c>
      <c r="C13" s="6" t="n">
        <v>2799</v>
      </c>
      <c r="D13" s="6" t="n">
        <v>5352</v>
      </c>
      <c r="E13" s="6" t="n">
        <v>5496</v>
      </c>
      <c r="F13" s="6" t="n">
        <v>11188</v>
      </c>
      <c r="G13" s="6" t="n">
        <v>10648</v>
      </c>
    </row>
    <row r="14">
      <c r="A14" s="4" t="inlineStr">
        <is>
          <t>Other operating expenses</t>
        </is>
      </c>
      <c r="B14" s="6" t="n">
        <v>16738</v>
      </c>
      <c r="C14" s="6" t="n">
        <v>3965</v>
      </c>
      <c r="D14" s="6" t="n">
        <v>25327</v>
      </c>
      <c r="E14" s="6" t="n">
        <v>9214</v>
      </c>
      <c r="F14" s="6" t="n">
        <v>16981</v>
      </c>
      <c r="G14" s="6" t="n">
        <v>18896</v>
      </c>
    </row>
    <row r="15">
      <c r="A15" s="4" t="inlineStr">
        <is>
          <t>Total costs and expenses</t>
        </is>
      </c>
      <c r="B15" s="6" t="n">
        <v>76178</v>
      </c>
      <c r="C15" s="6" t="n">
        <v>15059</v>
      </c>
      <c r="D15" s="6" t="n">
        <v>155068</v>
      </c>
      <c r="E15" s="6" t="n">
        <v>39589</v>
      </c>
      <c r="F15" s="6" t="n">
        <v>79884</v>
      </c>
      <c r="G15" s="6" t="n">
        <v>109608</v>
      </c>
    </row>
    <row r="16">
      <c r="A16" s="4" t="inlineStr">
        <is>
          <t>Loss from operations</t>
        </is>
      </c>
      <c r="B16" s="6" t="n">
        <v>-48080</v>
      </c>
      <c r="C16" s="6" t="n">
        <v>-7341</v>
      </c>
      <c r="D16" s="6" t="n">
        <v>-109694</v>
      </c>
      <c r="E16" s="6" t="n">
        <v>-23181</v>
      </c>
      <c r="F16" s="6" t="n">
        <v>-44820</v>
      </c>
      <c r="G16" s="6" t="n">
        <v>-56853</v>
      </c>
    </row>
    <row r="17">
      <c r="A17" s="4" t="inlineStr">
        <is>
          <t>Impairment on digital asset</t>
        </is>
      </c>
      <c r="B17" s="6" t="n">
        <v>66</v>
      </c>
      <c r="C17" s="4" t="inlineStr">
        <is>
          <t xml:space="preserve"> </t>
        </is>
      </c>
      <c r="D17" s="6" t="n">
        <v>66</v>
      </c>
      <c r="E17" s="4" t="inlineStr">
        <is>
          <t xml:space="preserve"> </t>
        </is>
      </c>
    </row>
    <row r="18">
      <c r="A18" s="3" t="inlineStr">
        <is>
          <t>Other income:</t>
        </is>
      </c>
    </row>
    <row r="19">
      <c r="A19" s="4" t="inlineStr">
        <is>
          <t>Interest expense</t>
        </is>
      </c>
      <c r="B19" s="6" t="n">
        <v>98</v>
      </c>
      <c r="C19" s="6" t="n">
        <v>1201</v>
      </c>
      <c r="D19" s="6" t="n">
        <v>15974</v>
      </c>
      <c r="E19" s="6" t="n">
        <v>1940</v>
      </c>
      <c r="F19" s="6" t="n">
        <v>6067</v>
      </c>
      <c r="G19" s="6" t="n">
        <v>247</v>
      </c>
    </row>
    <row r="20">
      <c r="A20" s="4" t="inlineStr">
        <is>
          <t>Increase (decrease) in fair value of stock warrant liability</t>
        </is>
      </c>
      <c r="B20" s="6" t="n">
        <v>-6984</v>
      </c>
      <c r="C20" s="6" t="n">
        <v>356</v>
      </c>
      <c r="D20" s="6" t="n">
        <v>19153</v>
      </c>
      <c r="E20" s="6" t="n">
        <v>666</v>
      </c>
      <c r="F20" s="6" t="n">
        <v>69294</v>
      </c>
      <c r="G20" s="6" t="n">
        <v>92</v>
      </c>
    </row>
    <row r="21">
      <c r="A21" s="4" t="inlineStr">
        <is>
          <t>Total other expense</t>
        </is>
      </c>
      <c r="B21" s="6" t="n">
        <v>-6820</v>
      </c>
      <c r="C21" s="6" t="n">
        <v>1557</v>
      </c>
      <c r="D21" s="6" t="n">
        <v>35193</v>
      </c>
      <c r="E21" s="6" t="n">
        <v>2606</v>
      </c>
      <c r="F21" s="6" t="n">
        <v>75361</v>
      </c>
      <c r="G21" s="6" t="n">
        <v>339</v>
      </c>
    </row>
    <row r="22">
      <c r="A22" s="4" t="inlineStr">
        <is>
          <t>Net loss before taxes</t>
        </is>
      </c>
      <c r="B22" s="6" t="n">
        <v>-41260</v>
      </c>
      <c r="C22" s="6" t="n">
        <v>-8898</v>
      </c>
      <c r="D22" s="6" t="n">
        <v>-144887</v>
      </c>
      <c r="E22" s="6" t="n">
        <v>-25787</v>
      </c>
      <c r="F22" s="6" t="n">
        <v>-120181</v>
      </c>
      <c r="G22" s="6" t="n">
        <v>-57192</v>
      </c>
    </row>
    <row r="23">
      <c r="A23" s="4" t="inlineStr">
        <is>
          <t>Income tax provision/(benefit)</t>
        </is>
      </c>
      <c r="F23" s="6" t="n">
        <v>-84</v>
      </c>
      <c r="G23" s="6" t="n">
        <v>37</v>
      </c>
    </row>
    <row r="24">
      <c r="A24" s="4" t="inlineStr">
        <is>
          <t>Net loss after taxes</t>
        </is>
      </c>
      <c r="B24" s="5" t="n">
        <v>-41260</v>
      </c>
      <c r="C24" s="5" t="n">
        <v>-8898</v>
      </c>
      <c r="D24" s="5" t="n">
        <v>-144887</v>
      </c>
      <c r="E24" s="5" t="n">
        <v>-25787</v>
      </c>
      <c r="F24" s="5" t="n">
        <v>-120097</v>
      </c>
      <c r="G24" s="5" t="n">
        <v>-57229</v>
      </c>
    </row>
    <row r="25">
      <c r="A25" s="4" t="inlineStr">
        <is>
          <t>Net loss per share, basic and diluted (in Dollars per share)</t>
        </is>
      </c>
      <c r="B25" s="8" t="n">
        <v>-0.33</v>
      </c>
      <c r="C25" s="5" t="n">
        <v>-1</v>
      </c>
      <c r="D25" s="8" t="n">
        <v>-1.43</v>
      </c>
      <c r="E25" s="8" t="n">
        <v>-2.9</v>
      </c>
      <c r="F25" s="8" t="n">
        <v>-13.51</v>
      </c>
      <c r="G25" s="8" t="n">
        <v>-6.74</v>
      </c>
    </row>
    <row r="26">
      <c r="A26" s="4" t="inlineStr">
        <is>
          <t>Weighted-average shares used in computing basic and diluted net loss per share (in Shares)</t>
        </is>
      </c>
      <c r="B26" s="6" t="n">
        <v>126693218</v>
      </c>
      <c r="C26" s="6" t="n">
        <v>8886421</v>
      </c>
      <c r="D26" s="6" t="n">
        <v>101236461</v>
      </c>
      <c r="E26" s="6" t="n">
        <v>8878928</v>
      </c>
      <c r="F26" s="6" t="n">
        <v>8890631</v>
      </c>
      <c r="G26" s="6" t="n">
        <v>8489372</v>
      </c>
    </row>
    <row r="27">
      <c r="A27" s="4" t="inlineStr">
        <is>
          <t>Insu acquisition corp. II [Member]</t>
        </is>
      </c>
    </row>
    <row r="28">
      <c r="A28" s="3" t="inlineStr">
        <is>
          <t>Costs and expenses</t>
        </is>
      </c>
    </row>
    <row r="29">
      <c r="A29" s="4" t="inlineStr">
        <is>
          <t>Loss from operations</t>
        </is>
      </c>
      <c r="F29" s="5" t="n">
        <v>-578277</v>
      </c>
      <c r="G29" s="5" t="n">
        <v>-976</v>
      </c>
    </row>
    <row r="30">
      <c r="A30" s="4" t="inlineStr">
        <is>
          <t>Interest income on marketable securities held in Trust Account</t>
        </is>
      </c>
      <c r="F30" s="6" t="n">
        <v>7184</v>
      </c>
      <c r="G30" s="4" t="inlineStr">
        <is>
          <t xml:space="preserve"> </t>
        </is>
      </c>
    </row>
    <row r="31">
      <c r="A31" s="4" t="inlineStr">
        <is>
          <t>Formation and operating costs</t>
        </is>
      </c>
      <c r="F31" s="6" t="n">
        <v>578277</v>
      </c>
      <c r="G31" s="6" t="n">
        <v>976</v>
      </c>
    </row>
    <row r="32">
      <c r="A32" s="4" t="inlineStr">
        <is>
          <t>Transaction costs allocable to warrant liabilities</t>
        </is>
      </c>
      <c r="F32" s="6" t="n">
        <v>-820852</v>
      </c>
    </row>
    <row r="33">
      <c r="A33" s="4" t="inlineStr">
        <is>
          <t>Other income (loss)</t>
        </is>
      </c>
      <c r="F33" s="6" t="n">
        <v>-15058699</v>
      </c>
      <c r="G33" s="4" t="inlineStr">
        <is>
          <t xml:space="preserve"> </t>
        </is>
      </c>
    </row>
    <row r="34">
      <c r="A34" s="3" t="inlineStr">
        <is>
          <t>Other income:</t>
        </is>
      </c>
    </row>
    <row r="35">
      <c r="A35" s="4" t="inlineStr">
        <is>
          <t>Increase (decrease) in fair value of stock warrant liability</t>
        </is>
      </c>
      <c r="F35" s="6" t="n">
        <v>-14245031</v>
      </c>
    </row>
    <row r="36">
      <c r="A36" s="4" t="inlineStr">
        <is>
          <t>Net loss before taxes</t>
        </is>
      </c>
      <c r="F36" s="6" t="n">
        <v>-15636976</v>
      </c>
      <c r="G36" s="6" t="n">
        <v>-976</v>
      </c>
    </row>
    <row r="37">
      <c r="A37" s="4" t="inlineStr">
        <is>
          <t>Net loss after taxes</t>
        </is>
      </c>
      <c r="F37" s="5" t="n">
        <v>-15636976</v>
      </c>
      <c r="G37" s="5" t="n">
        <v>-976</v>
      </c>
    </row>
    <row r="38">
      <c r="A38" s="4" t="inlineStr">
        <is>
          <t>Weighted average number of shares outstanding of Class A common stock (in Shares)</t>
        </is>
      </c>
      <c r="F38" s="6" t="n">
        <v>23540000</v>
      </c>
      <c r="G38" s="4" t="inlineStr">
        <is>
          <t xml:space="preserve"> </t>
        </is>
      </c>
    </row>
    <row r="39">
      <c r="A39" s="4" t="inlineStr">
        <is>
          <t>Basic and diluted net loss per share, Class A common stock (in Dollars per share)</t>
        </is>
      </c>
      <c r="F39" s="8" t="n">
        <v>-0.51</v>
      </c>
      <c r="G39" s="4" t="inlineStr">
        <is>
          <t xml:space="preserve"> </t>
        </is>
      </c>
    </row>
    <row r="40">
      <c r="A40" s="4" t="inlineStr">
        <is>
          <t>Weighted average number of shares outstanding of Class B common stock (in Shares)</t>
        </is>
      </c>
      <c r="F40" s="6" t="n">
        <v>7160875</v>
      </c>
      <c r="G40" s="6" t="n">
        <v>6846667</v>
      </c>
    </row>
    <row r="41">
      <c r="A41" s="4" t="inlineStr">
        <is>
          <t>Basic and diluted net loss per common share, Class B common stock (in Dollars per share)</t>
        </is>
      </c>
      <c r="F41" s="8" t="n">
        <v>-0.51</v>
      </c>
      <c r="G41" s="5" t="n">
        <v>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ct of Restatement on Quarterly Financial Information (Unaudited)</t>
        </is>
      </c>
      <c r="B1" s="2" t="inlineStr">
        <is>
          <t>12 Months Ended</t>
        </is>
      </c>
    </row>
    <row r="2">
      <c r="B2" s="2" t="inlineStr">
        <is>
          <t>Dec. 31, 2020</t>
        </is>
      </c>
    </row>
    <row r="3">
      <c r="A3" s="4" t="inlineStr">
        <is>
          <t>Insu acquisition corp. II [Member]</t>
        </is>
      </c>
    </row>
    <row r="4">
      <c r="A4" s="3" t="inlineStr">
        <is>
          <t>Impact of Restatement on Quarterly Financial Information (Unaudited) [Line Items]</t>
        </is>
      </c>
    </row>
    <row r="5">
      <c r="A5" s="4" t="inlineStr">
        <is>
          <t>IMPACT OF RESTATEMENT ON QUARTERLY FINANCIAL INFORMATION (UNAUDITED)</t>
        </is>
      </c>
      <c r="B5" s="4" t="inlineStr">
        <is>
          <t>NOTE 13 — IMPACT OF RESTATEMENT ON QUARTERLY FINANCIAL INFORMATION (UNAUDITED) The impact of the Restatement on the balance sheets, statements of operations and statements of cash flows for the three and nine months ended September
As Previously Reported
Adjustments
As Restated
Balance sheet as of September 30, 2020
Warrant Liabilities
$
—
$ 14,457,629
$ 14,457,629
Total Liabilities
9,826,454
14,457,629
24,284,083
Common Stock Subject to Possible Redemption
216,106,340
13,893,660
230,000,000
Class A Common Stock
193
(139
)
54
Additional Paid-in Capital
5,083,766
(5,083,766
)
0
Accumulated Deficit
(84,739
)
(23,267,383
)
(23,352,122
)
Three months ended September 30, 2020
Change in fair value of warrant liabilities
$
—
$ 866,731
$ 866,731
Transaction costs allocable to warrant liabilities
—
820,852
820,852
Net loss
(83,615
)
(1,687,583
)
(1,771,198
)
Basic and diluted net loss per share, Class A common stock
(0.00
)
(0.06
)
(0.06
)
Basic and diluted net loss per share, Class B common stock
(0.01
)
(0.05
)
(0.06
)
Nine months ended September 30, 2020
Change in fair value of warrant liabilities
$
—
$ 866,731
$ 866,731
Transaction costs allocable to warrant liabilities
—
820,852
820,852
Net loss
(83,615
)
(1,687,583
)
(1,771,198
)
Basic and diluted net loss per share, Class A common stock
(0.00
)
(0.06
)
(0.06
)
Basic and diluted net loss per share, Class B common stock
(0.01
)
(0.05
)
(0.06
)
Cash Flow Statement for the nine months ended September 30, 2020
Net loss
$ (83,615
)
$ (1,687,583
)
$ (1,771,198
)
Change in fair value of warrant liabilities
—
866,731
866,731
Transaction costs allocable to warrant liabilities
—
820,852
820,8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1</t>
        </is>
      </c>
      <c r="C2" s="2" t="inlineStr">
        <is>
          <t>Dec. 31, 2020</t>
        </is>
      </c>
    </row>
    <row r="3">
      <c r="A3" s="3" t="inlineStr">
        <is>
          <t>Accounting Policies, by Policy (Policies) [Line Items]</t>
        </is>
      </c>
    </row>
    <row r="4">
      <c r="A4" s="4" t="inlineStr">
        <is>
          <t>Basis of Presentation</t>
        </is>
      </c>
      <c r="B4" s="4" t="inlineStr">
        <is>
          <t xml:space="preserve">Basis of Presentation The accompanying interim unaudited consolidated financial statements have been prepared in accordance GAAP and in accordance with the rules and regulations of the U.S. Securities and Exchange Commission (“SEC”). References to the Accounting Standard Codification (“ASC”) and Accounting Standard Updates (“ASU”) included hereinafter refer to the Accounting Standards Codification and Updates established by the Financial Accounting Standards Board (“FASB”) as the source of authoritative GAAP. The consolidated financial statements include the accounts of Metromile, Inc. and its subsidiaries, all of which are wholly owned. All intercompany accounts and transactions have been eliminated in consolidation. These unaudited consolidated financial statements should be read in conjunction with the Company’s audited consolidated financial statements and notes thereto for the year ended December -Effective -1 </t>
        </is>
      </c>
      <c r="C4" s="4" t="inlineStr">
        <is>
          <t>Basis of Presentation The accompanying consolidated financial statements have been prepared in accordance with accounting principles generally accepted in the U.S. of America (“GAAP”) and in accordance with the rules and regulations of the U.S. Securities and Exchange Commission (“SEC”). References to the Accounting Standard Codification (“ASC”) and Accounting Standard Updates (“ASU”) included hereinafter refer to the Accounting Standards Codification and Updates established by the Financial Accounting Standards Board (“FASB”) as the source of authoritative GAAP. The consolidated financial statements include the accounts of Metromile, Inc. and its subsidiaries, all of which are wholly owned. All intercompany accounts and transactions have been eliminated in consolidation.</t>
        </is>
      </c>
    </row>
    <row r="5">
      <c r="A5" s="4" t="inlineStr">
        <is>
          <t>Liquidity and Capital Resources</t>
        </is>
      </c>
      <c r="B5" s="4" t="inlineStr">
        <is>
          <t>Liquidity and Capital Resources The Company’s consolidated financial statements have been prepared assuming the Company will continue as a going concern. The Company has had recurring losses and an accumulated deficit since its inception, related primarily to the development of its website, technology, customer acquisition, insurance losses and other operations. The Company obtained additional funding of $310 In the first quarter of 2020, the global pandemic caused by COVID -19 -In-Place</t>
        </is>
      </c>
      <c r="C5" s="4" t="inlineStr">
        <is>
          <t>Liquidity and Capital Resources The Company’s consolidated financial statements have been prepared assuming the Company will continue as a going concern. The Company has had recurring losses and an accumulated deficit since its inception, related primarily to the development of its website, technology, customer acquisition, insurance losses and other operations. The Company obtained additional funding of $310 In the first quarter of 2020, the global pandemic caused by COVID -19 -In-Place</t>
        </is>
      </c>
    </row>
    <row r="6">
      <c r="A6" s="4" t="inlineStr">
        <is>
          <t>Revision to Previously Issued Financial Statements</t>
        </is>
      </c>
      <c r="C6" s="4" t="inlineStr">
        <is>
          <t xml:space="preserve">Revision to Previously Issued Financial Statements The Company has made revisions to the table in Note </t>
        </is>
      </c>
    </row>
    <row r="7">
      <c r="A7" s="4" t="inlineStr">
        <is>
          <t>Use of Estimates</t>
        </is>
      </c>
      <c r="B7" s="4" t="inlineStr">
        <is>
          <t xml:space="preserve">Use of Estimates The preparation of consolidated financial statements in accordance with GAAP requires management to make estimates and assumptions that affect the amounts reported in the consolidated financial statements and the accompanying notes. The Company’s principal estimates include unpaid losses and LAE reserves; the fair value of investments; the fair value of stock -based There have been no material changes to our significant accounting policies from our audited consolidated financial statements included in the Company’s Post -Effective -1 </t>
        </is>
      </c>
      <c r="C7" s="4" t="inlineStr">
        <is>
          <t>Use of Estimates The preparation of consolidated financial statements in accordance with GAAP requires management to make estimates and assumptions that affect the amounts reported in the consolidated financial statements and the accompanying notes. The Company’s principal estimates include unpaid losses and LAE reserves; the fair value of investments; the fair value of share -based</t>
        </is>
      </c>
    </row>
    <row r="8">
      <c r="A8" s="4" t="inlineStr">
        <is>
          <t>Revenue Recognition</t>
        </is>
      </c>
      <c r="C8" s="4" t="inlineStr">
        <is>
          <t>Revenue Recognition Insurance Services The Company’s insurance services are accounted for in accordance with Topic 944, Insurance -month -duration -mile -based -based Investment Income Investment income is recorded as earned. Investment income consists primarily of interest on the Company’s highly liquid fixed income securities and is recognized on an accrual basis. Other Revenue Other revenue principally consists of enterprise revenue discussed below, reinsurance profit commissions based on performance of the ceded business, commission on NGI policies, and revenue related to policy acquisition costs as part of the reinsurance arrangement as described in Note The commission on NGI policies is recognized on a net basis and was insignificant in the periods presented. The revenue related to the acquisition costs for policies newly ceded to the reinsurers is recognized as the policies become part of the reinsurance arrangement. No amounts are due back to the reinsurers should a ceded policy cancel after entering the reinsurance arrangement. Enterprise services are accounted for by applying the requirements of Topic 606, Revenue from Contracts with Customers. -40 Other Assets and Deferred Costs -Contracts with Customers -40 The Company accounts for revenue contracts with customers by applying the requirements of Topic 606, which includes the following steps: • • • • • The Company has developed technologies intended for internal use to service their insurance business and through its enterprise services started offering these products and services to third party customers during the year ended December The Company’s technology agreements include software subscription -as-a-service -ready During the year ended December -front In addition, the Company offers customization and implementation services for customers. Customization services are provided when a customer requests the development of a specific feature and/or functionality that is not currently present within the solution as of the date of execution of the agreement. Implementation services include installation, custom builds, data migration, integration to other application programming interfaces, and training of customer personnel. Both customization and implementation services are priced based on mutual negotiation and subject to Company approvals. Occasionally, these services are offered at a discount or included as a bundle with pricing for the software or SaaS products. These services are not considered to represent distinct performance obligations and when present are combined with the overall subscription service. Revenue recognition begins when all services have been completed and are made available to customers.</t>
        </is>
      </c>
    </row>
    <row r="9">
      <c r="A9" s="4" t="inlineStr">
        <is>
          <t>Deferred Contract Acquisition Costs</t>
        </is>
      </c>
      <c r="C9" s="4" t="inlineStr">
        <is>
          <t xml:space="preserve">Deferred Contract Acquisition Costs Prior to the adoption of Topic 606 on January Deferred contract costs on the Company’s consolidated balance sheets were approximately $0.2 </t>
        </is>
      </c>
    </row>
    <row r="10">
      <c r="A10" s="4" t="inlineStr">
        <is>
          <t>Deferred Revenue</t>
        </is>
      </c>
      <c r="C10" s="4" t="inlineStr">
        <is>
          <t xml:space="preserve">Deferred Revenue The deferred revenue balance consists of subscription and professional services for the Company’s technology agreements which have been invoiced in advance of when the revenue recognition criteria are met. The Company’s subscription contracts are typically invoiced to its customers at the beginning of the term, or in some instances, such as in multi -year -year -cancellable The Company recognizes subscription revenue ratably over the contract term beginning on the date that services are made available to customers, which may be after the contract commencement date if additional customization or implementation services are required to make the subscription service available to customers. On the contract commencement date, the Company records amounts due in accounts receivable and in deferred revenue. To the extent the Company bills customers in advance of the contract commencement date, the accounts receivable and corresponding deferred revenue amounts are netted to zero on the consolidated balance sheets, unless such amounts have been paid as of the balance sheet date. The Company recognized $0.8 </t>
        </is>
      </c>
    </row>
    <row r="11">
      <c r="A11" s="4" t="inlineStr">
        <is>
          <t>Remaining Performance Obligations</t>
        </is>
      </c>
      <c r="C11" s="4" t="inlineStr">
        <is>
          <t xml:space="preserve">Remaining Performance Obligations Remaining performance obligations represent contracted revenues that are non -cancellable that are unsatisfied or partially unsatisfied at the end of the reporting periods was approximately $19.6 </t>
        </is>
      </c>
    </row>
    <row r="12">
      <c r="A12" s="4" t="inlineStr">
        <is>
          <t>Losses and Loss Adjustment Expenses and Loss and Loss Adjustment Expenses Reserves</t>
        </is>
      </c>
      <c r="C12" s="4" t="inlineStr">
        <is>
          <t>Losses and Loss Adjustment Expenses and Loss and Loss Adjustment Expenses Reserves The Insurance Company’s losses and LAE are presented net of any reinsurance and charged to income as incurred. The liabilities for unpaid losses and LAE represent the estimated liabilities for reported claims, claims incurred but not yet reported, and the related LAE. Losses and loss adjustment expenses also includes the LAE related to NGI as well as LAE incurred directly, including claims personnel and related expenses, compensation related to customer experience, depreciation on telematics devices, packaging and postage for shipping devices to customers, fulfillment service center costs, and third -party -hosting Liability for unpaid losses and LAE for policies underwritten by the Insurance Company represents management’s best estimate of the ultimate net cost of all reported and unreported losses incurred during the years ended December -basis The chain ladder method uses a ratio of losses from consecutive periods to calculate a development factor amongst various accident periods at similar maturities. An age -to-age -specific -to-age The use of these methods on paid data as opposed to reported data has both benefits and drawbacks. For a sufficiently large dataset, paid data tends to be more stable, but may finalize later, creating additional uncertainty and potential to both over- and under -estimate -to-age -by-claim The estimates are subject to the effects of trends in loss severity and frequency. Although considerable variability is inherent in such estimates, management believes the reserves for losses and LAE are adequate. The estimates are continually reviewed and adjusted as necessary as experience develops or new information becomes known; such adjustments are included in the current year’s operations. Salvage and subrogation recoverables are estimated using the case basis method or historical statistics. Salvage and subrogation estimated recoverables are deducted from the liability for unpaid losses and LAE.</t>
        </is>
      </c>
    </row>
    <row r="13">
      <c r="A13" s="4" t="inlineStr">
        <is>
          <t>Reinsurance</t>
        </is>
      </c>
      <c r="C13" s="4" t="inlineStr">
        <is>
          <t>Reinsurance The Company enters into ceded reinsurance contracts to protect its business from losses due to concentration of risk and to manage its operating leverage ratios. The Company has entered into quota -share -rata The Company is exposed to credit risk from reinsurance recoverables and prepaid reinsurance premiums, which is mitigated by using a trust account.</t>
        </is>
      </c>
    </row>
    <row r="14">
      <c r="A14" s="4" t="inlineStr">
        <is>
          <t>Cash, Cash Equivalents and Restricted Cash</t>
        </is>
      </c>
      <c r="C14" s="4" t="inlineStr">
        <is>
          <t>Cash, Cash Equivalents and Restricted Cash For purposes of the consolidated financial statements, the Company considers all highly liquid debt instruments purchased with an original maturity of three months or less to be cash equivalents. The Company’s operating cash is held in an overnight sweep account. The Company’s cash is maintained in checking accounts, money market funds, and other highly liquid fixed income investments. Certain of the Company’s cash accounts are restricted. The Company holds certificates of deposits as collateral on its letters of credit in conjunction with its office leases and corporate credit cards. As part of the Company’s debt arrangement, a certain cash minimum must be maintained in a separate bank account as part of the debt covenants. The Company also collects insurance policy premiums that it holds in a segregated account for transmittal to the applicable underwriting carrier or for the benefit of policyholders for insurance -related</t>
        </is>
      </c>
    </row>
    <row r="15">
      <c r="A15" s="4" t="inlineStr">
        <is>
          <t>Concentration of Credit Risk</t>
        </is>
      </c>
      <c r="C15" s="4" t="inlineStr">
        <is>
          <t xml:space="preserve">Concentrations of Credit Risk Financial instruments that potentially subject the Company to concentrations of credit risk, to the extent of the amounts recorded on the consolidated balance sheets, consist principally of cash and marketable securities. The Company, at times, maintains cash balances with its primary bank in excess of Federal Deposit Insurance Corporation limits. The Company places its cash and cash equivalents with financial institutions with high credit standing. The Company places its excess cash in marketable investment grade securities. There are no significant concentrations in any one issuer of debt securities.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and monitors concentrations of credit risk. </t>
        </is>
      </c>
    </row>
    <row r="16">
      <c r="A16" s="4" t="inlineStr">
        <is>
          <t>Marketable Securities Held in Trust Account</t>
        </is>
      </c>
      <c r="C16" s="4" t="inlineStr">
        <is>
          <t>Marketable Securities The Company classifies marketable investment securities as available -for-sale Certain marketable securities are restricted as they are held by the Insurance Company and are either pledged as statutory deposits for state licenses or restricted as to the distribution of the assets of the Insurance Company under the regulations of the State of Delaware.</t>
        </is>
      </c>
    </row>
    <row r="17">
      <c r="A17" s="4" t="inlineStr">
        <is>
          <t>Telematics Devices, Improvements, and Equipment, Net</t>
        </is>
      </c>
      <c r="C17" s="4" t="inlineStr">
        <is>
          <t>Telematics Devices, Improvements, and Equipment, Net Telematics devices, improvements, and equipment are stated at cost less accumulated depreciation. Depreciation is computed using the straight -line -line</t>
        </is>
      </c>
    </row>
    <row r="18">
      <c r="A18" s="4" t="inlineStr">
        <is>
          <t>Website and Software Development Costs, Net</t>
        </is>
      </c>
      <c r="C18" s="4" t="inlineStr">
        <is>
          <t>Website and Software Development Costs, Net Costs related to the planning and post -implementation -line</t>
        </is>
      </c>
    </row>
    <row r="19">
      <c r="A19" s="4" t="inlineStr">
        <is>
          <t>Recent Accounting Standards</t>
        </is>
      </c>
      <c r="B19" s="4" t="inlineStr">
        <is>
          <t xml:space="preserve">Recent Issued Accounting Pronouncements As an emerging growth company (“EGC”), the Jumpstart Our Business Startups Act (the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February 2016, FASB issued ASU 2016 -02 Leases -of-use In June 2016, FASB issued ASU 2016 -13 Financial Instruments -Credit Losses (Topic 326): Measurement of Credit Losses on Financial Instruments -13 -for-sale -effect -13 In March 2020, FASB issued ASU 2020 -04 Reference Rate Reform (Topic 848): Facilitation of the Effects of Reference Rate Reform on Financial Reporting </t>
        </is>
      </c>
      <c r="C19" s="4" t="inlineStr">
        <is>
          <t xml:space="preserve">Recent Issu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February 2016, FASB issued ASU 2016 -02 Leases -of-use In June 2016, FASB issued ASU 2016 -13 Financial Instruments -Credit Losses (Topic 326): Measurement of Credit Losses on Financial Instruments -13 -for-sale -effect -13 In March 2020, FASB issued ASU 2020 -04 Reference Rate Reform (Topic 848): Facilitation of the Effects of Reference Rate Reform on Financial Reporting </t>
        </is>
      </c>
    </row>
    <row r="20">
      <c r="A20" s="4" t="inlineStr">
        <is>
          <t>Recently Adopted Accounting Pronouncements</t>
        </is>
      </c>
      <c r="C20" s="4" t="inlineStr">
        <is>
          <t xml:space="preserve">Recently Adopted Accounting Pronouncements The Company adopted the following accounting standards during the year ended December In August 2018, the FASB issued ASU No. 2018 -15 Intangibles — Goodwill and Other — Internal -use Software -40 Customer’s Accounting for Implementation Costs Incurred in a Cloud Computing Arrangement that is a Service Contract -use -use In August 2018, the FASB issued ASU No. 2018 -13 Fair Value Measurement Disclosure Framework — Changes to the Disclosure Requirements for Fair Value Measurement -13 -13 </t>
        </is>
      </c>
    </row>
    <row r="21">
      <c r="A21" s="4" t="inlineStr">
        <is>
          <t>Net Loss Per Common Share</t>
        </is>
      </c>
      <c r="C21" s="4" t="inlineStr">
        <is>
          <t>Net Loss per Share Basic and diluted net loss per share attributable to common stockholders is presented in conformity with the two -class -class -class -class -average</t>
        </is>
      </c>
    </row>
    <row r="22">
      <c r="A22" s="4" t="inlineStr">
        <is>
          <t>Income Taxes</t>
        </is>
      </c>
      <c r="C22"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 -planning The Company records uncertain tax positions on the basis of a two -step -likely-than-not All tax years remain open and subject to federal and state examination.</t>
        </is>
      </c>
    </row>
    <row r="23">
      <c r="A23" s="4" t="inlineStr">
        <is>
          <t>Advertising Expenses</t>
        </is>
      </c>
      <c r="C23" s="4" t="inlineStr">
        <is>
          <t xml:space="preserve">Advertising Expenses The Company expenses advertising costs as incurred. Advertising costs were approximately $18.6 </t>
        </is>
      </c>
    </row>
    <row r="24">
      <c r="A24" s="4" t="inlineStr">
        <is>
          <t>Deferred Policy Acquisition Costs (“DPAC”)</t>
        </is>
      </c>
      <c r="C24" s="4" t="inlineStr">
        <is>
          <t>Deferred Policy Acquisition Costs (“DPAC”) The Company defers sales commissions and expenses, marketing and underwriting costs, net of reinsurance ceding commission, directly relating to the successful acquisition of policies that the GA Subsidiary binds, and costs related to written premiums to the extent they are considered recoverable. These costs are then expensed over the customer’s policy term including estimated renewal periods. The method followed to determine the deferred policy acquisition costs limits the deferral to its realizable value by considering estimated future claims and expenses to be incurred as premiums are earned. Changes in estimates, if any, are recorded in the accounting period in which changes are determined. When anticipated losses, LAE, commissions, and other policy acquisition costs exceed recorded unearned premium, any future premiums on existing policies, and anticipated investment income on existing policies, a premium deficiency reserve is recognized by recording a reduction to DPAC with a corresponding charge to operations. The Company does not include anticipated investment income as a factor in the premium deficiency calculations. The Company concluded that no premium deficiency adjustments were necessary through December Any excess ceding commissions over and above the portion that represents a recovery of deferred policy acquisition costs is recorded as a deferred liability and amortized over the same period in which the related premiums are earned.</t>
        </is>
      </c>
    </row>
    <row r="25">
      <c r="A25" s="4" t="inlineStr">
        <is>
          <t>Impairment of Long-Lived Assets</t>
        </is>
      </c>
      <c r="C25" s="4" t="inlineStr">
        <is>
          <t>Impairment of Long-Lived Assets The Company evaluates the carrying amount of its long -lived Indefinite -lived -lived</t>
        </is>
      </c>
    </row>
    <row r="26">
      <c r="A26" s="4" t="inlineStr">
        <is>
          <t>Warrants Exercisable for Preferred and Common Stock</t>
        </is>
      </c>
      <c r="C26" s="4" t="inlineStr">
        <is>
          <t>Warrants Exercisable for Preferred and Common Stock The Company generally accounts for warrants to purchase common stock as a component of equity at its issued cost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The warrant liability is subsequently marked to estimated fair value at each reporting date based on current fair value, with the changes in fair value reported in results of operations. Freestanding warrants issued by the Company to purchase shares of its convertible preferred stock are classified as liabilities on the consolidated balance sheets and are measured at their estimated fair value, as the underlying convertible preferred stock is considered contingently redeemable. The initial liability recorded is adjusted for changes in fair value at each reporting date with an offsetting entry recorded as a component of other income, net in the accompanying consolidated statements of operations. The liability will continue to be adjusted for changes in fair value until the earlier of the exercise date or the conversion of the underlying convertible preferred stock into common stock, at which time the convertible preferred stock warrants will convert to common stock warrants, and the liability will be reclassified to stockholders’ deficit. The Company estimates the fair value of these warrants at the respective dates using the Black -Scholes -free</t>
        </is>
      </c>
    </row>
    <row r="27">
      <c r="A27" s="4" t="inlineStr">
        <is>
          <t>Stock-Based Compensation</t>
        </is>
      </c>
      <c r="C27" s="4" t="inlineStr">
        <is>
          <t>Stock-Based Compensation Stock -based -Scholes -line</t>
        </is>
      </c>
    </row>
    <row r="28">
      <c r="A28" s="4" t="inlineStr">
        <is>
          <t>Unaudited interim financial information</t>
        </is>
      </c>
      <c r="B28" s="4" t="inlineStr">
        <is>
          <t xml:space="preserve">Unaudited interim financial information The accompanying interim consolidated balance sheet as of June </t>
        </is>
      </c>
    </row>
    <row r="29">
      <c r="A29" s="4" t="inlineStr">
        <is>
          <t>Digital Assets, Net</t>
        </is>
      </c>
      <c r="B29" s="4" t="inlineStr">
        <is>
          <t xml:space="preserve">Digital Assets, Net During the six months ended June -lived -party An impairment analysis is performed at each reporting period to identify whether events or changes in circumstances, in particular decreases in the quoted prices on active exchanges, indicate that it is more likely than not that digital assets held by the Company are impaired. The fair value of digital assets is determined on a nonrecurring basis in accordance with ASC 820, Fair Value Measurement, based on quoted prices on the active exchange(s) that the Company has determined is its principal market for bitcoin (Level 1 inputs). If the carrying value of the digital asset exceeds the fair value based on the lowest price quoted in the active exchanges during the period, an impairment loss has occurred with respect to those digital assets in the amount equal to the difference between their carrying values and the price determined. Impairment losses are recognized within Other expense in the consolidated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 There were no digital assets sales during the six months ended June </t>
        </is>
      </c>
    </row>
    <row r="30">
      <c r="A30" s="4" t="inlineStr">
        <is>
          <t>Insu acquisition corp. II [Member]</t>
        </is>
      </c>
    </row>
    <row r="31">
      <c r="A31" s="3" t="inlineStr">
        <is>
          <t>Accounting Policies, by Policy (Policies) [Line Items]</t>
        </is>
      </c>
    </row>
    <row r="32">
      <c r="A32" s="4" t="inlineStr">
        <is>
          <t>Basis of Presentation</t>
        </is>
      </c>
      <c r="C32" s="4" t="inlineStr">
        <is>
          <t>Basis of Presentation The accompanying financial statements is presented in conformity with U.S. GAAP and pursuant to the rules and regulations of the SEC.</t>
        </is>
      </c>
    </row>
    <row r="33">
      <c r="A33" s="4" t="inlineStr">
        <is>
          <t>Use of Estimates</t>
        </is>
      </c>
      <c r="C33"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34">
      <c r="A34" s="4" t="inlineStr">
        <is>
          <t>Concentration of Credit Risk</t>
        </is>
      </c>
      <c r="C3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35">
      <c r="A35" s="4" t="inlineStr">
        <is>
          <t>Marketable Securities Held in Trust Account</t>
        </is>
      </c>
      <c r="C35" s="4" t="inlineStr">
        <is>
          <t xml:space="preserve">Marketable Securities Held in Trust Account At December </t>
        </is>
      </c>
    </row>
    <row r="36">
      <c r="A36" s="4" t="inlineStr">
        <is>
          <t>Recent Accounting Standards</t>
        </is>
      </c>
      <c r="C36" s="4" t="inlineStr">
        <is>
          <t>Recent Accounting Standards Management does not believe that any recently issued, but not yet effective, accounting standards, if currently adopted, would have a material effect on the Company’s financial statements.</t>
        </is>
      </c>
    </row>
    <row r="37">
      <c r="A37" s="4" t="inlineStr">
        <is>
          <t>Net Loss Per Common Share</t>
        </is>
      </c>
      <c r="C37" s="4" t="inlineStr">
        <is>
          <t>Net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7,846,666 -dilutive The Company’s statement of operations includes a presentation of income (loss) per share for common shares subject to possible redemption in a manner similar to the two -class -redeemable -redeemable -redeemable</t>
        </is>
      </c>
    </row>
    <row r="38">
      <c r="A38" s="4" t="inlineStr">
        <is>
          <t>Income Taxes</t>
        </is>
      </c>
      <c r="C38"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t>
        </is>
      </c>
    </row>
    <row r="39">
      <c r="A39" s="4" t="inlineStr">
        <is>
          <t>Cash and Cash Equivalents</t>
        </is>
      </c>
      <c r="C39" s="4" t="inlineStr">
        <is>
          <t xml:space="preserve">Cash and Cash Equivalents The Company considers all short -term </t>
        </is>
      </c>
    </row>
    <row r="40">
      <c r="A40" s="4" t="inlineStr">
        <is>
          <t>Class A Common Stock Subject to Possible Redemption</t>
        </is>
      </c>
      <c r="C40" s="4" t="inlineStr">
        <is>
          <t>Class A Common Stock Subject to Possible Redemption The Company accounts for its Class A common stock subject to possible redemption in accordance with the guidance in Accounting Standards Codification, or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t>
        </is>
      </c>
    </row>
    <row r="41">
      <c r="A41" s="4" t="inlineStr">
        <is>
          <t>Fair Value of Financial Instruments</t>
        </is>
      </c>
      <c r="C41" s="4" t="inlineStr">
        <is>
          <t>Fair Value of Financial Instruments The fair value of the Company’s assets and liabilities, which qualify as financial instruments under ASC 820, “Fair Value Measurement,” approximates the carrying amounts represented in the accompanying balance sheets, primarily due to their short -te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of Financial Instruments (Tabl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Schedule of assets measured on a recurring basis at fair value</t>
        </is>
      </c>
      <c r="B4" s="4" t="inlineStr">
        <is>
          <t>Fair Value Measurement at
Level 1
Level 2
Level 3
Total
Cash equivalents
Money market accounts
$ 6,771
$
—
$
—
$ 6,771
Total cash equivalents
6,771
—
—
6,771
Restricted cash equivalents
Money market accounts
6,201
—
—
6,201
Certificates of deposits
3,331
—
—
3,331
Total restricted cash equivalents
9,532
—
—
9,532
Marketable securities – restricted
Corporate debt securities
—
5,955
—
5,955
U.S. treasury securities
6,994
—
—
6,994
Commercial paper
—
8,791
—
8,791
Asset backed securities
—
2,911
—
2,911
Total marketable securities – restricted
$ 6,994
$ 17,657
$
—
$ 24,651
Fair Value Measurement at June 30 , 2021 (unaudited)
Level 1
Level 2
Level 3
Total
Cash equivalents
Money market accounts
$ 196,296
$
—
$
—
$ 196,296
Total cash equivalents
196,296
—
—
196,296
Restricted cash equivalents
Money market accounts
23,962
—
—
23,962
Certificates of deposits
3,331
—
—
3,331
Total restricted cash equivalents
27,293
—
—
27,293
Marketable securities – restricted
Corporate debt securities
—
4,473
—
4,473
U.S. treasury and agency securities
20,313
1,995
—
22,308
Commercial paper
—
14,681
—
14,681
Asset backed securities
—
5,175
—
5,175
Total marketable securities – restricted
$ 20,313
$ 26,324
$
—
$ 46,637</t>
        </is>
      </c>
      <c r="C4" s="4" t="inlineStr">
        <is>
          <t>Fair Value Measurement at
Level 1
Level 2
Level 3
Total
Cash equivalents
Money market accounts
$ 5,275
$
—
$
—
$ 5,275
Total cash equivalents
5,275
—
—
5,275
Restricted cash equivalents
Money market accounts
1,896
—
—
1,896
Repurchase agreements
—
2,000
—
2,000
Certificates of deposits
3,771
—
—
3,771
Total restricted cash equivalents
5,667
2,000
—
7,667
Marketable securities
Corporate debt securities
—
7,852
—
7,852
Asset backed securities
—
1,500
—
1,500
Total marketable securities
—
9,352
—
9,352
Marketable securities – restricted
Corporate debt securities
—
12,505
—
12,505
U.S. treasury securities
10,627
1,055
—
11,682
Commercial paper
—
6,273
—
6,273
Asset backed securities
—
6,503
—
6,503
Total marketable securities – restricted
$ 10,627
$ 26,336
$
—
$ 36,963
Fair Value Measurement at
Level 1
Level 2
Level 3
Total
Cash equivalents
Money market accounts
$ 6,771
$
—
$
—
$ 6,771
Total cash equivalents
6,771
—
—
6,771
Restricted cash equivalents
Money market accounts
6,201
—
—
6,201
Certificates of deposits
3,331
—
—
3,331
Total restricted cash equivalents
9,532
—
—
9,532
Marketable securities – restricted
Corporate debt securities
—
5,955
—
5,955
U.S. treasury securities
6,994
—
—
6,994
Commercial paper
—
8,791
—
8,791
Asset backed securities
—
2,911
—
2,911
Total marketable securities – restricted
$ 6,994
$ 17,657
$
—
$ 24,651</t>
        </is>
      </c>
    </row>
    <row r="5">
      <c r="A5" s="4" t="inlineStr">
        <is>
          <t>Schedule of warrant liability</t>
        </is>
      </c>
      <c r="B5" s="4" t="inlineStr">
        <is>
          <t>Balance at December 31, 2019
$ 1,738
Issuance of warrant on Series E convertible preferred stock
12,620
Increase in fair value of warrant
69,294
Balance at December 31, 2020
$ 83,652
Increase in fair value of warrants
47,062
Exercise of preferred stock warrants prior to Business Combination
(130,714
)
Public and Private placement Warrants acquired in Business Combination
45,623
Decrease in fair value of Public and Private placement Warrants
(27,909
)
Balance at June 30, 2021
$ 17,714</t>
        </is>
      </c>
      <c r="C5" s="4" t="inlineStr">
        <is>
          <t>Balance at December 31, 2018
$ 1,147
Issuance of warrant on Series E convertible preferred stock
499
Increase in fair value of warrant
92
Balance at December 31, 2019
1,738
Issuance of warrant on Series E convertible preferred stock
12,620
Increase in fair value of warrant
69,294
Balance at December 31, 2020
$ 83,652</t>
        </is>
      </c>
    </row>
    <row r="6">
      <c r="A6" s="4" t="inlineStr">
        <is>
          <t>Schedule of fair value of the convertible preferred stock warrants</t>
        </is>
      </c>
      <c r="C6" s="4" t="inlineStr">
        <is>
          <t>Estimated
Exercise Price
Dividend Yield
Volatility
Risk-Free Interest Rate
Expected Term
Series A
$ 972
$ 0.5909 0
% 66.00
% 1.60
% 2.42
Series C
$ 127
$ 4.3189 0
% 44.00
% 1.60
% 2.33
Series D
$ 140
$ 5.0763 0
% 40.00
% 1.59
% 1.42
Series E
$ 499
$ 6.2894 0
% 34.00
% 1.62
% 3.13
Estimated
Exercise Price
Dividend Yield
Volatility
Risk-Free Interest Rate
Expected Term
Series A
$ 4,459
$ 0.5909 0
% 63.00
% 0.27
% 0.46
Series C
$ 883
$ 4.3189 0
% 61.00
% 0.27
% 0.46
Series D
$ 1,163
$ 5.0763 0
% 61.00
% 0.09
% 0.46
Series E
$ 3,763
$ 6.2894 0
% 60.00
% 0.58
% 0.46
Series E
$ 73,162
$ 6.2894 0
% 60.00
% 0.09
% 0.46
Series E
$ 222
$ 8.6560 0
% 60.00
% 0.09
% 0.46</t>
        </is>
      </c>
    </row>
    <row r="7">
      <c r="A7" s="4" t="inlineStr">
        <is>
          <t>Schedule of Black-Scholes option valuation model</t>
        </is>
      </c>
      <c r="B7" s="4" t="inlineStr">
        <is>
          <t>Estimated Fair June 30 ,
Exercise
Dividend
Volatility
Risk-Free
Expected
Private placement warrants
$ 770
$ 11.50 0
% 65.00
% 0.79
% 4.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Marketable Securities (Tables)</t>
        </is>
      </c>
      <c r="B1" s="2" t="inlineStr">
        <is>
          <t>6 Months Ended</t>
        </is>
      </c>
      <c r="C1" s="2" t="inlineStr">
        <is>
          <t>12 Months Ended</t>
        </is>
      </c>
    </row>
    <row r="2">
      <c r="B2" s="2" t="inlineStr">
        <is>
          <t>Jun. 30, 2021</t>
        </is>
      </c>
      <c r="C2" s="2" t="inlineStr">
        <is>
          <t>Dec. 31, 2020</t>
        </is>
      </c>
    </row>
    <row r="3">
      <c r="A3" s="3" t="inlineStr">
        <is>
          <t>Disclosure Text Block Supplement [Abstract]</t>
        </is>
      </c>
    </row>
    <row r="4">
      <c r="A4" s="4" t="inlineStr">
        <is>
          <t>Schedule of cost basis and fair value of available for sale securities</t>
        </is>
      </c>
      <c r="B4" s="4" t="inlineStr">
        <is>
          <t>As of December 31, 2020
Amortized
Unrealized
Unrealized
Estimated
Marketable securities – restricted
Corporate debt securities
$ 5,938
$ 17
$
—
$ 5,955
U.S. treasury securities
6,994
—
—
6,994
Commercial paper
8,791
—
—
8,791
Asset backed securities
2,911
—
—
2,911
Total marketable securities – restricted
$ 24,634
$ 17
$
—
$ 24,651
As of June 30 , 2021
Amortized
Unrealized
Unrealized
Estimated
Marketable securities – restricted
Corporate debt securities
$ 4,473
$
—
$
—
$ 4,473
U.S. treasury and agency securities
22,319
—
(11
)
22,308
Commercial paper
14,681
—
—
14,681
Asset backed securities
5,175
—
—
5,175
Total marketable securities – restricted
$ 46,648
$
—
$ (11
)
$ 46,637</t>
        </is>
      </c>
      <c r="C4" s="4" t="inlineStr">
        <is>
          <t>As of
Amortized
Unrealized
Unrealized
Estimated
Marketable securities
Corporate debt securities
$ 7,848
$ 4
$
—
$ 7,852
Asset backed securities
1,499
1
—
1,500
Total marketable securities
$ 9,347
$ 5
$
—
$ 9,352
Marketable securities – restricted
Corporate debt securities
$ 12,481
$ 24
$
—
$ 12,505
U.S. treasury securities
11,659
23
—
11,682
Commercial paper
6,273
—
—
6,273
Asset backed securities
6,495
8
—
6,503
Total marketable securities – restricted
$ 36,908
$ 55
$
—
$ 36,963
As of
Amortized
Unrealized
Unrealized
Estimated
Marketable securities – restricted
Corporate debt securities
$ 5,938
$ 17
$
—
$ 5,955
U.S. treasury securities
6,994
—
—
6,994
Commercial paper
8,791
—
—
8,791
Asset backed securities
2,911
—
—
2,911
Total marketable securities – restricted
$ 24,634
$ 17
$
—
$ 24,651</t>
        </is>
      </c>
    </row>
    <row r="5">
      <c r="A5" s="4" t="inlineStr">
        <is>
          <t>Schedule of amortized cost and estimated fair value of marketable securities</t>
        </is>
      </c>
      <c r="C5" s="4" t="inlineStr">
        <is>
          <t>As of
Amortized
Estimated
Due within one year
$ 44,057
$ 44,105
Due between one to five years
2,198
2,210
$ 46,255
$ 46,315
As of
Amortized
Estimated
Due within one year
$ 21,603
$ 21,629
Due between one to five years
3,031
3,022
$ 24,634
$ 24,6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elematics Devices, Improvements, and Equipment, Net (Tables)</t>
        </is>
      </c>
      <c r="B1" s="2" t="inlineStr">
        <is>
          <t>12 Months Ended</t>
        </is>
      </c>
    </row>
    <row r="2">
      <c r="B2" s="2" t="inlineStr">
        <is>
          <t>Dec. 31, 2020</t>
        </is>
      </c>
    </row>
    <row r="3">
      <c r="A3" s="3" t="inlineStr">
        <is>
          <t>Telematics Devices Improvements And Equipment [Abstract]</t>
        </is>
      </c>
    </row>
    <row r="4">
      <c r="A4" s="4" t="inlineStr">
        <is>
          <t>Schedule of telematics devices, improvements, and equipment</t>
        </is>
      </c>
      <c r="B4" s="4" t="inlineStr">
        <is>
          <t>December 31,
2019
2020
Telematics devices
$ 14,061
$ 14,018
Equipment
2,102
2,677
Leasehold improvements
2,785
7,324
Property and equipment, gross
18,948
24,019
Less accumulated depreciation and amortization
(8,378
)
(11,303
)
Telematics devices, improvements, and equipment, net
$ 10,570
$ 12,7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ebsite and Software Development Costs, Net (Tables)</t>
        </is>
      </c>
      <c r="B1" s="2" t="inlineStr">
        <is>
          <t>12 Months Ended</t>
        </is>
      </c>
    </row>
    <row r="2">
      <c r="B2" s="2" t="inlineStr">
        <is>
          <t>Dec. 31, 2020</t>
        </is>
      </c>
    </row>
    <row r="3">
      <c r="A3" s="3" t="inlineStr">
        <is>
          <t>Research and Development [Abstract]</t>
        </is>
      </c>
    </row>
    <row r="4">
      <c r="A4" s="4" t="inlineStr">
        <is>
          <t>Schedule website and software development costs</t>
        </is>
      </c>
      <c r="B4" s="4" t="inlineStr">
        <is>
          <t>December 31,
2019
2020
Capitalized website and software development costs
$ 51,370
$ 64,478
Less accumulated amortization
(34,889
)
(46,077
)
Capitalized website and software development costs, net
$ 16,481
$ 18,40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Deferred Policy Acquisition Costs, Net (Tables)</t>
        </is>
      </c>
      <c r="B1" s="2" t="inlineStr">
        <is>
          <t>6 Months Ended</t>
        </is>
      </c>
      <c r="C1" s="2" t="inlineStr">
        <is>
          <t>12 Months Ended</t>
        </is>
      </c>
    </row>
    <row r="2">
      <c r="B2" s="2" t="inlineStr">
        <is>
          <t>Jun. 30, 2021</t>
        </is>
      </c>
      <c r="C2" s="2" t="inlineStr">
        <is>
          <t>Dec. 31, 2020</t>
        </is>
      </c>
    </row>
    <row r="3">
      <c r="A3" s="3" t="inlineStr">
        <is>
          <t>Deferred Policy Acquisition Costs Disclosures [Abstract]</t>
        </is>
      </c>
    </row>
    <row r="4">
      <c r="A4" s="4" t="inlineStr">
        <is>
          <t>Schedule of deferred policy acquisition costs</t>
        </is>
      </c>
      <c r="B4" s="4" t="inlineStr">
        <is>
          <t>December 31,
June 30 ,
(unaudited)
Deferred policy acquisition costs
$ 10,511
$ 11,069
Less deferred ceding commission
(1,202
)
(95
)
Less accumulated amortization
(8,653
)
(9,359
)
Deferred policy acquisition costs, net
$ 656
$ 1,615</t>
        </is>
      </c>
      <c r="C4" s="4" t="inlineStr">
        <is>
          <t>December 31,
2019
2020
Deferred policy acquisition costs
$ 9,731
$ 10,511
Less deferred ceding commission
(1,242
)
(1,202
)
Less accumulated amortization
(7,068
)
(8,653
)
Deferred policy acquisition costs, net
$ 1,421
$ 65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and Loss Adjustment Expense Reserves (Tables)</t>
        </is>
      </c>
      <c r="B1" s="2" t="inlineStr">
        <is>
          <t>6 Months Ended</t>
        </is>
      </c>
      <c r="C1" s="2" t="inlineStr">
        <is>
          <t>12 Months Ended</t>
        </is>
      </c>
    </row>
    <row r="2">
      <c r="B2" s="2" t="inlineStr">
        <is>
          <t>Jun. 30, 2021</t>
        </is>
      </c>
      <c r="C2" s="2" t="inlineStr">
        <is>
          <t>Dec. 31, 2020</t>
        </is>
      </c>
    </row>
    <row r="3">
      <c r="A3" s="3" t="inlineStr">
        <is>
          <t>Insurance [Abstract]</t>
        </is>
      </c>
    </row>
    <row r="4">
      <c r="A4" s="4" t="inlineStr">
        <is>
          <t>Schedule of beginning and ending reserve balances for losses and LAE, net of reinsurance recoverable</t>
        </is>
      </c>
      <c r="B4" s="4" t="inlineStr">
        <is>
          <t>Six Months Ended June 30 ,
2020
2021
(unaudited)
Balance at January 1
$ 52,222
$ 57,093
Less reinsurance recoverable
(28,837
)
(33,941
)
Net balance at January 1
23,385
23,152
Incurred related to:
Current year
6,928
33,727
Prior years
738
1,108
Total incurred
7,666
34,835
Paid related to:
Current year
2,324
9,760
Prior years
8,534
(17,249
)
Total paid
10,858
(7,489
)
Net balance at end of period
20,193
65,476
Plus reinsurance recoverable
30,250
—
Balance at end of period
$ 50,443
$ 65,476</t>
        </is>
      </c>
      <c r="C4" s="4" t="inlineStr">
        <is>
          <t>December 31,
2019
2020
Balance at January 1
$ 41,185
$ 52,222
Less reinsurance recoverable
(17,643
)
(28,837
)
Net balance at January 1
23,542
23,385
Incurred related to:
Current year
31,706
16,140
Prior years
(1,082
)
4,793
Total incurred
30,622
20,933
Paid related to:
Current year
17,032
6,425
Prior years
13,747
14,741
Total paid
30,779
21,166
Net balance at end of period
23,385
23,152
Plus reinsurance recoverable
28,837
33,941
Balance at end of period
$ 52,222
$ 57,093</t>
        </is>
      </c>
    </row>
    <row r="5">
      <c r="A5" s="4" t="inlineStr">
        <is>
          <t>Schedule of average historical claims</t>
        </is>
      </c>
      <c r="C5" s="4" t="inlineStr">
        <is>
          <t xml:space="preserve">Average Annual Percentage Payout of Incurred Claims by Age, Net of Reinsurance
Years 1
2
3
4
5
6 7 8 9 10
Automobile 47
% 28
% 11
% 9
% 3
% </t>
        </is>
      </c>
    </row>
    <row r="6">
      <c r="A6" s="4" t="inlineStr">
        <is>
          <t>Schedule of incurred loss and loss adjustment expenses, net of reinsurance</t>
        </is>
      </c>
      <c r="C6" s="4" t="inlineStr">
        <is>
          <t>Automobile
As of December 31, 2020
Incurred loss and loss adjustment expenses,
Total of IBNR Liabilities Plus Expected Development on Reported Claims
Cumulative Number of Reported Claims
Accident Year
2011*
2012*
2013*
2014*
2015*
2016*
2017*
2018*
2019*
2020
2011
$
—
$
—
$
—
$
—
$
—
$
—
$
—
$
—
$
—
$
—
$
—
—
2012
—
—
—
—
—
—
—
—
—
—
2013
—
—
—
—
—
—
—
—
—
2014
—
—
—
—
—
—
—
—
2015
—
—
—
—
—
—
—
2016
2,530
3,107
2,818
3,030
3,215
29 1,633
2017
34,309
36,244
36,326
37,529
793 29,121
2018
37,879
36,501
38,657
2,448 44,090
2019
31,705
32,954
5,220 51,016
2020
16,140
7,469 36,291
Total
$ 128,495</t>
        </is>
      </c>
    </row>
    <row r="7">
      <c r="A7" s="4" t="inlineStr">
        <is>
          <t>Schedule of cumulative paid loss and loss adjustment expenses, net of reinsurance</t>
        </is>
      </c>
      <c r="C7" s="4" t="inlineStr">
        <is>
          <t>Automobile
Cumulative paid loss and loss adjustment expenses, net of reinsurance
Accident Year
2011*
2012*
2013*
2014*
2015*
2016*
2017*
2018*
2019*
2020
2011
$
—
$
—
$
—
$
—
$
—
$
—
$
—
$
—
$
—
$
—
2012
—
—
—
—
—
—
—
—
2013
—
—
—
—
—
—
—
2014
—
—
—
—
—
—
2015
—
—
—
—
—
2016
1038
2,254
2,640
3,004
3,096
2017
21,246
29,988
33,987
36,121
2018
20,771
30,154
34,465
2019
17,032
25,235
2020
6,426
Total
105,343
All outstanding liabilities before 2011, net of reinsurance
—
Liabilities for loss and LAE, net of reinsurance
$ 23,152</t>
        </is>
      </c>
    </row>
    <row r="8">
      <c r="A8" s="4" t="inlineStr">
        <is>
          <t>Schedule of incurred and paid claims development to the liability for losses and loss adjustment expenses</t>
        </is>
      </c>
      <c r="C8" s="4" t="inlineStr">
        <is>
          <t>Total incurred losses and loss adjustment expenses, net of reinsurance
$ 128,495
Total paid losses and loss adjustment expenses, net of reinsurance
(105,343
)
Liabilities for loss and LAE, net of reinsurance
23,152
Reinsurance recoverable on losses and LAE
33,941
Loss and loss adjustment expense reserves, gross of reinsurance
$ 57,09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einsurance (Tables)</t>
        </is>
      </c>
      <c r="B1" s="2" t="inlineStr">
        <is>
          <t>6 Months Ended</t>
        </is>
      </c>
      <c r="C1" s="2" t="inlineStr">
        <is>
          <t>12 Months Ended</t>
        </is>
      </c>
    </row>
    <row r="2">
      <c r="B2" s="2" t="inlineStr">
        <is>
          <t>Jun. 30, 2021</t>
        </is>
      </c>
      <c r="C2" s="2" t="inlineStr">
        <is>
          <t>Dec. 31, 2020</t>
        </is>
      </c>
    </row>
    <row r="3">
      <c r="A3" s="3" t="inlineStr">
        <is>
          <t>Reinsurance Disclosures [Abstract]</t>
        </is>
      </c>
    </row>
    <row r="4">
      <c r="A4" s="4" t="inlineStr">
        <is>
          <t>Schedule of effects of reinsurance</t>
        </is>
      </c>
      <c r="B4" s="4" t="inlineStr">
        <is>
          <t>December 31, 2020
Premium
Premium
Unearned
Losses and LAE
Loss and LAE
Direct
$ 100,611
$ 99,712
$ 16,070
$ 74,943
$ 57,093
Ceded
(85,504
)
(84,740
)
(13,668
)
(54,010
)
(33,941
)
Net
$ 15,107
$ 14,972
$ 2,402
$ 20,933
$ 23,152
June 30 , 2021
Premium
Premium
Unearned
Losses and LAE
Loss and LAE
Direct
$ 54,330
$ 53,580
$ 16,820
$ 49,536
$ 65,476
Ceded
(19,411
)
(33,080
)
—
(14,701
)
—
Net
$ 34,919
$ 20,500
$ 16,820
$ 34,835
$ 65,476</t>
        </is>
      </c>
      <c r="C4" s="4" t="inlineStr">
        <is>
          <t>December 31, 2019
Premium
Premium
Unearned
Losses and
Loss and
Direct
$ 103,280
$ 102,238
$ 15,171
$ 87,359
$ 52,222
Ceded
(79,678
)
(75,608
)
(12,904
)
(56,736
)
(28,837
)
Net
$ 23,602
$ 26,630
$ 2,267
$ 30,623
$ 23,385
December 31, 2020
Premium
Premium
Unearned
Losses and
Loss and
Direct
$ 100,611
$ 99,712
$ 16,070
$ 74,943
$ 57,093
Ceded
(85,504
)
(84,740
)
$ (13,668
)
(54,010
)
(33,941
)
Net
$ 15,107
$ 14,972
$ 2,402
$ 20,933
$ 23,15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Notes Payable, net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debt outstanding, net</t>
        </is>
      </c>
      <c r="B4" s="4" t="inlineStr">
        <is>
          <t>December 31,
June 30 ,
(unaudited)
2019 Loan and Security Agreement
$ 25,000
$
—
Subordinated Note Purchase and Security Agreement
32,461
—
Paycheck Protection Program Loan
5,880
—
Principal Amount Due
63,341
—
Less: Unamortized debt issuance costs and discounts
(11,407
)
—
Notes payable, net
$ 51,934
$
—</t>
        </is>
      </c>
      <c r="C4" s="4" t="inlineStr">
        <is>
          <t>December 31,
2019
2020
2019 Loan and Security Agreement
25,000
25,000
Subordinated Note Purchase and Security Agreement
—
32,461
Paycheck Protection Program Loan
—
5,880
Principal Amount Due
25,000
63,341
Less: Unamortized debt issuance costs and discounts
(898
)
(11,407
)
Notes payable, net
$ 24,102
$ 51,934</t>
        </is>
      </c>
    </row>
    <row r="5">
      <c r="A5" s="4" t="inlineStr">
        <is>
          <t>Schedule of principal amounts due on the Company’s outstanding debt</t>
        </is>
      </c>
      <c r="C5" s="4" t="inlineStr">
        <is>
          <t>Year Ended December 31,
Amount
2021
$ 1,307
2022
14,573
2023
10,000
2024
5,000
2025
32,461
Thereafter
—
Total minimum principal payments
$ 63,34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omprehensive Loss (Unaudited)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tatement of Comprehensive Income [Abstract]</t>
        </is>
      </c>
    </row>
    <row r="4">
      <c r="A4" s="4" t="inlineStr">
        <is>
          <t>Net loss</t>
        </is>
      </c>
      <c r="B4" s="5" t="n">
        <v>-41260</v>
      </c>
      <c r="C4" s="5" t="n">
        <v>-8898</v>
      </c>
      <c r="D4" s="5" t="n">
        <v>-144887</v>
      </c>
      <c r="E4" s="5" t="n">
        <v>-25787</v>
      </c>
      <c r="F4" s="5" t="n">
        <v>-120097</v>
      </c>
      <c r="G4" s="5" t="n">
        <v>-57229</v>
      </c>
    </row>
    <row r="5">
      <c r="A5" s="4" t="inlineStr">
        <is>
          <t>Unrealized net gain (loss) on marketable securities</t>
        </is>
      </c>
      <c r="B5" s="6" t="n">
        <v>-17</v>
      </c>
      <c r="C5" s="6" t="n">
        <v>36</v>
      </c>
      <c r="D5" s="6" t="n">
        <v>-26</v>
      </c>
      <c r="E5" s="6" t="n">
        <v>31</v>
      </c>
      <c r="F5" s="6" t="n">
        <v>-49</v>
      </c>
      <c r="G5" s="6" t="n">
        <v>61</v>
      </c>
    </row>
    <row r="6">
      <c r="A6" s="4" t="inlineStr">
        <is>
          <t>Total comprehensive loss</t>
        </is>
      </c>
      <c r="B6" s="5" t="n">
        <v>-41277</v>
      </c>
      <c r="C6" s="5" t="n">
        <v>-8862</v>
      </c>
      <c r="D6" s="5" t="n">
        <v>-144913</v>
      </c>
      <c r="E6" s="5" t="n">
        <v>-25756</v>
      </c>
      <c r="F6" s="5" t="n">
        <v>-120146</v>
      </c>
      <c r="G6" s="5" t="n">
        <v>-57168</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Tabl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Schedule of future minimum lease payments</t>
        </is>
      </c>
      <c r="B4" s="4" t="inlineStr">
        <is>
          <t>As of June 30 , 2021
Purchase
Leases
Total
2021 (remaining six months)
$ 3,055
$ 1,646
$ 4,701
2022
—
3,093
3,093
2023
—
3,181
3,181
2024
—
3,190
3,190
2025
—
2,433
2,433
Thereafter
—
11,186
11,186
Total minimum lease payments
$ 3,055
$ 24,729
$ 27,784</t>
        </is>
      </c>
      <c r="C4" s="4" t="inlineStr">
        <is>
          <t>Year Ended December 31,
Purchase Obligations
Leases
Total
2021
$ 3,949
$ 3,276
$ 7,225
2022
—
3,093
3,093
2023
—
3,181
3,181
2024
—
3,190
3,190
2025
—
2,433
2,433
Thereafter
—
11,186
11,186
Total minimum lease payments
$ 3,949
$ 26,359
$ 30,30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onvertible Preferred Stock and Common Stock (Tables)</t>
        </is>
      </c>
      <c r="B1" s="2" t="inlineStr">
        <is>
          <t>6 Months Ended</t>
        </is>
      </c>
      <c r="C1" s="2" t="inlineStr">
        <is>
          <t>12 Months Ended</t>
        </is>
      </c>
    </row>
    <row r="2">
      <c r="B2" s="2" t="inlineStr">
        <is>
          <t>Jun. 30, 2020</t>
        </is>
      </c>
      <c r="C2" s="2" t="inlineStr">
        <is>
          <t>Dec. 31, 2020</t>
        </is>
      </c>
    </row>
    <row r="3">
      <c r="A3" s="3" t="inlineStr">
        <is>
          <t>Convertible Preferred Stock And Common Stock [Abstract]</t>
        </is>
      </c>
    </row>
    <row r="4">
      <c r="A4" s="4" t="inlineStr">
        <is>
          <t>Schedule of convertible preferred stock</t>
        </is>
      </c>
      <c r="C4" s="4" t="inlineStr">
        <is>
          <t>December 31, 2019
Number of Shares
Aggregate Balance
Aggregate Liquidation Preference
Series
Authorized
Issued and Outstanding
Series A Senior 7,260,666 6,939,098
$ 4,032
$ 4,100
Series B Senior 5,805,056 5,805,057
9,949
10,000
Series C Senior 9,304,900 9,224,670
39,613
39,840
Series D Senior 19,371,524 18,915,820
93,727
96,023
Series E Senior 23,850,034 14,787,031
90,468
93,001
Series E-1 Senior (non-voting) 11,412,474 11,412,474
57,933
57,933
Junior Preferred 1,692,464 1,692,464
1,479
1,500
78,697,118 68,776,614
$ 297,201
$ 302,397
Common stock:
Shares 97,485,929 8,865,933
Less shares subject to restriction
— (423
)
Total 97,485,929 8,865,510
December 31, 2020
Number of Shares
Aggregate Balance
Aggregate Liquidation Preference
Series
Authorized
Issued and Outstanding
Series A Senior 7,260,666 6,939,098
$ 4,032
$ 4,100
Series B Senior 5,805,056 5,805,057
$ 9,949
$ 10,000
Series C Senior 9,304,900 9,224,670
$ 39,613
$ 39,840
Series D Senior 30,449,674 25,209,401
$ 125,675
$ 127,971
Series E Senior 23,850,034 14,787,031
$ 90,468
$ 93,001
Series E-1 Senior (non-voting) 11,412,474 5,118,893
$ 25,985
$ 25,985
Junior Preferred 1,692,464 1,692,464
$ 1,479
$ 1,500
89,775,268 68,776,614
$ 297,201
$ 302,397
Common stock 111,702,628 8,992,463</t>
        </is>
      </c>
    </row>
    <row r="5">
      <c r="A5" s="4" t="inlineStr">
        <is>
          <t>Schedule of warrants were issued and outstanding</t>
        </is>
      </c>
      <c r="B5" s="4" t="inlineStr">
        <is>
          <t>Shares Subject to Warrants
Issue Date
Underlying Security
Reason for Grant
Warrants Outstanding
Exercise Price per Share
Expiration
Series A Preferred September 7, 2012 Series A Preferred Financing 321,568
$ 0.5909 5 years post IPO
Common July 30, 2015 Common Stock Services 77,176
$ 0.8567 July 30, 2020
Series C Preferred December 14, 2015 Series C Preferred Financing 80,229
$ 4.3189 December 14, 2025
Series D Preferred July 16, 2018 Series D Preferred Financing 114,241
$ 5.0763 June 30, 2025
Series D Preferred December 12, 2018 Series D Preferred Financing 7,139
$ 5.0763 December 12, 2025
Series E Preferred December 5, 2019 Series E Preferred Financing 346,762
$ 6.2894 December 31, 2029
Shares Subject to Warrants
Issue Date
Underlying Security
Reason for Grant
Warrants Outstanding
Exercise Price per Share
Expiration
Series A Preferred September 7, 2012 Series A Preferred Financing 321,568
$ 0.5909 5 years post IPO
Series C Preferred December 14, 2015 Series C Preferred Financing 80,229
$ 4.3189 December 14, 2025
Series D Preferred July 16, 2018 Series D Preferred Financing 114,241
$ 5.0763 June 30, 2025
Series D Preferred December 12, 2018 Series D Preferred Financing 7,139
$ 5.0763 December 12, 2025
Series E Preferred December 5, 2019 Series E Preferred Financing 346,762
$ 6.2894 December 31, 2029
Series E Preferred July 29, 2020 Series E Preferred Financing 8,669,076
$ 6.2894 July 29, 2030
Series E Preferred November 16, 2020 Series E Preferred Other 35,541
$ 8.6560 November 18, 20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Option Plans (Tables)</t>
        </is>
      </c>
      <c r="B1" s="2" t="inlineStr">
        <is>
          <t>6 Months Ended</t>
        </is>
      </c>
      <c r="C1" s="2" t="inlineStr">
        <is>
          <t>12 Months Ended</t>
        </is>
      </c>
    </row>
    <row r="2">
      <c r="B2" s="2" t="inlineStr">
        <is>
          <t>Jun. 30, 2021</t>
        </is>
      </c>
      <c r="C2" s="2" t="inlineStr">
        <is>
          <t>Dec. 31, 2020</t>
        </is>
      </c>
    </row>
    <row r="3">
      <c r="A3" s="3" t="inlineStr">
        <is>
          <t>Stock Option Plans (Tables) [Line Items]</t>
        </is>
      </c>
    </row>
    <row r="4">
      <c r="A4" s="4" t="inlineStr">
        <is>
          <t>Schedule of estimate the value of options granted</t>
        </is>
      </c>
      <c r="B4" s="4" t="inlineStr">
        <is>
          <t>Year ended
Forfeiture rate 19.62% – 25.76%
Volatility 47.00% – 62.00%
Expected term (years) 4.95 – 7.00
Risk-free interest rate 0.26% – 1.73%
Expected dividends —
Six months ended June 30 ,
Forfeiture rate 26.2 %
Volatility 62.00 %
Expected term (years) 5.33
Risk-free interest rate 0.53 %
Expected dividends —</t>
        </is>
      </c>
      <c r="C4" s="4" t="inlineStr">
        <is>
          <t>Years ended
2019
2020
Forfeiture rate 15.77% – 19.76% 19.62% – 25.76%
Volatility 45.00% 47.00% – 62.00%
Expected term (years) 6.02 – 6.08 4.95 – 7.00
Risk-free interest rate 1.39% – 2.49% 0.26% – 1.73%
Expected dividends — —</t>
        </is>
      </c>
    </row>
    <row r="5">
      <c r="A5" s="4" t="inlineStr">
        <is>
          <t>Schedule of activity of stock option plan</t>
        </is>
      </c>
      <c r="B5" s="4" t="inlineStr">
        <is>
          <t>Stock
Weighted-
Weighted-
Aggregate
Outstanding as of December 31, 2020 5,931,024
$ 2.61 8.10
$ 70,192
Options granted 4,231
$ 14.45
Options exercised (1,089,553
)
$ 2.21
Options cancelled or expired and returned to plan (1,808,157
)
$ 2.17
Outstanding as of June 30, 2021 3,037,545
$ 3.00 8.75
$ 45,560
Vested and exercisable to vest as of June 30, 2021 423,342
$ 2.96 8.50
$ 6,367
Vested and expected as of June 30, 2021 2,034,446
$ 2.99 8.62
$ 30,533</t>
        </is>
      </c>
      <c r="C5" s="4" t="inlineStr">
        <is>
          <t>Stock
Weighted- Average Exercise
Weighted- Average Remaining Contractual Term
Aggregate Intrinsic
Outstanding as of December 31, 2018 5,785,513
Options granted 2,336,057
$ 2.95
Options exercised (810,312
)
$ 1.69
Options cancelled or expired and (1,729,479
)
$ 2.35
Outstanding as of December 31, 2019 5,581,779
$ 2.34 7.97
$ 6,642
Options granted 3,336,116
$ 3.13
Options exercised (126,529
)
$ 1.91
Options cancelled or expired and (2,860,342
)
$ 2.73
Outstanding as of December 31, 2020 5,931,024
$ 2.61 8.10
$ 70,192
Vested and expected to vest as of December 31, 2019 4,763,448
$ 2.29 7.99
$ 5,968
Vested and exercisable as of December 31, 2019 5,581,748
$ 2.34 7.96
$ 6,403
Vested and expected to vest as of December 31, 2020 4,512,737
$ 2.45 7.55
$ 52,705
Vested and exercisable as of December 31, 2020 2,194,860
$ 2.00 6.38
$ 27,324</t>
        </is>
      </c>
    </row>
    <row r="6">
      <c r="A6" s="4" t="inlineStr">
        <is>
          <t>Schedule of stock-based compensation expense for employee and nonemployee options</t>
        </is>
      </c>
      <c r="B6" s="4" t="inlineStr">
        <is>
          <t>Six Months Ended June 30 ,
2020
2021
(unaudited)
Cost of revenues
$ 14
$ 225
Research and development
236
630
Sales and marketing
3
139
Other operating expenses
302
11,027
Total stock-based compensation
$ 555
$ 12,021</t>
        </is>
      </c>
      <c r="C6" s="4" t="inlineStr">
        <is>
          <t>Years Ended
2019
2020
Cost of revenues
$ 56
$ 104
Research and development
525
714
Sales and marketing
115
44
Other operating expenses
731
595
Total stock-based compensation
$ 1,427
$ 1,457</t>
        </is>
      </c>
    </row>
    <row r="7">
      <c r="A7" s="4" t="inlineStr">
        <is>
          <t>Schedule of restricted stock units</t>
        </is>
      </c>
      <c r="B7" s="4" t="inlineStr">
        <is>
          <t>Number of RSUs
Weighted-Average
Balance at December 31, 2020
—
$
—
Granted 4,985,044
12.13
Vested (1,684,348
)
10.78
Forfeited
—
—
Balance at June 30, 2020 3,300,696
$ 12.82</t>
        </is>
      </c>
    </row>
    <row r="8">
      <c r="A8" s="4" t="inlineStr">
        <is>
          <t>Performance Based Awards [Member]</t>
        </is>
      </c>
    </row>
    <row r="9">
      <c r="A9" s="3" t="inlineStr">
        <is>
          <t>Stock Option Plans (Tables) [Line Items]</t>
        </is>
      </c>
    </row>
    <row r="10">
      <c r="A10" s="4" t="inlineStr">
        <is>
          <t>Schedule of estimate the value of options granted</t>
        </is>
      </c>
      <c r="B10" s="4" t="inlineStr">
        <is>
          <t>2021
Expected volatility 65% – 70%
Expected term (years) 0.6 – 1.9
Expected dividend yield n/a
Risk-free interest rate 0.3% – 0.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Tables) [Line Items]</t>
        </is>
      </c>
    </row>
    <row r="4">
      <c r="A4" s="4" t="inlineStr">
        <is>
          <t>Schedule of federal income tax expense (benefit)</t>
        </is>
      </c>
      <c r="B4" s="4" t="inlineStr">
        <is>
          <t>As of
2019
2020
Current
$
—
$
—
Deferred
37
(84
)
Income tax expense (benefit)
$ 37
$ (84
)</t>
        </is>
      </c>
    </row>
    <row r="5">
      <c r="A5" s="4" t="inlineStr">
        <is>
          <t>Schedule of tax expense (benefit) based on the statutory rate to the Company’s actual tax expense (benefit)</t>
        </is>
      </c>
      <c r="B5" s="4" t="inlineStr">
        <is>
          <t>As of
2019
2020
Statutory tax expense (benefit)
$ (12,001
)
$ (25,241
)
Warrants – mark to market
19
14,552
Research and development
(1,530
)
(1,170
)
Change in valuation allowance
13,488
11,435
Other, net
61
340
Income tax expense (benefit)
$ 37
$ (84
)</t>
        </is>
      </c>
    </row>
    <row r="6">
      <c r="A6" s="4" t="inlineStr">
        <is>
          <t>Schedule of net deferred tax assets and the valuation allowance</t>
        </is>
      </c>
      <c r="B6" s="4" t="inlineStr">
        <is>
          <t>As of
2019
2020
Deferred tax assets:
Net operating loss carryforwards
$ 61,824
$ 73,364
Tax credit forwards
3,704
4,780
Unearned premium reserves
97
103
Discounting of unpaid losses
155
167
Stock compensation
395
501
Other
—
1,048
Total deferred tax assets
66,175
79,963
Deferred tax liabilities:
Depreciation &amp; Amortization
(3,914
)
(3,691
)
Other
(185
)
—
Total deferred tax liabilities
(4,099
)
(3,691
)
Net deferred tax assets
62,076
76,272
Less valuation allowance
(62,160
)
(76,272
)
Balance end of year
$ (84
)
$
—</t>
        </is>
      </c>
    </row>
    <row r="7">
      <c r="A7" s="4" t="inlineStr">
        <is>
          <t>Schedule of total gross unrecognized tax benefit liabilities</t>
        </is>
      </c>
      <c r="B7" s="4" t="inlineStr">
        <is>
          <t>Year Ended
2019
2020
Gross unrecognized tax benefit, beginning of the year
$ 854
$ 1,364
Increases related to tax positions taken during current year
510
390
Gross unrecognized tax benefit, ending balance
$ 1,364
$ 1,754</t>
        </is>
      </c>
    </row>
    <row r="8">
      <c r="A8" s="4" t="inlineStr">
        <is>
          <t>Insu acquisition corp. II [Member]</t>
        </is>
      </c>
    </row>
    <row r="9">
      <c r="A9" s="3" t="inlineStr">
        <is>
          <t>Income Taxes (Tables) [Line Items]</t>
        </is>
      </c>
    </row>
    <row r="10">
      <c r="A10" s="4" t="inlineStr">
        <is>
          <t>Schedule of federal income tax expense (benefit)</t>
        </is>
      </c>
      <c r="B10" s="4" t="inlineStr">
        <is>
          <t>December 31,
December 31,
Federal
Current
$
—
$
—
Deferred
(119,930
)
—
State and Local
Current
—
—
Deferred
—
—
Change in valuation allowance
119,930
—
Income tax provision
$
—
$
—</t>
        </is>
      </c>
    </row>
    <row r="11">
      <c r="A11" s="4" t="inlineStr">
        <is>
          <t>Schedule of tax expense (benefit) based on the statutory rate to the Company’s actual tax expense (benefit)</t>
        </is>
      </c>
      <c r="B11" s="4" t="inlineStr">
        <is>
          <t>December 31, 2020
December 31,
Statutory federal income tax rate 21.0
% 21.0
%
State taxes, net of federal tax benefit 0.0
% 0.0
%
Valuation allowance (21.0
)% (21.0
)%
Income tax provision (0.00
)% (0.00
)%</t>
        </is>
      </c>
    </row>
    <row r="12">
      <c r="A12" s="4" t="inlineStr">
        <is>
          <t>Schedule of net deferred tax assets and the valuation allowance</t>
        </is>
      </c>
      <c r="B12" s="4" t="inlineStr">
        <is>
          <t>December 31,
December 31,
Deferred tax assets
Net operating loss carryforward
$ 16,522
$
—
Business Combination Expenses
103,408
—
Total deferred tax assets
119,930
—
Valuation Allowance
(119,930
)
—
Deferred tax assets, net of allowance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egment and Geographic Information (Tables)</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chedule of operating results of the Company’s reportable segments</t>
        </is>
      </c>
      <c r="B4" s="4" t="inlineStr">
        <is>
          <t>Three Months Ended June 30 ,
Six Months Ended
2020
2021
2020
2021
(unaudited)
(unaudited)
Revenue :
Insurance services
$ 5,887
$ 26,988
$ 13,943
$ 43,216
Enterprise business solutions
1,831
1,110
2,465
2,158
Total revenue
$ 7,718
$ 28,098
$ 16,408
$ 45,374
Contribution :
Insurance services
$ 4,813
$ (1,173
)
$ 6,501
$ (3,036
)
Enterprise business solutions
392
(865
)
(170
)
(1,597
)
Total contribution
$ 5,205
$ (2,038
)
$ 6,331
$ (4,633
)</t>
        </is>
      </c>
      <c r="C4" s="4" t="inlineStr">
        <is>
          <t>Years Ended
2019
2020
Revenue:
Insurance services
$ 51,955
$ 29,395
Enterprise business solutions
800
5,669
Total revenue
$ 52,755
$ 35,064
Contribution:
Insurance services
$ 1,545
$ 11,914
Enterprise business solutions
(2,817
)
(563
)
Total contribution
$ (1,272
)
$ 11,351</t>
        </is>
      </c>
    </row>
    <row r="5">
      <c r="A5" s="4" t="inlineStr">
        <is>
          <t>Schedule of contribution to its total loss from operations</t>
        </is>
      </c>
      <c r="B5" s="4" t="inlineStr">
        <is>
          <t>Three Months Ended June 30 ,
Six Months Ended
2020
2021
2020
2021
(unaudited)
(unaudited)
Total segment contribution
$ 5,205
$ (2,038
)
$ 6,331
$ (4,633
)
Ceded premium, losses and LAE
4,064
(2,337
)
6,414
(5,242
)
Other income
470
180
798
1,327
Policy services expenses and other
813
1,692
1,799
2,063
Sales, marketing, and other acquisition costs
(424)
25,716
3,388
72,883
Research and development
859
1,361
2,401
3,367
Amortization of capitalized software
2,799
2,701
5,496
5,352
Other operating expenses
3,965
16,729
9,216
25,311
Loss from operations
$ (7,341
)
$ (48,080
)
$ (23,181
)
$ (109,694
)</t>
        </is>
      </c>
      <c r="C5" s="4" t="inlineStr">
        <is>
          <t>Years Ended
2019
2020
Total segment contribution
$ (1,272
)
$ 11,351
Ceded premium, losses and LAE
(7,304
)
15,443
Other income
1,849
2,421
Policy services expenses and other
2,100
2,676
Sales, marketing, and other acquisition costs
23,553
5,029
Research and development
5,839
2,433
Amortization of capitalized software
10,648
11,188
Other operating expenses
18,896
16,981
Loss from operations
$ (56,853
)
$ (44,820
)</t>
        </is>
      </c>
    </row>
    <row r="6">
      <c r="A6" s="4" t="inlineStr">
        <is>
          <t>Shedule of geographical breakdown of direct earned premiums</t>
        </is>
      </c>
      <c r="B6" s="4" t="inlineStr">
        <is>
          <t>Three Months Ended June 30,
Six Months Ended
2020
2021
2020
2021
(unaudited)
(unaudited)
California
$ 13,015
$ 16,334
$ 27,606
$ 31,480
Washington
2,611
3,379
5,324
6,364
New Jersey
2,046
2,749
4,243
5,208
Oregon
1,723
1,713
3,604
3,509
Illinois
1,054
1,019
2,202
2,060
Arizona
1,060
1,245
2,162
2,513
Pennsylvania
683
741
1,405
1,398
Virginia
398
578
825
1,048
Total premiums earned
$ 22,590
$ 27,758
$ 47,371
$ 53,580</t>
        </is>
      </c>
      <c r="C6" s="4" t="inlineStr">
        <is>
          <t>Years Ended
2019
2020
California
$ 59,287
$ 58,276
Washington
10,765
11,391
New Jersey
10,353
9,155
Oregon
8,066
7,232
Illinois
5,168
4,474
Arizona
3,304
4,527
Pennsylvania
3,418
2,932
Virginia
1,877
1,725
Total premiums earned
$ 102,238
$ 99,71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Financial Information (Tables)</t>
        </is>
      </c>
      <c r="B1" s="2" t="inlineStr">
        <is>
          <t>12 Months Ended</t>
        </is>
      </c>
    </row>
    <row r="2">
      <c r="B2" s="2" t="inlineStr">
        <is>
          <t>Dec. 31, 2020</t>
        </is>
      </c>
    </row>
    <row r="3">
      <c r="A3" s="3" t="inlineStr">
        <is>
          <t>Statutory Financial Information [Abstract]</t>
        </is>
      </c>
    </row>
    <row r="4">
      <c r="A4" s="4" t="inlineStr">
        <is>
          <t>Schedule of maintained statutory capital and surplus and had statutory net loss</t>
        </is>
      </c>
      <c r="B4" s="4" t="inlineStr">
        <is>
          <t>Years Ended
2019
2020
Statutory capital and surplus
$ 25,076
$ 22,453
Statutory net loss
$ (3,595
)
$ (2,07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Marketable Securities (Tables)</t>
        </is>
      </c>
      <c r="B1" s="2" t="inlineStr">
        <is>
          <t>6 Months Ended</t>
        </is>
      </c>
      <c r="C1" s="2" t="inlineStr">
        <is>
          <t>12 Months Ended</t>
        </is>
      </c>
    </row>
    <row r="2">
      <c r="B2" s="2" t="inlineStr">
        <is>
          <t>Jun. 30, 2021</t>
        </is>
      </c>
      <c r="C2" s="2" t="inlineStr">
        <is>
          <t>Dec. 31, 2020</t>
        </is>
      </c>
    </row>
    <row r="3">
      <c r="A3" s="3" t="inlineStr">
        <is>
          <t>Marketable Securities Disclosure [Abstract]</t>
        </is>
      </c>
    </row>
    <row r="4">
      <c r="A4" s="4" t="inlineStr">
        <is>
          <t>Schedule of available-for-sale securities</t>
        </is>
      </c>
      <c r="B4" s="4" t="inlineStr">
        <is>
          <t>As of December 31, 2020
Amortized
Unrealized
Unrealized
Estimated
Marketable securities – restricted
Corporate debt securities
$ 5,938
$ 17
$
—
$ 5,955
U.S. treasury securities
6,994
—
—
6,994
Commercial paper
8,791
—
—
8,791
Asset backed securities
2,911
—
—
2,911
Total marketable securities – restricted
$ 24,634
$ 17
$
—
$ 24,651
As of June 30 , 2021
Amortized
Unrealized
Unrealized
Estimated
Marketable securities – restricted
Corporate debt securities
$ 4,473
$
—
$
—
$ 4,473
U.S. treasury and agency securities
22,319
—
(11
)
22,308
Commercial paper
14,681
—
—
14,681
Asset backed securities
5,175
—
—
5,175
Total marketable securities – restricted
$ 46,648
$
—
$ (11
)
$ 46,637</t>
        </is>
      </c>
      <c r="C4" s="4" t="inlineStr">
        <is>
          <t>As of
Amortized
Unrealized
Unrealized
Estimated
Marketable securities
Corporate debt securities
$ 7,848
$ 4
$
—
$ 7,852
Asset backed securities
1,499
1
—
1,500
Total marketable securities
$ 9,347
$ 5
$
—
$ 9,352
Marketable securities – restricted
Corporate debt securities
$ 12,481
$ 24
$
—
$ 12,505
U.S. treasury securities
11,659
23
—
11,682
Commercial paper
6,273
—
—
6,273
Asset backed securities
6,495
8
—
6,503
Total marketable securities – restricted
$ 36,908
$ 55
$
—
$ 36,963
As of
Amortized
Unrealized
Unrealized
Estimated
Marketable securities – restricted
Corporate debt securities
$ 5,938
$ 17
$
—
$ 5,955
U.S. treasury securities
6,994
—
—
6,994
Commercial paper
8,791
—
—
8,791
Asset backed securities
2,911
—
—
2,911
Total marketable securities – restricted
$ 24,634
$ 17
$
—
$ 24,651</t>
        </is>
      </c>
    </row>
    <row r="5">
      <c r="A5" s="4" t="inlineStr">
        <is>
          <t>Schedule of amortized cost and estimated fair value of marketable securities</t>
        </is>
      </c>
      <c r="B5" s="4" t="inlineStr">
        <is>
          <t>As of December 31,
Amortized
Estimated
Due within one year
$ 21,603
$ 21,629
Due between one to five years
3,031
3,022
$ 24,634
$ 24,651
As of June 30 , 2021
Amortized
Estimated
Due within one year
$ 45,898
$ 45,893
Due between one to five years
750
744
$ 46,648
$ 46,63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usiness Combination (Tables)</t>
        </is>
      </c>
      <c r="B1" s="2" t="inlineStr">
        <is>
          <t>6 Months Ended</t>
        </is>
      </c>
    </row>
    <row r="2">
      <c r="B2" s="2" t="inlineStr">
        <is>
          <t>Jun. 30, 2021</t>
        </is>
      </c>
    </row>
    <row r="3">
      <c r="A3" s="3" t="inlineStr">
        <is>
          <t>Business Combinations [Abstract]</t>
        </is>
      </c>
    </row>
    <row r="4">
      <c r="A4" s="4" t="inlineStr">
        <is>
          <t>Schedule of business combination proceeds</t>
        </is>
      </c>
      <c r="B4" s="4" t="inlineStr">
        <is>
          <t>Recapitalization
Cash – INSU’s trust and cash (net of redemptions)
$ 229,925
Cash – PIPE
170,000
Less transaction costs and advisory fees paid
31,456
Less cash payments to Metromile Operating Company stockholders
32,000
Net Business Combination and PIPE financing
336,469
Less non-cash net liabilities assumed from INSU
45,516
Net contributions from Business Combination and PIPE Financing
$ 290,953</t>
        </is>
      </c>
    </row>
    <row r="5">
      <c r="A5" s="4" t="inlineStr">
        <is>
          <t>Schedule of equity changes due to business combination</t>
        </is>
      </c>
      <c r="B5" s="4" t="inlineStr">
        <is>
          <t xml:space="preserve">Number of
INSU Class A Common stock, outstanding prior to Business Combination 23,540,000
INSU Class B Common stock, outstanding prior to Business Combination 6,669,667
Less redemption of INSU shares 8,372
Common stock of INSU 30,201,295
Shares issued in PIPE 17,000,000
Business Combination and PIPE financing shares 47,201,295
Metromile Operating Company shares (1) 79,525,839
Total shares of common stock immediately after Business Combination 126,727,134 (1) The number of Metromile Operating Company shares was determined from the 78,313,66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basic and diluted net loss per share</t>
        </is>
      </c>
      <c r="B4" s="4" t="inlineStr">
        <is>
          <t>Three months ended June 30 ,
Six months ended
2020
2021
2020
2021
(unaudited)
(unaudited)
Numerator:
Net loss attributable to common stockholders
$ (8,898
)
$ (41,260
)
$ (25,787
)
$ (144,887
)
Demoninator:
Weighted average common shares outstanding – basic and diluted
8,886,421
126,693,218
8,878,928
101,236,461
Net loss per share attributable to common stockholders – basic and diluted
$ (1.00
)
$ (0.33
)
$ (2.90
)
$ (1.43
)</t>
        </is>
      </c>
    </row>
    <row r="5">
      <c r="A5" s="4" t="inlineStr">
        <is>
          <t>schedule of antidilutive securities excluded from computation of earnings per share</t>
        </is>
      </c>
      <c r="B5" s="4" t="inlineStr">
        <is>
          <t>As of June 30 ,
2020
2021
(unaudited)
Convertible preferred stock 68,776,614
—
Outstanding stock options – Stock Plan 4,344,819 3,037,545
Warrants for preferred stock 869,942
—
Warrants for common stock 78,371 7,846,667
Restricted stock units
— 7,678,105
Total anti-dilutive securities 74,069,746 18,562,31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4" t="inlineStr">
        <is>
          <t>Insu acquisition corp. II [Member]</t>
        </is>
      </c>
    </row>
    <row r="4">
      <c r="A4" s="3" t="inlineStr">
        <is>
          <t>Restatement of Previously Issued Financial Statements (Tables) [Line Items]</t>
        </is>
      </c>
    </row>
    <row r="5">
      <c r="A5" s="4" t="inlineStr">
        <is>
          <t>Schedule of impact of the restatement on financial statements</t>
        </is>
      </c>
      <c r="B5" s="4" t="inlineStr">
        <is>
          <t>As Previously Reported
Adjustments
As Restated
Balance sheet as of September 8, 2020
Warrant Liabilities
$
—
$ 13,592,898
$ 13,592,898
Total Liabilities
9,801,183
13,592,898
23,394,081
Common Stock Subject to Possible Redemption
216,189,340
13,810,660
230,000,000
Class A Common Stock
192
(138
)
54
Additional Paid-in Capital
5,000,863
(5,000,863
)
0
Accumulated Deficit
(1,740
)
(22,400,652
)
(22,402,392
)
Balance sheet as of December 31, 2020
Warrant Liabilities
$
—
$ 27,837,928
$ 27,837,928
Total Liabilities
9,925.075
27,837,928
37,763,003
Common Stock Subject to Possible Redemption
215,618,860
14,381,140
230,000,000
Class A Common Stock
198
(144
)
54
Additional Paid-in Capital
5,571,241
(5,571,241
)
0
Accumulated Deficit
(572,217
)
(36,647,683
)
(37,219,900
)
As Previously Reported
Adjustments
As Restated
Year-ended December 31, 2020
Change in fair value of warrant liabilities
$
—
$ 14,245,031
$ 14,245,031
Transaction costs allocable to warrant liabilities
—
820,852
820,852
Net loss
(571,093
)
(15,065,883
)
(15,636,976
)
Basic and diluted net loss per share, Class A common stock
(0.00
)
(0.51
)
(0.51
)
Basic and diluted net loss per share, Class B common stock
(0.07
)
(0.44
)
(0.51
)
Cash Flow Statement for the year ended December 31, 2020
Net loss
$ (571,093
)
$ (15,065,883
)
$ (15,636,976
)
Change in fair value of warrant liabilities
—
14,245,031
14,245,031
Transaction costs allocable to warrant liabilities
—
820,852
820,85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52" customWidth="1" min="2" max="2"/>
    <col width="45" customWidth="1" min="3" max="3"/>
    <col width="45" customWidth="1" min="4" max="4"/>
    <col width="13" customWidth="1" min="5" max="5"/>
    <col width="66" customWidth="1" min="6" max="6"/>
    <col width="41" customWidth="1" min="7" max="7"/>
    <col width="16" customWidth="1" min="8" max="8"/>
    <col width="39" customWidth="1" min="9" max="9"/>
    <col width="59" customWidth="1" min="10" max="10"/>
    <col width="34" customWidth="1" min="11" max="11"/>
    <col width="80" customWidth="1" min="12" max="12"/>
    <col width="61" customWidth="1" min="13" max="13"/>
    <col width="26" customWidth="1" min="14" max="14"/>
    <col width="13" customWidth="1" min="15" max="15"/>
  </cols>
  <sheetData>
    <row r="1">
      <c r="A1" s="1" t="inlineStr">
        <is>
          <t>Consolidated Statements of Convertible Preferred Stock and Stockholders’ (Deficit) Equity - USD ($) $ in Thousands</t>
        </is>
      </c>
      <c r="B1" s="2" t="inlineStr">
        <is>
          <t>Convertible Preferred StockPreferred Stock [Member]</t>
        </is>
      </c>
      <c r="C1" s="2" t="inlineStr">
        <is>
          <t>Class ACommon StockInsu Acquisition Corp. II</t>
        </is>
      </c>
      <c r="D1" s="2" t="inlineStr">
        <is>
          <t>Class BCommon StockInsu Acquisition Corp. II</t>
        </is>
      </c>
      <c r="E1" s="2" t="inlineStr">
        <is>
          <t>Common Stock</t>
        </is>
      </c>
      <c r="F1" s="2" t="inlineStr">
        <is>
          <t>Additional Paid-in Capital (As Restated)Insu Acquisition Corp. II</t>
        </is>
      </c>
      <c r="G1" s="2" t="inlineStr">
        <is>
          <t>Additional Paid-in Capital (As Restated)</t>
        </is>
      </c>
      <c r="H1" s="2" t="inlineStr">
        <is>
          <t>Note Receivable</t>
        </is>
      </c>
      <c r="I1" s="2" t="inlineStr">
        <is>
          <t>Accumulated Other Comprehensive Income</t>
        </is>
      </c>
      <c r="J1" s="2" t="inlineStr">
        <is>
          <t>Accumulated Deficit (As Restated)Insu Acquisition Corp. II</t>
        </is>
      </c>
      <c r="K1" s="2" t="inlineStr">
        <is>
          <t>Accumulated Deficit (As Restated)</t>
        </is>
      </c>
      <c r="L1" s="2" t="inlineStr">
        <is>
          <t>Stock Subscription Receivable from Stockholder (As Restated)Insu Acquisition Corp. II</t>
        </is>
      </c>
      <c r="M1" s="2" t="inlineStr">
        <is>
          <t>Stock Subscription Receivable from Stockholder (As Restated)</t>
        </is>
      </c>
      <c r="N1" s="2" t="inlineStr">
        <is>
          <t>Insu Acquisition Corp. II</t>
        </is>
      </c>
      <c r="O1" s="2" t="inlineStr">
        <is>
          <t>Total</t>
        </is>
      </c>
    </row>
    <row r="2">
      <c r="A2" s="4" t="inlineStr">
        <is>
          <t>Balance at Dec. 31, 2018</t>
        </is>
      </c>
      <c r="B2" s="5" t="n">
        <v>304469</v>
      </c>
      <c r="C2" s="4" t="inlineStr">
        <is>
          <t xml:space="preserve"> </t>
        </is>
      </c>
      <c r="D2" s="4" t="inlineStr">
        <is>
          <t xml:space="preserve"> </t>
        </is>
      </c>
      <c r="E2" s="5" t="n">
        <v>1</v>
      </c>
      <c r="F2" s="4" t="inlineStr">
        <is>
          <t xml:space="preserve"> </t>
        </is>
      </c>
      <c r="G2" s="5" t="n">
        <v>1030</v>
      </c>
      <c r="H2" s="5" t="n">
        <v>-387</v>
      </c>
      <c r="I2" s="5" t="n">
        <v>-1</v>
      </c>
      <c r="J2" s="5" t="n">
        <v>-148</v>
      </c>
      <c r="K2" s="5" t="n">
        <v>-189249</v>
      </c>
      <c r="L2" s="4" t="inlineStr">
        <is>
          <t xml:space="preserve"> </t>
        </is>
      </c>
      <c r="N2" s="5" t="n">
        <v>-148</v>
      </c>
      <c r="O2" s="5" t="n">
        <v>-188606</v>
      </c>
    </row>
    <row r="3">
      <c r="A3" s="4" t="inlineStr">
        <is>
          <t>Balance (in Shares) at Dec. 31, 2018</t>
        </is>
      </c>
      <c r="B3" s="6" t="n">
        <v>67728286</v>
      </c>
      <c r="C3" s="4" t="inlineStr">
        <is>
          <t xml:space="preserve"> </t>
        </is>
      </c>
      <c r="D3" s="4" t="inlineStr">
        <is>
          <t xml:space="preserve"> </t>
        </is>
      </c>
      <c r="E3" s="6" t="n">
        <v>7942833</v>
      </c>
    </row>
    <row r="4">
      <c r="A4" s="4" t="inlineStr">
        <is>
          <t>As adjusted, beginning of period</t>
        </is>
      </c>
      <c r="B4" s="5" t="n">
        <v>304469</v>
      </c>
      <c r="E4" s="5" t="n">
        <v>1</v>
      </c>
      <c r="G4" s="6" t="n">
        <v>1030</v>
      </c>
      <c r="H4" s="6" t="n">
        <v>-387</v>
      </c>
      <c r="I4" s="6" t="n">
        <v>-1</v>
      </c>
      <c r="K4" s="6" t="n">
        <v>-189249</v>
      </c>
      <c r="O4" s="6" t="n">
        <v>-188606</v>
      </c>
    </row>
    <row r="5">
      <c r="A5" s="4" t="inlineStr">
        <is>
          <t>As adjusted, beginning of period (in Shares)</t>
        </is>
      </c>
      <c r="B5" s="6" t="n">
        <v>68776614</v>
      </c>
      <c r="E5" s="6" t="n">
        <v>8065776</v>
      </c>
    </row>
    <row r="6">
      <c r="A6" s="4" t="inlineStr">
        <is>
          <t>Vested portion of common stock options</t>
        </is>
      </c>
      <c r="B6" s="4" t="inlineStr">
        <is>
          <t xml:space="preserve"> </t>
        </is>
      </c>
      <c r="E6" s="4" t="inlineStr">
        <is>
          <t xml:space="preserve"> </t>
        </is>
      </c>
      <c r="G6" s="6" t="n">
        <v>1359</v>
      </c>
      <c r="H6" s="4" t="inlineStr">
        <is>
          <t xml:space="preserve"> </t>
        </is>
      </c>
      <c r="I6" s="4" t="inlineStr">
        <is>
          <t xml:space="preserve"> </t>
        </is>
      </c>
      <c r="K6" s="4" t="inlineStr">
        <is>
          <t xml:space="preserve"> </t>
        </is>
      </c>
      <c r="O6" s="6" t="n">
        <v>1359</v>
      </c>
    </row>
    <row r="7">
      <c r="A7" s="4" t="inlineStr">
        <is>
          <t>Vested portion of common stock options (in Shares)</t>
        </is>
      </c>
      <c r="B7" s="4" t="inlineStr">
        <is>
          <t xml:space="preserve"> </t>
        </is>
      </c>
      <c r="E7" s="6" t="n">
        <v>799734</v>
      </c>
    </row>
    <row r="8">
      <c r="A8" s="4" t="inlineStr">
        <is>
          <t>Stock-based compensation</t>
        </is>
      </c>
      <c r="B8" s="4" t="inlineStr">
        <is>
          <t xml:space="preserve"> </t>
        </is>
      </c>
      <c r="E8" s="4" t="inlineStr">
        <is>
          <t xml:space="preserve"> </t>
        </is>
      </c>
      <c r="G8" s="6" t="n">
        <v>1427</v>
      </c>
      <c r="H8" s="4" t="inlineStr">
        <is>
          <t xml:space="preserve"> </t>
        </is>
      </c>
      <c r="I8" s="4" t="inlineStr">
        <is>
          <t xml:space="preserve"> </t>
        </is>
      </c>
      <c r="K8" s="4" t="inlineStr">
        <is>
          <t xml:space="preserve"> </t>
        </is>
      </c>
      <c r="O8" s="6" t="n">
        <v>1427</v>
      </c>
    </row>
    <row r="9">
      <c r="A9" s="4" t="inlineStr">
        <is>
          <t>Interest on stock purchase promissory note</t>
        </is>
      </c>
      <c r="B9" s="4" t="inlineStr">
        <is>
          <t xml:space="preserve"> </t>
        </is>
      </c>
      <c r="E9" s="4" t="inlineStr">
        <is>
          <t xml:space="preserve"> </t>
        </is>
      </c>
      <c r="G9" s="4" t="inlineStr">
        <is>
          <t xml:space="preserve"> </t>
        </is>
      </c>
      <c r="H9" s="6" t="n">
        <v>-21</v>
      </c>
      <c r="I9" s="4" t="inlineStr">
        <is>
          <t xml:space="preserve"> </t>
        </is>
      </c>
      <c r="K9" s="4" t="inlineStr">
        <is>
          <t xml:space="preserve"> </t>
        </is>
      </c>
      <c r="O9" s="6" t="n">
        <v>-21</v>
      </c>
    </row>
    <row r="10">
      <c r="A10" s="4" t="inlineStr">
        <is>
          <t>Unrealized net gain(loss) on marketable securities</t>
        </is>
      </c>
      <c r="B10" s="4" t="inlineStr">
        <is>
          <t xml:space="preserve"> </t>
        </is>
      </c>
      <c r="E10" s="4" t="inlineStr">
        <is>
          <t xml:space="preserve"> </t>
        </is>
      </c>
      <c r="G10" s="4" t="inlineStr">
        <is>
          <t xml:space="preserve"> </t>
        </is>
      </c>
      <c r="H10" s="4" t="inlineStr">
        <is>
          <t xml:space="preserve"> </t>
        </is>
      </c>
      <c r="I10" s="6" t="n">
        <v>61</v>
      </c>
      <c r="K10" s="4" t="inlineStr">
        <is>
          <t xml:space="preserve"> </t>
        </is>
      </c>
      <c r="O10" s="6" t="n">
        <v>61</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76</v>
      </c>
      <c r="K11" s="6" t="n">
        <v>-57229</v>
      </c>
      <c r="L11" s="4" t="inlineStr">
        <is>
          <t xml:space="preserve"> </t>
        </is>
      </c>
      <c r="N11" s="4" t="inlineStr">
        <is>
          <t xml:space="preserve"> </t>
        </is>
      </c>
      <c r="O11" s="5" t="n">
        <v>-57229</v>
      </c>
    </row>
    <row r="12">
      <c r="A12" s="4" t="inlineStr">
        <is>
          <t>Exercises and vested portion of common stock options (in Shares)</t>
        </is>
      </c>
      <c r="O12" s="6" t="n">
        <v>810312</v>
      </c>
    </row>
    <row r="13">
      <c r="A13" s="4" t="inlineStr">
        <is>
          <t>Balance at Dec. 31, 2019</t>
        </is>
      </c>
      <c r="B13" s="5" t="n">
        <v>304469</v>
      </c>
      <c r="C13" s="4" t="inlineStr">
        <is>
          <t xml:space="preserve"> </t>
        </is>
      </c>
      <c r="D13" s="5" t="n">
        <v>785</v>
      </c>
      <c r="E13" s="5" t="n">
        <v>1</v>
      </c>
      <c r="F13" s="6" t="n">
        <v>24215</v>
      </c>
      <c r="G13" s="6" t="n">
        <v>3816</v>
      </c>
      <c r="H13" s="6" t="n">
        <v>-408</v>
      </c>
      <c r="I13" s="6" t="n">
        <v>60</v>
      </c>
      <c r="J13" s="6" t="n">
        <v>-1124</v>
      </c>
      <c r="K13" s="6" t="n">
        <v>-246478</v>
      </c>
      <c r="L13" s="6" t="n">
        <v>-25000</v>
      </c>
      <c r="N13" s="6" t="n">
        <v>-1124</v>
      </c>
      <c r="O13" s="5" t="n">
        <v>-243009</v>
      </c>
    </row>
    <row r="14">
      <c r="A14" s="4" t="inlineStr">
        <is>
          <t>Balance (in Shares) at Dec. 31, 2019</t>
        </is>
      </c>
      <c r="B14" s="6" t="n">
        <v>68776614</v>
      </c>
      <c r="C14" s="4" t="inlineStr">
        <is>
          <t xml:space="preserve"> </t>
        </is>
      </c>
      <c r="D14" s="6" t="n">
        <v>7846667</v>
      </c>
      <c r="E14" s="6" t="n">
        <v>8865510</v>
      </c>
    </row>
    <row r="15">
      <c r="A15" s="4" t="inlineStr">
        <is>
          <t>Balance at Dec. 31, 2019</t>
        </is>
      </c>
      <c r="B15" s="5" t="n">
        <v>304469</v>
      </c>
      <c r="E15" s="5" t="n">
        <v>1</v>
      </c>
      <c r="G15" s="6" t="n">
        <v>3816</v>
      </c>
      <c r="H15" s="6" t="n">
        <v>-408</v>
      </c>
      <c r="I15" s="6" t="n">
        <v>60</v>
      </c>
      <c r="K15" s="6" t="n">
        <v>-246478</v>
      </c>
      <c r="O15" s="6" t="n">
        <v>-243009</v>
      </c>
    </row>
    <row r="16">
      <c r="A16" s="4" t="inlineStr">
        <is>
          <t>Balance (in Shares) at Dec. 31, 2019</t>
        </is>
      </c>
      <c r="B16" s="6" t="n">
        <v>67728286</v>
      </c>
      <c r="E16" s="6" t="n">
        <v>8730377</v>
      </c>
    </row>
    <row r="17">
      <c r="A17" s="4" t="inlineStr">
        <is>
          <t>Retroactive application of recapitalization</t>
        </is>
      </c>
      <c r="B17" s="4" t="inlineStr">
        <is>
          <t xml:space="preserve"> </t>
        </is>
      </c>
      <c r="E17" s="4" t="inlineStr">
        <is>
          <t xml:space="preserve"> </t>
        </is>
      </c>
    </row>
    <row r="18">
      <c r="A18" s="4" t="inlineStr">
        <is>
          <t>Retroactive application of recapitalization (in Shares)</t>
        </is>
      </c>
      <c r="B18" s="6" t="n">
        <v>1048328</v>
      </c>
      <c r="E18" s="6" t="n">
        <v>122943</v>
      </c>
    </row>
    <row r="19">
      <c r="A19" s="4" t="inlineStr">
        <is>
          <t>Issuance of Class B common stock to Sponsor</t>
        </is>
      </c>
      <c r="C19" s="4" t="inlineStr">
        <is>
          <t xml:space="preserve"> </t>
        </is>
      </c>
      <c r="D19" s="5" t="n">
        <v>785</v>
      </c>
      <c r="F19" s="6" t="n">
        <v>24215</v>
      </c>
      <c r="J19" s="4" t="inlineStr">
        <is>
          <t xml:space="preserve"> </t>
        </is>
      </c>
      <c r="L19" s="6" t="n">
        <v>-25000</v>
      </c>
      <c r="N19" s="4" t="inlineStr">
        <is>
          <t xml:space="preserve"> </t>
        </is>
      </c>
    </row>
    <row r="20">
      <c r="A20" s="4" t="inlineStr">
        <is>
          <t>Issuance of Class B common stock to Sponsor (in Shares)</t>
        </is>
      </c>
      <c r="C20" s="4" t="inlineStr">
        <is>
          <t xml:space="preserve"> </t>
        </is>
      </c>
      <c r="D20" s="6" t="n">
        <v>7846667</v>
      </c>
    </row>
    <row r="21">
      <c r="A21" s="4" t="inlineStr">
        <is>
          <t>As adjusted, beginning of period</t>
        </is>
      </c>
      <c r="B21" s="5" t="n">
        <v>304469</v>
      </c>
      <c r="E21" s="5" t="n">
        <v>1</v>
      </c>
      <c r="G21" s="6" t="n">
        <v>3816</v>
      </c>
      <c r="H21" s="6" t="n">
        <v>-408</v>
      </c>
      <c r="I21" s="6" t="n">
        <v>60</v>
      </c>
      <c r="K21" s="6" t="n">
        <v>-246478</v>
      </c>
      <c r="O21" s="6" t="n">
        <v>-243009</v>
      </c>
    </row>
    <row r="22">
      <c r="A22" s="4" t="inlineStr">
        <is>
          <t>As adjusted, beginning of period (in Shares)</t>
        </is>
      </c>
      <c r="B22" s="6" t="n">
        <v>68776614</v>
      </c>
      <c r="E22" s="6" t="n">
        <v>8865510</v>
      </c>
    </row>
    <row r="23">
      <c r="A23" s="4" t="inlineStr">
        <is>
          <t>Stock-based compensation</t>
        </is>
      </c>
      <c r="B23" s="4" t="inlineStr">
        <is>
          <t xml:space="preserve"> </t>
        </is>
      </c>
      <c r="E23" s="4" t="inlineStr">
        <is>
          <t xml:space="preserve"> </t>
        </is>
      </c>
      <c r="G23" s="6" t="n">
        <v>423</v>
      </c>
      <c r="H23" s="4" t="inlineStr">
        <is>
          <t xml:space="preserve"> </t>
        </is>
      </c>
      <c r="I23" s="4" t="inlineStr">
        <is>
          <t xml:space="preserve"> </t>
        </is>
      </c>
      <c r="K23" s="4" t="inlineStr">
        <is>
          <t xml:space="preserve"> </t>
        </is>
      </c>
      <c r="O23" s="6" t="n">
        <v>423</v>
      </c>
    </row>
    <row r="24">
      <c r="A24" s="4" t="inlineStr">
        <is>
          <t>Interest on stock purchase promissory note</t>
        </is>
      </c>
      <c r="B24" s="4" t="inlineStr">
        <is>
          <t xml:space="preserve"> </t>
        </is>
      </c>
      <c r="E24" s="4" t="inlineStr">
        <is>
          <t xml:space="preserve"> </t>
        </is>
      </c>
      <c r="G24" s="4" t="inlineStr">
        <is>
          <t xml:space="preserve"> </t>
        </is>
      </c>
      <c r="H24" s="6" t="n">
        <v>-3</v>
      </c>
      <c r="I24" s="4" t="inlineStr">
        <is>
          <t xml:space="preserve"> </t>
        </is>
      </c>
      <c r="K24" s="4" t="inlineStr">
        <is>
          <t xml:space="preserve"> </t>
        </is>
      </c>
      <c r="O24" s="6" t="n">
        <v>-3</v>
      </c>
    </row>
    <row r="25">
      <c r="A25" s="4" t="inlineStr">
        <is>
          <t>Unrealized net gain(loss) on marketable securities</t>
        </is>
      </c>
      <c r="B25" s="4" t="inlineStr">
        <is>
          <t xml:space="preserve"> </t>
        </is>
      </c>
      <c r="E25" s="4" t="inlineStr">
        <is>
          <t xml:space="preserve"> </t>
        </is>
      </c>
      <c r="G25" s="4" t="inlineStr">
        <is>
          <t xml:space="preserve"> </t>
        </is>
      </c>
      <c r="H25" s="4" t="inlineStr">
        <is>
          <t xml:space="preserve"> </t>
        </is>
      </c>
      <c r="I25" s="6" t="n">
        <v>-5</v>
      </c>
      <c r="K25" s="4" t="inlineStr">
        <is>
          <t xml:space="preserve"> </t>
        </is>
      </c>
      <c r="O25" s="6" t="n">
        <v>-5</v>
      </c>
    </row>
    <row r="26">
      <c r="A26" s="4" t="inlineStr">
        <is>
          <t>Net loss</t>
        </is>
      </c>
      <c r="B26" s="4" t="inlineStr">
        <is>
          <t xml:space="preserve"> </t>
        </is>
      </c>
      <c r="E26" s="4" t="inlineStr">
        <is>
          <t xml:space="preserve"> </t>
        </is>
      </c>
      <c r="G26" s="4" t="inlineStr">
        <is>
          <t xml:space="preserve"> </t>
        </is>
      </c>
      <c r="H26" s="4" t="inlineStr">
        <is>
          <t xml:space="preserve"> </t>
        </is>
      </c>
      <c r="I26" s="4" t="inlineStr">
        <is>
          <t xml:space="preserve"> </t>
        </is>
      </c>
      <c r="K26" s="6" t="n">
        <v>-16889</v>
      </c>
      <c r="O26" s="6" t="n">
        <v>-16889</v>
      </c>
    </row>
    <row r="27">
      <c r="A27" s="4" t="inlineStr">
        <is>
          <t>Exercises and vested portion of common stock options</t>
        </is>
      </c>
      <c r="B27" s="4" t="inlineStr">
        <is>
          <t xml:space="preserve"> </t>
        </is>
      </c>
      <c r="E27" s="4" t="inlineStr">
        <is>
          <t xml:space="preserve"> </t>
        </is>
      </c>
      <c r="G27" s="6" t="n">
        <v>47</v>
      </c>
      <c r="H27" s="4" t="inlineStr">
        <is>
          <t xml:space="preserve"> </t>
        </is>
      </c>
      <c r="I27" s="4" t="inlineStr">
        <is>
          <t xml:space="preserve"> </t>
        </is>
      </c>
      <c r="K27" s="4" t="inlineStr">
        <is>
          <t xml:space="preserve"> </t>
        </is>
      </c>
      <c r="O27" s="6" t="n">
        <v>47</v>
      </c>
    </row>
    <row r="28">
      <c r="A28" s="4" t="inlineStr">
        <is>
          <t>Exercises and vested portion of common stock options (in Shares)</t>
        </is>
      </c>
      <c r="B28" s="4" t="inlineStr">
        <is>
          <t xml:space="preserve"> </t>
        </is>
      </c>
      <c r="E28" s="6" t="n">
        <v>17875</v>
      </c>
    </row>
    <row r="29">
      <c r="A29" s="4" t="inlineStr">
        <is>
          <t>Balance at Mar. 31, 2020</t>
        </is>
      </c>
      <c r="B29" s="5" t="n">
        <v>304469</v>
      </c>
      <c r="E29" s="5" t="n">
        <v>1</v>
      </c>
      <c r="G29" s="6" t="n">
        <v>4286</v>
      </c>
      <c r="H29" s="6" t="n">
        <v>-411</v>
      </c>
      <c r="I29" s="6" t="n">
        <v>55</v>
      </c>
      <c r="K29" s="6" t="n">
        <v>-263367</v>
      </c>
      <c r="O29" s="6" t="n">
        <v>-259436</v>
      </c>
    </row>
    <row r="30">
      <c r="A30" s="4" t="inlineStr">
        <is>
          <t>Balance (in Shares) at Mar. 31, 2020</t>
        </is>
      </c>
      <c r="B30" s="6" t="n">
        <v>68776614</v>
      </c>
      <c r="E30" s="6" t="n">
        <v>8883385</v>
      </c>
    </row>
    <row r="31">
      <c r="A31" s="4" t="inlineStr">
        <is>
          <t>Retroactive application of recapitalization</t>
        </is>
      </c>
      <c r="B31" s="4" t="inlineStr">
        <is>
          <t xml:space="preserve"> </t>
        </is>
      </c>
      <c r="E31" s="4" t="inlineStr">
        <is>
          <t xml:space="preserve"> </t>
        </is>
      </c>
      <c r="G31" s="4" t="inlineStr">
        <is>
          <t xml:space="preserve"> </t>
        </is>
      </c>
      <c r="H31" s="4" t="inlineStr">
        <is>
          <t xml:space="preserve"> </t>
        </is>
      </c>
      <c r="I31" s="4" t="inlineStr">
        <is>
          <t xml:space="preserve"> </t>
        </is>
      </c>
      <c r="K31" s="4" t="inlineStr">
        <is>
          <t xml:space="preserve"> </t>
        </is>
      </c>
      <c r="O31" s="4" t="inlineStr">
        <is>
          <t xml:space="preserve"> </t>
        </is>
      </c>
    </row>
    <row r="32">
      <c r="A32" s="4" t="inlineStr">
        <is>
          <t>Retroactive application of recapitalization (in Shares)</t>
        </is>
      </c>
      <c r="B32" s="6" t="n">
        <v>1048328</v>
      </c>
      <c r="E32" s="6" t="n">
        <v>135133</v>
      </c>
    </row>
    <row r="33">
      <c r="A33" s="4" t="inlineStr">
        <is>
          <t>Balance at Dec. 31, 2019</t>
        </is>
      </c>
      <c r="B33" s="5" t="n">
        <v>304469</v>
      </c>
      <c r="C33" s="4" t="inlineStr">
        <is>
          <t xml:space="preserve"> </t>
        </is>
      </c>
      <c r="D33" s="5" t="n">
        <v>785</v>
      </c>
      <c r="E33" s="5" t="n">
        <v>1</v>
      </c>
      <c r="F33" s="6" t="n">
        <v>24215</v>
      </c>
      <c r="G33" s="6" t="n">
        <v>3816</v>
      </c>
      <c r="H33" s="6" t="n">
        <v>-408</v>
      </c>
      <c r="I33" s="6" t="n">
        <v>60</v>
      </c>
      <c r="J33" s="6" t="n">
        <v>-1124</v>
      </c>
      <c r="K33" s="6" t="n">
        <v>-246478</v>
      </c>
      <c r="L33" s="6" t="n">
        <v>-25000</v>
      </c>
      <c r="N33" s="6" t="n">
        <v>-1124</v>
      </c>
      <c r="O33" s="6" t="n">
        <v>-243009</v>
      </c>
    </row>
    <row r="34">
      <c r="A34" s="4" t="inlineStr">
        <is>
          <t>Balance (in Shares) at Dec. 31, 2019</t>
        </is>
      </c>
      <c r="B34" s="6" t="n">
        <v>68776614</v>
      </c>
      <c r="C34" s="4" t="inlineStr">
        <is>
          <t xml:space="preserve"> </t>
        </is>
      </c>
      <c r="D34" s="6" t="n">
        <v>7846667</v>
      </c>
      <c r="E34" s="6" t="n">
        <v>8865510</v>
      </c>
    </row>
    <row r="35">
      <c r="A35" s="4" t="inlineStr">
        <is>
          <t>Vested portion of common stock options</t>
        </is>
      </c>
      <c r="B35" s="4" t="inlineStr">
        <is>
          <t xml:space="preserve"> </t>
        </is>
      </c>
      <c r="E35" s="4" t="inlineStr">
        <is>
          <t xml:space="preserve"> </t>
        </is>
      </c>
      <c r="G35" s="6" t="n">
        <v>209</v>
      </c>
      <c r="H35" s="4" t="inlineStr">
        <is>
          <t xml:space="preserve"> </t>
        </is>
      </c>
      <c r="I35" s="4" t="inlineStr">
        <is>
          <t xml:space="preserve"> </t>
        </is>
      </c>
      <c r="K35" s="4" t="inlineStr">
        <is>
          <t xml:space="preserve"> </t>
        </is>
      </c>
      <c r="O35" s="6" t="n">
        <v>209</v>
      </c>
    </row>
    <row r="36">
      <c r="A36" s="4" t="inlineStr">
        <is>
          <t>Vested portion of common stock options (in Shares)</t>
        </is>
      </c>
      <c r="B36" s="4" t="inlineStr">
        <is>
          <t xml:space="preserve"> </t>
        </is>
      </c>
      <c r="E36" s="6" t="n">
        <v>126529</v>
      </c>
    </row>
    <row r="37">
      <c r="A37" s="4" t="inlineStr">
        <is>
          <t>Stock-based compensation</t>
        </is>
      </c>
      <c r="B37" s="4" t="inlineStr">
        <is>
          <t xml:space="preserve"> </t>
        </is>
      </c>
      <c r="E37" s="4" t="inlineStr">
        <is>
          <t xml:space="preserve"> </t>
        </is>
      </c>
      <c r="G37" s="6" t="n">
        <v>1457</v>
      </c>
      <c r="H37" s="4" t="inlineStr">
        <is>
          <t xml:space="preserve"> </t>
        </is>
      </c>
      <c r="I37" s="4" t="inlineStr">
        <is>
          <t xml:space="preserve"> </t>
        </is>
      </c>
      <c r="K37" s="4" t="inlineStr">
        <is>
          <t xml:space="preserve"> </t>
        </is>
      </c>
      <c r="O37" s="6" t="n">
        <v>1457</v>
      </c>
    </row>
    <row r="38">
      <c r="A38" s="4" t="inlineStr">
        <is>
          <t>Interest on stock purchase promissory note</t>
        </is>
      </c>
      <c r="B38" s="4" t="inlineStr">
        <is>
          <t xml:space="preserve"> </t>
        </is>
      </c>
      <c r="E38" s="4" t="inlineStr">
        <is>
          <t xml:space="preserve"> </t>
        </is>
      </c>
      <c r="G38" s="4" t="inlineStr">
        <is>
          <t xml:space="preserve"> </t>
        </is>
      </c>
      <c r="H38" s="6" t="n">
        <v>-7</v>
      </c>
      <c r="I38" s="4" t="inlineStr">
        <is>
          <t xml:space="preserve"> </t>
        </is>
      </c>
      <c r="K38" s="4" t="inlineStr">
        <is>
          <t xml:space="preserve"> </t>
        </is>
      </c>
      <c r="O38" s="6" t="n">
        <v>-7</v>
      </c>
    </row>
    <row r="39">
      <c r="A39" s="4" t="inlineStr">
        <is>
          <t>Unrealized net gain(loss) on marketable securities</t>
        </is>
      </c>
      <c r="B39" s="4" t="inlineStr">
        <is>
          <t xml:space="preserve"> </t>
        </is>
      </c>
      <c r="E39" s="4" t="inlineStr">
        <is>
          <t xml:space="preserve"> </t>
        </is>
      </c>
      <c r="G39" s="4" t="inlineStr">
        <is>
          <t xml:space="preserve"> </t>
        </is>
      </c>
      <c r="H39" s="4" t="inlineStr">
        <is>
          <t xml:space="preserve"> </t>
        </is>
      </c>
      <c r="I39" s="6" t="n">
        <v>-49</v>
      </c>
      <c r="K39" s="4" t="inlineStr">
        <is>
          <t xml:space="preserve"> </t>
        </is>
      </c>
      <c r="O39" s="6" t="n">
        <v>-49</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5638976</v>
      </c>
      <c r="K40" s="6" t="n">
        <v>-120097</v>
      </c>
      <c r="L40" s="4" t="inlineStr">
        <is>
          <t xml:space="preserve"> </t>
        </is>
      </c>
      <c r="N40" s="6" t="n">
        <v>-15638976</v>
      </c>
      <c r="O40" s="5" t="n">
        <v>-120097</v>
      </c>
    </row>
    <row r="41">
      <c r="A41" s="4" t="inlineStr">
        <is>
          <t>Exercises and vested portion of common stock options (in Shares)</t>
        </is>
      </c>
      <c r="O41" s="6" t="n">
        <v>126529</v>
      </c>
    </row>
    <row r="42">
      <c r="A42" s="4" t="inlineStr">
        <is>
          <t>Balance at Dec. 31, 2020</t>
        </is>
      </c>
      <c r="B42" s="5" t="n">
        <v>304469</v>
      </c>
      <c r="C42" s="5" t="n">
        <v>54</v>
      </c>
      <c r="D42" s="5" t="n">
        <v>785</v>
      </c>
      <c r="E42" s="5" t="n">
        <v>1</v>
      </c>
      <c r="F42" s="4" t="inlineStr">
        <is>
          <t xml:space="preserve"> </t>
        </is>
      </c>
      <c r="G42" s="6" t="n">
        <v>5482</v>
      </c>
      <c r="H42" s="6" t="n">
        <v>-415</v>
      </c>
      <c r="I42" s="6" t="n">
        <v>11</v>
      </c>
      <c r="J42" s="6" t="n">
        <v>-37219900</v>
      </c>
      <c r="K42" s="6" t="n">
        <v>-366575</v>
      </c>
      <c r="L42" s="4" t="inlineStr">
        <is>
          <t xml:space="preserve"> </t>
        </is>
      </c>
      <c r="N42" s="6" t="n">
        <v>-37219061</v>
      </c>
      <c r="O42" s="5" t="n">
        <v>-361496</v>
      </c>
    </row>
    <row r="43">
      <c r="A43" s="4" t="inlineStr">
        <is>
          <t>Balance (in Shares) at Dec. 31, 2020</t>
        </is>
      </c>
      <c r="B43" s="6" t="n">
        <v>68776614</v>
      </c>
      <c r="C43" s="4" t="inlineStr">
        <is>
          <t xml:space="preserve"> </t>
        </is>
      </c>
      <c r="D43" s="6" t="n">
        <v>7846667</v>
      </c>
      <c r="E43" s="6" t="n">
        <v>8992039</v>
      </c>
    </row>
    <row r="44">
      <c r="A44" s="4" t="inlineStr">
        <is>
          <t>Balance at Dec. 31, 2020</t>
        </is>
      </c>
      <c r="B44" s="5" t="n">
        <v>304469</v>
      </c>
      <c r="E44" s="5" t="n">
        <v>1</v>
      </c>
      <c r="G44" s="6" t="n">
        <v>5482</v>
      </c>
      <c r="H44" s="6" t="n">
        <v>-415</v>
      </c>
      <c r="I44" s="6" t="n">
        <v>11</v>
      </c>
      <c r="K44" s="6" t="n">
        <v>-366575</v>
      </c>
      <c r="O44" s="6" t="n">
        <v>-361496</v>
      </c>
    </row>
    <row r="45">
      <c r="A45" s="4" t="inlineStr">
        <is>
          <t>Balance (in Shares) at Dec. 31, 2020</t>
        </is>
      </c>
      <c r="B45" s="6" t="n">
        <v>67728286</v>
      </c>
      <c r="E45" s="6" t="n">
        <v>8854978</v>
      </c>
    </row>
    <row r="46">
      <c r="A46" s="4" t="inlineStr">
        <is>
          <t>Collection of stock subscription receivable from stockholder</t>
        </is>
      </c>
      <c r="C46" s="4" t="inlineStr">
        <is>
          <t xml:space="preserve"> </t>
        </is>
      </c>
      <c r="D46" s="4" t="inlineStr">
        <is>
          <t xml:space="preserve"> </t>
        </is>
      </c>
      <c r="F46" s="4" t="inlineStr">
        <is>
          <t xml:space="preserve"> </t>
        </is>
      </c>
      <c r="J46" s="4" t="inlineStr">
        <is>
          <t xml:space="preserve"> </t>
        </is>
      </c>
      <c r="L46" s="6" t="n">
        <v>25000</v>
      </c>
      <c r="N46" s="6" t="n">
        <v>25000</v>
      </c>
    </row>
    <row r="47">
      <c r="A47" s="4" t="inlineStr">
        <is>
          <t>Sale of 23,000,000 Units, net of underwriting discount and offering expenses</t>
        </is>
      </c>
      <c r="C47" s="5" t="n">
        <v>2300</v>
      </c>
      <c r="D47" s="4" t="inlineStr">
        <is>
          <t xml:space="preserve"> </t>
        </is>
      </c>
      <c r="F47" s="6" t="n">
        <v>203321339</v>
      </c>
      <c r="J47" s="4" t="inlineStr">
        <is>
          <t xml:space="preserve"> </t>
        </is>
      </c>
      <c r="L47" s="4" t="inlineStr">
        <is>
          <t xml:space="preserve"> </t>
        </is>
      </c>
      <c r="N47" s="6" t="n">
        <v>203323639</v>
      </c>
    </row>
    <row r="48">
      <c r="A48" s="4" t="inlineStr">
        <is>
          <t>Sale of 23,000,000 Units, net of underwriting discount and offering expenses (in Shares)</t>
        </is>
      </c>
      <c r="C48" s="6" t="n">
        <v>23000000</v>
      </c>
      <c r="D48" s="4" t="inlineStr">
        <is>
          <t xml:space="preserve"> </t>
        </is>
      </c>
    </row>
    <row r="49">
      <c r="A49" s="4" t="inlineStr">
        <is>
          <t>Sale of 540,000 Placement Units, net of underwriting discount and offering expenses</t>
        </is>
      </c>
      <c r="C49" s="5" t="n">
        <v>54</v>
      </c>
      <c r="D49" s="4" t="inlineStr">
        <is>
          <t xml:space="preserve"> </t>
        </is>
      </c>
      <c r="F49" s="6" t="n">
        <v>5072346</v>
      </c>
      <c r="J49" s="4" t="inlineStr">
        <is>
          <t xml:space="preserve"> </t>
        </is>
      </c>
      <c r="L49" s="4" t="inlineStr">
        <is>
          <t xml:space="preserve"> </t>
        </is>
      </c>
      <c r="N49" s="6" t="n">
        <v>5072400</v>
      </c>
    </row>
    <row r="50">
      <c r="A50" s="4" t="inlineStr">
        <is>
          <t>Sale of 540,000 Placement Units, net of underwriting discount and offering expenses (in Shares)</t>
        </is>
      </c>
      <c r="C50" s="6" t="n">
        <v>540000</v>
      </c>
      <c r="D50" s="4" t="inlineStr">
        <is>
          <t xml:space="preserve"> </t>
        </is>
      </c>
    </row>
    <row r="51">
      <c r="A51" s="4" t="inlineStr">
        <is>
          <t>Common stock subject to possible redemption</t>
        </is>
      </c>
      <c r="C51" s="5" t="n">
        <v>-2300</v>
      </c>
      <c r="D51" s="4" t="inlineStr">
        <is>
          <t xml:space="preserve"> </t>
        </is>
      </c>
      <c r="F51" s="6" t="n">
        <v>-208417900</v>
      </c>
      <c r="J51" s="6" t="n">
        <v>-21579800</v>
      </c>
      <c r="L51" s="4" t="inlineStr">
        <is>
          <t xml:space="preserve"> </t>
        </is>
      </c>
      <c r="N51" s="6" t="n">
        <v>-230000000</v>
      </c>
    </row>
    <row r="52">
      <c r="A52" s="4" t="inlineStr">
        <is>
          <t>Common stock subject to possible redemption (in Shares)</t>
        </is>
      </c>
      <c r="C52" s="6" t="n">
        <v>-23000000</v>
      </c>
      <c r="D52" s="4" t="inlineStr">
        <is>
          <t xml:space="preserve"> </t>
        </is>
      </c>
    </row>
    <row r="53">
      <c r="A53" s="4" t="inlineStr">
        <is>
          <t>Balance at Mar. 31, 2020</t>
        </is>
      </c>
      <c r="B53" s="5" t="n">
        <v>304469</v>
      </c>
      <c r="E53" s="5" t="n">
        <v>1</v>
      </c>
      <c r="G53" s="6" t="n">
        <v>4286</v>
      </c>
      <c r="H53" s="6" t="n">
        <v>-411</v>
      </c>
      <c r="I53" s="6" t="n">
        <v>55</v>
      </c>
      <c r="K53" s="6" t="n">
        <v>-263367</v>
      </c>
      <c r="O53" s="6" t="n">
        <v>-259436</v>
      </c>
    </row>
    <row r="54">
      <c r="A54" s="4" t="inlineStr">
        <is>
          <t>Balance (in Shares) at Mar. 31, 2020</t>
        </is>
      </c>
      <c r="B54" s="6" t="n">
        <v>68776614</v>
      </c>
      <c r="E54" s="6" t="n">
        <v>8883385</v>
      </c>
    </row>
    <row r="55">
      <c r="A55" s="4" t="inlineStr">
        <is>
          <t>Vested portion of common stock options</t>
        </is>
      </c>
      <c r="B55" s="4" t="inlineStr">
        <is>
          <t xml:space="preserve"> </t>
        </is>
      </c>
      <c r="E55" s="4" t="inlineStr">
        <is>
          <t xml:space="preserve"> </t>
        </is>
      </c>
      <c r="G55" s="6" t="n">
        <v>3</v>
      </c>
      <c r="H55" s="4" t="inlineStr">
        <is>
          <t xml:space="preserve"> </t>
        </is>
      </c>
      <c r="I55" s="4" t="inlineStr">
        <is>
          <t xml:space="preserve"> </t>
        </is>
      </c>
      <c r="K55" s="4" t="inlineStr">
        <is>
          <t xml:space="preserve"> </t>
        </is>
      </c>
      <c r="O55" s="6" t="n">
        <v>3</v>
      </c>
    </row>
    <row r="56">
      <c r="A56" s="4" t="inlineStr">
        <is>
          <t>Vested portion of common stock options (in Shares)</t>
        </is>
      </c>
      <c r="B56" s="4" t="inlineStr">
        <is>
          <t xml:space="preserve"> </t>
        </is>
      </c>
      <c r="E56" s="6" t="n">
        <v>2577</v>
      </c>
    </row>
    <row r="57">
      <c r="A57" s="4" t="inlineStr">
        <is>
          <t>Stock-based compensation</t>
        </is>
      </c>
      <c r="B57" s="4" t="inlineStr">
        <is>
          <t xml:space="preserve"> </t>
        </is>
      </c>
      <c r="E57" s="4" t="inlineStr">
        <is>
          <t xml:space="preserve"> </t>
        </is>
      </c>
      <c r="G57" s="6" t="n">
        <v>132</v>
      </c>
      <c r="H57" s="4" t="inlineStr">
        <is>
          <t xml:space="preserve"> </t>
        </is>
      </c>
      <c r="I57" s="4" t="inlineStr">
        <is>
          <t xml:space="preserve"> </t>
        </is>
      </c>
      <c r="K57" s="4" t="inlineStr">
        <is>
          <t xml:space="preserve"> </t>
        </is>
      </c>
      <c r="O57" s="6" t="n">
        <v>132</v>
      </c>
    </row>
    <row r="58">
      <c r="A58" s="4" t="inlineStr">
        <is>
          <t>Interest on stock purchase promissory note</t>
        </is>
      </c>
      <c r="B58" s="4" t="inlineStr">
        <is>
          <t xml:space="preserve"> </t>
        </is>
      </c>
      <c r="E58" s="4" t="inlineStr">
        <is>
          <t xml:space="preserve"> </t>
        </is>
      </c>
      <c r="G58" s="4" t="inlineStr">
        <is>
          <t xml:space="preserve"> </t>
        </is>
      </c>
      <c r="H58" s="6" t="n">
        <v>-3</v>
      </c>
      <c r="I58" s="4" t="inlineStr">
        <is>
          <t xml:space="preserve"> </t>
        </is>
      </c>
      <c r="K58" s="4" t="inlineStr">
        <is>
          <t xml:space="preserve"> </t>
        </is>
      </c>
      <c r="O58" s="6" t="n">
        <v>-3</v>
      </c>
    </row>
    <row r="59">
      <c r="A59" s="4" t="inlineStr">
        <is>
          <t>Unrealized net gain(loss) on marketable securities</t>
        </is>
      </c>
      <c r="B59" s="4" t="inlineStr">
        <is>
          <t xml:space="preserve"> </t>
        </is>
      </c>
      <c r="E59" s="4" t="inlineStr">
        <is>
          <t xml:space="preserve"> </t>
        </is>
      </c>
      <c r="G59" s="4" t="inlineStr">
        <is>
          <t xml:space="preserve"> </t>
        </is>
      </c>
      <c r="H59" s="4" t="inlineStr">
        <is>
          <t xml:space="preserve"> </t>
        </is>
      </c>
      <c r="I59" s="6" t="n">
        <v>36</v>
      </c>
      <c r="K59" s="4" t="inlineStr">
        <is>
          <t xml:space="preserve"> </t>
        </is>
      </c>
      <c r="O59" s="6" t="n">
        <v>36</v>
      </c>
    </row>
    <row r="60">
      <c r="A60" s="4" t="inlineStr">
        <is>
          <t>Net loss</t>
        </is>
      </c>
      <c r="B60" s="4" t="inlineStr">
        <is>
          <t xml:space="preserve"> </t>
        </is>
      </c>
      <c r="E60" s="4" t="inlineStr">
        <is>
          <t xml:space="preserve"> </t>
        </is>
      </c>
      <c r="H60" s="4" t="inlineStr">
        <is>
          <t xml:space="preserve"> </t>
        </is>
      </c>
      <c r="I60" s="4" t="inlineStr">
        <is>
          <t xml:space="preserve"> </t>
        </is>
      </c>
      <c r="K60" s="6" t="n">
        <v>-8898</v>
      </c>
      <c r="O60" s="6" t="n">
        <v>-8898</v>
      </c>
    </row>
    <row r="61">
      <c r="A61" s="4" t="inlineStr">
        <is>
          <t>Balance at Jun. 30, 2020</t>
        </is>
      </c>
      <c r="B61" s="5" t="n">
        <v>304469</v>
      </c>
      <c r="E61" s="5" t="n">
        <v>1</v>
      </c>
      <c r="G61" s="6" t="n">
        <v>4421</v>
      </c>
      <c r="H61" s="6" t="n">
        <v>-414</v>
      </c>
      <c r="I61" s="6" t="n">
        <v>91</v>
      </c>
      <c r="K61" s="6" t="n">
        <v>-272265</v>
      </c>
      <c r="O61" s="6" t="n">
        <v>-268167</v>
      </c>
    </row>
    <row r="62">
      <c r="A62" s="4" t="inlineStr">
        <is>
          <t>Balance (in Shares) at Jun. 30, 2020</t>
        </is>
      </c>
      <c r="B62" s="6" t="n">
        <v>68776614</v>
      </c>
      <c r="E62" s="6" t="n">
        <v>8885962</v>
      </c>
    </row>
    <row r="63">
      <c r="A63" s="4" t="inlineStr">
        <is>
          <t>Balance at Dec. 31, 2020</t>
        </is>
      </c>
      <c r="B63" s="5" t="n">
        <v>304469</v>
      </c>
      <c r="C63" s="5" t="n">
        <v>54</v>
      </c>
      <c r="D63" s="5" t="n">
        <v>785</v>
      </c>
      <c r="E63" s="5" t="n">
        <v>1</v>
      </c>
      <c r="F63" s="4" t="inlineStr">
        <is>
          <t xml:space="preserve"> </t>
        </is>
      </c>
      <c r="G63" s="6" t="n">
        <v>5482</v>
      </c>
      <c r="H63" s="6" t="n">
        <v>-415</v>
      </c>
      <c r="I63" s="6" t="n">
        <v>11</v>
      </c>
      <c r="J63" s="6" t="n">
        <v>-37219900</v>
      </c>
      <c r="K63" s="6" t="n">
        <v>-366575</v>
      </c>
      <c r="L63" s="4" t="inlineStr">
        <is>
          <t xml:space="preserve"> </t>
        </is>
      </c>
      <c r="N63" s="6" t="n">
        <v>-37219061</v>
      </c>
      <c r="O63" s="6" t="n">
        <v>-361496</v>
      </c>
    </row>
    <row r="64">
      <c r="A64" s="4" t="inlineStr">
        <is>
          <t>Balance (in Shares) at Dec. 31, 2020</t>
        </is>
      </c>
      <c r="B64" s="6" t="n">
        <v>68776614</v>
      </c>
      <c r="C64" s="4" t="inlineStr">
        <is>
          <t xml:space="preserve"> </t>
        </is>
      </c>
      <c r="D64" s="6" t="n">
        <v>7846667</v>
      </c>
      <c r="E64" s="6" t="n">
        <v>8992039</v>
      </c>
    </row>
    <row r="65">
      <c r="A65" s="4" t="inlineStr">
        <is>
          <t>As adjusted, beginning of period</t>
        </is>
      </c>
      <c r="B65" s="5" t="n">
        <v>304469</v>
      </c>
      <c r="E65" s="5" t="n">
        <v>1</v>
      </c>
      <c r="G65" s="6" t="n">
        <v>5482</v>
      </c>
      <c r="I65" s="6" t="n">
        <v>11</v>
      </c>
      <c r="K65" s="6" t="n">
        <v>-366575</v>
      </c>
      <c r="M65" s="5" t="n">
        <v>-415</v>
      </c>
      <c r="O65" s="6" t="n">
        <v>-361496</v>
      </c>
    </row>
    <row r="66">
      <c r="A66" s="4" t="inlineStr">
        <is>
          <t>As adjusted, beginning of period (in Shares)</t>
        </is>
      </c>
      <c r="B66" s="6" t="n">
        <v>68776614</v>
      </c>
      <c r="E66" s="6" t="n">
        <v>8992039</v>
      </c>
    </row>
    <row r="67">
      <c r="A67" s="4" t="inlineStr">
        <is>
          <t>Stock-based compensation</t>
        </is>
      </c>
      <c r="B67" s="4" t="inlineStr">
        <is>
          <t xml:space="preserve"> </t>
        </is>
      </c>
      <c r="E67" s="4" t="inlineStr">
        <is>
          <t xml:space="preserve"> </t>
        </is>
      </c>
      <c r="G67" s="6" t="n">
        <v>3208</v>
      </c>
      <c r="I67" s="4" t="inlineStr">
        <is>
          <t xml:space="preserve"> </t>
        </is>
      </c>
      <c r="K67" s="4" t="inlineStr">
        <is>
          <t xml:space="preserve"> </t>
        </is>
      </c>
      <c r="M67" s="4" t="inlineStr">
        <is>
          <t xml:space="preserve"> </t>
        </is>
      </c>
      <c r="O67" s="6" t="n">
        <v>3208</v>
      </c>
    </row>
    <row r="68">
      <c r="A68" s="4" t="inlineStr">
        <is>
          <t>Unrealized net gain(loss) on marketable securities</t>
        </is>
      </c>
      <c r="B68" s="4" t="inlineStr">
        <is>
          <t xml:space="preserve"> </t>
        </is>
      </c>
      <c r="E68" s="4" t="inlineStr">
        <is>
          <t xml:space="preserve"> </t>
        </is>
      </c>
      <c r="G68" s="4" t="inlineStr">
        <is>
          <t xml:space="preserve"> </t>
        </is>
      </c>
      <c r="I68" s="6" t="n">
        <v>-9</v>
      </c>
      <c r="K68" s="4" t="inlineStr">
        <is>
          <t xml:space="preserve"> </t>
        </is>
      </c>
      <c r="M68" s="4" t="inlineStr">
        <is>
          <t xml:space="preserve"> </t>
        </is>
      </c>
      <c r="O68" s="6" t="n">
        <v>-9</v>
      </c>
    </row>
    <row r="69">
      <c r="A69" s="4" t="inlineStr">
        <is>
          <t>Net loss</t>
        </is>
      </c>
      <c r="B69" s="4" t="inlineStr">
        <is>
          <t xml:space="preserve"> </t>
        </is>
      </c>
      <c r="E69" s="4" t="inlineStr">
        <is>
          <t xml:space="preserve"> </t>
        </is>
      </c>
      <c r="G69" s="4" t="inlineStr">
        <is>
          <t xml:space="preserve"> </t>
        </is>
      </c>
      <c r="I69" s="4" t="inlineStr">
        <is>
          <t xml:space="preserve"> </t>
        </is>
      </c>
      <c r="K69" s="6" t="n">
        <v>-103627</v>
      </c>
      <c r="M69" s="4" t="inlineStr">
        <is>
          <t xml:space="preserve"> </t>
        </is>
      </c>
      <c r="O69" s="6" t="n">
        <v>-103627</v>
      </c>
    </row>
    <row r="70">
      <c r="A70" s="4" t="inlineStr">
        <is>
          <t>Exercises and vested portion of common stock options</t>
        </is>
      </c>
      <c r="B70" s="4" t="inlineStr">
        <is>
          <t xml:space="preserve"> </t>
        </is>
      </c>
      <c r="E70" s="4" t="inlineStr">
        <is>
          <t xml:space="preserve"> </t>
        </is>
      </c>
      <c r="G70" s="6" t="n">
        <v>2059</v>
      </c>
      <c r="I70" s="4" t="inlineStr">
        <is>
          <t xml:space="preserve"> </t>
        </is>
      </c>
      <c r="K70" s="4" t="inlineStr">
        <is>
          <t xml:space="preserve"> </t>
        </is>
      </c>
      <c r="M70" s="4" t="inlineStr">
        <is>
          <t xml:space="preserve"> </t>
        </is>
      </c>
      <c r="O70" s="6" t="n">
        <v>2059</v>
      </c>
    </row>
    <row r="71">
      <c r="A71" s="4" t="inlineStr">
        <is>
          <t>Exercises and vested portion of common stock options (in Shares)</t>
        </is>
      </c>
      <c r="B71" s="4" t="inlineStr">
        <is>
          <t xml:space="preserve"> </t>
        </is>
      </c>
      <c r="E71" s="6" t="n">
        <v>1089670</v>
      </c>
    </row>
    <row r="72">
      <c r="A72" s="4" t="inlineStr">
        <is>
          <t>Conversion of promissory note</t>
        </is>
      </c>
      <c r="B72" s="4" t="inlineStr">
        <is>
          <t xml:space="preserve"> </t>
        </is>
      </c>
      <c r="E72" s="4" t="inlineStr">
        <is>
          <t xml:space="preserve"> </t>
        </is>
      </c>
      <c r="G72" s="6" t="n">
        <v>-415</v>
      </c>
      <c r="I72" s="4" t="inlineStr">
        <is>
          <t xml:space="preserve"> </t>
        </is>
      </c>
      <c r="K72" s="4" t="inlineStr">
        <is>
          <t xml:space="preserve"> </t>
        </is>
      </c>
      <c r="M72" s="6" t="n">
        <v>415</v>
      </c>
      <c r="O72" s="4" t="inlineStr">
        <is>
          <t xml:space="preserve"> </t>
        </is>
      </c>
    </row>
    <row r="73">
      <c r="A73" s="4" t="inlineStr">
        <is>
          <t>RSUs withheld for tax purposes</t>
        </is>
      </c>
      <c r="B73" s="4" t="inlineStr">
        <is>
          <t xml:space="preserve"> </t>
        </is>
      </c>
      <c r="E73" s="4" t="inlineStr">
        <is>
          <t xml:space="preserve"> </t>
        </is>
      </c>
      <c r="G73" s="6" t="n">
        <v>-422</v>
      </c>
      <c r="I73" s="4" t="inlineStr">
        <is>
          <t xml:space="preserve"> </t>
        </is>
      </c>
      <c r="K73" s="4" t="inlineStr">
        <is>
          <t xml:space="preserve"> </t>
        </is>
      </c>
      <c r="M73" s="4" t="inlineStr">
        <is>
          <t xml:space="preserve"> </t>
        </is>
      </c>
      <c r="O73" s="6" t="n">
        <v>-422</v>
      </c>
    </row>
    <row r="74">
      <c r="A74" s="4" t="inlineStr">
        <is>
          <t>Exercise of convertible preferred stock warrants</t>
        </is>
      </c>
      <c r="B74" s="5" t="n">
        <v>132718</v>
      </c>
      <c r="E74" s="4" t="inlineStr">
        <is>
          <t xml:space="preserve"> </t>
        </is>
      </c>
      <c r="I74" s="4" t="inlineStr">
        <is>
          <t xml:space="preserve"> </t>
        </is>
      </c>
      <c r="K74" s="4" t="inlineStr">
        <is>
          <t xml:space="preserve"> </t>
        </is>
      </c>
      <c r="M74" s="4" t="inlineStr">
        <is>
          <t xml:space="preserve"> </t>
        </is>
      </c>
      <c r="O74" s="4" t="inlineStr">
        <is>
          <t xml:space="preserve"> </t>
        </is>
      </c>
    </row>
    <row r="75">
      <c r="A75" s="4" t="inlineStr">
        <is>
          <t>Exercise of convertible preferred stock warrants (in Shares)</t>
        </is>
      </c>
      <c r="B75" s="6" t="n">
        <v>3974655</v>
      </c>
      <c r="E75" s="4" t="inlineStr">
        <is>
          <t xml:space="preserve"> </t>
        </is>
      </c>
    </row>
    <row r="76">
      <c r="A76" s="4" t="inlineStr">
        <is>
          <t>Conversion of preferred stock to common</t>
        </is>
      </c>
      <c r="B76" s="5" t="n">
        <v>-437187</v>
      </c>
      <c r="E76" s="5" t="n">
        <v>7</v>
      </c>
      <c r="G76" s="6" t="n">
        <v>437187</v>
      </c>
      <c r="I76" s="4" t="inlineStr">
        <is>
          <t xml:space="preserve"> </t>
        </is>
      </c>
      <c r="K76" s="4" t="inlineStr">
        <is>
          <t xml:space="preserve"> </t>
        </is>
      </c>
      <c r="M76" s="4" t="inlineStr">
        <is>
          <t xml:space="preserve"> </t>
        </is>
      </c>
      <c r="O76" s="6" t="n">
        <v>437194</v>
      </c>
    </row>
    <row r="77">
      <c r="A77" s="4" t="inlineStr">
        <is>
          <t>Conversion of preferred stock to common (in Shares)</t>
        </is>
      </c>
      <c r="B77" s="6" t="n">
        <v>-72751269</v>
      </c>
      <c r="E77" s="6" t="n">
        <v>72751269</v>
      </c>
    </row>
    <row r="78">
      <c r="A78" s="4" t="inlineStr">
        <is>
          <t>Business Combination and PIPE financing</t>
        </is>
      </c>
      <c r="B78" s="4" t="inlineStr">
        <is>
          <t xml:space="preserve"> </t>
        </is>
      </c>
      <c r="E78" s="5" t="n">
        <v>4</v>
      </c>
      <c r="G78" s="6" t="n">
        <v>290953</v>
      </c>
      <c r="I78" s="4" t="inlineStr">
        <is>
          <t xml:space="preserve"> </t>
        </is>
      </c>
      <c r="K78" s="4" t="inlineStr">
        <is>
          <t xml:space="preserve"> </t>
        </is>
      </c>
      <c r="M78" s="4" t="inlineStr">
        <is>
          <t xml:space="preserve"> </t>
        </is>
      </c>
      <c r="O78" s="6" t="n">
        <v>290957</v>
      </c>
    </row>
    <row r="79">
      <c r="A79" s="4" t="inlineStr">
        <is>
          <t>Business Combination and PIPE financing (in Shares)</t>
        </is>
      </c>
      <c r="B79" s="4" t="inlineStr">
        <is>
          <t xml:space="preserve"> </t>
        </is>
      </c>
      <c r="E79" s="6" t="n">
        <v>43894156</v>
      </c>
    </row>
    <row r="80">
      <c r="A80" s="4" t="inlineStr">
        <is>
          <t>Balance at Mar. 31, 2021</t>
        </is>
      </c>
      <c r="B80" s="4" t="inlineStr">
        <is>
          <t xml:space="preserve"> </t>
        </is>
      </c>
      <c r="E80" s="5" t="n">
        <v>12</v>
      </c>
      <c r="G80" s="6" t="n">
        <v>738052</v>
      </c>
      <c r="I80" s="6" t="n">
        <v>2</v>
      </c>
      <c r="K80" s="6" t="n">
        <v>-470202</v>
      </c>
      <c r="M80" s="4" t="inlineStr">
        <is>
          <t xml:space="preserve"> </t>
        </is>
      </c>
      <c r="O80" s="6" t="n">
        <v>267864</v>
      </c>
    </row>
    <row r="81">
      <c r="A81" s="4" t="inlineStr">
        <is>
          <t>Balance (in Shares) at Mar. 31, 2021</t>
        </is>
      </c>
      <c r="B81" s="4" t="inlineStr">
        <is>
          <t xml:space="preserve"> </t>
        </is>
      </c>
      <c r="E81" s="6" t="n">
        <v>126727134</v>
      </c>
    </row>
    <row r="82">
      <c r="A82" s="4" t="inlineStr">
        <is>
          <t>Retroactive application of recapitalization</t>
        </is>
      </c>
      <c r="I82" s="4" t="inlineStr">
        <is>
          <t xml:space="preserve"> </t>
        </is>
      </c>
      <c r="K82" s="4" t="inlineStr">
        <is>
          <t xml:space="preserve"> </t>
        </is>
      </c>
      <c r="M82" s="4" t="inlineStr">
        <is>
          <t xml:space="preserve"> </t>
        </is>
      </c>
    </row>
    <row r="83">
      <c r="A83" s="4" t="inlineStr">
        <is>
          <t>Retroactive application of recapitalization (in Shares)</t>
        </is>
      </c>
      <c r="B83" s="6" t="n">
        <v>1048328</v>
      </c>
      <c r="E83" s="6" t="n">
        <v>137061</v>
      </c>
    </row>
    <row r="84">
      <c r="A84" s="4" t="inlineStr">
        <is>
          <t>Balance at Dec. 31, 2020</t>
        </is>
      </c>
      <c r="B84" s="5" t="n">
        <v>304469</v>
      </c>
      <c r="C84" s="5" t="n">
        <v>54</v>
      </c>
      <c r="D84" s="5" t="n">
        <v>785</v>
      </c>
      <c r="E84" s="5" t="n">
        <v>1</v>
      </c>
      <c r="F84" s="4" t="inlineStr">
        <is>
          <t xml:space="preserve"> </t>
        </is>
      </c>
      <c r="G84" s="6" t="n">
        <v>5482</v>
      </c>
      <c r="H84" s="5" t="n">
        <v>-415</v>
      </c>
      <c r="I84" s="6" t="n">
        <v>11</v>
      </c>
      <c r="J84" s="5" t="n">
        <v>-37219900</v>
      </c>
      <c r="K84" s="6" t="n">
        <v>-366575</v>
      </c>
      <c r="L84" s="4" t="inlineStr">
        <is>
          <t xml:space="preserve"> </t>
        </is>
      </c>
      <c r="N84" s="5" t="n">
        <v>-37219061</v>
      </c>
      <c r="O84" s="5" t="n">
        <v>-361496</v>
      </c>
    </row>
    <row r="85">
      <c r="A85" s="4" t="inlineStr">
        <is>
          <t>Balance (in Shares) at Dec. 31, 2020</t>
        </is>
      </c>
      <c r="B85" s="6" t="n">
        <v>68776614</v>
      </c>
      <c r="C85" s="4" t="inlineStr">
        <is>
          <t xml:space="preserve"> </t>
        </is>
      </c>
      <c r="D85" s="6" t="n">
        <v>7846667</v>
      </c>
      <c r="E85" s="6" t="n">
        <v>8992039</v>
      </c>
    </row>
    <row r="86">
      <c r="A86" s="4" t="inlineStr">
        <is>
          <t>Business Combination and PIPE financing (in Shares)</t>
        </is>
      </c>
      <c r="O86" s="6" t="n">
        <v>126727134</v>
      </c>
    </row>
    <row r="87">
      <c r="A87" s="4" t="inlineStr">
        <is>
          <t>Balance at Jun. 30, 2021</t>
        </is>
      </c>
      <c r="B87" s="4" t="inlineStr">
        <is>
          <t xml:space="preserve"> </t>
        </is>
      </c>
      <c r="E87" s="5" t="n">
        <v>12</v>
      </c>
      <c r="G87" s="6" t="n">
        <v>746981</v>
      </c>
      <c r="I87" s="6" t="n">
        <v>-15</v>
      </c>
      <c r="K87" s="6" t="n">
        <v>-511462</v>
      </c>
      <c r="M87" s="4" t="inlineStr">
        <is>
          <t xml:space="preserve"> </t>
        </is>
      </c>
      <c r="O87" s="5" t="n">
        <v>235516</v>
      </c>
    </row>
    <row r="88">
      <c r="A88" s="4" t="inlineStr">
        <is>
          <t>Balance (in Shares) at Jun. 30, 2021</t>
        </is>
      </c>
      <c r="B88" s="4" t="inlineStr">
        <is>
          <t xml:space="preserve"> </t>
        </is>
      </c>
      <c r="E88" s="6" t="n">
        <v>126727134</v>
      </c>
    </row>
    <row r="89">
      <c r="A89" s="4" t="inlineStr">
        <is>
          <t>Balance at Mar. 31, 2021</t>
        </is>
      </c>
      <c r="B89" s="4" t="inlineStr">
        <is>
          <t xml:space="preserve"> </t>
        </is>
      </c>
      <c r="E89" s="5" t="n">
        <v>12</v>
      </c>
      <c r="G89" s="6" t="n">
        <v>738052</v>
      </c>
      <c r="I89" s="6" t="n">
        <v>2</v>
      </c>
      <c r="K89" s="6" t="n">
        <v>-470202</v>
      </c>
      <c r="M89" s="4" t="inlineStr">
        <is>
          <t xml:space="preserve"> </t>
        </is>
      </c>
      <c r="O89" s="6" t="n">
        <v>267864</v>
      </c>
    </row>
    <row r="90">
      <c r="A90" s="4" t="inlineStr">
        <is>
          <t>Balance (in Shares) at Mar. 31, 2021</t>
        </is>
      </c>
      <c r="B90" s="4" t="inlineStr">
        <is>
          <t xml:space="preserve"> </t>
        </is>
      </c>
      <c r="E90" s="6" t="n">
        <v>126727134</v>
      </c>
    </row>
    <row r="91">
      <c r="A91" s="4" t="inlineStr">
        <is>
          <t>Vested portion of common stock options</t>
        </is>
      </c>
      <c r="B91" s="4" t="inlineStr">
        <is>
          <t xml:space="preserve"> </t>
        </is>
      </c>
      <c r="E91" s="4" t="inlineStr">
        <is>
          <t xml:space="preserve"> </t>
        </is>
      </c>
      <c r="G91" s="6" t="n">
        <v>116</v>
      </c>
      <c r="I91" s="4" t="inlineStr">
        <is>
          <t xml:space="preserve"> </t>
        </is>
      </c>
      <c r="K91" s="4" t="inlineStr">
        <is>
          <t xml:space="preserve"> </t>
        </is>
      </c>
      <c r="M91" s="4" t="inlineStr">
        <is>
          <t xml:space="preserve"> </t>
        </is>
      </c>
      <c r="O91" s="6" t="n">
        <v>116</v>
      </c>
    </row>
    <row r="92">
      <c r="A92" s="4" t="inlineStr">
        <is>
          <t>Stock-based compensation</t>
        </is>
      </c>
      <c r="B92" s="4" t="inlineStr">
        <is>
          <t xml:space="preserve"> </t>
        </is>
      </c>
      <c r="E92" s="4" t="inlineStr">
        <is>
          <t xml:space="preserve"> </t>
        </is>
      </c>
      <c r="G92" s="6" t="n">
        <v>8813</v>
      </c>
      <c r="I92" s="4" t="inlineStr">
        <is>
          <t xml:space="preserve"> </t>
        </is>
      </c>
      <c r="K92" s="4" t="inlineStr">
        <is>
          <t xml:space="preserve"> </t>
        </is>
      </c>
      <c r="M92" s="4" t="inlineStr">
        <is>
          <t xml:space="preserve"> </t>
        </is>
      </c>
      <c r="O92" s="6" t="n">
        <v>8813</v>
      </c>
    </row>
    <row r="93">
      <c r="A93" s="4" t="inlineStr">
        <is>
          <t>Unrealized net gain(loss) on marketable securities</t>
        </is>
      </c>
      <c r="B93" s="4" t="inlineStr">
        <is>
          <t xml:space="preserve"> </t>
        </is>
      </c>
      <c r="E93" s="4" t="inlineStr">
        <is>
          <t xml:space="preserve"> </t>
        </is>
      </c>
      <c r="G93" s="4" t="inlineStr">
        <is>
          <t xml:space="preserve"> </t>
        </is>
      </c>
      <c r="I93" s="6" t="n">
        <v>-17</v>
      </c>
      <c r="K93" s="4" t="inlineStr">
        <is>
          <t xml:space="preserve"> </t>
        </is>
      </c>
      <c r="M93" s="4" t="inlineStr">
        <is>
          <t xml:space="preserve"> </t>
        </is>
      </c>
      <c r="O93" s="6" t="n">
        <v>-17</v>
      </c>
    </row>
    <row r="94">
      <c r="A94" s="4" t="inlineStr">
        <is>
          <t>Net loss</t>
        </is>
      </c>
      <c r="B94" s="4" t="inlineStr">
        <is>
          <t xml:space="preserve"> </t>
        </is>
      </c>
      <c r="E94" s="4" t="inlineStr">
        <is>
          <t xml:space="preserve"> </t>
        </is>
      </c>
      <c r="G94" s="4" t="inlineStr">
        <is>
          <t xml:space="preserve"> </t>
        </is>
      </c>
      <c r="I94" s="4" t="inlineStr">
        <is>
          <t xml:space="preserve"> </t>
        </is>
      </c>
      <c r="K94" s="6" t="n">
        <v>-41260</v>
      </c>
      <c r="M94" s="4" t="inlineStr">
        <is>
          <t xml:space="preserve"> </t>
        </is>
      </c>
      <c r="O94" s="6" t="n">
        <v>-41260</v>
      </c>
    </row>
    <row r="95">
      <c r="A95" s="4" t="inlineStr">
        <is>
          <t>Balance at Jun. 30, 2021</t>
        </is>
      </c>
      <c r="B95" s="4" t="inlineStr">
        <is>
          <t xml:space="preserve"> </t>
        </is>
      </c>
      <c r="E95" s="5" t="n">
        <v>12</v>
      </c>
      <c r="G95" s="5" t="n">
        <v>746981</v>
      </c>
      <c r="I95" s="5" t="n">
        <v>-15</v>
      </c>
      <c r="K95" s="5" t="n">
        <v>-511462</v>
      </c>
      <c r="M95" s="4" t="inlineStr">
        <is>
          <t xml:space="preserve"> </t>
        </is>
      </c>
      <c r="O95" s="5" t="n">
        <v>235516</v>
      </c>
    </row>
    <row r="96">
      <c r="A96" s="4" t="inlineStr">
        <is>
          <t>Balance (in Shares) at Jun. 30, 2021</t>
        </is>
      </c>
      <c r="B96" s="4" t="inlineStr">
        <is>
          <t xml:space="preserve"> </t>
        </is>
      </c>
      <c r="E96" s="6" t="n">
        <v>1267271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 - Insu acquisition corp. II [Member]</t>
        </is>
      </c>
      <c r="B1" s="2" t="inlineStr">
        <is>
          <t>12 Months Ended</t>
        </is>
      </c>
    </row>
    <row r="2">
      <c r="B2" s="2" t="inlineStr">
        <is>
          <t>Dec. 31, 2020</t>
        </is>
      </c>
    </row>
    <row r="3">
      <c r="A3" s="3" t="inlineStr">
        <is>
          <t>Fair Value Measurements (Tables) [Line Items]</t>
        </is>
      </c>
    </row>
    <row r="4">
      <c r="A4" s="4" t="inlineStr">
        <is>
          <t>Schedule of fair value on a recurring basis</t>
        </is>
      </c>
      <c r="B4" s="4" t="inlineStr">
        <is>
          <t>Description
Level
December 31,
Assets:
Marketable securities held in Trust Account – U.S. Treasury Securities Money Market Fund
1
$ 230,007,184
Liabilities:
Warrant liabilities – Public warrants
1
$ 26,451,928
Warrant liabilities – Private Placement warrants
2
$ 1,386,000</t>
        </is>
      </c>
    </row>
    <row r="5">
      <c r="A5" s="4" t="inlineStr">
        <is>
          <t>Schedule of regarding Level 3 fair value measurements</t>
        </is>
      </c>
      <c r="B5" s="4" t="inlineStr">
        <is>
          <t>Input
September 8, 2020
September 30, 2020
December 31, 2020
Risk-free interest rate
0.34
%
0.33
%
0.45
%
Expected term (years)
5.6
5.5
5.4
Expected volatility
25.0
%
25.0
%
55.6
%
Exercise price
$ 11.50
$ 11.50
$ 11.50
Stock Price
$ 9.91
$ 10.019
$ 15.55</t>
        </is>
      </c>
    </row>
    <row r="6">
      <c r="A6" s="4" t="inlineStr">
        <is>
          <t>Schedule of fair value of warrant liabilities</t>
        </is>
      </c>
      <c r="B6" s="4" t="inlineStr">
        <is>
          <t>Private Placement
Public
Warrant Liabilities
Initial measurement on September 8, 2020
$ 327,600
$ 13,265,297
$ 13,592,897
Change in valuation inputs or other assumptions
1,058,400
13,186,631
14,245,031
Fair value as of December 31, 2020
$ 1,386,000
$ 26,451,928
$ 27,837,92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ct of Restatement on Quarterly Financial Information (Unaudited) (Tables)</t>
        </is>
      </c>
      <c r="B1" s="2" t="inlineStr">
        <is>
          <t>12 Months Ended</t>
        </is>
      </c>
    </row>
    <row r="2">
      <c r="B2" s="2" t="inlineStr">
        <is>
          <t>Dec. 31, 2020</t>
        </is>
      </c>
    </row>
    <row r="3">
      <c r="A3" s="4" t="inlineStr">
        <is>
          <t>Insu acquisition corp. II [Member]</t>
        </is>
      </c>
    </row>
    <row r="4">
      <c r="A4" s="3" t="inlineStr">
        <is>
          <t>Impact of Restatement on Quarterly Financial Information (Unaudited) (Tables) [Line Items]</t>
        </is>
      </c>
    </row>
    <row r="5">
      <c r="A5" s="4" t="inlineStr">
        <is>
          <t>Schedule of restatement on the balance sheets, statements of operations and statements of cash flows</t>
        </is>
      </c>
      <c r="B5" s="4" t="inlineStr">
        <is>
          <t>As Previously Reported
Adjustments
As Restated
Balance sheet as of September 30, 2020
Warrant Liabilities
$
—
$ 14,457,629
$ 14,457,629
Total Liabilities
9,826,454
14,457,629
24,284,083
Common Stock Subject to Possible Redemption
216,106,340
13,893,660
230,000,000
Class A Common Stock
193
(139
)
54
Additional Paid-in Capital
5,083,766
(5,083,766
)
0
Accumulated Deficit
(84,739
)
(23,267,383
)
(23,352,122
)
Three months ended September 30, 2020
Change in fair value of warrant liabilities
$
—
$ 866,731
$ 866,731
Transaction costs allocable to warrant liabilities
—
820,852
820,852
Net loss
(83,615
)
(1,687,583
)
(1,771,198
)
Basic and diluted net loss per share, Class A common stock
(0.00
)
(0.06
)
(0.06
)
Basic and diluted net loss per share, Class B common stock
(0.01
)
(0.05
)
(0.06
)
Nine months ended September 30, 2020
Change in fair value of warrant liabilities
$
—
$ 866,731
$ 866,731
Transaction costs allocable to warrant liabilities
—
820,852
820,852
Net loss
(83,615
)
(1,687,583
)
(1,771,198
)
Basic and diluted net loss per share, Class A common stock
(0.00
)
(0.06
)
(0.06
)
Basic and diluted net loss per share, Class B common stock
(0.01
)
(0.05
)
(0.06
)
Cash Flow Statement for the nine months ended September 30, 2020
Net loss
$ (83,615
)
$ (1,687,583
)
$ (1,771,198
)
Change in fair value of warrant liabilities
—
866,731
866,731
Transaction costs allocable to warrant liabilities
—
820,852
820,85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80" customWidth="1" min="5" max="5"/>
    <col width="14" customWidth="1" min="6" max="6"/>
  </cols>
  <sheetData>
    <row r="1">
      <c r="A1" s="1" t="inlineStr">
        <is>
          <t>Overview and Basis of Presentation (Details) - USD ($)</t>
        </is>
      </c>
      <c r="B1" s="2" t="inlineStr">
        <is>
          <t>Sep. 08, 2020</t>
        </is>
      </c>
      <c r="C1" s="2" t="inlineStr">
        <is>
          <t>Sep. 08, 2020</t>
        </is>
      </c>
      <c r="D1" s="2" t="inlineStr">
        <is>
          <t>Jun. 30, 2021</t>
        </is>
      </c>
      <c r="E1" s="2" t="inlineStr">
        <is>
          <t>Dec. 31, 2020</t>
        </is>
      </c>
      <c r="F1" s="2" t="inlineStr">
        <is>
          <t>Dec. 31, 2019</t>
        </is>
      </c>
    </row>
    <row r="2">
      <c r="A2" s="3" t="inlineStr">
        <is>
          <t>Overview and Basis of Presentation (Details) [Line Items]</t>
        </is>
      </c>
    </row>
    <row r="3">
      <c r="A3" s="4" t="inlineStr">
        <is>
          <t>Loss and LAE reserves</t>
        </is>
      </c>
      <c r="D3" s="5" t="n">
        <v>65500000</v>
      </c>
      <c r="E3" s="5" t="n">
        <v>57100000</v>
      </c>
      <c r="F3" s="5" t="n">
        <v>52200000</v>
      </c>
    </row>
    <row r="4">
      <c r="A4" s="4" t="inlineStr">
        <is>
          <t>Merger agreement, discription</t>
        </is>
      </c>
      <c r="E4" s="4" t="inlineStr">
        <is>
          <t>The shares and net loss per common share, prior to the Merger, have been retroactively restated as shares reflecting conversion at the exchange ratio of 1.01547844 established in the Merger Agreement.</t>
        </is>
      </c>
    </row>
    <row r="5">
      <c r="A5" s="4" t="inlineStr">
        <is>
          <t>Additional fund</t>
        </is>
      </c>
      <c r="D5" s="5" t="n">
        <v>310000000</v>
      </c>
      <c r="E5" s="5" t="n">
        <v>310000000</v>
      </c>
    </row>
    <row r="6">
      <c r="A6" s="4" t="inlineStr">
        <is>
          <t>Certain income and expenses amount</t>
        </is>
      </c>
      <c r="F6" s="6" t="n">
        <v>1900000</v>
      </c>
    </row>
    <row r="7">
      <c r="A7" s="4" t="inlineStr">
        <is>
          <t>Deferred contract costs</t>
        </is>
      </c>
      <c r="E7" s="6" t="n">
        <v>200000</v>
      </c>
      <c r="F7" s="6" t="n">
        <v>200000</v>
      </c>
    </row>
    <row r="8">
      <c r="A8" s="4" t="inlineStr">
        <is>
          <t>Revenues</t>
        </is>
      </c>
      <c r="E8" s="6" t="n">
        <v>2300000</v>
      </c>
      <c r="F8" s="6" t="n">
        <v>800000</v>
      </c>
    </row>
    <row r="9">
      <c r="A9" s="4" t="inlineStr">
        <is>
          <t>Partially unsatisfied</t>
        </is>
      </c>
      <c r="E9" s="5" t="n">
        <v>17200000</v>
      </c>
      <c r="F9" s="5" t="n">
        <v>19600000</v>
      </c>
    </row>
    <row r="10">
      <c r="A10" s="4" t="inlineStr">
        <is>
          <t>Revenue recognize percentage</t>
        </is>
      </c>
      <c r="E10" s="4" t="inlineStr">
        <is>
          <t>51.00%</t>
        </is>
      </c>
      <c r="F10" s="4" t="inlineStr">
        <is>
          <t>40.00%</t>
        </is>
      </c>
    </row>
    <row r="11">
      <c r="A11" s="4" t="inlineStr">
        <is>
          <t>Account receivable percentage</t>
        </is>
      </c>
      <c r="E11" s="4" t="inlineStr">
        <is>
          <t>10.00%</t>
        </is>
      </c>
    </row>
    <row r="12">
      <c r="A12" s="4" t="inlineStr">
        <is>
          <t>One customer percentage</t>
        </is>
      </c>
      <c r="E12" s="4" t="inlineStr">
        <is>
          <t>99.80%</t>
        </is>
      </c>
    </row>
    <row r="13">
      <c r="A13" s="4" t="inlineStr">
        <is>
          <t>Advertising costs</t>
        </is>
      </c>
      <c r="E13" s="5" t="n">
        <v>7200000</v>
      </c>
      <c r="F13" s="5" t="n">
        <v>18600000</v>
      </c>
    </row>
    <row r="14">
      <c r="A14" s="4" t="inlineStr">
        <is>
          <t>Sale per unit (in Dollars per share)</t>
        </is>
      </c>
      <c r="D14" s="8" t="n">
        <v>11.5</v>
      </c>
    </row>
    <row r="15">
      <c r="A15" s="4" t="inlineStr">
        <is>
          <t>Transaction costs</t>
        </is>
      </c>
      <c r="B15" s="5" t="n">
        <v>14200000</v>
      </c>
      <c r="C15" s="5" t="n">
        <v>14200000</v>
      </c>
      <c r="D15" s="5" t="n">
        <v>31456000</v>
      </c>
    </row>
    <row r="16">
      <c r="A16" s="4" t="inlineStr">
        <is>
          <t>Underwriting fees</t>
        </is>
      </c>
      <c r="C16" s="5" t="n">
        <v>4000000</v>
      </c>
    </row>
    <row r="17">
      <c r="A17" s="4" t="inlineStr">
        <is>
          <t>IPO [Member]</t>
        </is>
      </c>
    </row>
    <row r="18">
      <c r="A18" s="3" t="inlineStr">
        <is>
          <t>Overview and Basis of Presentation (Details) [Line Items]</t>
        </is>
      </c>
    </row>
    <row r="19">
      <c r="A19" s="4" t="inlineStr">
        <is>
          <t>(in Shares)</t>
        </is>
      </c>
      <c r="C19" s="6" t="n">
        <v>23000000</v>
      </c>
    </row>
    <row r="20">
      <c r="A20" s="4" t="inlineStr">
        <is>
          <t>Over-Allotment Option [Member]</t>
        </is>
      </c>
    </row>
    <row r="21">
      <c r="A21" s="3" t="inlineStr">
        <is>
          <t>Overview and Basis of Presentation (Details) [Line Items]</t>
        </is>
      </c>
    </row>
    <row r="22">
      <c r="A22" s="4" t="inlineStr">
        <is>
          <t>(in Shares)</t>
        </is>
      </c>
      <c r="C22" s="6" t="n">
        <v>3000000</v>
      </c>
    </row>
    <row r="23">
      <c r="A23" s="4" t="inlineStr">
        <is>
          <t>Insu acquisition corp. II [Member]</t>
        </is>
      </c>
    </row>
    <row r="24">
      <c r="A24" s="3" t="inlineStr">
        <is>
          <t>Overview and Basis of Presentation (Details) [Line Items]</t>
        </is>
      </c>
    </row>
    <row r="25">
      <c r="A25" s="4" t="inlineStr">
        <is>
          <t>Sale per unit (in Dollars per share)</t>
        </is>
      </c>
      <c r="E25" s="5" t="n">
        <v>10</v>
      </c>
    </row>
    <row r="26">
      <c r="A26" s="4" t="inlineStr">
        <is>
          <t>Transaction costs</t>
        </is>
      </c>
      <c r="B26" s="6" t="n">
        <v>14233916</v>
      </c>
      <c r="C26" s="5" t="n">
        <v>14233916</v>
      </c>
    </row>
    <row r="27">
      <c r="A27" s="4" t="inlineStr">
        <is>
          <t>Underwriting fees</t>
        </is>
      </c>
      <c r="B27" s="6" t="n">
        <v>4000000</v>
      </c>
    </row>
    <row r="28">
      <c r="A28" s="4" t="inlineStr">
        <is>
          <t>Deferred underwriting fees</t>
        </is>
      </c>
      <c r="B28" s="6" t="n">
        <v>9800000</v>
      </c>
    </row>
    <row r="29">
      <c r="A29" s="4" t="inlineStr">
        <is>
          <t>Other offering costs</t>
        </is>
      </c>
      <c r="B29" s="5" t="n">
        <v>433916</v>
      </c>
      <c r="C29" s="5" t="n">
        <v>433916</v>
      </c>
    </row>
    <row r="30">
      <c r="A30" s="4" t="inlineStr">
        <is>
          <t>Business combination, description</t>
        </is>
      </c>
      <c r="B30" s="4" t="inlineStr">
        <is>
          <t>Following the closing of the Initial Public Offering on September 8, 2020, an amount of $230,000,000 ($10.00 per Unit) from the net proceeds of the sale of the Units in the Initial Public Offering and the sale of the Placement Units was placed in a trust account, or the Trust Account, which will be invested in U.S. government securities, within the meaning set forth in Section 2(a)(16) of the Investment Company Act of 1940, as amended, or the Investment Company Act, with a maturity of 185 days or less, or in money market funds meeting certain conditions under Rule 2a-7 of the Investment Company Act, as determined by the Company, until the Closing.</t>
        </is>
      </c>
    </row>
    <row r="31">
      <c r="A31" s="4" t="inlineStr">
        <is>
          <t>Insu acquisition corp. II [Member] | IPO [Member]</t>
        </is>
      </c>
    </row>
    <row r="32">
      <c r="A32" s="3" t="inlineStr">
        <is>
          <t>Overview and Basis of Presentation (Details) [Line Items]</t>
        </is>
      </c>
    </row>
    <row r="33">
      <c r="A33" s="4" t="inlineStr">
        <is>
          <t>Consummated initial public offering number of shares (in Shares)</t>
        </is>
      </c>
      <c r="B33" s="6" t="n">
        <v>23000000</v>
      </c>
    </row>
    <row r="34">
      <c r="A34" s="4" t="inlineStr">
        <is>
          <t>Sale per unit (in Dollars per share)</t>
        </is>
      </c>
      <c r="B34" s="5" t="n">
        <v>10</v>
      </c>
      <c r="C34" s="5" t="n">
        <v>10</v>
      </c>
      <c r="E34" s="5" t="n">
        <v>10</v>
      </c>
    </row>
    <row r="35">
      <c r="A35" s="4" t="inlineStr">
        <is>
          <t>Gross proceeds from private placement</t>
        </is>
      </c>
      <c r="B35" s="5" t="n">
        <v>230000000</v>
      </c>
    </row>
    <row r="36">
      <c r="A36" s="4" t="inlineStr">
        <is>
          <t>(in Shares)</t>
        </is>
      </c>
      <c r="E36" s="6" t="n">
        <v>23000000</v>
      </c>
    </row>
    <row r="37">
      <c r="A37" s="4" t="inlineStr">
        <is>
          <t>Insu acquisition corp. II [Member] | Over-Allotment Option [Member]</t>
        </is>
      </c>
    </row>
    <row r="38">
      <c r="A38" s="3" t="inlineStr">
        <is>
          <t>Overview and Basis of Presentation (Details) [Line Items]</t>
        </is>
      </c>
    </row>
    <row r="39">
      <c r="A39" s="4" t="inlineStr">
        <is>
          <t>Consummated initial public offering number of shares (in Shares)</t>
        </is>
      </c>
      <c r="B39" s="6" t="n">
        <v>3000000</v>
      </c>
    </row>
    <row r="40">
      <c r="A40" s="4" t="inlineStr">
        <is>
          <t>(in Shares)</t>
        </is>
      </c>
      <c r="E40" s="6" t="n">
        <v>3000000</v>
      </c>
    </row>
    <row r="41">
      <c r="A41" s="4" t="inlineStr">
        <is>
          <t>Insu acquisition corp. II [Member] | Private Placement [Member]</t>
        </is>
      </c>
    </row>
    <row r="42">
      <c r="A42" s="3" t="inlineStr">
        <is>
          <t>Overview and Basis of Presentation (Details) [Line Items]</t>
        </is>
      </c>
    </row>
    <row r="43">
      <c r="A43" s="4" t="inlineStr">
        <is>
          <t>Sale per unit (in Dollars per share)</t>
        </is>
      </c>
      <c r="B43" s="5" t="n">
        <v>10</v>
      </c>
      <c r="C43" s="5" t="n">
        <v>10</v>
      </c>
    </row>
    <row r="44">
      <c r="A44" s="4" t="inlineStr">
        <is>
          <t>Gross proceeds from private placement</t>
        </is>
      </c>
      <c r="B44" s="5" t="n">
        <v>5400000</v>
      </c>
    </row>
    <row r="45">
      <c r="A45" s="4" t="inlineStr">
        <is>
          <t>(in Shares)</t>
        </is>
      </c>
      <c r="B45" s="6" t="n">
        <v>54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Schedule of assets measured on a recurring basis at fair value - USD ($) $ in Thousands</t>
        </is>
      </c>
      <c r="B1" s="2" t="inlineStr">
        <is>
          <t>Jun. 30, 2021</t>
        </is>
      </c>
      <c r="C1" s="2" t="inlineStr">
        <is>
          <t>Dec. 31, 2020</t>
        </is>
      </c>
      <c r="D1" s="2" t="inlineStr">
        <is>
          <t>Dec. 31, 2019</t>
        </is>
      </c>
    </row>
    <row r="2">
      <c r="A2" s="3" t="inlineStr">
        <is>
          <t>Cash equivalents</t>
        </is>
      </c>
    </row>
    <row r="3">
      <c r="A3" s="4" t="inlineStr">
        <is>
          <t>Total cash equivalents</t>
        </is>
      </c>
      <c r="B3" s="5" t="n">
        <v>196296</v>
      </c>
      <c r="C3" s="5" t="n">
        <v>6771</v>
      </c>
      <c r="D3" s="5" t="n">
        <v>5275</v>
      </c>
    </row>
    <row r="4">
      <c r="A4" s="3" t="inlineStr">
        <is>
          <t>Restricted cash equivalents</t>
        </is>
      </c>
    </row>
    <row r="5">
      <c r="A5" s="4" t="inlineStr">
        <is>
          <t>Total restricted cash equivalents</t>
        </is>
      </c>
      <c r="C5" s="6" t="n">
        <v>9532</v>
      </c>
      <c r="D5" s="6" t="n">
        <v>7667</v>
      </c>
    </row>
    <row r="6">
      <c r="A6" s="3" t="inlineStr">
        <is>
          <t>Marketable securities</t>
        </is>
      </c>
    </row>
    <row r="7">
      <c r="A7" s="4" t="inlineStr">
        <is>
          <t>Total marketable securities</t>
        </is>
      </c>
      <c r="D7" s="6" t="n">
        <v>9352</v>
      </c>
    </row>
    <row r="8">
      <c r="A8" s="3" t="inlineStr">
        <is>
          <t>Marketable securities – restricted</t>
        </is>
      </c>
    </row>
    <row r="9">
      <c r="A9" s="4" t="inlineStr">
        <is>
          <t>Total marketable securities – restricted</t>
        </is>
      </c>
      <c r="B9" s="6" t="n">
        <v>46637</v>
      </c>
      <c r="C9" s="6" t="n">
        <v>24651</v>
      </c>
      <c r="D9" s="6" t="n">
        <v>36963</v>
      </c>
    </row>
    <row r="10">
      <c r="A10" s="4" t="inlineStr">
        <is>
          <t>Money market accounts [Member]</t>
        </is>
      </c>
    </row>
    <row r="11">
      <c r="A11" s="3" t="inlineStr">
        <is>
          <t>Cash equivalents</t>
        </is>
      </c>
    </row>
    <row r="12">
      <c r="A12" s="4" t="inlineStr">
        <is>
          <t>Total cash equivalents</t>
        </is>
      </c>
      <c r="B12" s="6" t="n">
        <v>196296</v>
      </c>
      <c r="C12" s="6" t="n">
        <v>6771</v>
      </c>
      <c r="D12" s="6" t="n">
        <v>5275</v>
      </c>
    </row>
    <row r="13">
      <c r="A13" s="3" t="inlineStr">
        <is>
          <t>Restricted cash equivalents</t>
        </is>
      </c>
    </row>
    <row r="14">
      <c r="A14" s="4" t="inlineStr">
        <is>
          <t>Total restricted cash equivalents</t>
        </is>
      </c>
      <c r="C14" s="6" t="n">
        <v>6201</v>
      </c>
      <c r="D14" s="6" t="n">
        <v>1896</v>
      </c>
    </row>
    <row r="15">
      <c r="A15" s="4" t="inlineStr">
        <is>
          <t>Repurchase agreements [Member]</t>
        </is>
      </c>
    </row>
    <row r="16">
      <c r="A16" s="3" t="inlineStr">
        <is>
          <t>Restricted cash equivalents</t>
        </is>
      </c>
    </row>
    <row r="17">
      <c r="A17" s="4" t="inlineStr">
        <is>
          <t>Total restricted cash equivalents</t>
        </is>
      </c>
      <c r="D17" s="6" t="n">
        <v>2000</v>
      </c>
    </row>
    <row r="18">
      <c r="A18" s="4" t="inlineStr">
        <is>
          <t>Certificates of deposits [Member]</t>
        </is>
      </c>
    </row>
    <row r="19">
      <c r="A19" s="3" t="inlineStr">
        <is>
          <t>Restricted cash equivalents</t>
        </is>
      </c>
    </row>
    <row r="20">
      <c r="A20" s="4" t="inlineStr">
        <is>
          <t>Total restricted cash equivalents</t>
        </is>
      </c>
      <c r="C20" s="6" t="n">
        <v>3331</v>
      </c>
      <c r="D20" s="6" t="n">
        <v>3771</v>
      </c>
    </row>
    <row r="21">
      <c r="A21" s="4" t="inlineStr">
        <is>
          <t>Corporate debt securities [Member]</t>
        </is>
      </c>
    </row>
    <row r="22">
      <c r="A22" s="3" t="inlineStr">
        <is>
          <t>Marketable securities</t>
        </is>
      </c>
    </row>
    <row r="23">
      <c r="A23" s="4" t="inlineStr">
        <is>
          <t>Total marketable securities</t>
        </is>
      </c>
      <c r="D23" s="6" t="n">
        <v>7852</v>
      </c>
    </row>
    <row r="24">
      <c r="A24" s="3" t="inlineStr">
        <is>
          <t>Marketable securities – restricted</t>
        </is>
      </c>
    </row>
    <row r="25">
      <c r="A25" s="4" t="inlineStr">
        <is>
          <t>Total marketable securities – restricted</t>
        </is>
      </c>
      <c r="B25" s="6" t="n">
        <v>4473</v>
      </c>
      <c r="C25" s="6" t="n">
        <v>5955</v>
      </c>
    </row>
    <row r="26">
      <c r="A26" s="4" t="inlineStr">
        <is>
          <t>Asset backed securities [Member]</t>
        </is>
      </c>
    </row>
    <row r="27">
      <c r="A27" s="3" t="inlineStr">
        <is>
          <t>Marketable securities</t>
        </is>
      </c>
    </row>
    <row r="28">
      <c r="A28" s="4" t="inlineStr">
        <is>
          <t>Total marketable securities</t>
        </is>
      </c>
      <c r="D28" s="6" t="n">
        <v>1500</v>
      </c>
    </row>
    <row r="29">
      <c r="A29" s="3" t="inlineStr">
        <is>
          <t>Marketable securities – restricted</t>
        </is>
      </c>
    </row>
    <row r="30">
      <c r="A30" s="4" t="inlineStr">
        <is>
          <t>Total marketable securities – restricted</t>
        </is>
      </c>
      <c r="B30" s="6" t="n">
        <v>5175</v>
      </c>
      <c r="C30" s="6" t="n">
        <v>2911</v>
      </c>
      <c r="D30" s="6" t="n">
        <v>6503</v>
      </c>
    </row>
    <row r="31">
      <c r="A31" s="4" t="inlineStr">
        <is>
          <t>Corporate debt securities [Member]</t>
        </is>
      </c>
    </row>
    <row r="32">
      <c r="A32" s="3" t="inlineStr">
        <is>
          <t>Marketable securities – restricted</t>
        </is>
      </c>
    </row>
    <row r="33">
      <c r="A33" s="4" t="inlineStr">
        <is>
          <t>Total marketable securities – restricted</t>
        </is>
      </c>
      <c r="D33" s="6" t="n">
        <v>12505</v>
      </c>
    </row>
    <row r="34">
      <c r="A34" s="4" t="inlineStr">
        <is>
          <t>U.S. treasury securities [Member]</t>
        </is>
      </c>
    </row>
    <row r="35">
      <c r="A35" s="3" t="inlineStr">
        <is>
          <t>Marketable securities – restricted</t>
        </is>
      </c>
    </row>
    <row r="36">
      <c r="A36" s="4" t="inlineStr">
        <is>
          <t>Total marketable securities – restricted</t>
        </is>
      </c>
      <c r="B36" s="6" t="n">
        <v>22308</v>
      </c>
      <c r="C36" s="6" t="n">
        <v>6994</v>
      </c>
      <c r="D36" s="6" t="n">
        <v>11682</v>
      </c>
    </row>
    <row r="37">
      <c r="A37" s="4" t="inlineStr">
        <is>
          <t>Commercial paper [Member]</t>
        </is>
      </c>
    </row>
    <row r="38">
      <c r="A38" s="3" t="inlineStr">
        <is>
          <t>Marketable securities – restricted</t>
        </is>
      </c>
    </row>
    <row r="39">
      <c r="A39" s="4" t="inlineStr">
        <is>
          <t>Total marketable securities – restricted</t>
        </is>
      </c>
      <c r="B39" s="6" t="n">
        <v>14681</v>
      </c>
      <c r="C39" s="6" t="n">
        <v>8791</v>
      </c>
      <c r="D39" s="6" t="n">
        <v>6273</v>
      </c>
    </row>
    <row r="40">
      <c r="A40" s="4" t="inlineStr">
        <is>
          <t>Level 1 [Member]</t>
        </is>
      </c>
    </row>
    <row r="41">
      <c r="A41" s="3" t="inlineStr">
        <is>
          <t>Cash equivalents</t>
        </is>
      </c>
    </row>
    <row r="42">
      <c r="A42" s="4" t="inlineStr">
        <is>
          <t>Total cash equivalents</t>
        </is>
      </c>
      <c r="B42" s="6" t="n">
        <v>196296</v>
      </c>
      <c r="C42" s="6" t="n">
        <v>6771</v>
      </c>
      <c r="D42" s="6" t="n">
        <v>5275</v>
      </c>
    </row>
    <row r="43">
      <c r="A43" s="3" t="inlineStr">
        <is>
          <t>Restricted cash equivalents</t>
        </is>
      </c>
    </row>
    <row r="44">
      <c r="A44" s="4" t="inlineStr">
        <is>
          <t>Total restricted cash equivalents</t>
        </is>
      </c>
      <c r="C44" s="6" t="n">
        <v>9532</v>
      </c>
      <c r="D44" s="6" t="n">
        <v>5667</v>
      </c>
    </row>
    <row r="45">
      <c r="A45" s="3" t="inlineStr">
        <is>
          <t>Marketable securities</t>
        </is>
      </c>
    </row>
    <row r="46">
      <c r="A46" s="4" t="inlineStr">
        <is>
          <t>Total marketable securities</t>
        </is>
      </c>
      <c r="D46" s="4" t="inlineStr">
        <is>
          <t xml:space="preserve"> </t>
        </is>
      </c>
    </row>
    <row r="47">
      <c r="A47" s="3" t="inlineStr">
        <is>
          <t>Marketable securities – restricted</t>
        </is>
      </c>
    </row>
    <row r="48">
      <c r="A48" s="4" t="inlineStr">
        <is>
          <t>Total marketable securities – restricted</t>
        </is>
      </c>
      <c r="B48" s="6" t="n">
        <v>20313</v>
      </c>
      <c r="C48" s="6" t="n">
        <v>6994</v>
      </c>
      <c r="D48" s="6" t="n">
        <v>10627</v>
      </c>
    </row>
    <row r="49">
      <c r="A49" s="4" t="inlineStr">
        <is>
          <t>Level 1 [Member] | Money market accounts [Member]</t>
        </is>
      </c>
    </row>
    <row r="50">
      <c r="A50" s="3" t="inlineStr">
        <is>
          <t>Cash equivalents</t>
        </is>
      </c>
    </row>
    <row r="51">
      <c r="A51" s="4" t="inlineStr">
        <is>
          <t>Total cash equivalents</t>
        </is>
      </c>
      <c r="B51" s="6" t="n">
        <v>196296</v>
      </c>
      <c r="C51" s="6" t="n">
        <v>6771</v>
      </c>
      <c r="D51" s="6" t="n">
        <v>5275</v>
      </c>
    </row>
    <row r="52">
      <c r="A52" s="3" t="inlineStr">
        <is>
          <t>Restricted cash equivalents</t>
        </is>
      </c>
    </row>
    <row r="53">
      <c r="A53" s="4" t="inlineStr">
        <is>
          <t>Total restricted cash equivalents</t>
        </is>
      </c>
      <c r="C53" s="6" t="n">
        <v>6201</v>
      </c>
      <c r="D53" s="6" t="n">
        <v>1896</v>
      </c>
    </row>
    <row r="54">
      <c r="A54" s="4" t="inlineStr">
        <is>
          <t>Level 1 [Member] | Repurchase agreements [Member]</t>
        </is>
      </c>
    </row>
    <row r="55">
      <c r="A55" s="3" t="inlineStr">
        <is>
          <t>Restricted cash equivalents</t>
        </is>
      </c>
    </row>
    <row r="56">
      <c r="A56" s="4" t="inlineStr">
        <is>
          <t>Total restricted cash equivalents</t>
        </is>
      </c>
      <c r="D56" s="4" t="inlineStr">
        <is>
          <t xml:space="preserve"> </t>
        </is>
      </c>
    </row>
    <row r="57">
      <c r="A57" s="4" t="inlineStr">
        <is>
          <t>Level 1 [Member] | Certificates of deposits [Member]</t>
        </is>
      </c>
    </row>
    <row r="58">
      <c r="A58" s="3" t="inlineStr">
        <is>
          <t>Restricted cash equivalents</t>
        </is>
      </c>
    </row>
    <row r="59">
      <c r="A59" s="4" t="inlineStr">
        <is>
          <t>Total restricted cash equivalents</t>
        </is>
      </c>
      <c r="C59" s="6" t="n">
        <v>3331</v>
      </c>
      <c r="D59" s="6" t="n">
        <v>3771</v>
      </c>
    </row>
    <row r="60">
      <c r="A60" s="4" t="inlineStr">
        <is>
          <t>Level 1 [Member] | Corporate debt securities [Member]</t>
        </is>
      </c>
    </row>
    <row r="61">
      <c r="A61" s="3" t="inlineStr">
        <is>
          <t>Marketable securities</t>
        </is>
      </c>
    </row>
    <row r="62">
      <c r="A62" s="4" t="inlineStr">
        <is>
          <t>Total marketable securities</t>
        </is>
      </c>
      <c r="D62" s="4" t="inlineStr">
        <is>
          <t xml:space="preserve"> </t>
        </is>
      </c>
    </row>
    <row r="63">
      <c r="A63" s="3" t="inlineStr">
        <is>
          <t>Marketable securities – restricted</t>
        </is>
      </c>
    </row>
    <row r="64">
      <c r="A64" s="4" t="inlineStr">
        <is>
          <t>Total marketable securities – restricted</t>
        </is>
      </c>
      <c r="B64" s="4" t="inlineStr">
        <is>
          <t xml:space="preserve"> </t>
        </is>
      </c>
      <c r="C64" s="4" t="inlineStr">
        <is>
          <t xml:space="preserve"> </t>
        </is>
      </c>
    </row>
    <row r="65">
      <c r="A65" s="4" t="inlineStr">
        <is>
          <t>Level 1 [Member] | Asset backed securities [Member]</t>
        </is>
      </c>
    </row>
    <row r="66">
      <c r="A66" s="3" t="inlineStr">
        <is>
          <t>Marketable securities</t>
        </is>
      </c>
    </row>
    <row r="67">
      <c r="A67" s="4" t="inlineStr">
        <is>
          <t>Total marketable securities</t>
        </is>
      </c>
      <c r="D67" s="4" t="inlineStr">
        <is>
          <t xml:space="preserve"> </t>
        </is>
      </c>
    </row>
    <row r="68">
      <c r="A68" s="3" t="inlineStr">
        <is>
          <t>Marketable securities – restricted</t>
        </is>
      </c>
    </row>
    <row r="69">
      <c r="A69" s="4" t="inlineStr">
        <is>
          <t>Total marketable securities – restricted</t>
        </is>
      </c>
      <c r="B69" s="4" t="inlineStr">
        <is>
          <t xml:space="preserve"> </t>
        </is>
      </c>
      <c r="C69" s="4" t="inlineStr">
        <is>
          <t xml:space="preserve"> </t>
        </is>
      </c>
      <c r="D69" s="4" t="inlineStr">
        <is>
          <t xml:space="preserve"> </t>
        </is>
      </c>
    </row>
    <row r="70">
      <c r="A70" s="4" t="inlineStr">
        <is>
          <t>Level 1 [Member] | Corporate debt securities [Member]</t>
        </is>
      </c>
    </row>
    <row r="71">
      <c r="A71" s="3" t="inlineStr">
        <is>
          <t>Marketable securities – restricted</t>
        </is>
      </c>
    </row>
    <row r="72">
      <c r="A72" s="4" t="inlineStr">
        <is>
          <t>Total marketable securities – restricted</t>
        </is>
      </c>
      <c r="D72" s="4" t="inlineStr">
        <is>
          <t xml:space="preserve"> </t>
        </is>
      </c>
    </row>
    <row r="73">
      <c r="A73" s="4" t="inlineStr">
        <is>
          <t>Level 1 [Member] | U.S. treasury securities [Member]</t>
        </is>
      </c>
    </row>
    <row r="74">
      <c r="A74" s="3" t="inlineStr">
        <is>
          <t>Marketable securities – restricted</t>
        </is>
      </c>
    </row>
    <row r="75">
      <c r="A75" s="4" t="inlineStr">
        <is>
          <t>Total marketable securities – restricted</t>
        </is>
      </c>
      <c r="B75" s="6" t="n">
        <v>20313</v>
      </c>
      <c r="C75" s="6" t="n">
        <v>6994</v>
      </c>
      <c r="D75" s="6" t="n">
        <v>10627</v>
      </c>
    </row>
    <row r="76">
      <c r="A76" s="4" t="inlineStr">
        <is>
          <t>Level 1 [Member] | Commercial paper [Member]</t>
        </is>
      </c>
    </row>
    <row r="77">
      <c r="A77" s="3" t="inlineStr">
        <is>
          <t>Marketable securities – restricted</t>
        </is>
      </c>
    </row>
    <row r="78">
      <c r="A78" s="4" t="inlineStr">
        <is>
          <t>Total marketable securities – restricted</t>
        </is>
      </c>
      <c r="B78" s="4" t="inlineStr">
        <is>
          <t xml:space="preserve"> </t>
        </is>
      </c>
      <c r="C78" s="4" t="inlineStr">
        <is>
          <t xml:space="preserve"> </t>
        </is>
      </c>
      <c r="D78" s="4" t="inlineStr">
        <is>
          <t xml:space="preserve"> </t>
        </is>
      </c>
    </row>
    <row r="79">
      <c r="A79" s="4" t="inlineStr">
        <is>
          <t>Level 2 [Member]</t>
        </is>
      </c>
    </row>
    <row r="80">
      <c r="A80" s="3" t="inlineStr">
        <is>
          <t>Cash equivalents</t>
        </is>
      </c>
    </row>
    <row r="81">
      <c r="A81" s="4" t="inlineStr">
        <is>
          <t>Total cash equivalents</t>
        </is>
      </c>
      <c r="B81" s="4" t="inlineStr">
        <is>
          <t xml:space="preserve"> </t>
        </is>
      </c>
      <c r="C81" s="4" t="inlineStr">
        <is>
          <t xml:space="preserve"> </t>
        </is>
      </c>
      <c r="D81" s="4" t="inlineStr">
        <is>
          <t xml:space="preserve"> </t>
        </is>
      </c>
    </row>
    <row r="82">
      <c r="A82" s="3" t="inlineStr">
        <is>
          <t>Restricted cash equivalents</t>
        </is>
      </c>
    </row>
    <row r="83">
      <c r="A83" s="4" t="inlineStr">
        <is>
          <t>Total restricted cash equivalents</t>
        </is>
      </c>
      <c r="C83" s="4" t="inlineStr">
        <is>
          <t xml:space="preserve"> </t>
        </is>
      </c>
      <c r="D83" s="6" t="n">
        <v>2000</v>
      </c>
    </row>
    <row r="84">
      <c r="A84" s="3" t="inlineStr">
        <is>
          <t>Marketable securities</t>
        </is>
      </c>
    </row>
    <row r="85">
      <c r="A85" s="4" t="inlineStr">
        <is>
          <t>Total marketable securities</t>
        </is>
      </c>
      <c r="D85" s="6" t="n">
        <v>9352</v>
      </c>
    </row>
    <row r="86">
      <c r="A86" s="3" t="inlineStr">
        <is>
          <t>Marketable securities – restricted</t>
        </is>
      </c>
    </row>
    <row r="87">
      <c r="A87" s="4" t="inlineStr">
        <is>
          <t>Total marketable securities – restricted</t>
        </is>
      </c>
      <c r="B87" s="6" t="n">
        <v>26324</v>
      </c>
      <c r="C87" s="6" t="n">
        <v>17657</v>
      </c>
      <c r="D87" s="6" t="n">
        <v>26336</v>
      </c>
    </row>
    <row r="88">
      <c r="A88" s="4" t="inlineStr">
        <is>
          <t>Level 2 [Member] | Money market accounts [Member]</t>
        </is>
      </c>
    </row>
    <row r="89">
      <c r="A89" s="3" t="inlineStr">
        <is>
          <t>Cash equivalents</t>
        </is>
      </c>
    </row>
    <row r="90">
      <c r="A90" s="4" t="inlineStr">
        <is>
          <t>Total cash equivalents</t>
        </is>
      </c>
      <c r="B90" s="4" t="inlineStr">
        <is>
          <t xml:space="preserve"> </t>
        </is>
      </c>
      <c r="C90" s="4" t="inlineStr">
        <is>
          <t xml:space="preserve"> </t>
        </is>
      </c>
      <c r="D90" s="4" t="inlineStr">
        <is>
          <t xml:space="preserve"> </t>
        </is>
      </c>
    </row>
    <row r="91">
      <c r="A91" s="3" t="inlineStr">
        <is>
          <t>Restricted cash equivalents</t>
        </is>
      </c>
    </row>
    <row r="92">
      <c r="A92" s="4" t="inlineStr">
        <is>
          <t>Total restricted cash equivalents</t>
        </is>
      </c>
      <c r="C92" s="4" t="inlineStr">
        <is>
          <t xml:space="preserve"> </t>
        </is>
      </c>
      <c r="D92" s="4" t="inlineStr">
        <is>
          <t xml:space="preserve"> </t>
        </is>
      </c>
    </row>
    <row r="93">
      <c r="A93" s="4" t="inlineStr">
        <is>
          <t>Level 2 [Member] | Repurchase agreements [Member]</t>
        </is>
      </c>
    </row>
    <row r="94">
      <c r="A94" s="3" t="inlineStr">
        <is>
          <t>Restricted cash equivalents</t>
        </is>
      </c>
    </row>
    <row r="95">
      <c r="A95" s="4" t="inlineStr">
        <is>
          <t>Total restricted cash equivalents</t>
        </is>
      </c>
      <c r="D95" s="6" t="n">
        <v>2000</v>
      </c>
    </row>
    <row r="96">
      <c r="A96" s="4" t="inlineStr">
        <is>
          <t>Level 2 [Member] | Certificates of deposits [Member]</t>
        </is>
      </c>
    </row>
    <row r="97">
      <c r="A97" s="3" t="inlineStr">
        <is>
          <t>Restricted cash equivalents</t>
        </is>
      </c>
    </row>
    <row r="98">
      <c r="A98" s="4" t="inlineStr">
        <is>
          <t>Total restricted cash equivalents</t>
        </is>
      </c>
      <c r="C98" s="4" t="inlineStr">
        <is>
          <t xml:space="preserve"> </t>
        </is>
      </c>
      <c r="D98" s="4" t="inlineStr">
        <is>
          <t xml:space="preserve"> </t>
        </is>
      </c>
    </row>
    <row r="99">
      <c r="A99" s="4" t="inlineStr">
        <is>
          <t>Level 2 [Member] | Corporate debt securities [Member]</t>
        </is>
      </c>
    </row>
    <row r="100">
      <c r="A100" s="3" t="inlineStr">
        <is>
          <t>Marketable securities</t>
        </is>
      </c>
    </row>
    <row r="101">
      <c r="A101" s="4" t="inlineStr">
        <is>
          <t>Total marketable securities</t>
        </is>
      </c>
      <c r="D101" s="6" t="n">
        <v>7852</v>
      </c>
    </row>
    <row r="102">
      <c r="A102" s="3" t="inlineStr">
        <is>
          <t>Marketable securities – restricted</t>
        </is>
      </c>
    </row>
    <row r="103">
      <c r="A103" s="4" t="inlineStr">
        <is>
          <t>Total marketable securities – restricted</t>
        </is>
      </c>
      <c r="B103" s="6" t="n">
        <v>4473</v>
      </c>
      <c r="C103" s="6" t="n">
        <v>5955</v>
      </c>
    </row>
    <row r="104">
      <c r="A104" s="4" t="inlineStr">
        <is>
          <t>Level 2 [Member] | Asset backed securities [Member]</t>
        </is>
      </c>
    </row>
    <row r="105">
      <c r="A105" s="3" t="inlineStr">
        <is>
          <t>Marketable securities</t>
        </is>
      </c>
    </row>
    <row r="106">
      <c r="A106" s="4" t="inlineStr">
        <is>
          <t>Total marketable securities</t>
        </is>
      </c>
      <c r="D106" s="6" t="n">
        <v>1500</v>
      </c>
    </row>
    <row r="107">
      <c r="A107" s="3" t="inlineStr">
        <is>
          <t>Marketable securities – restricted</t>
        </is>
      </c>
    </row>
    <row r="108">
      <c r="A108" s="4" t="inlineStr">
        <is>
          <t>Total marketable securities – restricted</t>
        </is>
      </c>
      <c r="B108" s="6" t="n">
        <v>5175</v>
      </c>
      <c r="C108" s="6" t="n">
        <v>2911</v>
      </c>
      <c r="D108" s="6" t="n">
        <v>6503</v>
      </c>
    </row>
    <row r="109">
      <c r="A109" s="4" t="inlineStr">
        <is>
          <t>Level 2 [Member] | Corporate debt securities [Member]</t>
        </is>
      </c>
    </row>
    <row r="110">
      <c r="A110" s="3" t="inlineStr">
        <is>
          <t>Marketable securities – restricted</t>
        </is>
      </c>
    </row>
    <row r="111">
      <c r="A111" s="4" t="inlineStr">
        <is>
          <t>Total marketable securities – restricted</t>
        </is>
      </c>
      <c r="D111" s="6" t="n">
        <v>12505</v>
      </c>
    </row>
    <row r="112">
      <c r="A112" s="4" t="inlineStr">
        <is>
          <t>Level 2 [Member] | U.S. treasury securities [Member]</t>
        </is>
      </c>
    </row>
    <row r="113">
      <c r="A113" s="3" t="inlineStr">
        <is>
          <t>Marketable securities – restricted</t>
        </is>
      </c>
    </row>
    <row r="114">
      <c r="A114" s="4" t="inlineStr">
        <is>
          <t>Total marketable securities – restricted</t>
        </is>
      </c>
      <c r="B114" s="6" t="n">
        <v>1995</v>
      </c>
      <c r="C114" s="4" t="inlineStr">
        <is>
          <t xml:space="preserve"> </t>
        </is>
      </c>
      <c r="D114" s="6" t="n">
        <v>1055</v>
      </c>
    </row>
    <row r="115">
      <c r="A115" s="4" t="inlineStr">
        <is>
          <t>Level 2 [Member] | Commercial paper [Member]</t>
        </is>
      </c>
    </row>
    <row r="116">
      <c r="A116" s="3" t="inlineStr">
        <is>
          <t>Marketable securities – restricted</t>
        </is>
      </c>
    </row>
    <row r="117">
      <c r="A117" s="4" t="inlineStr">
        <is>
          <t>Total marketable securities – restricted</t>
        </is>
      </c>
      <c r="B117" s="6" t="n">
        <v>14681</v>
      </c>
      <c r="C117" s="6" t="n">
        <v>8791</v>
      </c>
      <c r="D117" s="6" t="n">
        <v>6273</v>
      </c>
    </row>
    <row r="118">
      <c r="A118" s="4" t="inlineStr">
        <is>
          <t>Level 3 [Member]</t>
        </is>
      </c>
    </row>
    <row r="119">
      <c r="A119" s="3" t="inlineStr">
        <is>
          <t>Cash equivalents</t>
        </is>
      </c>
    </row>
    <row r="120">
      <c r="A120" s="4" t="inlineStr">
        <is>
          <t>Total cash equivalents</t>
        </is>
      </c>
      <c r="B120" s="4" t="inlineStr">
        <is>
          <t xml:space="preserve"> </t>
        </is>
      </c>
      <c r="C120" s="4" t="inlineStr">
        <is>
          <t xml:space="preserve"> </t>
        </is>
      </c>
      <c r="D120" s="4" t="inlineStr">
        <is>
          <t xml:space="preserve"> </t>
        </is>
      </c>
    </row>
    <row r="121">
      <c r="A121" s="3" t="inlineStr">
        <is>
          <t>Restricted cash equivalents</t>
        </is>
      </c>
    </row>
    <row r="122">
      <c r="A122" s="4" t="inlineStr">
        <is>
          <t>Total restricted cash equivalents</t>
        </is>
      </c>
      <c r="C122" s="4" t="inlineStr">
        <is>
          <t xml:space="preserve"> </t>
        </is>
      </c>
      <c r="D122" s="4" t="inlineStr">
        <is>
          <t xml:space="preserve"> </t>
        </is>
      </c>
    </row>
    <row r="123">
      <c r="A123" s="3" t="inlineStr">
        <is>
          <t>Marketable securities</t>
        </is>
      </c>
    </row>
    <row r="124">
      <c r="A124" s="4" t="inlineStr">
        <is>
          <t>Total marketable securities</t>
        </is>
      </c>
      <c r="D124" s="4" t="inlineStr">
        <is>
          <t xml:space="preserve"> </t>
        </is>
      </c>
    </row>
    <row r="125">
      <c r="A125" s="3" t="inlineStr">
        <is>
          <t>Marketable securities – restricted</t>
        </is>
      </c>
    </row>
    <row r="126">
      <c r="A126" s="4" t="inlineStr">
        <is>
          <t>Total marketable securities – restricted</t>
        </is>
      </c>
      <c r="B126" s="4" t="inlineStr">
        <is>
          <t xml:space="preserve"> </t>
        </is>
      </c>
      <c r="C126" s="4" t="inlineStr">
        <is>
          <t xml:space="preserve"> </t>
        </is>
      </c>
      <c r="D126" s="4" t="inlineStr">
        <is>
          <t xml:space="preserve"> </t>
        </is>
      </c>
    </row>
    <row r="127">
      <c r="A127" s="4" t="inlineStr">
        <is>
          <t>Level 3 [Member] | Money market accounts [Member]</t>
        </is>
      </c>
    </row>
    <row r="128">
      <c r="A128" s="3" t="inlineStr">
        <is>
          <t>Cash equivalents</t>
        </is>
      </c>
    </row>
    <row r="129">
      <c r="A129" s="4" t="inlineStr">
        <is>
          <t>Total cash equivalents</t>
        </is>
      </c>
      <c r="B129" s="4" t="inlineStr">
        <is>
          <t xml:space="preserve"> </t>
        </is>
      </c>
      <c r="C129" s="4" t="inlineStr">
        <is>
          <t xml:space="preserve"> </t>
        </is>
      </c>
      <c r="D129" s="4" t="inlineStr">
        <is>
          <t xml:space="preserve"> </t>
        </is>
      </c>
    </row>
    <row r="130">
      <c r="A130" s="3" t="inlineStr">
        <is>
          <t>Restricted cash equivalents</t>
        </is>
      </c>
    </row>
    <row r="131">
      <c r="A131" s="4" t="inlineStr">
        <is>
          <t>Total restricted cash equivalents</t>
        </is>
      </c>
      <c r="C131" s="4" t="inlineStr">
        <is>
          <t xml:space="preserve"> </t>
        </is>
      </c>
      <c r="D131" s="4" t="inlineStr">
        <is>
          <t xml:space="preserve"> </t>
        </is>
      </c>
    </row>
    <row r="132">
      <c r="A132" s="4" t="inlineStr">
        <is>
          <t>Level 3 [Member] | Repurchase agreements [Member]</t>
        </is>
      </c>
    </row>
    <row r="133">
      <c r="A133" s="3" t="inlineStr">
        <is>
          <t>Restricted cash equivalents</t>
        </is>
      </c>
    </row>
    <row r="134">
      <c r="A134" s="4" t="inlineStr">
        <is>
          <t>Total restricted cash equivalents</t>
        </is>
      </c>
      <c r="D134" s="4" t="inlineStr">
        <is>
          <t xml:space="preserve"> </t>
        </is>
      </c>
    </row>
    <row r="135">
      <c r="A135" s="4" t="inlineStr">
        <is>
          <t>Level 3 [Member] | Certificates of deposits [Member]</t>
        </is>
      </c>
    </row>
    <row r="136">
      <c r="A136" s="3" t="inlineStr">
        <is>
          <t>Restricted cash equivalents</t>
        </is>
      </c>
    </row>
    <row r="137">
      <c r="A137" s="4" t="inlineStr">
        <is>
          <t>Total restricted cash equivalents</t>
        </is>
      </c>
      <c r="C137" s="4" t="inlineStr">
        <is>
          <t xml:space="preserve"> </t>
        </is>
      </c>
      <c r="D137" s="4" t="inlineStr">
        <is>
          <t xml:space="preserve"> </t>
        </is>
      </c>
    </row>
    <row r="138">
      <c r="A138" s="4" t="inlineStr">
        <is>
          <t>Level 3 [Member] | Corporate debt securities [Member]</t>
        </is>
      </c>
    </row>
    <row r="139">
      <c r="A139" s="3" t="inlineStr">
        <is>
          <t>Marketable securities</t>
        </is>
      </c>
    </row>
    <row r="140">
      <c r="A140" s="4" t="inlineStr">
        <is>
          <t>Total marketable securities</t>
        </is>
      </c>
      <c r="D140" s="4" t="inlineStr">
        <is>
          <t xml:space="preserve"> </t>
        </is>
      </c>
    </row>
    <row r="141">
      <c r="A141" s="3" t="inlineStr">
        <is>
          <t>Marketable securities – restricted</t>
        </is>
      </c>
    </row>
    <row r="142">
      <c r="A142" s="4" t="inlineStr">
        <is>
          <t>Total marketable securities – restricted</t>
        </is>
      </c>
      <c r="B142" s="4" t="inlineStr">
        <is>
          <t xml:space="preserve"> </t>
        </is>
      </c>
      <c r="C142" s="4" t="inlineStr">
        <is>
          <t xml:space="preserve"> </t>
        </is>
      </c>
    </row>
    <row r="143">
      <c r="A143" s="4" t="inlineStr">
        <is>
          <t>Level 3 [Member] | Asset backed securities [Member]</t>
        </is>
      </c>
    </row>
    <row r="144">
      <c r="A144" s="3" t="inlineStr">
        <is>
          <t>Marketable securities</t>
        </is>
      </c>
    </row>
    <row r="145">
      <c r="A145" s="4" t="inlineStr">
        <is>
          <t>Total marketable securities</t>
        </is>
      </c>
      <c r="D145" s="4" t="inlineStr">
        <is>
          <t xml:space="preserve"> </t>
        </is>
      </c>
    </row>
    <row r="146">
      <c r="A146" s="3" t="inlineStr">
        <is>
          <t>Marketable securities – restricted</t>
        </is>
      </c>
    </row>
    <row r="147">
      <c r="A147" s="4" t="inlineStr">
        <is>
          <t>Total marketable securities – restricted</t>
        </is>
      </c>
      <c r="B147" s="4" t="inlineStr">
        <is>
          <t xml:space="preserve"> </t>
        </is>
      </c>
      <c r="C147" s="4" t="inlineStr">
        <is>
          <t xml:space="preserve"> </t>
        </is>
      </c>
      <c r="D147" s="4" t="inlineStr">
        <is>
          <t xml:space="preserve"> </t>
        </is>
      </c>
    </row>
    <row r="148">
      <c r="A148" s="4" t="inlineStr">
        <is>
          <t>Level 3 [Member] | Corporate debt securities [Member]</t>
        </is>
      </c>
    </row>
    <row r="149">
      <c r="A149" s="3" t="inlineStr">
        <is>
          <t>Marketable securities – restricted</t>
        </is>
      </c>
    </row>
    <row r="150">
      <c r="A150" s="4" t="inlineStr">
        <is>
          <t>Total marketable securities – restricted</t>
        </is>
      </c>
      <c r="D150" s="4" t="inlineStr">
        <is>
          <t xml:space="preserve"> </t>
        </is>
      </c>
    </row>
    <row r="151">
      <c r="A151" s="4" t="inlineStr">
        <is>
          <t>Level 3 [Member] | U.S. treasury securities [Member]</t>
        </is>
      </c>
    </row>
    <row r="152">
      <c r="A152" s="3" t="inlineStr">
        <is>
          <t>Marketable securities – restricted</t>
        </is>
      </c>
    </row>
    <row r="153">
      <c r="A153" s="4" t="inlineStr">
        <is>
          <t>Total marketable securities – restricted</t>
        </is>
      </c>
      <c r="B153" s="4" t="inlineStr">
        <is>
          <t xml:space="preserve"> </t>
        </is>
      </c>
      <c r="C153" s="4" t="inlineStr">
        <is>
          <t xml:space="preserve"> </t>
        </is>
      </c>
      <c r="D153" s="4" t="inlineStr">
        <is>
          <t xml:space="preserve"> </t>
        </is>
      </c>
    </row>
    <row r="154">
      <c r="A154" s="4" t="inlineStr">
        <is>
          <t>Level 3 [Member] | Commercial paper [Member]</t>
        </is>
      </c>
    </row>
    <row r="155">
      <c r="A155" s="3" t="inlineStr">
        <is>
          <t>Marketable securities – restricted</t>
        </is>
      </c>
    </row>
    <row r="156">
      <c r="A156" s="4" t="inlineStr">
        <is>
          <t>Total marketable securities – restricted</t>
        </is>
      </c>
      <c r="B156" s="4" t="inlineStr">
        <is>
          <t xml:space="preserve"> </t>
        </is>
      </c>
      <c r="C156" s="4" t="inlineStr">
        <is>
          <t xml:space="preserve"> </t>
        </is>
      </c>
      <c r="D15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Details) - Schedule of warrant liability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warrant liability [Abstract]</t>
        </is>
      </c>
    </row>
    <row r="4">
      <c r="A4" s="4" t="inlineStr">
        <is>
          <t>Balance, Beginning of period</t>
        </is>
      </c>
      <c r="B4" s="5" t="n">
        <v>83652</v>
      </c>
      <c r="C4" s="5" t="n">
        <v>1738</v>
      </c>
      <c r="D4" s="5" t="n">
        <v>1147</v>
      </c>
    </row>
    <row r="5">
      <c r="A5" s="4" t="inlineStr">
        <is>
          <t>Balance, Ending of period</t>
        </is>
      </c>
      <c r="C5" s="6" t="n">
        <v>83652</v>
      </c>
      <c r="D5" s="6" t="n">
        <v>1738</v>
      </c>
    </row>
    <row r="6">
      <c r="A6" s="4" t="inlineStr">
        <is>
          <t>Issuance of warrant on Series E convertible preferred stock</t>
        </is>
      </c>
      <c r="C6" s="6" t="n">
        <v>12620</v>
      </c>
      <c r="D6" s="6" t="n">
        <v>499</v>
      </c>
    </row>
    <row r="7">
      <c r="A7" s="4" t="inlineStr">
        <is>
          <t>Increase in fair value of warrant</t>
        </is>
      </c>
      <c r="B7" s="5" t="n">
        <v>47062</v>
      </c>
      <c r="C7" s="5" t="n">
        <v>69294</v>
      </c>
      <c r="D7" s="5" t="n">
        <v>92</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Fair Value of Financial Instruments (Details) - Schedule of fair value of the convertible preferred stock warrants - USD ($) $ / shares in Units, $ in Thousands</t>
        </is>
      </c>
      <c r="B1" s="2" t="inlineStr">
        <is>
          <t>12 Months Ended</t>
        </is>
      </c>
    </row>
    <row r="2">
      <c r="B2" s="2" t="inlineStr">
        <is>
          <t>Dec. 31, 2020</t>
        </is>
      </c>
      <c r="C2" s="2" t="inlineStr">
        <is>
          <t>Dec. 31, 2019</t>
        </is>
      </c>
    </row>
    <row r="3">
      <c r="A3" s="4" t="inlineStr">
        <is>
          <t>Series A</t>
        </is>
      </c>
    </row>
    <row r="4">
      <c r="A4" s="3" t="inlineStr">
        <is>
          <t>Fair Value, Concentration of Risk, Financial Statement Captions [Line Items]</t>
        </is>
      </c>
    </row>
    <row r="5">
      <c r="A5" s="4" t="inlineStr">
        <is>
          <t>Estimated Fair Value of Warrants (in Dollars)</t>
        </is>
      </c>
      <c r="B5" s="5" t="n">
        <v>4459</v>
      </c>
      <c r="C5" s="5" t="n">
        <v>972</v>
      </c>
    </row>
    <row r="6">
      <c r="A6" s="4" t="inlineStr">
        <is>
          <t>Exercise Price (in Dollars per share)</t>
        </is>
      </c>
      <c r="B6" s="7" t="n">
        <v>0.5909</v>
      </c>
      <c r="C6" s="7" t="n">
        <v>0.5909</v>
      </c>
    </row>
    <row r="7">
      <c r="A7" s="4" t="inlineStr">
        <is>
          <t>Dividend Yield</t>
        </is>
      </c>
      <c r="B7" s="4" t="inlineStr">
        <is>
          <t>0.00%</t>
        </is>
      </c>
      <c r="C7" s="4" t="inlineStr">
        <is>
          <t>0.00%</t>
        </is>
      </c>
    </row>
    <row r="8">
      <c r="A8" s="4" t="inlineStr">
        <is>
          <t>Volatility</t>
        </is>
      </c>
      <c r="B8" s="4" t="inlineStr">
        <is>
          <t>63.00%</t>
        </is>
      </c>
      <c r="C8" s="4" t="inlineStr">
        <is>
          <t>66.00%</t>
        </is>
      </c>
    </row>
    <row r="9">
      <c r="A9" s="4" t="inlineStr">
        <is>
          <t>Risk-Free Interest Rate</t>
        </is>
      </c>
      <c r="B9" s="4" t="inlineStr">
        <is>
          <t>0.27%</t>
        </is>
      </c>
      <c r="C9" s="4" t="inlineStr">
        <is>
          <t>1.60%</t>
        </is>
      </c>
    </row>
    <row r="10">
      <c r="A10" s="4" t="inlineStr">
        <is>
          <t>Expected Term (in Years)</t>
        </is>
      </c>
      <c r="B10" s="4" t="inlineStr">
        <is>
          <t>5 months 15 days</t>
        </is>
      </c>
      <c r="C10" s="4" t="inlineStr">
        <is>
          <t>2 years 5 months 1 day</t>
        </is>
      </c>
    </row>
    <row r="11">
      <c r="A11" s="4" t="inlineStr">
        <is>
          <t>Series C</t>
        </is>
      </c>
    </row>
    <row r="12">
      <c r="A12" s="3" t="inlineStr">
        <is>
          <t>Fair Value, Concentration of Risk, Financial Statement Captions [Line Items]</t>
        </is>
      </c>
    </row>
    <row r="13">
      <c r="A13" s="4" t="inlineStr">
        <is>
          <t>Estimated Fair Value of Warrants (in Dollars)</t>
        </is>
      </c>
      <c r="B13" s="5" t="n">
        <v>883</v>
      </c>
      <c r="C13" s="5" t="n">
        <v>127</v>
      </c>
    </row>
    <row r="14">
      <c r="A14" s="4" t="inlineStr">
        <is>
          <t>Exercise Price (in Dollars per share)</t>
        </is>
      </c>
      <c r="B14" s="7" t="n">
        <v>4.3189</v>
      </c>
      <c r="C14" s="7" t="n">
        <v>4.3189</v>
      </c>
    </row>
    <row r="15">
      <c r="A15" s="4" t="inlineStr">
        <is>
          <t>Dividend Yield</t>
        </is>
      </c>
      <c r="B15" s="4" t="inlineStr">
        <is>
          <t>0.00%</t>
        </is>
      </c>
      <c r="C15" s="4" t="inlineStr">
        <is>
          <t>0.00%</t>
        </is>
      </c>
    </row>
    <row r="16">
      <c r="A16" s="4" t="inlineStr">
        <is>
          <t>Volatility</t>
        </is>
      </c>
      <c r="B16" s="4" t="inlineStr">
        <is>
          <t>61.00%</t>
        </is>
      </c>
      <c r="C16" s="4" t="inlineStr">
        <is>
          <t>44.00%</t>
        </is>
      </c>
    </row>
    <row r="17">
      <c r="A17" s="4" t="inlineStr">
        <is>
          <t>Risk-Free Interest Rate</t>
        </is>
      </c>
      <c r="B17" s="4" t="inlineStr">
        <is>
          <t>0.27%</t>
        </is>
      </c>
      <c r="C17" s="4" t="inlineStr">
        <is>
          <t>1.60%</t>
        </is>
      </c>
    </row>
    <row r="18">
      <c r="A18" s="4" t="inlineStr">
        <is>
          <t>Expected Term (in Years)</t>
        </is>
      </c>
      <c r="B18" s="4" t="inlineStr">
        <is>
          <t>5 months 15 days</t>
        </is>
      </c>
      <c r="C18" s="4" t="inlineStr">
        <is>
          <t>2 years 3 months 29 days</t>
        </is>
      </c>
    </row>
    <row r="19">
      <c r="A19" s="4" t="inlineStr">
        <is>
          <t>Series D</t>
        </is>
      </c>
    </row>
    <row r="20">
      <c r="A20" s="3" t="inlineStr">
        <is>
          <t>Fair Value, Concentration of Risk, Financial Statement Captions [Line Items]</t>
        </is>
      </c>
    </row>
    <row r="21">
      <c r="A21" s="4" t="inlineStr">
        <is>
          <t>Estimated Fair Value of Warrants (in Dollars)</t>
        </is>
      </c>
      <c r="B21" s="5" t="n">
        <v>1163</v>
      </c>
      <c r="C21" s="5" t="n">
        <v>140</v>
      </c>
    </row>
    <row r="22">
      <c r="A22" s="4" t="inlineStr">
        <is>
          <t>Exercise Price (in Dollars per share)</t>
        </is>
      </c>
      <c r="B22" s="7" t="n">
        <v>5.0763</v>
      </c>
      <c r="C22" s="7" t="n">
        <v>5.0763</v>
      </c>
    </row>
    <row r="23">
      <c r="A23" s="4" t="inlineStr">
        <is>
          <t>Dividend Yield</t>
        </is>
      </c>
      <c r="B23" s="4" t="inlineStr">
        <is>
          <t>0.00%</t>
        </is>
      </c>
      <c r="C23" s="4" t="inlineStr">
        <is>
          <t>0.00%</t>
        </is>
      </c>
    </row>
    <row r="24">
      <c r="A24" s="4" t="inlineStr">
        <is>
          <t>Volatility</t>
        </is>
      </c>
      <c r="B24" s="4" t="inlineStr">
        <is>
          <t>61.00%</t>
        </is>
      </c>
      <c r="C24" s="4" t="inlineStr">
        <is>
          <t>40.00%</t>
        </is>
      </c>
    </row>
    <row r="25">
      <c r="A25" s="4" t="inlineStr">
        <is>
          <t>Risk-Free Interest Rate</t>
        </is>
      </c>
      <c r="B25" s="4" t="inlineStr">
        <is>
          <t>0.09%</t>
        </is>
      </c>
      <c r="C25" s="4" t="inlineStr">
        <is>
          <t>1.59%</t>
        </is>
      </c>
    </row>
    <row r="26">
      <c r="A26" s="4" t="inlineStr">
        <is>
          <t>Expected Term (in Years)</t>
        </is>
      </c>
      <c r="B26" s="4" t="inlineStr">
        <is>
          <t>5 months 15 days</t>
        </is>
      </c>
      <c r="C26" s="4" t="inlineStr">
        <is>
          <t>1 year 5 months 1 day</t>
        </is>
      </c>
    </row>
    <row r="27">
      <c r="A27" s="4" t="inlineStr">
        <is>
          <t>Series E</t>
        </is>
      </c>
    </row>
    <row r="28">
      <c r="A28" s="3" t="inlineStr">
        <is>
          <t>Fair Value, Concentration of Risk, Financial Statement Captions [Line Items]</t>
        </is>
      </c>
    </row>
    <row r="29">
      <c r="A29" s="4" t="inlineStr">
        <is>
          <t>Estimated Fair Value of Warrants (in Dollars)</t>
        </is>
      </c>
      <c r="B29" s="5" t="n">
        <v>3763</v>
      </c>
      <c r="C29" s="5" t="n">
        <v>499</v>
      </c>
    </row>
    <row r="30">
      <c r="A30" s="4" t="inlineStr">
        <is>
          <t>Exercise Price (in Dollars per share)</t>
        </is>
      </c>
      <c r="B30" s="7" t="n">
        <v>6.2894</v>
      </c>
      <c r="C30" s="7" t="n">
        <v>6.2894</v>
      </c>
    </row>
    <row r="31">
      <c r="A31" s="4" t="inlineStr">
        <is>
          <t>Dividend Yield</t>
        </is>
      </c>
      <c r="B31" s="4" t="inlineStr">
        <is>
          <t>0.00%</t>
        </is>
      </c>
      <c r="C31" s="4" t="inlineStr">
        <is>
          <t>0.00%</t>
        </is>
      </c>
    </row>
    <row r="32">
      <c r="A32" s="4" t="inlineStr">
        <is>
          <t>Volatility</t>
        </is>
      </c>
      <c r="B32" s="4" t="inlineStr">
        <is>
          <t>60.00%</t>
        </is>
      </c>
      <c r="C32" s="4" t="inlineStr">
        <is>
          <t>34.00%</t>
        </is>
      </c>
    </row>
    <row r="33">
      <c r="A33" s="4" t="inlineStr">
        <is>
          <t>Risk-Free Interest Rate</t>
        </is>
      </c>
      <c r="B33" s="4" t="inlineStr">
        <is>
          <t>0.58%</t>
        </is>
      </c>
      <c r="C33" s="4" t="inlineStr">
        <is>
          <t>1.62%</t>
        </is>
      </c>
    </row>
    <row r="34">
      <c r="A34" s="4" t="inlineStr">
        <is>
          <t>Expected Term (in Years)</t>
        </is>
      </c>
      <c r="B34" s="4" t="inlineStr">
        <is>
          <t>5 months 15 days</t>
        </is>
      </c>
      <c r="C34" s="4" t="inlineStr">
        <is>
          <t>3 years 1 month 17 days</t>
        </is>
      </c>
    </row>
    <row r="35">
      <c r="A35" s="4" t="inlineStr">
        <is>
          <t>Series E One</t>
        </is>
      </c>
    </row>
    <row r="36">
      <c r="A36" s="3" t="inlineStr">
        <is>
          <t>Fair Value, Concentration of Risk, Financial Statement Captions [Line Items]</t>
        </is>
      </c>
    </row>
    <row r="37">
      <c r="A37" s="4" t="inlineStr">
        <is>
          <t>Estimated Fair Value of Warrants (in Dollars)</t>
        </is>
      </c>
      <c r="B37" s="5" t="n">
        <v>73162</v>
      </c>
    </row>
    <row r="38">
      <c r="A38" s="4" t="inlineStr">
        <is>
          <t>Exercise Price (in Dollars per share)</t>
        </is>
      </c>
      <c r="B38" s="7" t="n">
        <v>6.2894</v>
      </c>
    </row>
    <row r="39">
      <c r="A39" s="4" t="inlineStr">
        <is>
          <t>Dividend Yield</t>
        </is>
      </c>
      <c r="B39" s="4" t="inlineStr">
        <is>
          <t>0.00%</t>
        </is>
      </c>
    </row>
    <row r="40">
      <c r="A40" s="4" t="inlineStr">
        <is>
          <t>Volatility</t>
        </is>
      </c>
      <c r="B40" s="4" t="inlineStr">
        <is>
          <t>60.00%</t>
        </is>
      </c>
    </row>
    <row r="41">
      <c r="A41" s="4" t="inlineStr">
        <is>
          <t>Risk-Free Interest Rate</t>
        </is>
      </c>
      <c r="B41" s="4" t="inlineStr">
        <is>
          <t>0.09%</t>
        </is>
      </c>
    </row>
    <row r="42">
      <c r="A42" s="4" t="inlineStr">
        <is>
          <t>Expected Term (in Years)</t>
        </is>
      </c>
      <c r="B42" s="4" t="inlineStr">
        <is>
          <t>5 months 15 days</t>
        </is>
      </c>
    </row>
    <row r="43">
      <c r="A43" s="4" t="inlineStr">
        <is>
          <t>Series E Two</t>
        </is>
      </c>
    </row>
    <row r="44">
      <c r="A44" s="3" t="inlineStr">
        <is>
          <t>Fair Value, Concentration of Risk, Financial Statement Captions [Line Items]</t>
        </is>
      </c>
    </row>
    <row r="45">
      <c r="A45" s="4" t="inlineStr">
        <is>
          <t>Estimated Fair Value of Warrants (in Dollars)</t>
        </is>
      </c>
      <c r="B45" s="5" t="n">
        <v>222</v>
      </c>
    </row>
    <row r="46">
      <c r="A46" s="4" t="inlineStr">
        <is>
          <t>Exercise Price (in Dollars per share)</t>
        </is>
      </c>
      <c r="B46" s="7" t="n">
        <v>8.656000000000001</v>
      </c>
    </row>
    <row r="47">
      <c r="A47" s="4" t="inlineStr">
        <is>
          <t>Dividend Yield</t>
        </is>
      </c>
      <c r="B47" s="4" t="inlineStr">
        <is>
          <t>0.00%</t>
        </is>
      </c>
    </row>
    <row r="48">
      <c r="A48" s="4" t="inlineStr">
        <is>
          <t>Volatility</t>
        </is>
      </c>
      <c r="B48" s="4" t="inlineStr">
        <is>
          <t>60.00%</t>
        </is>
      </c>
    </row>
    <row r="49">
      <c r="A49" s="4" t="inlineStr">
        <is>
          <t>Risk-Free Interest Rate</t>
        </is>
      </c>
      <c r="B49" s="4" t="inlineStr">
        <is>
          <t>0.09%</t>
        </is>
      </c>
    </row>
    <row r="50">
      <c r="A50" s="4" t="inlineStr">
        <is>
          <t>Expected Term (in Years)</t>
        </is>
      </c>
      <c r="B50" s="4" t="inlineStr">
        <is>
          <t>5 months 15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Marketable Securities (Details) - USD ($) $ in Millions</t>
        </is>
      </c>
      <c r="B1" s="2" t="inlineStr">
        <is>
          <t>6 Months Ended</t>
        </is>
      </c>
      <c r="C1" s="2" t="inlineStr">
        <is>
          <t>12 Months Ended</t>
        </is>
      </c>
    </row>
    <row r="2">
      <c r="B2" s="2" t="inlineStr">
        <is>
          <t>Jun. 30, 2021</t>
        </is>
      </c>
      <c r="C2" s="2" t="inlineStr">
        <is>
          <t>Dec. 31, 2020</t>
        </is>
      </c>
      <c r="D2" s="2" t="inlineStr">
        <is>
          <t>Dec. 31, 2019</t>
        </is>
      </c>
    </row>
    <row r="3">
      <c r="A3" s="3" t="inlineStr">
        <is>
          <t>Disclosure Text Block Supplement [Abstract]</t>
        </is>
      </c>
    </row>
    <row r="4">
      <c r="A4" s="4" t="inlineStr">
        <is>
          <t>Marketable securities bonds with carrying values</t>
        </is>
      </c>
      <c r="B4" s="9" t="n">
        <v>5.2</v>
      </c>
      <c r="C4" s="9" t="n">
        <v>4.9</v>
      </c>
      <c r="D4" s="9" t="n">
        <v>4.6</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Details) - Schedule of cost basis and fair value of available for sale securities - USD ($) $ in Thousands</t>
        </is>
      </c>
      <c r="B1" s="2" t="inlineStr">
        <is>
          <t>Jun. 30, 2021</t>
        </is>
      </c>
      <c r="C1" s="2" t="inlineStr">
        <is>
          <t>Dec. 31, 2020</t>
        </is>
      </c>
      <c r="D1" s="2" t="inlineStr">
        <is>
          <t>Dec. 31, 2019</t>
        </is>
      </c>
    </row>
    <row r="2">
      <c r="A2" s="4" t="inlineStr">
        <is>
          <t>Corporate Debt Securities [Member]</t>
        </is>
      </c>
    </row>
    <row r="3">
      <c r="A3" s="3" t="inlineStr">
        <is>
          <t>Marketable securities</t>
        </is>
      </c>
    </row>
    <row r="4">
      <c r="A4" s="4" t="inlineStr">
        <is>
          <t>Amortized Cost</t>
        </is>
      </c>
      <c r="D4" s="5" t="n">
        <v>7848</v>
      </c>
    </row>
    <row r="5">
      <c r="A5" s="4" t="inlineStr">
        <is>
          <t>Unrealized Gain</t>
        </is>
      </c>
      <c r="D5" s="6" t="n">
        <v>4</v>
      </c>
    </row>
    <row r="6">
      <c r="A6" s="4" t="inlineStr">
        <is>
          <t>Unrealized Loss</t>
        </is>
      </c>
      <c r="D6" s="4" t="inlineStr">
        <is>
          <t xml:space="preserve"> </t>
        </is>
      </c>
    </row>
    <row r="7">
      <c r="A7" s="4" t="inlineStr">
        <is>
          <t>Estimated Fair Value</t>
        </is>
      </c>
      <c r="D7" s="6" t="n">
        <v>7852</v>
      </c>
    </row>
    <row r="8">
      <c r="A8" s="4" t="inlineStr">
        <is>
          <t>Asset-backed Securities [Member]</t>
        </is>
      </c>
    </row>
    <row r="9">
      <c r="A9" s="3" t="inlineStr">
        <is>
          <t>Marketable securities</t>
        </is>
      </c>
    </row>
    <row r="10">
      <c r="A10" s="4" t="inlineStr">
        <is>
          <t>Amortized Cost</t>
        </is>
      </c>
      <c r="B10" s="5" t="n">
        <v>5175</v>
      </c>
      <c r="C10" s="5" t="n">
        <v>2911</v>
      </c>
      <c r="D10" s="6" t="n">
        <v>1499</v>
      </c>
    </row>
    <row r="11">
      <c r="A11" s="4" t="inlineStr">
        <is>
          <t>Unrealized Gain</t>
        </is>
      </c>
      <c r="B11" s="4" t="inlineStr">
        <is>
          <t xml:space="preserve"> </t>
        </is>
      </c>
      <c r="C11" s="4" t="inlineStr">
        <is>
          <t xml:space="preserve"> </t>
        </is>
      </c>
      <c r="D11" s="6" t="n">
        <v>1</v>
      </c>
    </row>
    <row r="12">
      <c r="A12" s="4" t="inlineStr">
        <is>
          <t>Unrealized Loss</t>
        </is>
      </c>
      <c r="B12" s="4" t="inlineStr">
        <is>
          <t xml:space="preserve"> </t>
        </is>
      </c>
      <c r="C12" s="4" t="inlineStr">
        <is>
          <t xml:space="preserve"> </t>
        </is>
      </c>
      <c r="D12" s="4" t="inlineStr">
        <is>
          <t xml:space="preserve"> </t>
        </is>
      </c>
    </row>
    <row r="13">
      <c r="A13" s="4" t="inlineStr">
        <is>
          <t>Estimated Fair Value</t>
        </is>
      </c>
      <c r="B13" s="6" t="n">
        <v>5175</v>
      </c>
      <c r="C13" s="6" t="n">
        <v>2911</v>
      </c>
      <c r="D13" s="6" t="n">
        <v>1500</v>
      </c>
    </row>
    <row r="14">
      <c r="A14" s="4" t="inlineStr">
        <is>
          <t>Marketable securities [Member]</t>
        </is>
      </c>
    </row>
    <row r="15">
      <c r="A15" s="3" t="inlineStr">
        <is>
          <t>Marketable securities</t>
        </is>
      </c>
    </row>
    <row r="16">
      <c r="A16" s="4" t="inlineStr">
        <is>
          <t>Amortized Cost</t>
        </is>
      </c>
      <c r="D16" s="6" t="n">
        <v>9347</v>
      </c>
    </row>
    <row r="17">
      <c r="A17" s="4" t="inlineStr">
        <is>
          <t>Unrealized Gain</t>
        </is>
      </c>
      <c r="D17" s="6" t="n">
        <v>5</v>
      </c>
    </row>
    <row r="18">
      <c r="A18" s="4" t="inlineStr">
        <is>
          <t>Unrealized Loss</t>
        </is>
      </c>
      <c r="D18" s="4" t="inlineStr">
        <is>
          <t xml:space="preserve"> </t>
        </is>
      </c>
    </row>
    <row r="19">
      <c r="A19" s="4" t="inlineStr">
        <is>
          <t>Estimated Fair Value</t>
        </is>
      </c>
      <c r="D19" s="6" t="n">
        <v>9352</v>
      </c>
    </row>
    <row r="20">
      <c r="A20" s="4" t="inlineStr">
        <is>
          <t>Corporate Debt Securities [Member]</t>
        </is>
      </c>
    </row>
    <row r="21">
      <c r="A21" s="3" t="inlineStr">
        <is>
          <t>Marketable securities</t>
        </is>
      </c>
    </row>
    <row r="22">
      <c r="A22" s="4" t="inlineStr">
        <is>
          <t>Amortized Cost</t>
        </is>
      </c>
      <c r="B22" s="6" t="n">
        <v>4473</v>
      </c>
      <c r="C22" s="6" t="n">
        <v>5938</v>
      </c>
      <c r="D22" s="6" t="n">
        <v>12481</v>
      </c>
    </row>
    <row r="23">
      <c r="A23" s="4" t="inlineStr">
        <is>
          <t>Unrealized Gain</t>
        </is>
      </c>
      <c r="B23" s="4" t="inlineStr">
        <is>
          <t xml:space="preserve"> </t>
        </is>
      </c>
      <c r="C23" s="6" t="n">
        <v>17</v>
      </c>
      <c r="D23" s="6" t="n">
        <v>24</v>
      </c>
    </row>
    <row r="24">
      <c r="A24" s="4" t="inlineStr">
        <is>
          <t>Unrealized Loss</t>
        </is>
      </c>
      <c r="B24" s="4" t="inlineStr">
        <is>
          <t xml:space="preserve"> </t>
        </is>
      </c>
      <c r="C24" s="4" t="inlineStr">
        <is>
          <t xml:space="preserve"> </t>
        </is>
      </c>
      <c r="D24" s="4" t="inlineStr">
        <is>
          <t xml:space="preserve"> </t>
        </is>
      </c>
    </row>
    <row r="25">
      <c r="A25" s="4" t="inlineStr">
        <is>
          <t>Estimated Fair Value</t>
        </is>
      </c>
      <c r="B25" s="6" t="n">
        <v>4473</v>
      </c>
      <c r="C25" s="6" t="n">
        <v>5955</v>
      </c>
      <c r="D25" s="6" t="n">
        <v>12505</v>
      </c>
    </row>
    <row r="26">
      <c r="A26" s="4" t="inlineStr">
        <is>
          <t>U.S. Treasury Securities [Member]</t>
        </is>
      </c>
    </row>
    <row r="27">
      <c r="A27" s="3" t="inlineStr">
        <is>
          <t>Marketable securities</t>
        </is>
      </c>
    </row>
    <row r="28">
      <c r="A28" s="4" t="inlineStr">
        <is>
          <t>Amortized Cost</t>
        </is>
      </c>
      <c r="B28" s="6" t="n">
        <v>22319</v>
      </c>
      <c r="C28" s="6" t="n">
        <v>6994</v>
      </c>
      <c r="D28" s="6" t="n">
        <v>11659</v>
      </c>
    </row>
    <row r="29">
      <c r="A29" s="4" t="inlineStr">
        <is>
          <t>Unrealized Gain</t>
        </is>
      </c>
      <c r="B29" s="4" t="inlineStr">
        <is>
          <t xml:space="preserve"> </t>
        </is>
      </c>
      <c r="C29" s="4" t="inlineStr">
        <is>
          <t xml:space="preserve"> </t>
        </is>
      </c>
      <c r="D29" s="6" t="n">
        <v>23</v>
      </c>
    </row>
    <row r="30">
      <c r="A30" s="4" t="inlineStr">
        <is>
          <t>Unrealized Loss</t>
        </is>
      </c>
      <c r="B30" s="6" t="n">
        <v>11</v>
      </c>
      <c r="C30" s="4" t="inlineStr">
        <is>
          <t xml:space="preserve"> </t>
        </is>
      </c>
      <c r="D30" s="4" t="inlineStr">
        <is>
          <t xml:space="preserve"> </t>
        </is>
      </c>
    </row>
    <row r="31">
      <c r="A31" s="4" t="inlineStr">
        <is>
          <t>Estimated Fair Value</t>
        </is>
      </c>
      <c r="B31" s="6" t="n">
        <v>22308</v>
      </c>
      <c r="C31" s="6" t="n">
        <v>6994</v>
      </c>
      <c r="D31" s="6" t="n">
        <v>11682</v>
      </c>
    </row>
    <row r="32">
      <c r="A32" s="4" t="inlineStr">
        <is>
          <t>Commercial Paper [Member]</t>
        </is>
      </c>
    </row>
    <row r="33">
      <c r="A33" s="3" t="inlineStr">
        <is>
          <t>Marketable securities</t>
        </is>
      </c>
    </row>
    <row r="34">
      <c r="A34" s="4" t="inlineStr">
        <is>
          <t>Amortized Cost</t>
        </is>
      </c>
      <c r="B34" s="6" t="n">
        <v>14681</v>
      </c>
      <c r="C34" s="6" t="n">
        <v>8791</v>
      </c>
      <c r="D34" s="6" t="n">
        <v>6273</v>
      </c>
    </row>
    <row r="35">
      <c r="A35" s="4" t="inlineStr">
        <is>
          <t>Unrealized Gain</t>
        </is>
      </c>
      <c r="B35" s="4" t="inlineStr">
        <is>
          <t xml:space="preserve"> </t>
        </is>
      </c>
      <c r="C35" s="4" t="inlineStr">
        <is>
          <t xml:space="preserve"> </t>
        </is>
      </c>
      <c r="D35" s="4" t="inlineStr">
        <is>
          <t xml:space="preserve"> </t>
        </is>
      </c>
    </row>
    <row r="36">
      <c r="A36" s="4" t="inlineStr">
        <is>
          <t>Unrealized Loss</t>
        </is>
      </c>
      <c r="B36" s="4" t="inlineStr">
        <is>
          <t xml:space="preserve"> </t>
        </is>
      </c>
      <c r="C36" s="4" t="inlineStr">
        <is>
          <t xml:space="preserve"> </t>
        </is>
      </c>
      <c r="D36" s="4" t="inlineStr">
        <is>
          <t xml:space="preserve"> </t>
        </is>
      </c>
    </row>
    <row r="37">
      <c r="A37" s="4" t="inlineStr">
        <is>
          <t>Estimated Fair Value</t>
        </is>
      </c>
      <c r="B37" s="5" t="n">
        <v>14681</v>
      </c>
      <c r="C37" s="6" t="n">
        <v>8791</v>
      </c>
      <c r="D37" s="6" t="n">
        <v>6273</v>
      </c>
    </row>
    <row r="38">
      <c r="A38" s="4" t="inlineStr">
        <is>
          <t>Asset-backed Securities [Member]</t>
        </is>
      </c>
    </row>
    <row r="39">
      <c r="A39" s="3" t="inlineStr">
        <is>
          <t>Marketable securities</t>
        </is>
      </c>
    </row>
    <row r="40">
      <c r="A40" s="4" t="inlineStr">
        <is>
          <t>Amortized Cost</t>
        </is>
      </c>
      <c r="C40" s="6" t="n">
        <v>2911</v>
      </c>
      <c r="D40" s="6" t="n">
        <v>6495</v>
      </c>
    </row>
    <row r="41">
      <c r="A41" s="4" t="inlineStr">
        <is>
          <t>Unrealized Gain</t>
        </is>
      </c>
      <c r="C41" s="4" t="inlineStr">
        <is>
          <t xml:space="preserve"> </t>
        </is>
      </c>
      <c r="D41" s="6" t="n">
        <v>8</v>
      </c>
    </row>
    <row r="42">
      <c r="A42" s="4" t="inlineStr">
        <is>
          <t>Unrealized Loss</t>
        </is>
      </c>
      <c r="C42" s="4" t="inlineStr">
        <is>
          <t xml:space="preserve"> </t>
        </is>
      </c>
      <c r="D42" s="4" t="inlineStr">
        <is>
          <t xml:space="preserve"> </t>
        </is>
      </c>
    </row>
    <row r="43">
      <c r="A43" s="4" t="inlineStr">
        <is>
          <t>Estimated Fair Value</t>
        </is>
      </c>
      <c r="C43" s="6" t="n">
        <v>2911</v>
      </c>
      <c r="D43" s="6" t="n">
        <v>6503</v>
      </c>
    </row>
    <row r="44">
      <c r="A44" s="4" t="inlineStr">
        <is>
          <t>Marketable Securities Restricted [Member]</t>
        </is>
      </c>
    </row>
    <row r="45">
      <c r="A45" s="3" t="inlineStr">
        <is>
          <t>Marketable securities</t>
        </is>
      </c>
    </row>
    <row r="46">
      <c r="A46" s="4" t="inlineStr">
        <is>
          <t>Amortized Cost</t>
        </is>
      </c>
      <c r="C46" s="6" t="n">
        <v>24634</v>
      </c>
      <c r="D46" s="6" t="n">
        <v>36908</v>
      </c>
    </row>
    <row r="47">
      <c r="A47" s="4" t="inlineStr">
        <is>
          <t>Unrealized Gain</t>
        </is>
      </c>
      <c r="C47" s="6" t="n">
        <v>17</v>
      </c>
      <c r="D47" s="6" t="n">
        <v>55</v>
      </c>
    </row>
    <row r="48">
      <c r="A48" s="4" t="inlineStr">
        <is>
          <t>Unrealized Loss</t>
        </is>
      </c>
      <c r="C48" s="4" t="inlineStr">
        <is>
          <t xml:space="preserve"> </t>
        </is>
      </c>
      <c r="D48" s="4" t="inlineStr">
        <is>
          <t xml:space="preserve"> </t>
        </is>
      </c>
    </row>
    <row r="49">
      <c r="A49" s="4" t="inlineStr">
        <is>
          <t>Estimated Fair Value</t>
        </is>
      </c>
      <c r="C49" s="5" t="n">
        <v>24651</v>
      </c>
      <c r="D49" s="5" t="n">
        <v>369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amortized cost and estimated fair value of marketable securities - USD ($) $ in Thousands</t>
        </is>
      </c>
      <c r="B1" s="2" t="inlineStr">
        <is>
          <t>Dec. 31, 2020</t>
        </is>
      </c>
      <c r="C1" s="2" t="inlineStr">
        <is>
          <t>Dec. 31, 2019</t>
        </is>
      </c>
    </row>
    <row r="2">
      <c r="A2" s="3" t="inlineStr">
        <is>
          <t>Schedule of amortized cost and estimated fair value of marketable securities [Abstract]</t>
        </is>
      </c>
    </row>
    <row r="3">
      <c r="A3" s="4" t="inlineStr">
        <is>
          <t>Amortized Cost, Due within one year</t>
        </is>
      </c>
      <c r="B3" s="5" t="n">
        <v>21603</v>
      </c>
      <c r="C3" s="5" t="n">
        <v>44057</v>
      </c>
    </row>
    <row r="4">
      <c r="A4" s="4" t="inlineStr">
        <is>
          <t>Estimated Fair Value, Due within one year</t>
        </is>
      </c>
      <c r="B4" s="6" t="n">
        <v>21629</v>
      </c>
      <c r="C4" s="6" t="n">
        <v>44105</v>
      </c>
    </row>
    <row r="5">
      <c r="A5" s="4" t="inlineStr">
        <is>
          <t>Amortized Cost, Due between one to five years</t>
        </is>
      </c>
      <c r="B5" s="6" t="n">
        <v>3031</v>
      </c>
      <c r="C5" s="6" t="n">
        <v>2198</v>
      </c>
    </row>
    <row r="6">
      <c r="A6" s="4" t="inlineStr">
        <is>
          <t>Estimated Fair Value, Due between one to five years</t>
        </is>
      </c>
      <c r="B6" s="6" t="n">
        <v>3022</v>
      </c>
      <c r="C6" s="6" t="n">
        <v>2210</v>
      </c>
    </row>
    <row r="7">
      <c r="A7" s="4" t="inlineStr">
        <is>
          <t>Amortized Cost, Total</t>
        </is>
      </c>
      <c r="B7" s="6" t="n">
        <v>24634</v>
      </c>
      <c r="C7" s="6" t="n">
        <v>46255</v>
      </c>
    </row>
    <row r="8">
      <c r="A8" s="4" t="inlineStr">
        <is>
          <t>Estimated Fair Value, Total</t>
        </is>
      </c>
      <c r="B8" s="5" t="n">
        <v>24651</v>
      </c>
      <c r="C8" s="5" t="n">
        <v>463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Telematics Devices, Improvements, and Equipment, Net (Details) - USD ($)</t>
        </is>
      </c>
      <c r="B1" s="2" t="inlineStr">
        <is>
          <t>12 Months Ended</t>
        </is>
      </c>
    </row>
    <row r="2">
      <c r="B2" s="2" t="inlineStr">
        <is>
          <t>Dec. 31, 2020</t>
        </is>
      </c>
      <c r="C2" s="2" t="inlineStr">
        <is>
          <t>Dec. 31, 2019</t>
        </is>
      </c>
    </row>
    <row r="3">
      <c r="A3" s="3" t="inlineStr">
        <is>
          <t>Telematics Devices Improvements And Equipment [Abstract]</t>
        </is>
      </c>
    </row>
    <row r="4">
      <c r="A4" s="4" t="inlineStr">
        <is>
          <t>Depreciation and amortization expense</t>
        </is>
      </c>
      <c r="B4" s="5" t="n">
        <v>4000000</v>
      </c>
      <c r="C4" s="5" t="n">
        <v>3300000</v>
      </c>
    </row>
    <row r="5">
      <c r="A5" s="4" t="inlineStr">
        <is>
          <t>Telematics devices expense</t>
        </is>
      </c>
      <c r="B5" s="5" t="n">
        <v>49200</v>
      </c>
      <c r="C5" s="5" t="n">
        <v>48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solidated Statements of Convertible Preferred Stock and Stockholders’ (Deficit) Equity (Parentheticals) - Insu Acquisition Corp. II</t>
        </is>
      </c>
      <c r="B1" s="2" t="inlineStr">
        <is>
          <t>12 Months Ended</t>
        </is>
      </c>
    </row>
    <row r="2">
      <c r="B2" s="2" t="inlineStr">
        <is>
          <t>Dec. 31, 2020shares</t>
        </is>
      </c>
    </row>
    <row r="3">
      <c r="A3" s="4" t="inlineStr">
        <is>
          <t>Sale of Units, net of underwriting discount and offering expenses</t>
        </is>
      </c>
      <c r="B3" s="6" t="n">
        <v>23000000</v>
      </c>
    </row>
    <row r="4">
      <c r="A4" s="4" t="inlineStr">
        <is>
          <t>Sale of Placement Units, net of underwriting discount and offering expenses</t>
        </is>
      </c>
      <c r="B4" s="6" t="n">
        <v>54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lematics Devices, Improvements, and Equipment, Net (Details) - Schedule of telematics devices, improvements, and equipment - USD ($) $ in Thousands</t>
        </is>
      </c>
      <c r="B1" s="2" t="inlineStr">
        <is>
          <t>12 Months Ended</t>
        </is>
      </c>
    </row>
    <row r="2">
      <c r="B2" s="2" t="inlineStr">
        <is>
          <t>Dec. 31, 2020</t>
        </is>
      </c>
      <c r="C2" s="2" t="inlineStr">
        <is>
          <t>Dec. 31, 2019</t>
        </is>
      </c>
    </row>
    <row r="3">
      <c r="A3" s="3" t="inlineStr">
        <is>
          <t>Schedule of telematics devices, improvements, and equipment [Abstract]</t>
        </is>
      </c>
    </row>
    <row r="4">
      <c r="A4" s="4" t="inlineStr">
        <is>
          <t>Telematics devices</t>
        </is>
      </c>
      <c r="B4" s="5" t="n">
        <v>14018</v>
      </c>
      <c r="C4" s="5" t="n">
        <v>14061</v>
      </c>
    </row>
    <row r="5">
      <c r="A5" s="4" t="inlineStr">
        <is>
          <t>Equipment</t>
        </is>
      </c>
      <c r="B5" s="6" t="n">
        <v>2677</v>
      </c>
      <c r="C5" s="6" t="n">
        <v>2102</v>
      </c>
    </row>
    <row r="6">
      <c r="A6" s="4" t="inlineStr">
        <is>
          <t>Leasehold improvements</t>
        </is>
      </c>
      <c r="B6" s="6" t="n">
        <v>7324</v>
      </c>
      <c r="C6" s="6" t="n">
        <v>2785</v>
      </c>
    </row>
    <row r="7">
      <c r="A7" s="4" t="inlineStr">
        <is>
          <t>Property and equipment, gross</t>
        </is>
      </c>
      <c r="B7" s="6" t="n">
        <v>24019</v>
      </c>
      <c r="C7" s="6" t="n">
        <v>18948</v>
      </c>
    </row>
    <row r="8">
      <c r="A8" s="4" t="inlineStr">
        <is>
          <t>Less accumulated depreciation and amortization</t>
        </is>
      </c>
      <c r="B8" s="6" t="n">
        <v>-11303</v>
      </c>
      <c r="C8" s="6" t="n">
        <v>-8378</v>
      </c>
    </row>
    <row r="9">
      <c r="A9" s="4" t="inlineStr">
        <is>
          <t>Telematics devices, improvements, and equipment, net</t>
        </is>
      </c>
      <c r="B9" s="5" t="n">
        <v>12716</v>
      </c>
      <c r="C9" s="5" t="n">
        <v>1057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Website and Software Development Costs, Net (Details) - USD ($) $ in Millions</t>
        </is>
      </c>
      <c r="B1" s="2" t="inlineStr">
        <is>
          <t>12 Months Ended</t>
        </is>
      </c>
    </row>
    <row r="2">
      <c r="B2" s="2" t="inlineStr">
        <is>
          <t>Dec. 31, 2020</t>
        </is>
      </c>
      <c r="C2" s="2" t="inlineStr">
        <is>
          <t>Dec. 31, 2019</t>
        </is>
      </c>
    </row>
    <row r="3">
      <c r="A3" s="3" t="inlineStr">
        <is>
          <t>Research and Development [Abstract]</t>
        </is>
      </c>
    </row>
    <row r="4">
      <c r="A4" s="4" t="inlineStr">
        <is>
          <t>Amortization expense</t>
        </is>
      </c>
      <c r="B4" s="9" t="n">
        <v>11.2</v>
      </c>
      <c r="C4" s="9" t="n">
        <v>10.6</v>
      </c>
    </row>
    <row r="5">
      <c r="A5" s="4" t="inlineStr">
        <is>
          <t>Capitalized website and software development costs</t>
        </is>
      </c>
      <c r="B5" s="5" t="n">
        <v>0</v>
      </c>
      <c r="C5" s="9" t="n">
        <v>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bsite and Software Development Costs, Net (Details) - Schedule website and software development costs - USD ($) $ in Thousands</t>
        </is>
      </c>
      <c r="B1" s="2" t="inlineStr">
        <is>
          <t>12 Months Ended</t>
        </is>
      </c>
    </row>
    <row r="2">
      <c r="B2" s="2" t="inlineStr">
        <is>
          <t>Dec. 31, 2020</t>
        </is>
      </c>
      <c r="C2" s="2" t="inlineStr">
        <is>
          <t>Dec. 31, 2019</t>
        </is>
      </c>
    </row>
    <row r="3">
      <c r="A3" s="3" t="inlineStr">
        <is>
          <t>Schedule website and software development costs [Abstract]</t>
        </is>
      </c>
    </row>
    <row r="4">
      <c r="A4" s="4" t="inlineStr">
        <is>
          <t>Capitalized website and software development costs</t>
        </is>
      </c>
      <c r="B4" s="5" t="n">
        <v>64478</v>
      </c>
      <c r="C4" s="5" t="n">
        <v>51370</v>
      </c>
    </row>
    <row r="5">
      <c r="A5" s="4" t="inlineStr">
        <is>
          <t>Less accumulated amortization</t>
        </is>
      </c>
      <c r="B5" s="6" t="n">
        <v>-46077</v>
      </c>
      <c r="C5" s="6" t="n">
        <v>-34889</v>
      </c>
    </row>
    <row r="6">
      <c r="A6" s="4" t="inlineStr">
        <is>
          <t>Capitalized website and software development costs, net</t>
        </is>
      </c>
      <c r="B6" s="5" t="n">
        <v>18401</v>
      </c>
      <c r="C6" s="5" t="n">
        <v>1648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ferred Policy Acquisition Costs, Net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eferred Policy Acquisition Costs Disclosures [Abstract]</t>
        </is>
      </c>
    </row>
    <row r="4">
      <c r="A4" s="4" t="inlineStr">
        <is>
          <t>Total amortization expense</t>
        </is>
      </c>
      <c r="B4" s="9" t="n">
        <v>0.3</v>
      </c>
      <c r="C4" s="9" t="n">
        <v>0.4</v>
      </c>
      <c r="D4" s="9" t="n">
        <v>0.7</v>
      </c>
      <c r="E4" s="9" t="n">
        <v>0.8</v>
      </c>
      <c r="F4" s="9" t="n">
        <v>1.5</v>
      </c>
      <c r="G4" s="9" t="n">
        <v>1.7</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ferred Policy Acquisition Costs, Net (Details) - Schedule of deferred policy acquisition cost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deferred policy acquisition costs [Abstract]</t>
        </is>
      </c>
    </row>
    <row r="4">
      <c r="A4" s="4" t="inlineStr">
        <is>
          <t>Deferred policy acquisition costs</t>
        </is>
      </c>
      <c r="B4" s="5" t="n">
        <v>11069</v>
      </c>
      <c r="C4" s="5" t="n">
        <v>10511</v>
      </c>
      <c r="D4" s="5" t="n">
        <v>9731</v>
      </c>
    </row>
    <row r="5">
      <c r="A5" s="4" t="inlineStr">
        <is>
          <t>Less deferred ceding commission</t>
        </is>
      </c>
      <c r="B5" s="6" t="n">
        <v>-95</v>
      </c>
      <c r="C5" s="6" t="n">
        <v>-1202</v>
      </c>
      <c r="D5" s="6" t="n">
        <v>-1242</v>
      </c>
    </row>
    <row r="6">
      <c r="A6" s="4" t="inlineStr">
        <is>
          <t>Less accumulated amortization</t>
        </is>
      </c>
      <c r="B6" s="6" t="n">
        <v>-9359</v>
      </c>
      <c r="C6" s="6" t="n">
        <v>-8653</v>
      </c>
      <c r="D6" s="6" t="n">
        <v>-7068</v>
      </c>
    </row>
    <row r="7">
      <c r="A7" s="4" t="inlineStr">
        <is>
          <t>Deferred policy acquisition costs, net</t>
        </is>
      </c>
      <c r="B7" s="5" t="n">
        <v>1615</v>
      </c>
      <c r="C7" s="5" t="n">
        <v>656</v>
      </c>
      <c r="D7" s="5" t="n">
        <v>1421</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4" customWidth="1" min="5" max="5"/>
    <col width="14" customWidth="1" min="6" max="6"/>
  </cols>
  <sheetData>
    <row r="1">
      <c r="A1" s="1" t="inlineStr">
        <is>
          <t>Intangible Assets (Details) - USD ($) $ in Millions</t>
        </is>
      </c>
      <c r="B1" s="2" t="inlineStr">
        <is>
          <t>1 Months Ended</t>
        </is>
      </c>
      <c r="C1" s="2" t="inlineStr">
        <is>
          <t>3 Months Ended</t>
        </is>
      </c>
      <c r="D1" s="2" t="inlineStr">
        <is>
          <t>6 Months Ended</t>
        </is>
      </c>
    </row>
    <row r="2">
      <c r="B2" s="2" t="inlineStr">
        <is>
          <t>Jun. 30, 2021</t>
        </is>
      </c>
      <c r="C2" s="2" t="inlineStr">
        <is>
          <t>Jun. 30, 2021</t>
        </is>
      </c>
      <c r="D2" s="2" t="inlineStr">
        <is>
          <t>Jun. 30, 2021</t>
        </is>
      </c>
      <c r="E2" s="2" t="inlineStr">
        <is>
          <t>Dec. 31, 2020</t>
        </is>
      </c>
      <c r="F2" s="2" t="inlineStr">
        <is>
          <t>Dec. 31, 2019</t>
        </is>
      </c>
    </row>
    <row r="3">
      <c r="A3" s="3" t="inlineStr">
        <is>
          <t>Goodwill and Intangible Assets Disclosure [Abstract]</t>
        </is>
      </c>
    </row>
    <row r="4">
      <c r="A4" s="4" t="inlineStr">
        <is>
          <t>Intangible assets</t>
        </is>
      </c>
      <c r="E4" s="9" t="n">
        <v>7.5</v>
      </c>
      <c r="F4" s="9" t="n">
        <v>7.5</v>
      </c>
    </row>
    <row r="5">
      <c r="A5" s="4" t="inlineStr">
        <is>
          <t>Purchased bitcoin</t>
        </is>
      </c>
      <c r="D5" s="5" t="n">
        <v>1</v>
      </c>
    </row>
    <row r="6">
      <c r="A6" s="4" t="inlineStr">
        <is>
          <t>Bitcoin losses</t>
        </is>
      </c>
      <c r="C6" s="9" t="n">
        <v>0.1</v>
      </c>
      <c r="D6" s="10" t="n">
        <v>0.1</v>
      </c>
    </row>
    <row r="7">
      <c r="A7" s="4" t="inlineStr">
        <is>
          <t>Carrying value digital assets held</t>
        </is>
      </c>
      <c r="B7" s="9" t="n">
        <v>0.9</v>
      </c>
    </row>
    <row r="8">
      <c r="A8" s="4" t="inlineStr">
        <is>
          <t>Impairment losses</t>
        </is>
      </c>
      <c r="B8" s="10" t="n">
        <v>0.1</v>
      </c>
    </row>
    <row r="9">
      <c r="A9" s="4" t="inlineStr">
        <is>
          <t>Fair market value</t>
        </is>
      </c>
      <c r="B9" s="9" t="n">
        <v>0.9</v>
      </c>
      <c r="C9" s="9" t="n">
        <v>0.9</v>
      </c>
      <c r="D9" s="9" t="n">
        <v>0.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and Loss Adjustment Expense Reserves (Details) - Schedule of beginning and ending reserve balances for losses and LAE, net of reinsurance recoverable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chedule of beginning and ending reserve balances for losses and LAE, net of reinsurance recoverable [Abstract]</t>
        </is>
      </c>
    </row>
    <row r="4">
      <c r="A4" s="4" t="inlineStr">
        <is>
          <t>Balance at January 1</t>
        </is>
      </c>
      <c r="B4" s="5" t="n">
        <v>57093</v>
      </c>
      <c r="C4" s="5" t="n">
        <v>52222</v>
      </c>
      <c r="D4" s="5" t="n">
        <v>52222</v>
      </c>
      <c r="E4" s="5" t="n">
        <v>41185</v>
      </c>
    </row>
    <row r="5">
      <c r="A5" s="4" t="inlineStr">
        <is>
          <t>Less reinsurance recoverable</t>
        </is>
      </c>
      <c r="B5" s="6" t="n">
        <v>-33941</v>
      </c>
      <c r="C5" s="6" t="n">
        <v>-28837</v>
      </c>
      <c r="D5" s="6" t="n">
        <v>-28837</v>
      </c>
      <c r="E5" s="6" t="n">
        <v>-17643</v>
      </c>
    </row>
    <row r="6">
      <c r="A6" s="4" t="inlineStr">
        <is>
          <t>Net balance at January 1</t>
        </is>
      </c>
      <c r="B6" s="6" t="n">
        <v>23152</v>
      </c>
      <c r="C6" s="6" t="n">
        <v>23385</v>
      </c>
      <c r="D6" s="6" t="n">
        <v>23385</v>
      </c>
      <c r="E6" s="6" t="n">
        <v>23542</v>
      </c>
    </row>
    <row r="7">
      <c r="A7" s="4" t="inlineStr">
        <is>
          <t>Current year</t>
        </is>
      </c>
      <c r="B7" s="6" t="n">
        <v>33727</v>
      </c>
      <c r="C7" s="6" t="n">
        <v>6928</v>
      </c>
      <c r="D7" s="6" t="n">
        <v>16140</v>
      </c>
      <c r="E7" s="6" t="n">
        <v>31706</v>
      </c>
    </row>
    <row r="8">
      <c r="A8" s="4" t="inlineStr">
        <is>
          <t>Prior years</t>
        </is>
      </c>
      <c r="B8" s="6" t="n">
        <v>1108</v>
      </c>
      <c r="C8" s="6" t="n">
        <v>738</v>
      </c>
      <c r="D8" s="6" t="n">
        <v>4793</v>
      </c>
      <c r="E8" s="6" t="n">
        <v>-1082</v>
      </c>
    </row>
    <row r="9">
      <c r="A9" s="4" t="inlineStr">
        <is>
          <t>Total incurred</t>
        </is>
      </c>
      <c r="B9" s="6" t="n">
        <v>34835</v>
      </c>
      <c r="C9" s="6" t="n">
        <v>7666</v>
      </c>
      <c r="D9" s="6" t="n">
        <v>20933</v>
      </c>
      <c r="E9" s="6" t="n">
        <v>30622</v>
      </c>
    </row>
    <row r="10">
      <c r="A10" s="4" t="inlineStr">
        <is>
          <t>Current year</t>
        </is>
      </c>
      <c r="B10" s="6" t="n">
        <v>9760</v>
      </c>
      <c r="C10" s="6" t="n">
        <v>2324</v>
      </c>
      <c r="D10" s="6" t="n">
        <v>6425</v>
      </c>
      <c r="E10" s="6" t="n">
        <v>17032</v>
      </c>
    </row>
    <row r="11">
      <c r="A11" s="4" t="inlineStr">
        <is>
          <t>Prior years</t>
        </is>
      </c>
      <c r="B11" s="6" t="n">
        <v>-17249</v>
      </c>
      <c r="C11" s="6" t="n">
        <v>8534</v>
      </c>
      <c r="D11" s="6" t="n">
        <v>14741</v>
      </c>
      <c r="E11" s="6" t="n">
        <v>13747</v>
      </c>
    </row>
    <row r="12">
      <c r="A12" s="4" t="inlineStr">
        <is>
          <t>Total paid</t>
        </is>
      </c>
      <c r="B12" s="6" t="n">
        <v>-7489</v>
      </c>
      <c r="C12" s="6" t="n">
        <v>10858</v>
      </c>
      <c r="D12" s="6" t="n">
        <v>21166</v>
      </c>
      <c r="E12" s="6" t="n">
        <v>30779</v>
      </c>
    </row>
    <row r="13">
      <c r="A13" s="4" t="inlineStr">
        <is>
          <t>Net balance at end of period</t>
        </is>
      </c>
      <c r="B13" s="6" t="n">
        <v>65476</v>
      </c>
      <c r="C13" s="6" t="n">
        <v>20193</v>
      </c>
      <c r="D13" s="6" t="n">
        <v>23152</v>
      </c>
      <c r="E13" s="6" t="n">
        <v>23385</v>
      </c>
    </row>
    <row r="14">
      <c r="A14" s="4" t="inlineStr">
        <is>
          <t>Plus reinsurance recoverable</t>
        </is>
      </c>
      <c r="B14" s="4" t="inlineStr">
        <is>
          <t xml:space="preserve"> </t>
        </is>
      </c>
      <c r="C14" s="6" t="n">
        <v>30250</v>
      </c>
      <c r="D14" s="6" t="n">
        <v>33941</v>
      </c>
      <c r="E14" s="6" t="n">
        <v>28837</v>
      </c>
    </row>
    <row r="15">
      <c r="A15" s="4" t="inlineStr">
        <is>
          <t>Balance at end of period</t>
        </is>
      </c>
      <c r="B15" s="5" t="n">
        <v>65476</v>
      </c>
      <c r="C15" s="5" t="n">
        <v>50443</v>
      </c>
      <c r="D15" s="5" t="n">
        <v>57093</v>
      </c>
      <c r="E15" s="5" t="n">
        <v>5222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Loss and Loss Adjustment Expense Reserves (Details) - Schedule of average historical claims</t>
        </is>
      </c>
      <c r="B1" s="2" t="inlineStr">
        <is>
          <t>12 Months Ended</t>
        </is>
      </c>
    </row>
    <row r="2">
      <c r="B2" s="2" t="inlineStr">
        <is>
          <t>Dec. 31, 2020USD ($)</t>
        </is>
      </c>
    </row>
    <row r="3">
      <c r="A3" s="4" t="inlineStr">
        <is>
          <t>Year One [Member]</t>
        </is>
      </c>
    </row>
    <row r="4">
      <c r="A4" s="3" t="inlineStr">
        <is>
          <t>Average Annual Percentage Payout of Incurred Claims by Age, Net of Reinsurance</t>
        </is>
      </c>
    </row>
    <row r="5">
      <c r="A5" s="4" t="inlineStr">
        <is>
          <t>Years</t>
        </is>
      </c>
      <c r="B5" s="4" t="inlineStr">
        <is>
          <t>1 year</t>
        </is>
      </c>
    </row>
    <row r="6">
      <c r="A6" s="4" t="inlineStr">
        <is>
          <t>Automobile</t>
        </is>
      </c>
      <c r="B6" s="8" t="n">
        <v>0.47</v>
      </c>
    </row>
    <row r="7">
      <c r="A7" s="4" t="inlineStr">
        <is>
          <t>Year Two [Member]</t>
        </is>
      </c>
    </row>
    <row r="8">
      <c r="A8" s="3" t="inlineStr">
        <is>
          <t>Average Annual Percentage Payout of Incurred Claims by Age, Net of Reinsurance</t>
        </is>
      </c>
    </row>
    <row r="9">
      <c r="A9" s="4" t="inlineStr">
        <is>
          <t>Years</t>
        </is>
      </c>
      <c r="B9" s="4" t="inlineStr">
        <is>
          <t>2 years</t>
        </is>
      </c>
    </row>
    <row r="10">
      <c r="A10" s="4" t="inlineStr">
        <is>
          <t>Automobile</t>
        </is>
      </c>
      <c r="B10" s="8" t="n">
        <v>0.28</v>
      </c>
    </row>
    <row r="11">
      <c r="A11" s="4" t="inlineStr">
        <is>
          <t>Year Three [Member]</t>
        </is>
      </c>
    </row>
    <row r="12">
      <c r="A12" s="3" t="inlineStr">
        <is>
          <t>Average Annual Percentage Payout of Incurred Claims by Age, Net of Reinsurance</t>
        </is>
      </c>
    </row>
    <row r="13">
      <c r="A13" s="4" t="inlineStr">
        <is>
          <t>Years</t>
        </is>
      </c>
      <c r="B13" s="4" t="inlineStr">
        <is>
          <t>3 years</t>
        </is>
      </c>
    </row>
    <row r="14">
      <c r="A14" s="4" t="inlineStr">
        <is>
          <t>Automobile</t>
        </is>
      </c>
      <c r="B14" s="8" t="n">
        <v>0.11</v>
      </c>
    </row>
    <row r="15">
      <c r="A15" s="4" t="inlineStr">
        <is>
          <t>Year Four [Member]</t>
        </is>
      </c>
    </row>
    <row r="16">
      <c r="A16" s="3" t="inlineStr">
        <is>
          <t>Average Annual Percentage Payout of Incurred Claims by Age, Net of Reinsurance</t>
        </is>
      </c>
    </row>
    <row r="17">
      <c r="A17" s="4" t="inlineStr">
        <is>
          <t>Years</t>
        </is>
      </c>
      <c r="B17" s="4" t="inlineStr">
        <is>
          <t>4 years</t>
        </is>
      </c>
    </row>
    <row r="18">
      <c r="A18" s="4" t="inlineStr">
        <is>
          <t>Automobile</t>
        </is>
      </c>
      <c r="B18" s="8" t="n">
        <v>0.09</v>
      </c>
    </row>
    <row r="19">
      <c r="A19" s="4" t="inlineStr">
        <is>
          <t>Year Five [Member]</t>
        </is>
      </c>
    </row>
    <row r="20">
      <c r="A20" s="3" t="inlineStr">
        <is>
          <t>Average Annual Percentage Payout of Incurred Claims by Age, Net of Reinsurance</t>
        </is>
      </c>
    </row>
    <row r="21">
      <c r="A21" s="4" t="inlineStr">
        <is>
          <t>Years</t>
        </is>
      </c>
      <c r="B21" s="4" t="inlineStr">
        <is>
          <t>5 years</t>
        </is>
      </c>
    </row>
    <row r="22">
      <c r="A22" s="4" t="inlineStr">
        <is>
          <t>Automobile</t>
        </is>
      </c>
      <c r="B22" s="8" t="n">
        <v>0.03</v>
      </c>
    </row>
    <row r="23">
      <c r="A23" s="4" t="inlineStr">
        <is>
          <t>Year Six [Member]</t>
        </is>
      </c>
    </row>
    <row r="24">
      <c r="A24" s="3" t="inlineStr">
        <is>
          <t>Average Annual Percentage Payout of Incurred Claims by Age, Net of Reinsurance</t>
        </is>
      </c>
    </row>
    <row r="25">
      <c r="A25" s="4" t="inlineStr">
        <is>
          <t>Years</t>
        </is>
      </c>
      <c r="B25" s="4" t="inlineStr">
        <is>
          <t>6 years</t>
        </is>
      </c>
    </row>
    <row r="26">
      <c r="A26" s="4" t="inlineStr">
        <is>
          <t>Automobile</t>
        </is>
      </c>
      <c r="B26" s="4" t="inlineStr">
        <is>
          <t xml:space="preserve"> </t>
        </is>
      </c>
    </row>
    <row r="27">
      <c r="A27" s="4" t="inlineStr">
        <is>
          <t>Year Seven [Member]</t>
        </is>
      </c>
    </row>
    <row r="28">
      <c r="A28" s="3" t="inlineStr">
        <is>
          <t>Average Annual Percentage Payout of Incurred Claims by Age, Net of Reinsurance</t>
        </is>
      </c>
    </row>
    <row r="29">
      <c r="A29" s="4" t="inlineStr">
        <is>
          <t>Years</t>
        </is>
      </c>
      <c r="B29" s="4" t="inlineStr">
        <is>
          <t>7 years</t>
        </is>
      </c>
    </row>
    <row r="30">
      <c r="A30" s="4" t="inlineStr">
        <is>
          <t>Automobile</t>
        </is>
      </c>
      <c r="B30" s="4" t="inlineStr">
        <is>
          <t xml:space="preserve"> </t>
        </is>
      </c>
    </row>
    <row r="31">
      <c r="A31" s="4" t="inlineStr">
        <is>
          <t>Year Eight [Member]</t>
        </is>
      </c>
    </row>
    <row r="32">
      <c r="A32" s="3" t="inlineStr">
        <is>
          <t>Average Annual Percentage Payout of Incurred Claims by Age, Net of Reinsurance</t>
        </is>
      </c>
    </row>
    <row r="33">
      <c r="A33" s="4" t="inlineStr">
        <is>
          <t>Years</t>
        </is>
      </c>
      <c r="B33" s="4" t="inlineStr">
        <is>
          <t>8 years</t>
        </is>
      </c>
    </row>
    <row r="34">
      <c r="A34" s="4" t="inlineStr">
        <is>
          <t>Automobile</t>
        </is>
      </c>
      <c r="B34" s="4" t="inlineStr">
        <is>
          <t xml:space="preserve"> </t>
        </is>
      </c>
    </row>
    <row r="35">
      <c r="A35" s="4" t="inlineStr">
        <is>
          <t>Year Nine [Member]</t>
        </is>
      </c>
    </row>
    <row r="36">
      <c r="A36" s="3" t="inlineStr">
        <is>
          <t>Average Annual Percentage Payout of Incurred Claims by Age, Net of Reinsurance</t>
        </is>
      </c>
    </row>
    <row r="37">
      <c r="A37" s="4" t="inlineStr">
        <is>
          <t>Years</t>
        </is>
      </c>
      <c r="B37" s="4" t="inlineStr">
        <is>
          <t>9 years</t>
        </is>
      </c>
    </row>
    <row r="38">
      <c r="A38" s="4" t="inlineStr">
        <is>
          <t>Automobile</t>
        </is>
      </c>
      <c r="B38" s="4" t="inlineStr">
        <is>
          <t xml:space="preserve"> </t>
        </is>
      </c>
    </row>
    <row r="39">
      <c r="A39" s="4" t="inlineStr">
        <is>
          <t>Year Ten [Member]</t>
        </is>
      </c>
    </row>
    <row r="40">
      <c r="A40" s="3" t="inlineStr">
        <is>
          <t>Average Annual Percentage Payout of Incurred Claims by Age, Net of Reinsurance</t>
        </is>
      </c>
    </row>
    <row r="41">
      <c r="A41" s="4" t="inlineStr">
        <is>
          <t>Years</t>
        </is>
      </c>
      <c r="B41" s="4" t="inlineStr">
        <is>
          <t>10 years</t>
        </is>
      </c>
    </row>
    <row r="42">
      <c r="A42" s="4" t="inlineStr">
        <is>
          <t>Automobile</t>
        </is>
      </c>
      <c r="B4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1" customWidth="1" min="2" max="2"/>
  </cols>
  <sheetData>
    <row r="1">
      <c r="A1" s="1" t="inlineStr">
        <is>
          <t>Loss and Loss Adjustment Expense Reserves (Details) - Schedule of incurred loss and loss adjustment expenses, net of reinsurance $ in Thousands</t>
        </is>
      </c>
      <c r="B1" s="2" t="inlineStr">
        <is>
          <t>12 Months Ended</t>
        </is>
      </c>
    </row>
    <row r="2">
      <c r="B2" s="2" t="inlineStr">
        <is>
          <t>Dec. 31, 2020USD ($)</t>
        </is>
      </c>
    </row>
    <row r="3">
      <c r="A3" s="4" t="inlineStr">
        <is>
          <t>Automobile 2011 [Member]</t>
        </is>
      </c>
    </row>
    <row r="4">
      <c r="A4" s="3" t="inlineStr">
        <is>
          <t>Loss and Loss Adjustment Expense Reserves (Details) - Schedule of incurred loss and loss adjustment expenses, net of reinsurance [Line Items]</t>
        </is>
      </c>
    </row>
    <row r="5">
      <c r="A5" s="4" t="inlineStr">
        <is>
          <t>2011</t>
        </is>
      </c>
      <c r="B5" s="4" t="inlineStr">
        <is>
          <t xml:space="preserve"> </t>
        </is>
      </c>
    </row>
    <row r="6">
      <c r="A6" s="4" t="inlineStr">
        <is>
          <t>Automobile 2012 [Member]</t>
        </is>
      </c>
    </row>
    <row r="7">
      <c r="A7" s="3" t="inlineStr">
        <is>
          <t>Loss and Loss Adjustment Expense Reserves (Details) - Schedule of incurred loss and loss adjustment expenses, net of reinsurance [Line Items]</t>
        </is>
      </c>
    </row>
    <row r="8">
      <c r="A8" s="4" t="inlineStr">
        <is>
          <t>2011</t>
        </is>
      </c>
      <c r="B8" s="4" t="inlineStr">
        <is>
          <t xml:space="preserve"> </t>
        </is>
      </c>
    </row>
    <row r="9">
      <c r="A9" s="4" t="inlineStr">
        <is>
          <t>Automobile 2013 [Member]</t>
        </is>
      </c>
    </row>
    <row r="10">
      <c r="A10" s="3" t="inlineStr">
        <is>
          <t>Loss and Loss Adjustment Expense Reserves (Details) - Schedule of incurred loss and loss adjustment expenses, net of reinsurance [Line Items]</t>
        </is>
      </c>
    </row>
    <row r="11">
      <c r="A11" s="4" t="inlineStr">
        <is>
          <t>2011</t>
        </is>
      </c>
      <c r="B11" s="4" t="inlineStr">
        <is>
          <t xml:space="preserve"> </t>
        </is>
      </c>
    </row>
    <row r="12">
      <c r="A12" s="4" t="inlineStr">
        <is>
          <t>2012</t>
        </is>
      </c>
      <c r="B12" s="4" t="inlineStr">
        <is>
          <t xml:space="preserve"> </t>
        </is>
      </c>
    </row>
    <row r="13">
      <c r="A13" s="4" t="inlineStr">
        <is>
          <t>Automobile 2014 [Member]</t>
        </is>
      </c>
    </row>
    <row r="14">
      <c r="A14" s="3" t="inlineStr">
        <is>
          <t>Loss and Loss Adjustment Expense Reserves (Details) - Schedule of incurred loss and loss adjustment expenses, net of reinsurance [Line Items]</t>
        </is>
      </c>
    </row>
    <row r="15">
      <c r="A15" s="4" t="inlineStr">
        <is>
          <t>2011</t>
        </is>
      </c>
      <c r="B15" s="4" t="inlineStr">
        <is>
          <t xml:space="preserve"> </t>
        </is>
      </c>
    </row>
    <row r="16">
      <c r="A16" s="4" t="inlineStr">
        <is>
          <t>2012</t>
        </is>
      </c>
      <c r="B16" s="4" t="inlineStr">
        <is>
          <t xml:space="preserve"> </t>
        </is>
      </c>
    </row>
    <row r="17">
      <c r="A17" s="4" t="inlineStr">
        <is>
          <t>2013</t>
        </is>
      </c>
      <c r="B17" s="4" t="inlineStr">
        <is>
          <t xml:space="preserve"> </t>
        </is>
      </c>
    </row>
    <row r="18">
      <c r="A18" s="4" t="inlineStr">
        <is>
          <t>Automobile 2015 [Member]</t>
        </is>
      </c>
    </row>
    <row r="19">
      <c r="A19" s="3" t="inlineStr">
        <is>
          <t>Loss and Loss Adjustment Expense Reserves (Details) - Schedule of incurred loss and loss adjustment expenses, net of reinsurance [Line Items]</t>
        </is>
      </c>
    </row>
    <row r="20">
      <c r="A20" s="4" t="inlineStr">
        <is>
          <t>2011</t>
        </is>
      </c>
      <c r="B20" s="4" t="inlineStr">
        <is>
          <t xml:space="preserve"> </t>
        </is>
      </c>
    </row>
    <row r="21">
      <c r="A21" s="4" t="inlineStr">
        <is>
          <t>2012</t>
        </is>
      </c>
      <c r="B21" s="4" t="inlineStr">
        <is>
          <t xml:space="preserve"> </t>
        </is>
      </c>
    </row>
    <row r="22">
      <c r="A22" s="4" t="inlineStr">
        <is>
          <t>2013</t>
        </is>
      </c>
      <c r="B22" s="4" t="inlineStr">
        <is>
          <t xml:space="preserve"> </t>
        </is>
      </c>
    </row>
    <row r="23">
      <c r="A23" s="4" t="inlineStr">
        <is>
          <t>2014</t>
        </is>
      </c>
      <c r="B23" s="4" t="inlineStr">
        <is>
          <t xml:space="preserve"> </t>
        </is>
      </c>
    </row>
    <row r="24">
      <c r="A24" s="4" t="inlineStr">
        <is>
          <t>Automobile 2016 [Member]</t>
        </is>
      </c>
    </row>
    <row r="25">
      <c r="A25" s="3" t="inlineStr">
        <is>
          <t>Loss and Loss Adjustment Expense Reserves (Details) - Schedule of incurred loss and loss adjustment expenses, net of reinsurance [Line Items]</t>
        </is>
      </c>
    </row>
    <row r="26">
      <c r="A26" s="4" t="inlineStr">
        <is>
          <t>2011</t>
        </is>
      </c>
      <c r="B26" s="4" t="inlineStr">
        <is>
          <t xml:space="preserve"> </t>
        </is>
      </c>
    </row>
    <row r="27">
      <c r="A27" s="4" t="inlineStr">
        <is>
          <t>2012</t>
        </is>
      </c>
      <c r="B27" s="4" t="inlineStr">
        <is>
          <t xml:space="preserve"> </t>
        </is>
      </c>
    </row>
    <row r="28">
      <c r="A28" s="4" t="inlineStr">
        <is>
          <t>2013</t>
        </is>
      </c>
      <c r="B28" s="4" t="inlineStr">
        <is>
          <t xml:space="preserve"> </t>
        </is>
      </c>
    </row>
    <row r="29">
      <c r="A29" s="4" t="inlineStr">
        <is>
          <t>2014</t>
        </is>
      </c>
      <c r="B29" s="4" t="inlineStr">
        <is>
          <t xml:space="preserve"> </t>
        </is>
      </c>
    </row>
    <row r="30">
      <c r="A30" s="4" t="inlineStr">
        <is>
          <t>2015</t>
        </is>
      </c>
      <c r="B30" s="4" t="inlineStr">
        <is>
          <t xml:space="preserve"> </t>
        </is>
      </c>
    </row>
    <row r="31">
      <c r="A31" s="4" t="inlineStr">
        <is>
          <t>2016</t>
        </is>
      </c>
      <c r="B31" s="6" t="n">
        <v>2530</v>
      </c>
    </row>
    <row r="32">
      <c r="A32" s="4" t="inlineStr">
        <is>
          <t>Automobile 2017 [Member]</t>
        </is>
      </c>
    </row>
    <row r="33">
      <c r="A33" s="3" t="inlineStr">
        <is>
          <t>Loss and Loss Adjustment Expense Reserves (Details) - Schedule of incurred loss and loss adjustment expenses, net of reinsurance [Line Items]</t>
        </is>
      </c>
    </row>
    <row r="34">
      <c r="A34" s="4" t="inlineStr">
        <is>
          <t>2011</t>
        </is>
      </c>
      <c r="B34" s="4" t="inlineStr">
        <is>
          <t xml:space="preserve"> </t>
        </is>
      </c>
    </row>
    <row r="35">
      <c r="A35" s="4" t="inlineStr">
        <is>
          <t>2012</t>
        </is>
      </c>
      <c r="B35" s="4" t="inlineStr">
        <is>
          <t xml:space="preserve"> </t>
        </is>
      </c>
    </row>
    <row r="36">
      <c r="A36" s="4" t="inlineStr">
        <is>
          <t>2013</t>
        </is>
      </c>
      <c r="B36" s="4" t="inlineStr">
        <is>
          <t xml:space="preserve"> </t>
        </is>
      </c>
    </row>
    <row r="37">
      <c r="A37" s="4" t="inlineStr">
        <is>
          <t>2014</t>
        </is>
      </c>
      <c r="B37" s="4" t="inlineStr">
        <is>
          <t xml:space="preserve"> </t>
        </is>
      </c>
    </row>
    <row r="38">
      <c r="A38" s="4" t="inlineStr">
        <is>
          <t>2015</t>
        </is>
      </c>
      <c r="B38" s="4" t="inlineStr">
        <is>
          <t xml:space="preserve"> </t>
        </is>
      </c>
    </row>
    <row r="39">
      <c r="A39" s="4" t="inlineStr">
        <is>
          <t>2016</t>
        </is>
      </c>
      <c r="B39" s="6" t="n">
        <v>3107</v>
      </c>
    </row>
    <row r="40">
      <c r="A40" s="4" t="inlineStr">
        <is>
          <t>2017</t>
        </is>
      </c>
      <c r="B40" s="6" t="n">
        <v>34309</v>
      </c>
    </row>
    <row r="41">
      <c r="A41" s="4" t="inlineStr">
        <is>
          <t>Automobile 2018 [Member]</t>
        </is>
      </c>
    </row>
    <row r="42">
      <c r="A42" s="3" t="inlineStr">
        <is>
          <t>Loss and Loss Adjustment Expense Reserves (Details) - Schedule of incurred loss and loss adjustment expenses, net of reinsurance [Line Items]</t>
        </is>
      </c>
    </row>
    <row r="43">
      <c r="A43" s="4" t="inlineStr">
        <is>
          <t>2011</t>
        </is>
      </c>
      <c r="B43" s="4" t="inlineStr">
        <is>
          <t xml:space="preserve"> </t>
        </is>
      </c>
    </row>
    <row r="44">
      <c r="A44" s="4" t="inlineStr">
        <is>
          <t>2012</t>
        </is>
      </c>
      <c r="B44" s="4" t="inlineStr">
        <is>
          <t xml:space="preserve"> </t>
        </is>
      </c>
    </row>
    <row r="45">
      <c r="A45" s="4" t="inlineStr">
        <is>
          <t>2013</t>
        </is>
      </c>
      <c r="B45" s="4" t="inlineStr">
        <is>
          <t xml:space="preserve"> </t>
        </is>
      </c>
    </row>
    <row r="46">
      <c r="A46" s="4" t="inlineStr">
        <is>
          <t>2014</t>
        </is>
      </c>
      <c r="B46" s="4" t="inlineStr">
        <is>
          <t xml:space="preserve"> </t>
        </is>
      </c>
    </row>
    <row r="47">
      <c r="A47" s="4" t="inlineStr">
        <is>
          <t>2015</t>
        </is>
      </c>
      <c r="B47" s="4" t="inlineStr">
        <is>
          <t xml:space="preserve"> </t>
        </is>
      </c>
    </row>
    <row r="48">
      <c r="A48" s="4" t="inlineStr">
        <is>
          <t>2016</t>
        </is>
      </c>
      <c r="B48" s="6" t="n">
        <v>2818</v>
      </c>
    </row>
    <row r="49">
      <c r="A49" s="4" t="inlineStr">
        <is>
          <t>2017</t>
        </is>
      </c>
      <c r="B49" s="6" t="n">
        <v>36244</v>
      </c>
    </row>
    <row r="50">
      <c r="A50" s="4" t="inlineStr">
        <is>
          <t>2018</t>
        </is>
      </c>
      <c r="B50" s="6" t="n">
        <v>37879</v>
      </c>
    </row>
    <row r="51">
      <c r="A51" s="4" t="inlineStr">
        <is>
          <t>Automobile 2019 [Member]</t>
        </is>
      </c>
    </row>
    <row r="52">
      <c r="A52" s="3" t="inlineStr">
        <is>
          <t>Loss and Loss Adjustment Expense Reserves (Details) - Schedule of incurred loss and loss adjustment expenses, net of reinsurance [Line Items]</t>
        </is>
      </c>
    </row>
    <row r="53">
      <c r="A53" s="4" t="inlineStr">
        <is>
          <t>2011</t>
        </is>
      </c>
      <c r="B53" s="4" t="inlineStr">
        <is>
          <t xml:space="preserve"> </t>
        </is>
      </c>
    </row>
    <row r="54">
      <c r="A54" s="4" t="inlineStr">
        <is>
          <t>2012</t>
        </is>
      </c>
      <c r="B54" s="4" t="inlineStr">
        <is>
          <t xml:space="preserve"> </t>
        </is>
      </c>
    </row>
    <row r="55">
      <c r="A55" s="4" t="inlineStr">
        <is>
          <t>2013</t>
        </is>
      </c>
      <c r="B55" s="4" t="inlineStr">
        <is>
          <t xml:space="preserve"> </t>
        </is>
      </c>
    </row>
    <row r="56">
      <c r="A56" s="4" t="inlineStr">
        <is>
          <t>2014</t>
        </is>
      </c>
      <c r="B56" s="4" t="inlineStr">
        <is>
          <t xml:space="preserve"> </t>
        </is>
      </c>
    </row>
    <row r="57">
      <c r="A57" s="4" t="inlineStr">
        <is>
          <t>2015</t>
        </is>
      </c>
      <c r="B57" s="4" t="inlineStr">
        <is>
          <t xml:space="preserve"> </t>
        </is>
      </c>
    </row>
    <row r="58">
      <c r="A58" s="4" t="inlineStr">
        <is>
          <t>2016</t>
        </is>
      </c>
      <c r="B58" s="6" t="n">
        <v>3030</v>
      </c>
    </row>
    <row r="59">
      <c r="A59" s="4" t="inlineStr">
        <is>
          <t>2017</t>
        </is>
      </c>
      <c r="B59" s="6" t="n">
        <v>36326</v>
      </c>
    </row>
    <row r="60">
      <c r="A60" s="4" t="inlineStr">
        <is>
          <t>2018</t>
        </is>
      </c>
      <c r="B60" s="6" t="n">
        <v>36501</v>
      </c>
    </row>
    <row r="61">
      <c r="A61" s="4" t="inlineStr">
        <is>
          <t>2019</t>
        </is>
      </c>
      <c r="B61" s="6" t="n">
        <v>31705</v>
      </c>
    </row>
    <row r="62">
      <c r="A62" s="4" t="inlineStr">
        <is>
          <t>Automobile 2020 [Member]</t>
        </is>
      </c>
    </row>
    <row r="63">
      <c r="A63" s="3" t="inlineStr">
        <is>
          <t>Loss and Loss Adjustment Expense Reserves (Details) - Schedule of incurred loss and loss adjustment expenses, net of reinsurance [Line Items]</t>
        </is>
      </c>
    </row>
    <row r="64">
      <c r="A64" s="4" t="inlineStr">
        <is>
          <t>2011</t>
        </is>
      </c>
      <c r="B64" s="4" t="inlineStr">
        <is>
          <t xml:space="preserve"> </t>
        </is>
      </c>
    </row>
    <row r="65">
      <c r="A65" s="4" t="inlineStr">
        <is>
          <t>2012</t>
        </is>
      </c>
      <c r="B65" s="4" t="inlineStr">
        <is>
          <t xml:space="preserve"> </t>
        </is>
      </c>
    </row>
    <row r="66">
      <c r="A66" s="4" t="inlineStr">
        <is>
          <t>2013</t>
        </is>
      </c>
      <c r="B66" s="4" t="inlineStr">
        <is>
          <t xml:space="preserve"> </t>
        </is>
      </c>
    </row>
    <row r="67">
      <c r="A67" s="4" t="inlineStr">
        <is>
          <t>2014</t>
        </is>
      </c>
      <c r="B67" s="4" t="inlineStr">
        <is>
          <t xml:space="preserve"> </t>
        </is>
      </c>
    </row>
    <row r="68">
      <c r="A68" s="4" t="inlineStr">
        <is>
          <t>2015</t>
        </is>
      </c>
      <c r="B68" s="4" t="inlineStr">
        <is>
          <t xml:space="preserve"> </t>
        </is>
      </c>
    </row>
    <row r="69">
      <c r="A69" s="4" t="inlineStr">
        <is>
          <t>2016</t>
        </is>
      </c>
      <c r="B69" s="6" t="n">
        <v>3215</v>
      </c>
    </row>
    <row r="70">
      <c r="A70" s="4" t="inlineStr">
        <is>
          <t>2017</t>
        </is>
      </c>
      <c r="B70" s="6" t="n">
        <v>37529</v>
      </c>
    </row>
    <row r="71">
      <c r="A71" s="4" t="inlineStr">
        <is>
          <t>2018</t>
        </is>
      </c>
      <c r="B71" s="6" t="n">
        <v>38657</v>
      </c>
    </row>
    <row r="72">
      <c r="A72" s="4" t="inlineStr">
        <is>
          <t>2019</t>
        </is>
      </c>
      <c r="B72" s="6" t="n">
        <v>32954</v>
      </c>
    </row>
    <row r="73">
      <c r="A73" s="4" t="inlineStr">
        <is>
          <t>2020</t>
        </is>
      </c>
      <c r="B73" s="6" t="n">
        <v>16140</v>
      </c>
    </row>
    <row r="74">
      <c r="A74" s="4" t="inlineStr">
        <is>
          <t>Total</t>
        </is>
      </c>
      <c r="B74" s="6" t="n">
        <v>128495</v>
      </c>
    </row>
    <row r="75">
      <c r="A75" s="4" t="inlineStr">
        <is>
          <t>Total of IBNR Liabilities Plus Expected Development on Reported Claims [Member]</t>
        </is>
      </c>
    </row>
    <row r="76">
      <c r="A76" s="3" t="inlineStr">
        <is>
          <t>Loss and Loss Adjustment Expense Reserves (Details) - Schedule of incurred loss and loss adjustment expenses, net of reinsurance [Line Items]</t>
        </is>
      </c>
    </row>
    <row r="77">
      <c r="A77" s="4" t="inlineStr">
        <is>
          <t>2011</t>
        </is>
      </c>
      <c r="B77" s="4" t="inlineStr">
        <is>
          <t xml:space="preserve"> </t>
        </is>
      </c>
    </row>
    <row r="78">
      <c r="A78" s="4" t="inlineStr">
        <is>
          <t>2012</t>
        </is>
      </c>
      <c r="B78" s="4" t="inlineStr">
        <is>
          <t xml:space="preserve"> </t>
        </is>
      </c>
    </row>
    <row r="79">
      <c r="A79" s="4" t="inlineStr">
        <is>
          <t>2013</t>
        </is>
      </c>
      <c r="B79" s="4" t="inlineStr">
        <is>
          <t xml:space="preserve"> </t>
        </is>
      </c>
    </row>
    <row r="80">
      <c r="A80" s="4" t="inlineStr">
        <is>
          <t>2014</t>
        </is>
      </c>
      <c r="B80" s="4" t="inlineStr">
        <is>
          <t xml:space="preserve"> </t>
        </is>
      </c>
    </row>
    <row r="81">
      <c r="A81" s="4" t="inlineStr">
        <is>
          <t>2015</t>
        </is>
      </c>
      <c r="B81" s="4" t="inlineStr">
        <is>
          <t xml:space="preserve"> </t>
        </is>
      </c>
    </row>
    <row r="82">
      <c r="A82" s="4" t="inlineStr">
        <is>
          <t>2016</t>
        </is>
      </c>
      <c r="B82" s="6" t="n">
        <v>29</v>
      </c>
    </row>
    <row r="83">
      <c r="A83" s="4" t="inlineStr">
        <is>
          <t>2017</t>
        </is>
      </c>
      <c r="B83" s="6" t="n">
        <v>793</v>
      </c>
    </row>
    <row r="84">
      <c r="A84" s="4" t="inlineStr">
        <is>
          <t>2018</t>
        </is>
      </c>
      <c r="B84" s="6" t="n">
        <v>2448</v>
      </c>
    </row>
    <row r="85">
      <c r="A85" s="4" t="inlineStr">
        <is>
          <t>2019</t>
        </is>
      </c>
      <c r="B85" s="6" t="n">
        <v>5220</v>
      </c>
    </row>
    <row r="86">
      <c r="A86" s="4" t="inlineStr">
        <is>
          <t>2020</t>
        </is>
      </c>
      <c r="B86" s="6" t="n">
        <v>7469</v>
      </c>
    </row>
    <row r="87">
      <c r="A87" s="4" t="inlineStr">
        <is>
          <t>Cumulative Number of Reported Claims [Member]</t>
        </is>
      </c>
    </row>
    <row r="88">
      <c r="A88" s="3" t="inlineStr">
        <is>
          <t>Loss and Loss Adjustment Expense Reserves (Details) - Schedule of incurred loss and loss adjustment expenses, net of reinsurance [Line Items]</t>
        </is>
      </c>
    </row>
    <row r="89">
      <c r="A89" s="4" t="inlineStr">
        <is>
          <t>2011</t>
        </is>
      </c>
      <c r="B89" s="4" t="inlineStr">
        <is>
          <t xml:space="preserve"> </t>
        </is>
      </c>
    </row>
    <row r="90">
      <c r="A90" s="4" t="inlineStr">
        <is>
          <t>2012</t>
        </is>
      </c>
      <c r="B90" s="4" t="inlineStr">
        <is>
          <t xml:space="preserve"> </t>
        </is>
      </c>
    </row>
    <row r="91">
      <c r="A91" s="4" t="inlineStr">
        <is>
          <t>2013</t>
        </is>
      </c>
      <c r="B91" s="4" t="inlineStr">
        <is>
          <t xml:space="preserve"> </t>
        </is>
      </c>
    </row>
    <row r="92">
      <c r="A92" s="4" t="inlineStr">
        <is>
          <t>2014</t>
        </is>
      </c>
      <c r="B92" s="4" t="inlineStr">
        <is>
          <t xml:space="preserve"> </t>
        </is>
      </c>
    </row>
    <row r="93">
      <c r="A93" s="4" t="inlineStr">
        <is>
          <t>2015</t>
        </is>
      </c>
      <c r="B93" s="4" t="inlineStr">
        <is>
          <t xml:space="preserve"> </t>
        </is>
      </c>
    </row>
    <row r="94">
      <c r="A94" s="4" t="inlineStr">
        <is>
          <t>2016</t>
        </is>
      </c>
      <c r="B94" s="6" t="n">
        <v>1633</v>
      </c>
    </row>
    <row r="95">
      <c r="A95" s="4" t="inlineStr">
        <is>
          <t>2017</t>
        </is>
      </c>
      <c r="B95" s="6" t="n">
        <v>29121</v>
      </c>
    </row>
    <row r="96">
      <c r="A96" s="4" t="inlineStr">
        <is>
          <t>2018</t>
        </is>
      </c>
      <c r="B96" s="6" t="n">
        <v>44090</v>
      </c>
    </row>
    <row r="97">
      <c r="A97" s="4" t="inlineStr">
        <is>
          <t>2019</t>
        </is>
      </c>
      <c r="B97" s="6" t="n">
        <v>51016</v>
      </c>
    </row>
    <row r="98">
      <c r="A98" s="4" t="inlineStr">
        <is>
          <t>2020</t>
        </is>
      </c>
      <c r="B98" s="5" t="n">
        <v>3629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1" customWidth="1" min="2" max="2"/>
  </cols>
  <sheetData>
    <row r="1">
      <c r="A1" s="1" t="inlineStr">
        <is>
          <t>Loss and Loss Adjustment Expense Reserves (Details) - Schedule of cumulative paid loss and loss adjustment expenses, net of reinsurance $ in Thousands</t>
        </is>
      </c>
      <c r="B1" s="2" t="inlineStr">
        <is>
          <t>12 Months Ended</t>
        </is>
      </c>
    </row>
    <row r="2">
      <c r="B2" s="2" t="inlineStr">
        <is>
          <t>Dec. 31, 2020USD ($)</t>
        </is>
      </c>
    </row>
    <row r="3">
      <c r="A3" s="4" t="inlineStr">
        <is>
          <t>Automobile 2011 [Member]</t>
        </is>
      </c>
    </row>
    <row r="4">
      <c r="A4" s="3" t="inlineStr">
        <is>
          <t>Loss and Loss Adjustment Expense Reserves (Details) - Schedule of cumulative paid loss and loss adjustment expenses, net of reinsurance [Line Items]</t>
        </is>
      </c>
    </row>
    <row r="5">
      <c r="A5" s="4" t="inlineStr">
        <is>
          <t>2011</t>
        </is>
      </c>
      <c r="B5" s="4" t="inlineStr">
        <is>
          <t xml:space="preserve"> </t>
        </is>
      </c>
    </row>
    <row r="6">
      <c r="A6" s="4" t="inlineStr">
        <is>
          <t>Automobile 2012 [Member]</t>
        </is>
      </c>
    </row>
    <row r="7">
      <c r="A7" s="3" t="inlineStr">
        <is>
          <t>Loss and Loss Adjustment Expense Reserves (Details) - Schedule of cumulative paid loss and loss adjustment expenses, net of reinsurance [Line Items]</t>
        </is>
      </c>
    </row>
    <row r="8">
      <c r="A8" s="4" t="inlineStr">
        <is>
          <t>2011</t>
        </is>
      </c>
      <c r="B8" s="4" t="inlineStr">
        <is>
          <t xml:space="preserve"> </t>
        </is>
      </c>
    </row>
    <row r="9">
      <c r="A9" s="4" t="inlineStr">
        <is>
          <t>Automobile 2013 [Member]</t>
        </is>
      </c>
    </row>
    <row r="10">
      <c r="A10" s="3" t="inlineStr">
        <is>
          <t>Loss and Loss Adjustment Expense Reserves (Details) - Schedule of cumulative paid loss and loss adjustment expenses, net of reinsurance [Line Items]</t>
        </is>
      </c>
    </row>
    <row r="11">
      <c r="A11" s="4" t="inlineStr">
        <is>
          <t>2011</t>
        </is>
      </c>
      <c r="B11" s="4" t="inlineStr">
        <is>
          <t xml:space="preserve"> </t>
        </is>
      </c>
    </row>
    <row r="12">
      <c r="A12" s="4" t="inlineStr">
        <is>
          <t>2012</t>
        </is>
      </c>
      <c r="B12" s="4" t="inlineStr">
        <is>
          <t xml:space="preserve"> </t>
        </is>
      </c>
    </row>
    <row r="13">
      <c r="A13" s="4" t="inlineStr">
        <is>
          <t>Automobile 2014 [Member]</t>
        </is>
      </c>
    </row>
    <row r="14">
      <c r="A14" s="3" t="inlineStr">
        <is>
          <t>Loss and Loss Adjustment Expense Reserves (Details) - Schedule of cumulative paid loss and loss adjustment expenses, net of reinsurance [Line Items]</t>
        </is>
      </c>
    </row>
    <row r="15">
      <c r="A15" s="4" t="inlineStr">
        <is>
          <t>2011</t>
        </is>
      </c>
      <c r="B15" s="4" t="inlineStr">
        <is>
          <t xml:space="preserve"> </t>
        </is>
      </c>
    </row>
    <row r="16">
      <c r="A16" s="4" t="inlineStr">
        <is>
          <t>2012</t>
        </is>
      </c>
      <c r="B16" s="4" t="inlineStr">
        <is>
          <t xml:space="preserve"> </t>
        </is>
      </c>
    </row>
    <row r="17">
      <c r="A17" s="4" t="inlineStr">
        <is>
          <t>2013</t>
        </is>
      </c>
      <c r="B17" s="4" t="inlineStr">
        <is>
          <t xml:space="preserve"> </t>
        </is>
      </c>
    </row>
    <row r="18">
      <c r="A18" s="4" t="inlineStr">
        <is>
          <t>Automobile 2015 [Member]</t>
        </is>
      </c>
    </row>
    <row r="19">
      <c r="A19" s="3" t="inlineStr">
        <is>
          <t>Loss and Loss Adjustment Expense Reserves (Details) - Schedule of cumulative paid loss and loss adjustment expenses, net of reinsurance [Line Items]</t>
        </is>
      </c>
    </row>
    <row r="20">
      <c r="A20" s="4" t="inlineStr">
        <is>
          <t>2011</t>
        </is>
      </c>
      <c r="B20" s="4" t="inlineStr">
        <is>
          <t xml:space="preserve"> </t>
        </is>
      </c>
    </row>
    <row r="21">
      <c r="A21" s="4" t="inlineStr">
        <is>
          <t>2012</t>
        </is>
      </c>
      <c r="B21" s="4" t="inlineStr">
        <is>
          <t xml:space="preserve"> </t>
        </is>
      </c>
    </row>
    <row r="22">
      <c r="A22" s="4" t="inlineStr">
        <is>
          <t>2013</t>
        </is>
      </c>
      <c r="B22" s="4" t="inlineStr">
        <is>
          <t xml:space="preserve"> </t>
        </is>
      </c>
    </row>
    <row r="23">
      <c r="A23" s="4" t="inlineStr">
        <is>
          <t>2014</t>
        </is>
      </c>
      <c r="B23" s="4" t="inlineStr">
        <is>
          <t xml:space="preserve"> </t>
        </is>
      </c>
    </row>
    <row r="24">
      <c r="A24" s="4" t="inlineStr">
        <is>
          <t>Automobile 2016 [Member]</t>
        </is>
      </c>
    </row>
    <row r="25">
      <c r="A25" s="3" t="inlineStr">
        <is>
          <t>Loss and Loss Adjustment Expense Reserves (Details) - Schedule of cumulative paid loss and loss adjustment expenses, net of reinsurance [Line Items]</t>
        </is>
      </c>
    </row>
    <row r="26">
      <c r="A26" s="4" t="inlineStr">
        <is>
          <t>2011</t>
        </is>
      </c>
      <c r="B26" s="4" t="inlineStr">
        <is>
          <t xml:space="preserve"> </t>
        </is>
      </c>
    </row>
    <row r="27">
      <c r="A27" s="4" t="inlineStr">
        <is>
          <t>2012</t>
        </is>
      </c>
      <c r="B27" s="4" t="inlineStr">
        <is>
          <t xml:space="preserve"> </t>
        </is>
      </c>
    </row>
    <row r="28">
      <c r="A28" s="4" t="inlineStr">
        <is>
          <t>2013</t>
        </is>
      </c>
      <c r="B28" s="4" t="inlineStr">
        <is>
          <t xml:space="preserve"> </t>
        </is>
      </c>
    </row>
    <row r="29">
      <c r="A29" s="4" t="inlineStr">
        <is>
          <t>2014</t>
        </is>
      </c>
      <c r="B29" s="4" t="inlineStr">
        <is>
          <t xml:space="preserve"> </t>
        </is>
      </c>
    </row>
    <row r="30">
      <c r="A30" s="4" t="inlineStr">
        <is>
          <t>2015</t>
        </is>
      </c>
      <c r="B30" s="4" t="inlineStr">
        <is>
          <t xml:space="preserve"> </t>
        </is>
      </c>
    </row>
    <row r="31">
      <c r="A31" s="4" t="inlineStr">
        <is>
          <t>2016</t>
        </is>
      </c>
      <c r="B31" s="6" t="n">
        <v>1038</v>
      </c>
    </row>
    <row r="32">
      <c r="A32" s="4" t="inlineStr">
        <is>
          <t>Automobile 2017 [Member]</t>
        </is>
      </c>
    </row>
    <row r="33">
      <c r="A33" s="3" t="inlineStr">
        <is>
          <t>Loss and Loss Adjustment Expense Reserves (Details) - Schedule of cumulative paid loss and loss adjustment expenses, net of reinsurance [Line Items]</t>
        </is>
      </c>
    </row>
    <row r="34">
      <c r="A34" s="4" t="inlineStr">
        <is>
          <t>2011</t>
        </is>
      </c>
      <c r="B34" s="4" t="inlineStr">
        <is>
          <t xml:space="preserve"> </t>
        </is>
      </c>
    </row>
    <row r="35">
      <c r="A35" s="4" t="inlineStr">
        <is>
          <t>2012</t>
        </is>
      </c>
      <c r="B35" s="4" t="inlineStr">
        <is>
          <t xml:space="preserve"> </t>
        </is>
      </c>
    </row>
    <row r="36">
      <c r="A36" s="4" t="inlineStr">
        <is>
          <t>2013</t>
        </is>
      </c>
      <c r="B36" s="4" t="inlineStr">
        <is>
          <t xml:space="preserve"> </t>
        </is>
      </c>
    </row>
    <row r="37">
      <c r="A37" s="4" t="inlineStr">
        <is>
          <t>2014</t>
        </is>
      </c>
      <c r="B37" s="4" t="inlineStr">
        <is>
          <t xml:space="preserve"> </t>
        </is>
      </c>
    </row>
    <row r="38">
      <c r="A38" s="4" t="inlineStr">
        <is>
          <t>2015</t>
        </is>
      </c>
      <c r="B38" s="4" t="inlineStr">
        <is>
          <t xml:space="preserve"> </t>
        </is>
      </c>
    </row>
    <row r="39">
      <c r="A39" s="4" t="inlineStr">
        <is>
          <t>2016</t>
        </is>
      </c>
      <c r="B39" s="6" t="n">
        <v>2254</v>
      </c>
    </row>
    <row r="40">
      <c r="A40" s="4" t="inlineStr">
        <is>
          <t>2017</t>
        </is>
      </c>
      <c r="B40" s="6" t="n">
        <v>21246</v>
      </c>
    </row>
    <row r="41">
      <c r="A41" s="4" t="inlineStr">
        <is>
          <t>Automobile 2018 [Member]</t>
        </is>
      </c>
    </row>
    <row r="42">
      <c r="A42" s="3" t="inlineStr">
        <is>
          <t>Loss and Loss Adjustment Expense Reserves (Details) - Schedule of cumulative paid loss and loss adjustment expenses, net of reinsurance [Line Items]</t>
        </is>
      </c>
    </row>
    <row r="43">
      <c r="A43" s="4" t="inlineStr">
        <is>
          <t>2011</t>
        </is>
      </c>
      <c r="B43" s="4" t="inlineStr">
        <is>
          <t xml:space="preserve"> </t>
        </is>
      </c>
    </row>
    <row r="44">
      <c r="A44" s="4" t="inlineStr">
        <is>
          <t>2012</t>
        </is>
      </c>
      <c r="B44" s="4" t="inlineStr">
        <is>
          <t xml:space="preserve"> </t>
        </is>
      </c>
    </row>
    <row r="45">
      <c r="A45" s="4" t="inlineStr">
        <is>
          <t>2013</t>
        </is>
      </c>
      <c r="B45" s="4" t="inlineStr">
        <is>
          <t xml:space="preserve"> </t>
        </is>
      </c>
    </row>
    <row r="46">
      <c r="A46" s="4" t="inlineStr">
        <is>
          <t>2014</t>
        </is>
      </c>
      <c r="B46" s="4" t="inlineStr">
        <is>
          <t xml:space="preserve"> </t>
        </is>
      </c>
    </row>
    <row r="47">
      <c r="A47" s="4" t="inlineStr">
        <is>
          <t>2015</t>
        </is>
      </c>
      <c r="B47" s="4" t="inlineStr">
        <is>
          <t xml:space="preserve"> </t>
        </is>
      </c>
    </row>
    <row r="48">
      <c r="A48" s="4" t="inlineStr">
        <is>
          <t>2016</t>
        </is>
      </c>
      <c r="B48" s="6" t="n">
        <v>2640</v>
      </c>
    </row>
    <row r="49">
      <c r="A49" s="4" t="inlineStr">
        <is>
          <t>2017</t>
        </is>
      </c>
      <c r="B49" s="6" t="n">
        <v>29988</v>
      </c>
    </row>
    <row r="50">
      <c r="A50" s="4" t="inlineStr">
        <is>
          <t>2018</t>
        </is>
      </c>
      <c r="B50" s="6" t="n">
        <v>20771</v>
      </c>
    </row>
    <row r="51">
      <c r="A51" s="4" t="inlineStr">
        <is>
          <t>Automobile 2019 [Member]</t>
        </is>
      </c>
    </row>
    <row r="52">
      <c r="A52" s="3" t="inlineStr">
        <is>
          <t>Loss and Loss Adjustment Expense Reserves (Details) - Schedule of cumulative paid loss and loss adjustment expenses, net of reinsurance [Line Items]</t>
        </is>
      </c>
    </row>
    <row r="53">
      <c r="A53" s="4" t="inlineStr">
        <is>
          <t>2011</t>
        </is>
      </c>
      <c r="B53" s="4" t="inlineStr">
        <is>
          <t xml:space="preserve"> </t>
        </is>
      </c>
    </row>
    <row r="54">
      <c r="A54" s="4" t="inlineStr">
        <is>
          <t>2012</t>
        </is>
      </c>
      <c r="B54" s="4" t="inlineStr">
        <is>
          <t xml:space="preserve"> </t>
        </is>
      </c>
    </row>
    <row r="55">
      <c r="A55" s="4" t="inlineStr">
        <is>
          <t>2013</t>
        </is>
      </c>
      <c r="B55" s="4" t="inlineStr">
        <is>
          <t xml:space="preserve"> </t>
        </is>
      </c>
    </row>
    <row r="56">
      <c r="A56" s="4" t="inlineStr">
        <is>
          <t>2014</t>
        </is>
      </c>
      <c r="B56" s="4" t="inlineStr">
        <is>
          <t xml:space="preserve"> </t>
        </is>
      </c>
    </row>
    <row r="57">
      <c r="A57" s="4" t="inlineStr">
        <is>
          <t>2015</t>
        </is>
      </c>
      <c r="B57" s="4" t="inlineStr">
        <is>
          <t xml:space="preserve"> </t>
        </is>
      </c>
    </row>
    <row r="58">
      <c r="A58" s="4" t="inlineStr">
        <is>
          <t>2016</t>
        </is>
      </c>
      <c r="B58" s="6" t="n">
        <v>3004</v>
      </c>
    </row>
    <row r="59">
      <c r="A59" s="4" t="inlineStr">
        <is>
          <t>2017</t>
        </is>
      </c>
      <c r="B59" s="6" t="n">
        <v>33987</v>
      </c>
    </row>
    <row r="60">
      <c r="A60" s="4" t="inlineStr">
        <is>
          <t>2018</t>
        </is>
      </c>
      <c r="B60" s="6" t="n">
        <v>30154</v>
      </c>
    </row>
    <row r="61">
      <c r="A61" s="4" t="inlineStr">
        <is>
          <t>2019</t>
        </is>
      </c>
      <c r="B61" s="6" t="n">
        <v>17032</v>
      </c>
    </row>
    <row r="62">
      <c r="A62" s="4" t="inlineStr">
        <is>
          <t>Automobile 2020 [Member]</t>
        </is>
      </c>
    </row>
    <row r="63">
      <c r="A63" s="3" t="inlineStr">
        <is>
          <t>Loss and Loss Adjustment Expense Reserves (Details) - Schedule of cumulative paid loss and loss adjustment expenses, net of reinsurance [Line Items]</t>
        </is>
      </c>
    </row>
    <row r="64">
      <c r="A64" s="4" t="inlineStr">
        <is>
          <t>2011</t>
        </is>
      </c>
      <c r="B64" s="4" t="inlineStr">
        <is>
          <t xml:space="preserve"> </t>
        </is>
      </c>
    </row>
    <row r="65">
      <c r="A65" s="4" t="inlineStr">
        <is>
          <t>2012</t>
        </is>
      </c>
      <c r="B65" s="4" t="inlineStr">
        <is>
          <t xml:space="preserve"> </t>
        </is>
      </c>
    </row>
    <row r="66">
      <c r="A66" s="4" t="inlineStr">
        <is>
          <t>2013</t>
        </is>
      </c>
      <c r="B66" s="4" t="inlineStr">
        <is>
          <t xml:space="preserve"> </t>
        </is>
      </c>
    </row>
    <row r="67">
      <c r="A67" s="4" t="inlineStr">
        <is>
          <t>2014</t>
        </is>
      </c>
      <c r="B67" s="4" t="inlineStr">
        <is>
          <t xml:space="preserve"> </t>
        </is>
      </c>
    </row>
    <row r="68">
      <c r="A68" s="4" t="inlineStr">
        <is>
          <t>2015</t>
        </is>
      </c>
      <c r="B68" s="4" t="inlineStr">
        <is>
          <t xml:space="preserve"> </t>
        </is>
      </c>
    </row>
    <row r="69">
      <c r="A69" s="4" t="inlineStr">
        <is>
          <t>2016</t>
        </is>
      </c>
      <c r="B69" s="6" t="n">
        <v>3096</v>
      </c>
    </row>
    <row r="70">
      <c r="A70" s="4" t="inlineStr">
        <is>
          <t>2017</t>
        </is>
      </c>
      <c r="B70" s="6" t="n">
        <v>36121</v>
      </c>
    </row>
    <row r="71">
      <c r="A71" s="4" t="inlineStr">
        <is>
          <t>2018</t>
        </is>
      </c>
      <c r="B71" s="6" t="n">
        <v>34465</v>
      </c>
    </row>
    <row r="72">
      <c r="A72" s="4" t="inlineStr">
        <is>
          <t>2019</t>
        </is>
      </c>
      <c r="B72" s="6" t="n">
        <v>25235</v>
      </c>
    </row>
    <row r="73">
      <c r="A73" s="4" t="inlineStr">
        <is>
          <t>2020</t>
        </is>
      </c>
      <c r="B73" s="6" t="n">
        <v>6426</v>
      </c>
    </row>
    <row r="74">
      <c r="A74" s="4" t="inlineStr">
        <is>
          <t>Total</t>
        </is>
      </c>
      <c r="B74" s="6" t="n">
        <v>105343</v>
      </c>
    </row>
    <row r="75">
      <c r="A75" s="4" t="inlineStr">
        <is>
          <t>All outstanding liabilities before 2011, net of reinsurance</t>
        </is>
      </c>
      <c r="B75" s="4" t="inlineStr">
        <is>
          <t xml:space="preserve"> </t>
        </is>
      </c>
    </row>
    <row r="76">
      <c r="A76" s="4" t="inlineStr">
        <is>
          <t>Liabilities for loss and LAE, net of reinsurance</t>
        </is>
      </c>
      <c r="B76" s="5" t="n">
        <v>2315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t>
        </is>
      </c>
      <c r="B4" s="5" t="n">
        <v>-144887</v>
      </c>
      <c r="C4" s="5" t="n">
        <v>-25787</v>
      </c>
      <c r="D4" s="5" t="n">
        <v>-120097</v>
      </c>
      <c r="E4" s="5" t="n">
        <v>-57229</v>
      </c>
    </row>
    <row r="5">
      <c r="A5" s="3" t="inlineStr">
        <is>
          <t>Adjustments to reconcile net loss to cash used in operating activities</t>
        </is>
      </c>
    </row>
    <row r="6">
      <c r="A6" s="4" t="inlineStr">
        <is>
          <t>Depreciation and amortization</t>
        </is>
      </c>
      <c r="B6" s="6" t="n">
        <v>8189</v>
      </c>
      <c r="C6" s="6" t="n">
        <v>8281</v>
      </c>
      <c r="D6" s="6" t="n">
        <v>17004</v>
      </c>
      <c r="E6" s="6" t="n">
        <v>15651</v>
      </c>
    </row>
    <row r="7">
      <c r="A7" s="4" t="inlineStr">
        <is>
          <t>Stock-based compensation</t>
        </is>
      </c>
      <c r="B7" s="6" t="n">
        <v>12021</v>
      </c>
      <c r="C7" s="6" t="n">
        <v>555</v>
      </c>
      <c r="D7" s="6" t="n">
        <v>1457</v>
      </c>
      <c r="E7" s="6" t="n">
        <v>1427</v>
      </c>
    </row>
    <row r="8">
      <c r="A8" s="4" t="inlineStr">
        <is>
          <t>Changes in fair value of warrant liabilities</t>
        </is>
      </c>
      <c r="B8" s="6" t="n">
        <v>19153</v>
      </c>
      <c r="C8" s="6" t="n">
        <v>666</v>
      </c>
      <c r="D8" s="6" t="n">
        <v>69294</v>
      </c>
      <c r="E8" s="6" t="n">
        <v>92</v>
      </c>
    </row>
    <row r="9">
      <c r="A9" s="4" t="inlineStr">
        <is>
          <t>Telematic devices unreturned</t>
        </is>
      </c>
      <c r="B9" s="6" t="n">
        <v>710</v>
      </c>
      <c r="C9" s="6" t="n">
        <v>497</v>
      </c>
      <c r="D9" s="6" t="n">
        <v>682</v>
      </c>
      <c r="E9" s="6" t="n">
        <v>989</v>
      </c>
    </row>
    <row r="10">
      <c r="A10" s="4" t="inlineStr">
        <is>
          <t>Amortization of debt issuance costs</t>
        </is>
      </c>
      <c r="B10" s="6" t="n">
        <v>11695</v>
      </c>
      <c r="C10" s="6" t="n">
        <v>166</v>
      </c>
      <c r="D10" s="6" t="n">
        <v>687</v>
      </c>
      <c r="E10" s="6" t="n">
        <v>30</v>
      </c>
    </row>
    <row r="11">
      <c r="A11" s="4" t="inlineStr">
        <is>
          <t>Noncash interest and other expense</t>
        </is>
      </c>
      <c r="B11" s="6" t="n">
        <v>3872</v>
      </c>
      <c r="C11" s="6" t="n">
        <v>340</v>
      </c>
    </row>
    <row r="12">
      <c r="A12" s="4" t="inlineStr">
        <is>
          <t>Noncash interest and other (expense)/income</t>
        </is>
      </c>
      <c r="D12" s="6" t="n">
        <v>1136</v>
      </c>
      <c r="E12" s="6" t="n">
        <v>-181</v>
      </c>
    </row>
    <row r="13">
      <c r="A13" s="3" t="inlineStr">
        <is>
          <t>Changes in operating assets and liabilities</t>
        </is>
      </c>
    </row>
    <row r="14">
      <c r="A14" s="4" t="inlineStr">
        <is>
          <t>Premiums receivable</t>
        </is>
      </c>
      <c r="B14" s="6" t="n">
        <v>-2081</v>
      </c>
      <c r="C14" s="6" t="n">
        <v>189</v>
      </c>
      <c r="D14" s="6" t="n">
        <v>273</v>
      </c>
      <c r="E14" s="6" t="n">
        <v>-1041</v>
      </c>
    </row>
    <row r="15">
      <c r="A15" s="4" t="inlineStr">
        <is>
          <t>Accounts receivable</t>
        </is>
      </c>
      <c r="B15" s="6" t="n">
        <v>3457</v>
      </c>
      <c r="C15" s="6" t="n">
        <v>-975</v>
      </c>
      <c r="D15" s="6" t="n">
        <v>591</v>
      </c>
      <c r="E15" s="6" t="n">
        <v>64</v>
      </c>
    </row>
    <row r="16">
      <c r="A16" s="4" t="inlineStr">
        <is>
          <t>Reinsurance recoverable on paid loss</t>
        </is>
      </c>
      <c r="B16" s="6" t="n">
        <v>8475</v>
      </c>
      <c r="C16" s="6" t="n">
        <v>-4169</v>
      </c>
      <c r="D16" s="6" t="n">
        <v>4066</v>
      </c>
      <c r="E16" s="6" t="n">
        <v>-5017</v>
      </c>
    </row>
    <row r="17">
      <c r="A17" s="4" t="inlineStr">
        <is>
          <t>Reinsurance recoverable on unpaid loss</t>
        </is>
      </c>
      <c r="B17" s="6" t="n">
        <v>33941</v>
      </c>
      <c r="C17" s="6" t="n">
        <v>-1413</v>
      </c>
      <c r="D17" s="6" t="n">
        <v>-5104</v>
      </c>
      <c r="E17" s="6" t="n">
        <v>-11194</v>
      </c>
    </row>
    <row r="18">
      <c r="A18" s="4" t="inlineStr">
        <is>
          <t>Prepaid reinsurance premium</t>
        </is>
      </c>
      <c r="B18" s="6" t="n">
        <v>13668</v>
      </c>
      <c r="C18" s="6" t="n">
        <v>-763</v>
      </c>
      <c r="D18" s="6" t="n">
        <v>-764</v>
      </c>
      <c r="E18" s="6" t="n">
        <v>-4070</v>
      </c>
    </row>
    <row r="19">
      <c r="A19" s="4" t="inlineStr">
        <is>
          <t>Prepaid expenses and other assets</t>
        </is>
      </c>
      <c r="B19" s="6" t="n">
        <v>-938</v>
      </c>
      <c r="C19" s="6" t="n">
        <v>1266</v>
      </c>
      <c r="D19" s="6" t="n">
        <v>2920</v>
      </c>
      <c r="E19" s="6" t="n">
        <v>-3984</v>
      </c>
    </row>
    <row r="20">
      <c r="A20" s="4" t="inlineStr">
        <is>
          <t>Deferred transaction costs</t>
        </is>
      </c>
      <c r="B20" s="6" t="n">
        <v>3581</v>
      </c>
      <c r="D20" s="6" t="n">
        <v>-3581</v>
      </c>
    </row>
    <row r="21">
      <c r="A21" s="4" t="inlineStr">
        <is>
          <t>Deferred policy acquisition costs, net</t>
        </is>
      </c>
      <c r="B21" s="6" t="n">
        <v>-1665</v>
      </c>
      <c r="C21" s="6" t="n">
        <v>-328</v>
      </c>
      <c r="D21" s="6" t="n">
        <v>-976</v>
      </c>
      <c r="E21" s="6" t="n">
        <v>-1508</v>
      </c>
    </row>
    <row r="22">
      <c r="A22" s="4" t="inlineStr">
        <is>
          <t>Digital assets, net</t>
        </is>
      </c>
      <c r="B22" s="6" t="n">
        <v>-985</v>
      </c>
    </row>
    <row r="23">
      <c r="A23" s="4" t="inlineStr">
        <is>
          <t>Accounts payable and accrued expenses</t>
        </is>
      </c>
      <c r="B23" s="6" t="n">
        <v>535</v>
      </c>
      <c r="C23" s="6" t="n">
        <v>-3775</v>
      </c>
      <c r="D23" s="6" t="n">
        <v>2119</v>
      </c>
      <c r="E23" s="6" t="n">
        <v>484</v>
      </c>
    </row>
    <row r="24">
      <c r="A24" s="4" t="inlineStr">
        <is>
          <t>Ceded reinsurance premium payable</t>
        </is>
      </c>
      <c r="B24" s="6" t="n">
        <v>-27000</v>
      </c>
      <c r="C24" s="6" t="n">
        <v>2374</v>
      </c>
      <c r="D24" s="6" t="n">
        <v>-9864</v>
      </c>
      <c r="E24" s="6" t="n">
        <v>13821</v>
      </c>
    </row>
    <row r="25">
      <c r="A25" s="4" t="inlineStr">
        <is>
          <t>Loss and loss adjustment expense reserves</t>
        </is>
      </c>
      <c r="B25" s="6" t="n">
        <v>8383</v>
      </c>
      <c r="C25" s="6" t="n">
        <v>-1779</v>
      </c>
      <c r="D25" s="6" t="n">
        <v>4871</v>
      </c>
      <c r="E25" s="6" t="n">
        <v>11037</v>
      </c>
    </row>
    <row r="26">
      <c r="A26" s="4" t="inlineStr">
        <is>
          <t>Payable to carriers - premiums and LAE, net</t>
        </is>
      </c>
      <c r="B26" s="6" t="n">
        <v>-254</v>
      </c>
      <c r="C26" s="6" t="n">
        <v>-1769</v>
      </c>
      <c r="D26" s="6" t="n">
        <v>-1704</v>
      </c>
      <c r="E26" s="6" t="n">
        <v>-435</v>
      </c>
    </row>
    <row r="27">
      <c r="A27" s="4" t="inlineStr">
        <is>
          <t>Unearned premium reserve</t>
        </is>
      </c>
      <c r="B27" s="6" t="n">
        <v>750</v>
      </c>
      <c r="C27" s="6" t="n">
        <v>898</v>
      </c>
      <c r="D27" s="6" t="n">
        <v>899</v>
      </c>
      <c r="E27" s="6" t="n">
        <v>1042</v>
      </c>
    </row>
    <row r="28">
      <c r="A28" s="4" t="inlineStr">
        <is>
          <t>Deferred revenue</t>
        </is>
      </c>
      <c r="B28" s="6" t="n">
        <v>-159</v>
      </c>
      <c r="C28" s="6" t="n">
        <v>1230</v>
      </c>
      <c r="D28" s="6" t="n">
        <v>617</v>
      </c>
      <c r="E28" s="6" t="n">
        <v>4400</v>
      </c>
    </row>
    <row r="29">
      <c r="A29" s="4" t="inlineStr">
        <is>
          <t>Deferred tax liability</t>
        </is>
      </c>
      <c r="D29" s="6" t="n">
        <v>-84</v>
      </c>
      <c r="E29" s="6" t="n">
        <v>37</v>
      </c>
    </row>
    <row r="30">
      <c r="A30" s="4" t="inlineStr">
        <is>
          <t>Other liabilities</t>
        </is>
      </c>
      <c r="B30" s="6" t="n">
        <v>2005</v>
      </c>
      <c r="C30" s="6" t="n">
        <v>1294</v>
      </c>
      <c r="D30" s="6" t="n">
        <v>3365</v>
      </c>
      <c r="E30" s="6" t="n">
        <v>4844</v>
      </c>
    </row>
    <row r="31">
      <c r="A31" s="4" t="inlineStr">
        <is>
          <t>Net cash used in operating activities</t>
        </is>
      </c>
      <c r="B31" s="6" t="n">
        <v>-47534</v>
      </c>
      <c r="C31" s="6" t="n">
        <v>-23002</v>
      </c>
      <c r="D31" s="6" t="n">
        <v>-32193</v>
      </c>
      <c r="E31" s="6" t="n">
        <v>-30741</v>
      </c>
    </row>
    <row r="32">
      <c r="A32" s="3" t="inlineStr">
        <is>
          <t>Cash flows from investing activities:</t>
        </is>
      </c>
    </row>
    <row r="33">
      <c r="A33" s="4" t="inlineStr">
        <is>
          <t>Purchases of telematics devices, improvements, and equipment</t>
        </is>
      </c>
      <c r="B33" s="6" t="n">
        <v>-3170</v>
      </c>
      <c r="C33" s="6" t="n">
        <v>-4583</v>
      </c>
      <c r="D33" s="6" t="n">
        <v>-6903</v>
      </c>
      <c r="E33" s="6" t="n">
        <v>-7970</v>
      </c>
    </row>
    <row r="34">
      <c r="A34" s="4" t="inlineStr">
        <is>
          <t>Payments relating to capitalized website and software development costs</t>
        </is>
      </c>
      <c r="B34" s="6" t="n">
        <v>-6182</v>
      </c>
      <c r="C34" s="6" t="n">
        <v>-7368</v>
      </c>
      <c r="D34" s="6" t="n">
        <v>-13108</v>
      </c>
      <c r="E34" s="6" t="n">
        <v>-12167</v>
      </c>
    </row>
    <row r="35">
      <c r="A35" s="4" t="inlineStr">
        <is>
          <t>Net change in payable/(receivable) for securities</t>
        </is>
      </c>
      <c r="B35" s="6" t="n">
        <v>-754</v>
      </c>
      <c r="C35" s="6" t="n">
        <v>8228</v>
      </c>
    </row>
    <row r="36">
      <c r="A36" s="4" t="inlineStr">
        <is>
          <t>Purchase of securities</t>
        </is>
      </c>
      <c r="B36" s="6" t="n">
        <v>-32626</v>
      </c>
      <c r="C36" s="6" t="n">
        <v>-3004</v>
      </c>
      <c r="D36" s="6" t="n">
        <v>-26646</v>
      </c>
      <c r="E36" s="6" t="n">
        <v>-204044</v>
      </c>
    </row>
    <row r="37">
      <c r="A37" s="4" t="inlineStr">
        <is>
          <t>Sales and maturities of marketable securities</t>
        </is>
      </c>
      <c r="B37" s="6" t="n">
        <v>10515</v>
      </c>
      <c r="C37" s="6" t="n">
        <v>28760</v>
      </c>
      <c r="D37" s="6" t="n">
        <v>48462</v>
      </c>
      <c r="E37" s="6" t="n">
        <v>160893</v>
      </c>
    </row>
    <row r="38">
      <c r="A38" s="4" t="inlineStr">
        <is>
          <t>Net used in investing activities</t>
        </is>
      </c>
      <c r="B38" s="6" t="n">
        <v>-32217</v>
      </c>
      <c r="C38" s="6" t="n">
        <v>22033</v>
      </c>
      <c r="D38" s="6" t="n">
        <v>1805</v>
      </c>
      <c r="E38" s="6" t="n">
        <v>-63288</v>
      </c>
    </row>
    <row r="39">
      <c r="A39" s="3" t="inlineStr">
        <is>
          <t>Cash flow from financing activities:</t>
        </is>
      </c>
    </row>
    <row r="40">
      <c r="A40" s="4" t="inlineStr">
        <is>
          <t>Proceeds from notes payable</t>
        </is>
      </c>
      <c r="B40" s="6" t="n">
        <v>2015</v>
      </c>
      <c r="C40" s="6" t="n">
        <v>25880</v>
      </c>
      <c r="D40" s="6" t="n">
        <v>37480</v>
      </c>
      <c r="E40" s="6" t="n">
        <v>24441</v>
      </c>
    </row>
    <row r="41">
      <c r="A41" s="4" t="inlineStr">
        <is>
          <t>Payment on notes payable</t>
        </is>
      </c>
      <c r="B41" s="6" t="n">
        <v>-69351</v>
      </c>
      <c r="E41" s="6" t="n">
        <v>-1653</v>
      </c>
    </row>
    <row r="42">
      <c r="A42" s="4" t="inlineStr">
        <is>
          <t>Proceeds from merger with INSU II, net of issuance costs</t>
        </is>
      </c>
      <c r="B42" s="6" t="n">
        <v>336469</v>
      </c>
    </row>
    <row r="43">
      <c r="A43" s="4" t="inlineStr">
        <is>
          <t>Repurchase of unvested common stock options</t>
        </is>
      </c>
      <c r="E43" s="6" t="n">
        <v>-22</v>
      </c>
    </row>
    <row r="44">
      <c r="A44" s="4" t="inlineStr">
        <is>
          <t>Proceeds from exercise of common stock options and warrants</t>
        </is>
      </c>
      <c r="B44" s="6" t="n">
        <v>4349</v>
      </c>
      <c r="C44" s="6" t="n">
        <v>49</v>
      </c>
      <c r="D44" s="6" t="n">
        <v>209</v>
      </c>
      <c r="E44" s="6" t="n">
        <v>1343</v>
      </c>
    </row>
    <row r="45">
      <c r="A45" s="4" t="inlineStr">
        <is>
          <t>Net cash provided by financing activities</t>
        </is>
      </c>
      <c r="B45" s="6" t="n">
        <v>273482</v>
      </c>
      <c r="C45" s="6" t="n">
        <v>25929</v>
      </c>
      <c r="D45" s="6" t="n">
        <v>37689</v>
      </c>
      <c r="E45" s="6" t="n">
        <v>24109</v>
      </c>
    </row>
    <row r="46">
      <c r="A46" s="4" t="inlineStr">
        <is>
          <t>Net increase in cash, cash equivalents, restricted cash and restricted cash equivalents</t>
        </is>
      </c>
      <c r="B46" s="6" t="n">
        <v>193731</v>
      </c>
      <c r="C46" s="6" t="n">
        <v>24960</v>
      </c>
      <c r="D46" s="6" t="n">
        <v>7301</v>
      </c>
      <c r="E46" s="6" t="n">
        <v>-69920</v>
      </c>
    </row>
    <row r="47">
      <c r="A47" s="4" t="inlineStr">
        <is>
          <t>Cash, cash equivalents, restricted cash and restricted cash equivalents at beginning of period</t>
        </is>
      </c>
      <c r="B47" s="6" t="n">
        <v>50188</v>
      </c>
      <c r="C47" s="6" t="n">
        <v>42887</v>
      </c>
      <c r="D47" s="6" t="n">
        <v>42887</v>
      </c>
      <c r="E47" s="6" t="n">
        <v>112807</v>
      </c>
    </row>
    <row r="48">
      <c r="A48" s="4" t="inlineStr">
        <is>
          <t>Cash, cash equivalents, restricted cash and restricted cash equivalents at end of period</t>
        </is>
      </c>
      <c r="B48" s="6" t="n">
        <v>243919</v>
      </c>
      <c r="C48" s="6" t="n">
        <v>67847</v>
      </c>
      <c r="D48" s="6" t="n">
        <v>50188</v>
      </c>
      <c r="E48" s="6" t="n">
        <v>42887</v>
      </c>
    </row>
    <row r="49">
      <c r="A49" s="4" t="inlineStr">
        <is>
          <t>Purchases of telematics devices, improvements and equipment included in accounts payable at year end</t>
        </is>
      </c>
      <c r="E49" s="6" t="n">
        <v>1</v>
      </c>
    </row>
    <row r="50">
      <c r="A50" s="4" t="inlineStr">
        <is>
          <t>Net liabilities assumed in the Business Combination</t>
        </is>
      </c>
      <c r="B50" s="6" t="n">
        <v>45516</v>
      </c>
    </row>
    <row r="51">
      <c r="A51" s="4" t="inlineStr">
        <is>
          <t>Net exercise of preferred stock warrants</t>
        </is>
      </c>
      <c r="B51" s="6" t="n">
        <v>56160</v>
      </c>
    </row>
    <row r="52">
      <c r="A52" s="4" t="inlineStr">
        <is>
          <t>Net exercise of promissory note</t>
        </is>
      </c>
      <c r="B52" s="6" t="n">
        <v>415</v>
      </c>
    </row>
    <row r="53">
      <c r="A53" s="4" t="inlineStr">
        <is>
          <t>Capitalized website and software development costs included in accrued liabilities at period end</t>
        </is>
      </c>
      <c r="B53" s="6" t="n">
        <v>274</v>
      </c>
    </row>
    <row r="54">
      <c r="A54" s="4" t="inlineStr">
        <is>
          <t>Capitalized stock-based compensation</t>
        </is>
      </c>
      <c r="B54" s="6" t="n">
        <v>373</v>
      </c>
      <c r="C54" s="6" t="n">
        <v>196</v>
      </c>
      <c r="D54" s="6" t="n">
        <v>522</v>
      </c>
      <c r="E54" s="6" t="n">
        <v>400</v>
      </c>
    </row>
    <row r="55">
      <c r="A55" s="4" t="inlineStr">
        <is>
          <t>Preferred stock warrant issued in conjunction with note payable</t>
        </is>
      </c>
      <c r="D55" s="6" t="n">
        <v>12620</v>
      </c>
      <c r="E55" s="6" t="n">
        <v>499</v>
      </c>
    </row>
    <row r="56">
      <c r="A56" s="4" t="inlineStr">
        <is>
          <t>Reclassification of liability to equity for vesting of stock options</t>
        </is>
      </c>
      <c r="B56" s="6" t="n">
        <v>169</v>
      </c>
      <c r="C56" s="6" t="n">
        <v>11</v>
      </c>
      <c r="E56" s="6" t="n">
        <v>38</v>
      </c>
    </row>
    <row r="57">
      <c r="A57" s="3" t="inlineStr">
        <is>
          <t>Supplemental cash flow data:</t>
        </is>
      </c>
    </row>
    <row r="58">
      <c r="A58" s="4" t="inlineStr">
        <is>
          <t>Cash paid for interest</t>
        </is>
      </c>
      <c r="B58" s="6" t="n">
        <v>3164</v>
      </c>
      <c r="C58" s="6" t="n">
        <v>1082</v>
      </c>
      <c r="D58" s="6" t="n">
        <v>2797</v>
      </c>
      <c r="E58" s="6" t="n">
        <v>212</v>
      </c>
    </row>
    <row r="59">
      <c r="A59" s="4" t="inlineStr">
        <is>
          <t>Insu acquisition corp. II [Member]</t>
        </is>
      </c>
    </row>
    <row r="60">
      <c r="A60" s="3" t="inlineStr">
        <is>
          <t>Cash flows from operating activities:</t>
        </is>
      </c>
    </row>
    <row r="61">
      <c r="A61" s="4" t="inlineStr">
        <is>
          <t>Net loss</t>
        </is>
      </c>
      <c r="D61" s="6" t="n">
        <v>-15636976</v>
      </c>
      <c r="E61" s="6" t="n">
        <v>-976</v>
      </c>
    </row>
    <row r="62">
      <c r="A62" s="3" t="inlineStr">
        <is>
          <t>Adjustments to reconcile net loss to cash used in operating activities</t>
        </is>
      </c>
    </row>
    <row r="63">
      <c r="A63" s="4" t="inlineStr">
        <is>
          <t>Interest earned on marketable securities held in Trust Account</t>
        </is>
      </c>
      <c r="D63" s="6" t="n">
        <v>-7184</v>
      </c>
    </row>
    <row r="64">
      <c r="A64" s="4" t="inlineStr">
        <is>
          <t>Changes in fair value of warrant liabilities</t>
        </is>
      </c>
      <c r="D64" s="6" t="n">
        <v>14245031</v>
      </c>
    </row>
    <row r="65">
      <c r="A65" s="4" t="inlineStr">
        <is>
          <t>Transaction costs allocable to warrant liabilities</t>
        </is>
      </c>
      <c r="D65" s="6" t="n">
        <v>820852</v>
      </c>
    </row>
    <row r="66">
      <c r="A66" s="3" t="inlineStr">
        <is>
          <t>Changes in operating assets and liabilities</t>
        </is>
      </c>
    </row>
    <row r="67">
      <c r="A67" s="4" t="inlineStr">
        <is>
          <t>Prepaid expenses</t>
        </is>
      </c>
      <c r="D67" s="6" t="n">
        <v>-205921</v>
      </c>
    </row>
    <row r="68">
      <c r="A68" s="4" t="inlineStr">
        <is>
          <t>Accounts payable and accrued expenses</t>
        </is>
      </c>
      <c r="D68" s="6" t="n">
        <v>123951</v>
      </c>
      <c r="E68" s="6" t="n">
        <v>976</v>
      </c>
    </row>
    <row r="69">
      <c r="A69" s="4" t="inlineStr">
        <is>
          <t>Net cash used in operating activities</t>
        </is>
      </c>
      <c r="D69" s="6" t="n">
        <v>-660247</v>
      </c>
    </row>
    <row r="70">
      <c r="A70" s="3" t="inlineStr">
        <is>
          <t>Cash flows from investing activities:</t>
        </is>
      </c>
    </row>
    <row r="71">
      <c r="A71" s="4" t="inlineStr">
        <is>
          <t>Investment of cash in Trust Account</t>
        </is>
      </c>
      <c r="D71" s="6" t="n">
        <v>-230000000</v>
      </c>
    </row>
    <row r="72">
      <c r="A72" s="4" t="inlineStr">
        <is>
          <t>Net used in investing activities</t>
        </is>
      </c>
      <c r="D72" s="6" t="n">
        <v>-230000000</v>
      </c>
    </row>
    <row r="73">
      <c r="A73" s="3" t="inlineStr">
        <is>
          <t>Cash flow from financing activities:</t>
        </is>
      </c>
    </row>
    <row r="74">
      <c r="A74" s="4" t="inlineStr">
        <is>
          <t>Proceeds from sale of Units, net of underwriting discounts paid</t>
        </is>
      </c>
      <c r="D74" s="6" t="n">
        <v>226000000</v>
      </c>
    </row>
    <row r="75">
      <c r="A75" s="4" t="inlineStr">
        <is>
          <t>Proceeds from sale of Placement Units</t>
        </is>
      </c>
      <c r="D75" s="6" t="n">
        <v>5400000</v>
      </c>
    </row>
    <row r="76">
      <c r="A76" s="4" t="inlineStr">
        <is>
          <t>Proceeds from the collection of stock subscription receivable</t>
        </is>
      </c>
      <c r="D76" s="6" t="n">
        <v>25000</v>
      </c>
    </row>
    <row r="77">
      <c r="A77" s="4" t="inlineStr">
        <is>
          <t>Proceeds from promissory notes – related party</t>
        </is>
      </c>
      <c r="D77" s="6" t="n">
        <v>75000</v>
      </c>
    </row>
    <row r="78">
      <c r="A78" s="4" t="inlineStr">
        <is>
          <t>Repayment of promissory notes – related party</t>
        </is>
      </c>
      <c r="D78" s="6" t="n">
        <v>-75000</v>
      </c>
    </row>
    <row r="79">
      <c r="A79" s="4" t="inlineStr">
        <is>
          <t>Payment of offering costs</t>
        </is>
      </c>
      <c r="D79" s="6" t="n">
        <v>-433916</v>
      </c>
    </row>
    <row r="80">
      <c r="A80" s="4" t="inlineStr">
        <is>
          <t>Net cash provided by financing activities</t>
        </is>
      </c>
      <c r="D80" s="6" t="n">
        <v>230991084</v>
      </c>
    </row>
    <row r="81">
      <c r="A81" s="4" t="inlineStr">
        <is>
          <t>Net Change in Cash</t>
        </is>
      </c>
      <c r="D81" s="6" t="n">
        <v>330837</v>
      </c>
    </row>
    <row r="82">
      <c r="A82" s="4" t="inlineStr">
        <is>
          <t>Cash – Beginning</t>
        </is>
      </c>
      <c r="B82" s="5" t="n">
        <v>330837</v>
      </c>
      <c r="C82" s="4" t="inlineStr">
        <is>
          <t xml:space="preserve"> </t>
        </is>
      </c>
      <c r="D82" s="4" t="inlineStr">
        <is>
          <t xml:space="preserve"> </t>
        </is>
      </c>
      <c r="E82" s="4" t="inlineStr">
        <is>
          <t xml:space="preserve"> </t>
        </is>
      </c>
    </row>
    <row r="83">
      <c r="A83" s="4" t="inlineStr">
        <is>
          <t>Cash – Ending</t>
        </is>
      </c>
      <c r="D83" s="6" t="n">
        <v>330837</v>
      </c>
      <c r="E83" s="4" t="inlineStr">
        <is>
          <t xml:space="preserve"> </t>
        </is>
      </c>
    </row>
    <row r="84">
      <c r="A84" s="4" t="inlineStr">
        <is>
          <t>Initial classification of Class A common stock subject to redemption</t>
        </is>
      </c>
      <c r="D84" s="6" t="n">
        <v>230000000</v>
      </c>
    </row>
    <row r="85">
      <c r="A85" s="4" t="inlineStr">
        <is>
          <t>Deferred underwriting fee payable</t>
        </is>
      </c>
      <c r="D85" s="5" t="n">
        <v>9800000</v>
      </c>
    </row>
    <row r="86">
      <c r="A86" s="4" t="inlineStr">
        <is>
          <t>Offering costs included in accrued offering costs</t>
        </is>
      </c>
      <c r="E86" s="6" t="n">
        <v>9315</v>
      </c>
    </row>
    <row r="87">
      <c r="A87" s="4" t="inlineStr">
        <is>
          <t>Issuance of stock for stock subscription receivable</t>
        </is>
      </c>
      <c r="E87" s="5" t="n">
        <v>2500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ss and Loss Adjustment Expense Reserves (Details) - Schedule of incurred and paid claims development to the liability for losses and loss adjustment expenses $ in Thousands</t>
        </is>
      </c>
      <c r="B1" s="2" t="inlineStr">
        <is>
          <t>12 Months Ended</t>
        </is>
      </c>
    </row>
    <row r="2">
      <c r="B2" s="2" t="inlineStr">
        <is>
          <t>Dec. 31, 2020USD ($)</t>
        </is>
      </c>
    </row>
    <row r="3">
      <c r="A3" s="3" t="inlineStr">
        <is>
          <t>Schedule of incurred and paid claims development to the liability for losses and loss adjustment expenses [Abstract]</t>
        </is>
      </c>
    </row>
    <row r="4">
      <c r="A4" s="4" t="inlineStr">
        <is>
          <t>Total incurred losses and loss adjustment expenses, net of reinsurance</t>
        </is>
      </c>
      <c r="B4" s="5" t="n">
        <v>128495</v>
      </c>
    </row>
    <row r="5">
      <c r="A5" s="4" t="inlineStr">
        <is>
          <t>Total paid losses and loss adjustment expenses, net of reinsurance</t>
        </is>
      </c>
      <c r="B5" s="6" t="n">
        <v>-105343</v>
      </c>
    </row>
    <row r="6">
      <c r="A6" s="4" t="inlineStr">
        <is>
          <t>Liabilities for loss and LAE, net of reinsurance</t>
        </is>
      </c>
      <c r="B6" s="6" t="n">
        <v>23152</v>
      </c>
    </row>
    <row r="7">
      <c r="A7" s="4" t="inlineStr">
        <is>
          <t>Reinsurance recoverable on losses and LAE</t>
        </is>
      </c>
      <c r="B7" s="6" t="n">
        <v>33941</v>
      </c>
    </row>
    <row r="8">
      <c r="A8" s="4" t="inlineStr">
        <is>
          <t>Loss and loss adjustment expense reserves, gross of reinsurance</t>
        </is>
      </c>
      <c r="B8" s="5" t="n">
        <v>5709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46" customWidth="1" min="1" max="1"/>
    <col width="15" customWidth="1" min="2" max="2"/>
    <col width="14" customWidth="1" min="3" max="3"/>
    <col width="80" customWidth="1" min="4" max="4"/>
    <col width="14" customWidth="1" min="5" max="5"/>
    <col width="16" customWidth="1" min="6" max="6"/>
    <col width="14" customWidth="1" min="7" max="7"/>
    <col width="14" customWidth="1" min="8" max="8"/>
    <col width="13" customWidth="1" min="9" max="9"/>
    <col width="13" customWidth="1" min="10" max="10"/>
    <col width="13" customWidth="1" min="11" max="11"/>
    <col width="13" customWidth="1" min="12" max="12"/>
  </cols>
  <sheetData>
    <row r="1">
      <c r="A1" s="1" t="inlineStr">
        <is>
          <t>Reinsurance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Jul. 31, 2021</t>
        </is>
      </c>
      <c r="I2" s="2" t="inlineStr">
        <is>
          <t>May 01, 2020</t>
        </is>
      </c>
      <c r="J2" s="2" t="inlineStr">
        <is>
          <t>May 01, 2019</t>
        </is>
      </c>
      <c r="K2" s="2" t="inlineStr">
        <is>
          <t>May 01, 2018</t>
        </is>
      </c>
      <c r="L2" s="2" t="inlineStr">
        <is>
          <t>May 01, 2017</t>
        </is>
      </c>
    </row>
    <row r="3">
      <c r="A3" s="3" t="inlineStr">
        <is>
          <t>Reinsurance (Details) [Line Items]</t>
        </is>
      </c>
    </row>
    <row r="4">
      <c r="A4" s="4" t="inlineStr">
        <is>
          <t>Reinsurance ceding rate</t>
        </is>
      </c>
      <c r="I4" s="4" t="inlineStr">
        <is>
          <t>85.00%</t>
        </is>
      </c>
      <c r="J4" s="4" t="inlineStr">
        <is>
          <t>85.00%</t>
        </is>
      </c>
      <c r="K4" s="4" t="inlineStr">
        <is>
          <t>85.00%</t>
        </is>
      </c>
      <c r="L4" s="4" t="inlineStr">
        <is>
          <t>85.00%</t>
        </is>
      </c>
    </row>
    <row r="5">
      <c r="A5" s="4" t="inlineStr">
        <is>
          <t>Acquisition costs from reinsurance</t>
        </is>
      </c>
      <c r="B5" s="9" t="n">
        <v>1.1</v>
      </c>
      <c r="C5" s="9" t="n">
        <v>2.6</v>
      </c>
      <c r="D5" s="9" t="n">
        <v>4.7</v>
      </c>
      <c r="E5" s="5" t="n">
        <v>7</v>
      </c>
      <c r="F5" s="9" t="n">
        <v>11.3</v>
      </c>
      <c r="G5" s="9" t="n">
        <v>25.2</v>
      </c>
    </row>
    <row r="6">
      <c r="A6" s="4" t="inlineStr">
        <is>
          <t>Paid net</t>
        </is>
      </c>
      <c r="D6" s="5" t="n">
        <v>9</v>
      </c>
    </row>
    <row r="7">
      <c r="A7" s="4" t="inlineStr">
        <is>
          <t>Reinsurance agreement description</t>
        </is>
      </c>
      <c r="D7" s="4" t="inlineStr">
        <is>
          <t>In addition, under the reinsurance agreements effective May 1, 2017 and May 1, 2018, LAE was ceded at a fixed rate of 3% of ceded earned premium. Under the reinsurance agreement effective May 1, 2019, LAE was ceded at a fixed rate of 6% of ceded earned premium. Under the reinsurance agreement effective May 1, 2020, LAE was ceded at a fixed rate of 4.75 – 6.0% of ceded earned premium. For the reinsurance agreements effective May 1, 2017 and May 1, 2018, the Company received a 10.2% ceding commission, sliding based on loss ratios of the ceded business. For the reinsurance agreement effective May 1, 2019, the Company received a 10.0% ceding commission. For the reinsurance agreement effective May 1, 2020, the Company received a 10.0 – 11.75% ceding commission, sliding based on loss performance of the ceded business.</t>
        </is>
      </c>
    </row>
    <row r="8">
      <c r="A8" s="4" t="inlineStr">
        <is>
          <t>Subsequent Event [Member]</t>
        </is>
      </c>
    </row>
    <row r="9">
      <c r="A9" s="3" t="inlineStr">
        <is>
          <t>Reinsurance (Details) [Line Items]</t>
        </is>
      </c>
    </row>
    <row r="10">
      <c r="A10" s="4" t="inlineStr">
        <is>
          <t>Reinsures amount</t>
        </is>
      </c>
      <c r="H10" s="9" t="n">
        <v>4.1</v>
      </c>
    </row>
    <row r="11">
      <c r="A11" s="4" t="inlineStr">
        <is>
          <t>Metromile insurance company [Member]</t>
        </is>
      </c>
    </row>
    <row r="12">
      <c r="A12" s="3" t="inlineStr">
        <is>
          <t>Reinsurance (Details) [Line Items]</t>
        </is>
      </c>
    </row>
    <row r="13">
      <c r="A13" s="4" t="inlineStr">
        <is>
          <t>Paid net</t>
        </is>
      </c>
      <c r="D13" s="9" t="n">
        <v>6.2</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insurance (Details) - Schedule of effects of reinsurance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Effects of Reinsurance [Line Items]</t>
        </is>
      </c>
    </row>
    <row r="4">
      <c r="A4" s="4" t="inlineStr">
        <is>
          <t>Direct Unearned Premium</t>
        </is>
      </c>
      <c r="B4" s="5" t="n">
        <v>16820</v>
      </c>
      <c r="C4" s="5" t="n">
        <v>16070</v>
      </c>
      <c r="D4" s="5" t="n">
        <v>15171</v>
      </c>
    </row>
    <row r="5">
      <c r="A5" s="4" t="inlineStr">
        <is>
          <t>Ceded Premium Written</t>
        </is>
      </c>
      <c r="B5" s="6" t="n">
        <v>-19411</v>
      </c>
      <c r="C5" s="6" t="n">
        <v>-85504</v>
      </c>
    </row>
    <row r="6">
      <c r="A6" s="4" t="inlineStr">
        <is>
          <t>Ceded Premium Earned</t>
        </is>
      </c>
      <c r="B6" s="6" t="n">
        <v>-33080</v>
      </c>
      <c r="C6" s="6" t="n">
        <v>-84740</v>
      </c>
    </row>
    <row r="7">
      <c r="A7" s="4" t="inlineStr">
        <is>
          <t>Ceded Unearned Premium</t>
        </is>
      </c>
      <c r="B7" s="4" t="inlineStr">
        <is>
          <t xml:space="preserve"> </t>
        </is>
      </c>
      <c r="C7" s="6" t="n">
        <v>-13668</v>
      </c>
      <c r="D7" s="6" t="n">
        <v>-12904</v>
      </c>
    </row>
    <row r="8">
      <c r="A8" s="4" t="inlineStr">
        <is>
          <t>Ceded Losses and LAE Incurred</t>
        </is>
      </c>
      <c r="B8" s="6" t="n">
        <v>-14701</v>
      </c>
      <c r="C8" s="6" t="n">
        <v>-54010</v>
      </c>
    </row>
    <row r="9">
      <c r="A9" s="4" t="inlineStr">
        <is>
          <t>Ceded Loss and LAE Reserves</t>
        </is>
      </c>
      <c r="B9" s="4" t="inlineStr">
        <is>
          <t xml:space="preserve"> </t>
        </is>
      </c>
      <c r="C9" s="6" t="n">
        <v>-33941</v>
      </c>
    </row>
    <row r="10">
      <c r="A10" s="4" t="inlineStr">
        <is>
          <t>Net Premium Written</t>
        </is>
      </c>
      <c r="B10" s="6" t="n">
        <v>34919</v>
      </c>
      <c r="C10" s="6" t="n">
        <v>15107</v>
      </c>
      <c r="D10" s="6" t="n">
        <v>23602</v>
      </c>
    </row>
    <row r="11">
      <c r="A11" s="4" t="inlineStr">
        <is>
          <t>Net Premium Earned</t>
        </is>
      </c>
      <c r="B11" s="6" t="n">
        <v>20500</v>
      </c>
      <c r="C11" s="6" t="n">
        <v>14972</v>
      </c>
      <c r="D11" s="6" t="n">
        <v>26630</v>
      </c>
    </row>
    <row r="12">
      <c r="A12" s="4" t="inlineStr">
        <is>
          <t>Net Unearned Premium</t>
        </is>
      </c>
      <c r="B12" s="6" t="n">
        <v>16820</v>
      </c>
      <c r="C12" s="6" t="n">
        <v>2402</v>
      </c>
      <c r="D12" s="6" t="n">
        <v>2267</v>
      </c>
    </row>
    <row r="13">
      <c r="A13" s="4" t="inlineStr">
        <is>
          <t>Net Losses and LAE Incurred</t>
        </is>
      </c>
      <c r="B13" s="6" t="n">
        <v>34835</v>
      </c>
      <c r="C13" s="6" t="n">
        <v>20933</v>
      </c>
      <c r="D13" s="6" t="n">
        <v>30623</v>
      </c>
    </row>
    <row r="14">
      <c r="A14" s="4" t="inlineStr">
        <is>
          <t>Net Loss and LAE Reserves</t>
        </is>
      </c>
      <c r="B14" s="6" t="n">
        <v>65476</v>
      </c>
      <c r="C14" s="6" t="n">
        <v>23152</v>
      </c>
      <c r="D14" s="6" t="n">
        <v>23385</v>
      </c>
    </row>
    <row r="15">
      <c r="A15" s="4" t="inlineStr">
        <is>
          <t>Direct [Member]</t>
        </is>
      </c>
    </row>
    <row r="16">
      <c r="A16" s="3" t="inlineStr">
        <is>
          <t>Effects of Reinsurance [Line Items]</t>
        </is>
      </c>
    </row>
    <row r="17">
      <c r="A17" s="4" t="inlineStr">
        <is>
          <t>Direct Premium Written</t>
        </is>
      </c>
      <c r="B17" s="6" t="n">
        <v>54330</v>
      </c>
      <c r="C17" s="6" t="n">
        <v>100611</v>
      </c>
      <c r="D17" s="6" t="n">
        <v>103280</v>
      </c>
    </row>
    <row r="18">
      <c r="A18" s="4" t="inlineStr">
        <is>
          <t>Direct Premium Earned</t>
        </is>
      </c>
      <c r="B18" s="6" t="n">
        <v>53580</v>
      </c>
      <c r="C18" s="6" t="n">
        <v>99712</v>
      </c>
      <c r="D18" s="6" t="n">
        <v>102238</v>
      </c>
    </row>
    <row r="19">
      <c r="A19" s="4" t="inlineStr">
        <is>
          <t>Direct Unearned Premium</t>
        </is>
      </c>
      <c r="B19" s="6" t="n">
        <v>16820</v>
      </c>
      <c r="C19" s="6" t="n">
        <v>16070</v>
      </c>
      <c r="D19" s="6" t="n">
        <v>15171</v>
      </c>
    </row>
    <row r="20">
      <c r="A20" s="4" t="inlineStr">
        <is>
          <t>Direct Losses and LAE Incurred</t>
        </is>
      </c>
      <c r="B20" s="6" t="n">
        <v>49536</v>
      </c>
      <c r="C20" s="6" t="n">
        <v>74943</v>
      </c>
      <c r="D20" s="6" t="n">
        <v>87359</v>
      </c>
    </row>
    <row r="21">
      <c r="A21" s="4" t="inlineStr">
        <is>
          <t>Direct Loss and LAE Reserves</t>
        </is>
      </c>
      <c r="B21" s="5" t="n">
        <v>65476</v>
      </c>
      <c r="C21" s="6" t="n">
        <v>57093</v>
      </c>
      <c r="D21" s="6" t="n">
        <v>52222</v>
      </c>
    </row>
    <row r="22">
      <c r="A22" s="4" t="inlineStr">
        <is>
          <t>Ceded [Member]</t>
        </is>
      </c>
    </row>
    <row r="23">
      <c r="A23" s="3" t="inlineStr">
        <is>
          <t>Effects of Reinsurance [Line Items]</t>
        </is>
      </c>
    </row>
    <row r="24">
      <c r="A24" s="4" t="inlineStr">
        <is>
          <t>Ceded Premium Written</t>
        </is>
      </c>
      <c r="C24" s="6" t="n">
        <v>-85504</v>
      </c>
      <c r="D24" s="6" t="n">
        <v>-79678</v>
      </c>
    </row>
    <row r="25">
      <c r="A25" s="4" t="inlineStr">
        <is>
          <t>Ceded Premium Earned</t>
        </is>
      </c>
      <c r="C25" s="6" t="n">
        <v>-84740</v>
      </c>
      <c r="D25" s="6" t="n">
        <v>-75608</v>
      </c>
    </row>
    <row r="26">
      <c r="A26" s="4" t="inlineStr">
        <is>
          <t>Ceded Unearned Premium</t>
        </is>
      </c>
      <c r="C26" s="6" t="n">
        <v>-13668</v>
      </c>
      <c r="D26" s="6" t="n">
        <v>-12904</v>
      </c>
    </row>
    <row r="27">
      <c r="A27" s="4" t="inlineStr">
        <is>
          <t>Ceded Losses and LAE Incurred</t>
        </is>
      </c>
      <c r="C27" s="6" t="n">
        <v>-54010</v>
      </c>
      <c r="D27" s="6" t="n">
        <v>-56736</v>
      </c>
    </row>
    <row r="28">
      <c r="A28" s="4" t="inlineStr">
        <is>
          <t>Ceded Loss and LAE Reserves</t>
        </is>
      </c>
      <c r="C28" s="5" t="n">
        <v>-33941</v>
      </c>
      <c r="D28" s="5" t="n">
        <v>-28837</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6" customWidth="1" min="1" max="1"/>
    <col width="15" customWidth="1" min="2" max="2"/>
    <col width="80" customWidth="1" min="3" max="3"/>
    <col width="80" customWidth="1" min="4" max="4"/>
    <col width="14" customWidth="1" min="5" max="5"/>
  </cols>
  <sheetData>
    <row r="1">
      <c r="A1" s="1" t="inlineStr">
        <is>
          <t>Notes Payable, net (Details) - USD ($)</t>
        </is>
      </c>
      <c r="B1" s="2" t="inlineStr">
        <is>
          <t>1 Months Ended</t>
        </is>
      </c>
      <c r="C1" s="2" t="inlineStr">
        <is>
          <t>6 Months Ended</t>
        </is>
      </c>
      <c r="D1" s="2" t="inlineStr">
        <is>
          <t>12 Months Ended</t>
        </is>
      </c>
    </row>
    <row r="2">
      <c r="B2" s="2" t="inlineStr">
        <is>
          <t>Apr. 30, 2020</t>
        </is>
      </c>
      <c r="C2" s="2" t="inlineStr">
        <is>
          <t>Jun. 30, 2021</t>
        </is>
      </c>
      <c r="D2" s="2" t="inlineStr">
        <is>
          <t>Dec. 31, 2020</t>
        </is>
      </c>
      <c r="E2" s="2" t="inlineStr">
        <is>
          <t>Dec. 31, 2019</t>
        </is>
      </c>
    </row>
    <row r="3">
      <c r="A3" s="3" t="inlineStr">
        <is>
          <t>Notes Payable, net (Details) [Line Items]</t>
        </is>
      </c>
    </row>
    <row r="4">
      <c r="A4" s="4" t="inlineStr">
        <is>
          <t>Total borrowing</t>
        </is>
      </c>
      <c r="B4" s="5" t="n">
        <v>5900000</v>
      </c>
      <c r="D4" s="5" t="n">
        <v>31600000</v>
      </c>
    </row>
    <row r="5">
      <c r="A5" s="4" t="inlineStr">
        <is>
          <t>Debt interest rate</t>
        </is>
      </c>
      <c r="B5" s="4" t="inlineStr">
        <is>
          <t>1.00%</t>
        </is>
      </c>
      <c r="C5" s="4" t="inlineStr">
        <is>
          <t>2.00%</t>
        </is>
      </c>
      <c r="D5" s="4" t="inlineStr">
        <is>
          <t>2.00%</t>
        </is>
      </c>
    </row>
    <row r="6">
      <c r="A6" s="4" t="inlineStr">
        <is>
          <t>Interest and principal</t>
        </is>
      </c>
      <c r="B6" s="5" t="n">
        <v>330000</v>
      </c>
    </row>
    <row r="7">
      <c r="A7" s="4" t="inlineStr">
        <is>
          <t>Debt interest rate description</t>
        </is>
      </c>
      <c r="C7" s="4" t="inlineStr">
        <is>
          <t>(as amended, the “Note Purchase Agreement”) with us, as issuer, certain of our subsidiaries, as guarantors, and certain affiliates of Hudson Structured Capital Management (collectively, “Hudson”) with borrowings totaling $31.6 million through December 31, 2020 in the aggregate, along with $0.9 million of capitalized payment in kind (“PIK”) interest. The transaction further provided for additional funds up to $15.0 million over time, from Hudson, the timing of which was subject to reinsurance settlement timing. The outstanding principal under the Note Purchase Agreement was due in April 2025 and bore interest at the following rates: 2% per annum payable quarterly in arrears in cash, and a varying interest rate of 9.0% to 11.0% of PIK interest. The PIK interest was based on the aggregate outstanding principal balance as follows: (i) 11.0% if the outstanding balance was less than $5.0 million; (ii) 10.0% if the outstanding balance was greater than or equal to $5.0 million but less than $10.0 million; and (iii) 9.0% if the outstanding balance was greater than or equal to $10.0 million. PIK interest represents contractually deferred interest that is added to the principal balance outstanding and due at maturity. The loan was secured by substantially all assets of the Company. As of December 31, 2020, the outstanding principal and capitalized PIK interest on the Note Purchase Agreement was $32.5 million, along with $0.6 million of accrued PIK interest not subject to capitalization as of such date. The loan was able to be prepaid in an amount equal to the outstanding principal, accrued cash and PIK interest, and the end of term fee equal to 1% of the principal amount being prepaid. This loan was repaid in March 2021 and is no longer outstanding.As part of the Note Purchase and Security Agreement, the Company issued warrants for up to 8,669,076 of Series E convertible preferred shares, which the Company estimated to have a fair value of $12.5 million at issuance which was recorded as a discount to the debt and was amortized to interest expense over the term of the debt. These warrants were exercised in February 2021 and are no longer outstanding.2019 Loan and Security AgreementIn December 2019, the Company entered into a Loan and Security Agreement (the “2019 Loan and Security Agreement”) with a group of lenders for a term loan in the amount of $25.0 million. Minimum payments of interest were due monthly through December 2021. Beginning in January 2022, equal payments of principal would have been due monthly in an amount necessary to fully amortize the loan by June 5, 2024. An end of term payment of $0.6 million was due at maturity or date of any prepayment. At the time of origination, the lender was granted a warrant to purchase Series E convertible preferred stock, estimated to have a fair value of $0.5 million at issuance. The warrants were exercised in February 2021 and are no longer outstanding. The loan was secured by substantially all assets of the Company.</t>
        </is>
      </c>
      <c r="D7" s="4" t="inlineStr">
        <is>
          <t>(the “Note Purchase and Security Agreement”) with Hudson Structured Capital Management and an affiliate (collectively, “Hudson”) with borrowings totaling $31.6 million through December 31, 2020 in the aggregate, along with $0.9 million of capitalized payment in kind (“PIK”) interest. The transaction further provided for additional funds up to $15.0 million over time, from Hudson, the timing of which was subject to reinsurance settlement timing. The outstanding principal under the Note Purchase and Security Agreement was due in April 2025 and bore interest at the following rates: 2% per annum payable quarterly in arrears in cash, and a varying interest rate of 9.0% to 11.0% of PIK interest. The PIK interest was based on the aggregate outstanding principal balance as follows: (i) 11.0% if the outstanding balance was less than $5.0 million; (ii) 10.0% if the outstanding balance was greater than or equal to $5.0 million but less than $10.0 million, and (iii) 9.0% if the outstanding balance was greater than or equal to $10.0 million. PIK interest represents contractually deferred interest that is added to the principal balance outstanding and due at maturity. The loan was secured by substantially all assets of the Company. As of December 31, 2020, the outstanding principal and capitalized PIK interest on the Note Purchase and Security Agreement was $32.5 million, along with $0.6 million of accrued PIK interest not subject to capitalization as of such date. This loan was repaid in March 2021 and is no longer outstanding (see Note 19).As part of the Note Purchase and Security Agreement, the Company issued warrants for up to 8,669,076 of Series E convertible preferred shares, which the Company estimated to have a fair value of $12.5 million at issuance which was recorded as a discount to the debt and is being amortized to interest expense over the term of the debt. These warrants were exercised in February 2021 and are no longer outstanding (see Note 19).2019 Loan and Security AgreementIn December 2019, the Company entered into a Loan and Security Agreement (the “2019 Loan and Security Agreement”) with a group of lenders for a term loan in the amount of $25.0 million. Minimum payments of interest were due monthly through December 2021. Beginning in January 2022, equal payments of principal would have been due monthly in an amount necessary to fully amortize the loan by June 5, 2024. An end of term payment of $0.6 million was due at maturity or date of any prepayment. At the time of origination, the lender was granted a warrant to purchase Series E convertible preferred stock, estimated to have a fair value of $0.5 million at issuance. The warrants were exercised in February 2021 and are no longer outstanding (see Note 19). The loan was secured by substantially all assets of the Company.</t>
        </is>
      </c>
    </row>
    <row r="8">
      <c r="A8" s="4" t="inlineStr">
        <is>
          <t>Capitalized payment</t>
        </is>
      </c>
      <c r="D8" s="5" t="n">
        <v>900000</v>
      </c>
      <c r="E8" s="5" t="n">
        <v>600000</v>
      </c>
    </row>
    <row r="9">
      <c r="A9" s="4" t="inlineStr">
        <is>
          <t>Additional funds</t>
        </is>
      </c>
      <c r="D9" s="5" t="n">
        <v>15000000</v>
      </c>
    </row>
    <row r="10">
      <c r="A10" s="4" t="inlineStr">
        <is>
          <t>Warrants issued for debt (in Shares)</t>
        </is>
      </c>
      <c r="C10" s="6" t="n">
        <v>8669076</v>
      </c>
      <c r="D10" s="6" t="n">
        <v>8669076</v>
      </c>
    </row>
    <row r="11">
      <c r="A11" s="4" t="inlineStr">
        <is>
          <t>Estimated fair value</t>
        </is>
      </c>
      <c r="C11" s="5" t="n">
        <v>12500000</v>
      </c>
      <c r="D11" s="5" t="n">
        <v>12500000</v>
      </c>
    </row>
    <row r="12">
      <c r="A12" s="4" t="inlineStr">
        <is>
          <t>Principal amount due</t>
        </is>
      </c>
      <c r="D12" s="5" t="n">
        <v>24300000</v>
      </c>
      <c r="E12" s="6" t="n">
        <v>24100000</v>
      </c>
    </row>
    <row r="13">
      <c r="A13" s="4" t="inlineStr">
        <is>
          <t>Prepayment charge interest</t>
        </is>
      </c>
      <c r="C13" s="4" t="inlineStr">
        <is>
          <t>1.00%</t>
        </is>
      </c>
      <c r="D13" s="4" t="inlineStr">
        <is>
          <t>1.00%</t>
        </is>
      </c>
    </row>
    <row r="14">
      <c r="A14" s="4" t="inlineStr">
        <is>
          <t>End of term fee rate</t>
        </is>
      </c>
      <c r="C14" s="4" t="inlineStr">
        <is>
          <t>1.00%</t>
        </is>
      </c>
    </row>
    <row r="15">
      <c r="A15" s="4" t="inlineStr">
        <is>
          <t>2019 Loan and Security Agreement [Member]</t>
        </is>
      </c>
    </row>
    <row r="16">
      <c r="A16" s="3" t="inlineStr">
        <is>
          <t>Notes Payable, net (Details) [Line Items]</t>
        </is>
      </c>
    </row>
    <row r="17">
      <c r="A17" s="4" t="inlineStr">
        <is>
          <t>Total borrowing</t>
        </is>
      </c>
      <c r="E17" s="6" t="n">
        <v>25000000</v>
      </c>
    </row>
    <row r="18">
      <c r="A18" s="4" t="inlineStr">
        <is>
          <t>Series-E Convertible Preferred Stock [Member]</t>
        </is>
      </c>
    </row>
    <row r="19">
      <c r="A19" s="3" t="inlineStr">
        <is>
          <t>Notes Payable, net (Details) [Line Items]</t>
        </is>
      </c>
    </row>
    <row r="20">
      <c r="A20" s="4" t="inlineStr">
        <is>
          <t>Estimated fair value</t>
        </is>
      </c>
      <c r="E20" s="5" t="n">
        <v>500000</v>
      </c>
    </row>
    <row r="21">
      <c r="A21" s="4" t="inlineStr">
        <is>
          <t>Effective Date First Year [Member]</t>
        </is>
      </c>
    </row>
    <row r="22">
      <c r="A22" s="3" t="inlineStr">
        <is>
          <t>Notes Payable, net (Details) [Line Items]</t>
        </is>
      </c>
    </row>
    <row r="23">
      <c r="A23" s="4" t="inlineStr">
        <is>
          <t>Prepayment charge</t>
        </is>
      </c>
      <c r="C23" s="4" t="inlineStr">
        <is>
          <t>3.00%</t>
        </is>
      </c>
      <c r="D23" s="4" t="inlineStr">
        <is>
          <t>3.00%</t>
        </is>
      </c>
    </row>
    <row r="24">
      <c r="A24" s="4" t="inlineStr">
        <is>
          <t>Effective Date Second Year [Member]</t>
        </is>
      </c>
    </row>
    <row r="25">
      <c r="A25" s="3" t="inlineStr">
        <is>
          <t>Notes Payable, net (Details) [Line Items]</t>
        </is>
      </c>
    </row>
    <row r="26">
      <c r="A26" s="4" t="inlineStr">
        <is>
          <t>Prepayment charge</t>
        </is>
      </c>
      <c r="C26" s="4" t="inlineStr">
        <is>
          <t>2.00%</t>
        </is>
      </c>
      <c r="D26" s="4" t="inlineStr">
        <is>
          <t>2.00%</t>
        </is>
      </c>
    </row>
    <row r="27">
      <c r="A27" s="4" t="inlineStr">
        <is>
          <t>Minimum [Member]</t>
        </is>
      </c>
    </row>
    <row r="28">
      <c r="A28" s="3" t="inlineStr">
        <is>
          <t>Notes Payable, net (Details) [Line Items]</t>
        </is>
      </c>
    </row>
    <row r="29">
      <c r="A29" s="4" t="inlineStr">
        <is>
          <t>Debt interest rate</t>
        </is>
      </c>
      <c r="C29" s="4" t="inlineStr">
        <is>
          <t>9.00%</t>
        </is>
      </c>
    </row>
    <row r="30">
      <c r="A30" s="4" t="inlineStr">
        <is>
          <t>Maximum [Member]</t>
        </is>
      </c>
    </row>
    <row r="31">
      <c r="A31" s="3" t="inlineStr">
        <is>
          <t>Notes Payable, net (Details) [Line Items]</t>
        </is>
      </c>
    </row>
    <row r="32">
      <c r="A32" s="4" t="inlineStr">
        <is>
          <t>Debt interest rate</t>
        </is>
      </c>
      <c r="C32" s="4" t="inlineStr">
        <is>
          <t>11.00%</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s Payable, net (Details) - Schedule of debt outstanding, net - USD ($)</t>
        </is>
      </c>
      <c r="B1" s="2" t="inlineStr">
        <is>
          <t>Mar. 31, 2021</t>
        </is>
      </c>
      <c r="C1" s="2" t="inlineStr">
        <is>
          <t>Dec. 31, 2020</t>
        </is>
      </c>
      <c r="D1" s="2" t="inlineStr">
        <is>
          <t>Dec. 31, 2019</t>
        </is>
      </c>
    </row>
    <row r="2">
      <c r="A2" s="3" t="inlineStr">
        <is>
          <t>Notes Payable, net (Details) - Schedule of debt outstanding, net [Line Items]</t>
        </is>
      </c>
    </row>
    <row r="3">
      <c r="A3" s="4" t="inlineStr">
        <is>
          <t>Loan and Security Agreement</t>
        </is>
      </c>
      <c r="C3" s="5" t="n">
        <v>297201</v>
      </c>
      <c r="D3" s="5" t="n">
        <v>297201</v>
      </c>
    </row>
    <row r="4">
      <c r="A4" s="4" t="inlineStr">
        <is>
          <t>Notes payable, net</t>
        </is>
      </c>
      <c r="B4" s="4" t="inlineStr">
        <is>
          <t xml:space="preserve"> </t>
        </is>
      </c>
      <c r="C4" s="6" t="n">
        <v>51934000</v>
      </c>
      <c r="D4" s="6" t="n">
        <v>24102000</v>
      </c>
    </row>
    <row r="5">
      <c r="A5" s="4" t="inlineStr">
        <is>
          <t>2019 Loan and Security Agreement [Member]</t>
        </is>
      </c>
    </row>
    <row r="6">
      <c r="A6" s="3" t="inlineStr">
        <is>
          <t>Notes Payable, net (Details) - Schedule of debt outstanding, net [Line Items]</t>
        </is>
      </c>
    </row>
    <row r="7">
      <c r="A7" s="4" t="inlineStr">
        <is>
          <t>Loan and Security Agreement</t>
        </is>
      </c>
      <c r="B7" s="4" t="inlineStr">
        <is>
          <t xml:space="preserve"> </t>
        </is>
      </c>
      <c r="C7" s="6" t="n">
        <v>25000000</v>
      </c>
      <c r="D7" s="6" t="n">
        <v>25000000</v>
      </c>
    </row>
    <row r="8">
      <c r="A8" s="4" t="inlineStr">
        <is>
          <t>Subordinated Note Purchase and Security Agreement [Member]</t>
        </is>
      </c>
    </row>
    <row r="9">
      <c r="A9" s="3" t="inlineStr">
        <is>
          <t>Notes Payable, net (Details) - Schedule of debt outstanding, net [Line Items]</t>
        </is>
      </c>
    </row>
    <row r="10">
      <c r="A10" s="4" t="inlineStr">
        <is>
          <t>Loan and Security Agreement</t>
        </is>
      </c>
      <c r="B10" s="4" t="inlineStr">
        <is>
          <t xml:space="preserve"> </t>
        </is>
      </c>
      <c r="C10" s="6" t="n">
        <v>32461000</v>
      </c>
      <c r="D10" s="4" t="inlineStr">
        <is>
          <t xml:space="preserve"> </t>
        </is>
      </c>
    </row>
    <row r="11">
      <c r="A11" s="4" t="inlineStr">
        <is>
          <t>Paycheck Protection Program Loan [Member]</t>
        </is>
      </c>
    </row>
    <row r="12">
      <c r="A12" s="3" t="inlineStr">
        <is>
          <t>Notes Payable, net (Details) - Schedule of debt outstanding, net [Line Items]</t>
        </is>
      </c>
    </row>
    <row r="13">
      <c r="A13" s="4" t="inlineStr">
        <is>
          <t>Loan and Security Agreement</t>
        </is>
      </c>
      <c r="B13" s="4" t="inlineStr">
        <is>
          <t xml:space="preserve"> </t>
        </is>
      </c>
      <c r="C13" s="6" t="n">
        <v>5880000</v>
      </c>
      <c r="D13" s="4" t="inlineStr">
        <is>
          <t xml:space="preserve"> </t>
        </is>
      </c>
    </row>
    <row r="14">
      <c r="A14" s="4" t="inlineStr">
        <is>
          <t>Principal Amount Due</t>
        </is>
      </c>
      <c r="B14" s="4" t="inlineStr">
        <is>
          <t xml:space="preserve"> </t>
        </is>
      </c>
      <c r="C14" s="6" t="n">
        <v>63341000</v>
      </c>
      <c r="D14" s="6" t="n">
        <v>25000000</v>
      </c>
    </row>
    <row r="15">
      <c r="A15" s="4" t="inlineStr">
        <is>
          <t>Less: Unamortized debt issuance costs and discounts</t>
        </is>
      </c>
      <c r="B15" s="4" t="inlineStr">
        <is>
          <t xml:space="preserve"> </t>
        </is>
      </c>
      <c r="C15" s="5" t="n">
        <v>-11407000</v>
      </c>
      <c r="D15" s="5" t="n">
        <v>-898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s Payable, net (Details) - Schedule of principal amounts due on the Company’s outstanding debt $ in Thousands</t>
        </is>
      </c>
      <c r="B1" s="2" t="inlineStr">
        <is>
          <t>12 Months Ended</t>
        </is>
      </c>
    </row>
    <row r="2">
      <c r="B2" s="2" t="inlineStr">
        <is>
          <t>Dec. 31, 2020USD ($)</t>
        </is>
      </c>
    </row>
    <row r="3">
      <c r="A3" s="3" t="inlineStr">
        <is>
          <t>Schedule of principal amounts due on the Company’s outstanding debt [Abstract]</t>
        </is>
      </c>
    </row>
    <row r="4">
      <c r="A4" s="4" t="inlineStr">
        <is>
          <t>2021</t>
        </is>
      </c>
      <c r="B4" s="5" t="n">
        <v>1307</v>
      </c>
    </row>
    <row r="5">
      <c r="A5" s="4" t="inlineStr">
        <is>
          <t>2022</t>
        </is>
      </c>
      <c r="B5" s="6" t="n">
        <v>14573</v>
      </c>
    </row>
    <row r="6">
      <c r="A6" s="4" t="inlineStr">
        <is>
          <t>2023</t>
        </is>
      </c>
      <c r="B6" s="6" t="n">
        <v>10000</v>
      </c>
    </row>
    <row r="7">
      <c r="A7" s="4" t="inlineStr">
        <is>
          <t>2024</t>
        </is>
      </c>
      <c r="B7" s="6" t="n">
        <v>5000</v>
      </c>
    </row>
    <row r="8">
      <c r="A8" s="4" t="inlineStr">
        <is>
          <t>2025</t>
        </is>
      </c>
      <c r="B8" s="6" t="n">
        <v>32461</v>
      </c>
    </row>
    <row r="9">
      <c r="A9" s="4" t="inlineStr">
        <is>
          <t>Thereafter</t>
        </is>
      </c>
      <c r="B9" s="4" t="inlineStr">
        <is>
          <t xml:space="preserve"> </t>
        </is>
      </c>
    </row>
    <row r="10">
      <c r="A10" s="4" t="inlineStr">
        <is>
          <t>Total minimum principal payments</t>
        </is>
      </c>
      <c r="B10" s="5" t="n">
        <v>6334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35" customWidth="1" min="1" max="1"/>
    <col width="15" customWidth="1" min="2" max="2"/>
    <col width="14" customWidth="1" min="3" max="3"/>
    <col width="80" customWidth="1" min="4" max="4"/>
    <col width="14" customWidth="1" min="5" max="5"/>
    <col width="15" customWidth="1" min="6" max="6"/>
    <col width="80" customWidth="1" min="7" max="7"/>
    <col width="14" customWidth="1" min="8" max="8"/>
  </cols>
  <sheetData>
    <row r="1">
      <c r="A1" s="1" t="inlineStr">
        <is>
          <t>Commitments (Details) - USD ($)</t>
        </is>
      </c>
      <c r="B1" s="2" t="inlineStr">
        <is>
          <t>3 Months Ended</t>
        </is>
      </c>
      <c r="D1" s="2" t="inlineStr">
        <is>
          <t>6 Months Ended</t>
        </is>
      </c>
      <c r="F1" s="2" t="inlineStr">
        <is>
          <t>8 Months Ended</t>
        </is>
      </c>
      <c r="G1" s="2" t="inlineStr">
        <is>
          <t>12 Months Ended</t>
        </is>
      </c>
    </row>
    <row r="2">
      <c r="B2" s="2" t="inlineStr">
        <is>
          <t>Jun. 30, 2021</t>
        </is>
      </c>
      <c r="C2" s="2" t="inlineStr">
        <is>
          <t>Jun. 30, 2020</t>
        </is>
      </c>
      <c r="D2" s="2" t="inlineStr">
        <is>
          <t>Jun. 30, 2021</t>
        </is>
      </c>
      <c r="E2" s="2" t="inlineStr">
        <is>
          <t>Jun. 30, 2020</t>
        </is>
      </c>
      <c r="F2" s="2" t="inlineStr">
        <is>
          <t>Aug. 31, 2019</t>
        </is>
      </c>
      <c r="G2" s="2" t="inlineStr">
        <is>
          <t>Dec. 31, 2020</t>
        </is>
      </c>
      <c r="H2" s="2" t="inlineStr">
        <is>
          <t>Dec. 31, 2019</t>
        </is>
      </c>
    </row>
    <row r="3">
      <c r="A3" s="3" t="inlineStr">
        <is>
          <t>Commitments (Details) [Line Items]</t>
        </is>
      </c>
    </row>
    <row r="4">
      <c r="A4" s="4" t="inlineStr">
        <is>
          <t>Minimum lease payments</t>
        </is>
      </c>
      <c r="F4" s="5" t="n">
        <v>22600000</v>
      </c>
    </row>
    <row r="5">
      <c r="A5" s="4" t="inlineStr">
        <is>
          <t>Rent expense</t>
        </is>
      </c>
      <c r="B5" s="5" t="n">
        <v>700000</v>
      </c>
      <c r="C5" s="5" t="n">
        <v>700000</v>
      </c>
      <c r="D5" s="5" t="n">
        <v>1400000</v>
      </c>
      <c r="E5" s="5" t="n">
        <v>1500000</v>
      </c>
      <c r="G5" s="5" t="n">
        <v>2900000</v>
      </c>
      <c r="H5" s="5" t="n">
        <v>3200000</v>
      </c>
    </row>
    <row r="6">
      <c r="A6" s="4" t="inlineStr">
        <is>
          <t>Lease maturity description</t>
        </is>
      </c>
      <c r="D6" s="4" t="inlineStr">
        <is>
          <t>The leases are non-cancellable operating leases that expire on various dates through 2030.</t>
        </is>
      </c>
      <c r="G6" s="4" t="inlineStr">
        <is>
          <t>The leases are non-cancellable operating leases that expire on various dates through 2030.</t>
        </is>
      </c>
    </row>
    <row r="7">
      <c r="A7" s="4" t="inlineStr">
        <is>
          <t>Insu acquisition corp. II [Member]</t>
        </is>
      </c>
    </row>
    <row r="8">
      <c r="A8" s="3" t="inlineStr">
        <is>
          <t>Commitments (Details) [Line Items]</t>
        </is>
      </c>
    </row>
    <row r="9">
      <c r="A9" s="4" t="inlineStr">
        <is>
          <t>Cash underwriting discount</t>
        </is>
      </c>
      <c r="G9" s="4" t="inlineStr">
        <is>
          <t>2.00%</t>
        </is>
      </c>
    </row>
    <row r="10">
      <c r="A10" s="4" t="inlineStr">
        <is>
          <t>Initial public offering</t>
        </is>
      </c>
      <c r="G10" s="5" t="n">
        <v>4000000</v>
      </c>
    </row>
    <row r="11">
      <c r="A11" s="4" t="inlineStr">
        <is>
          <t>Deferred fees</t>
        </is>
      </c>
      <c r="G11" s="5" t="n">
        <v>9800000</v>
      </c>
    </row>
  </sheetData>
  <mergeCells count="4">
    <mergeCell ref="A1:A2"/>
    <mergeCell ref="B1:C1"/>
    <mergeCell ref="D1:E1"/>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 Schedule of future minimum lease payments - USD ($) $ in Thousands</t>
        </is>
      </c>
      <c r="B1" s="2" t="inlineStr">
        <is>
          <t>Jun. 30, 2021</t>
        </is>
      </c>
      <c r="C1" s="2" t="inlineStr">
        <is>
          <t>Dec. 31, 2020</t>
        </is>
      </c>
    </row>
    <row r="2">
      <c r="A2" s="3" t="inlineStr">
        <is>
          <t>Commitments (Details) - Schedule of future minimum lease payments [Line Items]</t>
        </is>
      </c>
    </row>
    <row r="3">
      <c r="A3" s="4" t="inlineStr">
        <is>
          <t>2021</t>
        </is>
      </c>
      <c r="B3" s="5" t="n">
        <v>4701</v>
      </c>
      <c r="C3" s="5" t="n">
        <v>7225</v>
      </c>
    </row>
    <row r="4">
      <c r="A4" s="4" t="inlineStr">
        <is>
          <t>2022</t>
        </is>
      </c>
      <c r="B4" s="6" t="n">
        <v>3093</v>
      </c>
      <c r="C4" s="6" t="n">
        <v>3093</v>
      </c>
    </row>
    <row r="5">
      <c r="A5" s="4" t="inlineStr">
        <is>
          <t>2023</t>
        </is>
      </c>
      <c r="B5" s="6" t="n">
        <v>3181</v>
      </c>
      <c r="C5" s="6" t="n">
        <v>3181</v>
      </c>
    </row>
    <row r="6">
      <c r="A6" s="4" t="inlineStr">
        <is>
          <t>2024</t>
        </is>
      </c>
      <c r="B6" s="6" t="n">
        <v>3190</v>
      </c>
      <c r="C6" s="6" t="n">
        <v>3190</v>
      </c>
    </row>
    <row r="7">
      <c r="A7" s="4" t="inlineStr">
        <is>
          <t>2025</t>
        </is>
      </c>
      <c r="B7" s="6" t="n">
        <v>2433</v>
      </c>
      <c r="C7" s="6" t="n">
        <v>2433</v>
      </c>
    </row>
    <row r="8">
      <c r="A8" s="4" t="inlineStr">
        <is>
          <t>Thereafter</t>
        </is>
      </c>
      <c r="B8" s="6" t="n">
        <v>11186</v>
      </c>
      <c r="C8" s="6" t="n">
        <v>11186</v>
      </c>
    </row>
    <row r="9">
      <c r="A9" s="4" t="inlineStr">
        <is>
          <t>Total minimum lease payments</t>
        </is>
      </c>
      <c r="B9" s="6" t="n">
        <v>27784</v>
      </c>
      <c r="C9" s="6" t="n">
        <v>30308</v>
      </c>
    </row>
    <row r="10">
      <c r="A10" s="4" t="inlineStr">
        <is>
          <t>Purchase Obligations [Member]</t>
        </is>
      </c>
    </row>
    <row r="11">
      <c r="A11" s="3" t="inlineStr">
        <is>
          <t>Commitments (Details) - Schedule of future minimum lease payments [Line Items]</t>
        </is>
      </c>
    </row>
    <row r="12">
      <c r="A12" s="4" t="inlineStr">
        <is>
          <t>2021</t>
        </is>
      </c>
      <c r="B12" s="6" t="n">
        <v>3055</v>
      </c>
      <c r="C12" s="6" t="n">
        <v>3949</v>
      </c>
    </row>
    <row r="13">
      <c r="A13" s="4" t="inlineStr">
        <is>
          <t>2022</t>
        </is>
      </c>
      <c r="B13" s="4" t="inlineStr">
        <is>
          <t xml:space="preserve"> </t>
        </is>
      </c>
      <c r="C13" s="4" t="inlineStr">
        <is>
          <t xml:space="preserve"> </t>
        </is>
      </c>
    </row>
    <row r="14">
      <c r="A14" s="4" t="inlineStr">
        <is>
          <t>2023</t>
        </is>
      </c>
      <c r="B14" s="4" t="inlineStr">
        <is>
          <t xml:space="preserve"> </t>
        </is>
      </c>
      <c r="C14" s="4" t="inlineStr">
        <is>
          <t xml:space="preserve"> </t>
        </is>
      </c>
    </row>
    <row r="15">
      <c r="A15" s="4" t="inlineStr">
        <is>
          <t>2024</t>
        </is>
      </c>
      <c r="B15" s="4" t="inlineStr">
        <is>
          <t xml:space="preserve"> </t>
        </is>
      </c>
      <c r="C15" s="4" t="inlineStr">
        <is>
          <t xml:space="preserve"> </t>
        </is>
      </c>
    </row>
    <row r="16">
      <c r="A16" s="4" t="inlineStr">
        <is>
          <t>2025</t>
        </is>
      </c>
      <c r="B16" s="4" t="inlineStr">
        <is>
          <t xml:space="preserve"> </t>
        </is>
      </c>
      <c r="C16" s="4" t="inlineStr">
        <is>
          <t xml:space="preserve"> </t>
        </is>
      </c>
    </row>
    <row r="17">
      <c r="A17" s="4" t="inlineStr">
        <is>
          <t>Thereafter</t>
        </is>
      </c>
      <c r="B17" s="4" t="inlineStr">
        <is>
          <t xml:space="preserve"> </t>
        </is>
      </c>
      <c r="C17" s="4" t="inlineStr">
        <is>
          <t xml:space="preserve"> </t>
        </is>
      </c>
    </row>
    <row r="18">
      <c r="A18" s="4" t="inlineStr">
        <is>
          <t>Total minimum lease payments</t>
        </is>
      </c>
      <c r="B18" s="6" t="n">
        <v>3055</v>
      </c>
      <c r="C18" s="6" t="n">
        <v>3949</v>
      </c>
    </row>
    <row r="19">
      <c r="A19" s="4" t="inlineStr">
        <is>
          <t>Leases [Member]</t>
        </is>
      </c>
    </row>
    <row r="20">
      <c r="A20" s="3" t="inlineStr">
        <is>
          <t>Commitments (Details) - Schedule of future minimum lease payments [Line Items]</t>
        </is>
      </c>
    </row>
    <row r="21">
      <c r="A21" s="4" t="inlineStr">
        <is>
          <t>2021</t>
        </is>
      </c>
      <c r="B21" s="6" t="n">
        <v>1646</v>
      </c>
      <c r="C21" s="6" t="n">
        <v>3276</v>
      </c>
    </row>
    <row r="22">
      <c r="A22" s="4" t="inlineStr">
        <is>
          <t>2022</t>
        </is>
      </c>
      <c r="B22" s="6" t="n">
        <v>3093</v>
      </c>
      <c r="C22" s="6" t="n">
        <v>3093</v>
      </c>
    </row>
    <row r="23">
      <c r="A23" s="4" t="inlineStr">
        <is>
          <t>2023</t>
        </is>
      </c>
      <c r="B23" s="6" t="n">
        <v>3181</v>
      </c>
      <c r="C23" s="6" t="n">
        <v>3181</v>
      </c>
    </row>
    <row r="24">
      <c r="A24" s="4" t="inlineStr">
        <is>
          <t>2024</t>
        </is>
      </c>
      <c r="B24" s="6" t="n">
        <v>3190</v>
      </c>
      <c r="C24" s="6" t="n">
        <v>3190</v>
      </c>
    </row>
    <row r="25">
      <c r="A25" s="4" t="inlineStr">
        <is>
          <t>2025</t>
        </is>
      </c>
      <c r="B25" s="6" t="n">
        <v>2433</v>
      </c>
      <c r="C25" s="6" t="n">
        <v>2433</v>
      </c>
    </row>
    <row r="26">
      <c r="A26" s="4" t="inlineStr">
        <is>
          <t>Thereafter</t>
        </is>
      </c>
      <c r="B26" s="6" t="n">
        <v>11186</v>
      </c>
      <c r="C26" s="6" t="n">
        <v>11186</v>
      </c>
    </row>
    <row r="27">
      <c r="A27" s="4" t="inlineStr">
        <is>
          <t>Total minimum lease payments</t>
        </is>
      </c>
      <c r="B27" s="5" t="n">
        <v>24729</v>
      </c>
      <c r="C27" s="5" t="n">
        <v>2635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onvertible Preferred Stock and Common Stock (Details) - USD ($) $ / shares in Units, $ in Millions</t>
        </is>
      </c>
      <c r="B1" s="2" t="inlineStr">
        <is>
          <t>1 Months Ended</t>
        </is>
      </c>
      <c r="C1" s="2" t="inlineStr">
        <is>
          <t>12 Months Ended</t>
        </is>
      </c>
    </row>
    <row r="2">
      <c r="B2" s="2" t="inlineStr">
        <is>
          <t>Apr. 30, 2021</t>
        </is>
      </c>
      <c r="C2" s="2" t="inlineStr">
        <is>
          <t>Dec. 31, 2020</t>
        </is>
      </c>
    </row>
    <row r="3">
      <c r="A3" s="3" t="inlineStr">
        <is>
          <t>Convertible Preferred Stock and Common Stock (Details) [Line Items]</t>
        </is>
      </c>
    </row>
    <row r="4">
      <c r="A4" s="4" t="inlineStr">
        <is>
          <t>Noncumulative dividends annual rate</t>
        </is>
      </c>
      <c r="C4" s="7" t="n">
        <v>0.0709</v>
      </c>
    </row>
    <row r="5">
      <c r="A5" s="4" t="inlineStr">
        <is>
          <t>Voting rights, description</t>
        </is>
      </c>
      <c r="C5" s="4" t="inlineStr">
        <is>
          <t>The holders of the Voting convertible preferred stock, voting as a separate class, were entitled to elect three directors to the Company’s Board of Directors. The holders of the Company’s common stock were entitled to elect two directors to the Company’s Board of Directors. The holders of the common stock and Senior convertible preferred stock, voting as a single class of stock, assuming a full conversion, elected all remaining directors of the Company. The Company was prohibited from taking certain material actions unless approved by the holders of 60% of the then outstanding shares of Voting convertible preferred stock.</t>
        </is>
      </c>
    </row>
    <row r="6">
      <c r="A6" s="4" t="inlineStr">
        <is>
          <t>Liquidation preference per share</t>
        </is>
      </c>
      <c r="C6" s="7" t="n">
        <v>0.8863</v>
      </c>
    </row>
    <row r="7">
      <c r="A7" s="4" t="inlineStr">
        <is>
          <t>Conversion of stock ,description</t>
        </is>
      </c>
      <c r="C7" s="4" t="inlineStr">
        <is>
          <t>The holders of the Senior and Junior convertible preferred stock had the option to convert each share into one share of common stock.</t>
        </is>
      </c>
    </row>
    <row r="8">
      <c r="A8" s="4" t="inlineStr">
        <is>
          <t>Shares of Senior and Junior convertible preferred stock, description</t>
        </is>
      </c>
      <c r="C8" s="4" t="inlineStr">
        <is>
          <t>(i) immediately prior to the closing of a firm commitment underwritten initial public offering pursuant to a registration statement under the Securities Act of 1933, as amended, provided that the offering price per share was not less than $10.00 (as may be adjusted for stock splits, recapitalizations, and the like) and the aggregate gross proceeds to the Company were not less than $90.0 million, or (ii) upon the Company’s receipt of the written consent of the holders of at least 60% of the then outstanding shares of Voting convertible preferred stock (voting as a single class and on an as-converted basis) or, if later, the effective date for conversion specified in such requests to the conversion of all then outstanding shares of convertible preferred stock.</t>
        </is>
      </c>
    </row>
    <row r="9">
      <c r="A9" s="4" t="inlineStr">
        <is>
          <t>Convertible preferred stock shares (in Shares)</t>
        </is>
      </c>
      <c r="C9" s="6" t="n">
        <v>1000000</v>
      </c>
    </row>
    <row r="10">
      <c r="A10" s="4" t="inlineStr">
        <is>
          <t>Series E-1 Conversion to Series D [Member]</t>
        </is>
      </c>
    </row>
    <row r="11">
      <c r="A11" s="3" t="inlineStr">
        <is>
          <t>Convertible Preferred Stock and Common Stock (Details) [Line Items]</t>
        </is>
      </c>
    </row>
    <row r="12">
      <c r="A12" s="4" t="inlineStr">
        <is>
          <t>Convert shares into equivalent number of shares (in Shares)</t>
        </is>
      </c>
      <c r="B12" s="6" t="n">
        <v>6293581</v>
      </c>
    </row>
    <row r="13">
      <c r="A13" s="4" t="inlineStr">
        <is>
          <t>Conversion stock value (in Dollars)</t>
        </is>
      </c>
      <c r="B13" s="9" t="n">
        <v>31.9</v>
      </c>
    </row>
    <row r="14">
      <c r="A14" s="4" t="inlineStr">
        <is>
          <t>Original issue price and liquidation preference</t>
        </is>
      </c>
      <c r="B14" s="7" t="n">
        <v>5.0763</v>
      </c>
    </row>
    <row r="15">
      <c r="A15" s="4" t="inlineStr">
        <is>
          <t>Series A convertible preferred stock [Member]</t>
        </is>
      </c>
    </row>
    <row r="16">
      <c r="A16" s="3" t="inlineStr">
        <is>
          <t>Convertible Preferred Stock and Common Stock (Details) [Line Items]</t>
        </is>
      </c>
    </row>
    <row r="17">
      <c r="A17" s="4" t="inlineStr">
        <is>
          <t>Noncumulative dividends annual rate</t>
        </is>
      </c>
      <c r="C17" s="7" t="n">
        <v>0.0473</v>
      </c>
    </row>
    <row r="18">
      <c r="A18" s="4" t="inlineStr">
        <is>
          <t>Series B convertible preferred stock [Member]</t>
        </is>
      </c>
    </row>
    <row r="19">
      <c r="A19" s="3" t="inlineStr">
        <is>
          <t>Convertible Preferred Stock and Common Stock (Details) [Line Items]</t>
        </is>
      </c>
    </row>
    <row r="20">
      <c r="A20" s="4" t="inlineStr">
        <is>
          <t>Noncumulative dividends annual rate</t>
        </is>
      </c>
      <c r="C20" s="11" t="n">
        <v>0.1378</v>
      </c>
    </row>
    <row r="21">
      <c r="A21" s="4" t="inlineStr">
        <is>
          <t>Liquidation preference per share</t>
        </is>
      </c>
      <c r="C21" s="11" t="n">
        <v>1.7226</v>
      </c>
    </row>
    <row r="22">
      <c r="A22" s="4" t="inlineStr">
        <is>
          <t>Series C convertible preferred stock [Member]</t>
        </is>
      </c>
    </row>
    <row r="23">
      <c r="A23" s="3" t="inlineStr">
        <is>
          <t>Convertible Preferred Stock and Common Stock (Details) [Line Items]</t>
        </is>
      </c>
    </row>
    <row r="24">
      <c r="A24" s="4" t="inlineStr">
        <is>
          <t>Noncumulative dividends annual rate</t>
        </is>
      </c>
      <c r="C24" s="11" t="n">
        <v>0.3456</v>
      </c>
    </row>
    <row r="25">
      <c r="A25" s="4" t="inlineStr">
        <is>
          <t>Liquidation preference per share</t>
        </is>
      </c>
      <c r="C25" s="11" t="n">
        <v>4.3189</v>
      </c>
    </row>
    <row r="26">
      <c r="A26" s="4" t="inlineStr">
        <is>
          <t>Series D convertible preferred stock [Member]</t>
        </is>
      </c>
    </row>
    <row r="27">
      <c r="A27" s="3" t="inlineStr">
        <is>
          <t>Convertible Preferred Stock and Common Stock (Details) [Line Items]</t>
        </is>
      </c>
    </row>
    <row r="28">
      <c r="A28" s="4" t="inlineStr">
        <is>
          <t>Noncumulative dividends annual rate</t>
        </is>
      </c>
      <c r="C28" s="11" t="n">
        <v>0.4061</v>
      </c>
    </row>
    <row r="29">
      <c r="A29" s="4" t="inlineStr">
        <is>
          <t>Series E convertible preferred stock [Member]</t>
        </is>
      </c>
    </row>
    <row r="30">
      <c r="A30" s="3" t="inlineStr">
        <is>
          <t>Convertible Preferred Stock and Common Stock (Details) [Line Items]</t>
        </is>
      </c>
    </row>
    <row r="31">
      <c r="A31" s="4" t="inlineStr">
        <is>
          <t>Noncumulative dividends annual rate</t>
        </is>
      </c>
      <c r="C31" s="11" t="n">
        <v>0.5031</v>
      </c>
    </row>
    <row r="32">
      <c r="A32" s="4" t="inlineStr">
        <is>
          <t>Liquidation preference per share</t>
        </is>
      </c>
      <c r="C32" s="11" t="n">
        <v>6.2894</v>
      </c>
    </row>
    <row r="33">
      <c r="A33" s="4" t="inlineStr">
        <is>
          <t>Series D convertible preferred stock</t>
        </is>
      </c>
    </row>
    <row r="34">
      <c r="A34" s="3" t="inlineStr">
        <is>
          <t>Convertible Preferred Stock and Common Stock (Details) [Line Items]</t>
        </is>
      </c>
    </row>
    <row r="35">
      <c r="A35" s="4" t="inlineStr">
        <is>
          <t>Noncumulative dividends annual rate</t>
        </is>
      </c>
      <c r="C35" s="11" t="n">
        <v>0.4061</v>
      </c>
    </row>
    <row r="36">
      <c r="A36" s="4" t="inlineStr">
        <is>
          <t>Liquidation preference per share</t>
        </is>
      </c>
      <c r="C36" s="11" t="n">
        <v>5.0763</v>
      </c>
    </row>
    <row r="37">
      <c r="A37" s="4" t="inlineStr">
        <is>
          <t>Series A convertible preferred stock [Member]</t>
        </is>
      </c>
    </row>
    <row r="38">
      <c r="A38" s="3" t="inlineStr">
        <is>
          <t>Convertible Preferred Stock and Common Stock (Details) [Line Items]</t>
        </is>
      </c>
    </row>
    <row r="39">
      <c r="A39" s="4" t="inlineStr">
        <is>
          <t>Liquidation preference per share</t>
        </is>
      </c>
      <c r="C39" s="11" t="n">
        <v>0.5909</v>
      </c>
    </row>
    <row r="40">
      <c r="A40" s="4" t="inlineStr">
        <is>
          <t>Series D convertible preferred stock</t>
        </is>
      </c>
    </row>
    <row r="41">
      <c r="A41" s="3" t="inlineStr">
        <is>
          <t>Convertible Preferred Stock and Common Stock (Details) [Line Items]</t>
        </is>
      </c>
    </row>
    <row r="42">
      <c r="A42" s="4" t="inlineStr">
        <is>
          <t>Liquidation preference per share</t>
        </is>
      </c>
      <c r="C42" s="7" t="n">
        <v>5.076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and Common Stock (Details) - Schedule of convertible preferred stock - USD ($)</t>
        </is>
      </c>
      <c r="B1" s="2" t="inlineStr">
        <is>
          <t>12 Months Ended</t>
        </is>
      </c>
    </row>
    <row r="2">
      <c r="B2" s="2" t="inlineStr">
        <is>
          <t>Dec. 31, 2020</t>
        </is>
      </c>
      <c r="C2" s="2" t="inlineStr">
        <is>
          <t>Dec. 31, 2019</t>
        </is>
      </c>
    </row>
    <row r="3">
      <c r="A3" s="3" t="inlineStr">
        <is>
          <t>Convertible Preferred Stock and Common Stock (Details) - Schedule of convertible preferred stock [Line Items]</t>
        </is>
      </c>
    </row>
    <row r="4">
      <c r="A4" s="4" t="inlineStr">
        <is>
          <t>Number of Shares, Authorized</t>
        </is>
      </c>
      <c r="B4" s="6" t="n">
        <v>89775268</v>
      </c>
      <c r="C4" s="6" t="n">
        <v>78697118</v>
      </c>
    </row>
    <row r="5">
      <c r="A5" s="4" t="inlineStr">
        <is>
          <t>Number of Shares, Issued and Outstanding</t>
        </is>
      </c>
      <c r="B5" s="6" t="n">
        <v>68776614</v>
      </c>
      <c r="C5" s="6" t="n">
        <v>68776614</v>
      </c>
    </row>
    <row r="6">
      <c r="A6" s="4" t="inlineStr">
        <is>
          <t>Aggregate Balance (in Dollars)</t>
        </is>
      </c>
      <c r="B6" s="5" t="n">
        <v>297201</v>
      </c>
      <c r="C6" s="5" t="n">
        <v>297201</v>
      </c>
    </row>
    <row r="7">
      <c r="A7" s="4" t="inlineStr">
        <is>
          <t>Aggregate Liquidation Preference (in Dollars)</t>
        </is>
      </c>
      <c r="B7" s="5" t="n">
        <v>302397</v>
      </c>
      <c r="C7" s="5" t="n">
        <v>302397</v>
      </c>
    </row>
    <row r="8">
      <c r="A8" s="3" t="inlineStr">
        <is>
          <t>Common stock:</t>
        </is>
      </c>
    </row>
    <row r="9">
      <c r="A9" s="4" t="inlineStr">
        <is>
          <t>Authorized, Shares</t>
        </is>
      </c>
      <c r="C9" s="6" t="n">
        <v>97485929</v>
      </c>
    </row>
    <row r="10">
      <c r="A10" s="4" t="inlineStr">
        <is>
          <t>Issued and Outstanding, Shares</t>
        </is>
      </c>
      <c r="C10" s="6" t="n">
        <v>8865933</v>
      </c>
    </row>
    <row r="11">
      <c r="A11" s="4" t="inlineStr">
        <is>
          <t>Authorized, Less shares subject to restriction</t>
        </is>
      </c>
      <c r="C11" s="4" t="inlineStr">
        <is>
          <t xml:space="preserve"> </t>
        </is>
      </c>
    </row>
    <row r="12">
      <c r="A12" s="4" t="inlineStr">
        <is>
          <t>Issued and Outstanding, Less shares subject to restriction</t>
        </is>
      </c>
      <c r="C12" s="6" t="n">
        <v>-423</v>
      </c>
    </row>
    <row r="13">
      <c r="A13" s="4" t="inlineStr">
        <is>
          <t>Authorized, Common stock</t>
        </is>
      </c>
      <c r="B13" s="6" t="n">
        <v>111702628</v>
      </c>
      <c r="C13" s="6" t="n">
        <v>97485929</v>
      </c>
    </row>
    <row r="14">
      <c r="A14" s="4" t="inlineStr">
        <is>
          <t>Issued and Outstanding, Common stock</t>
        </is>
      </c>
      <c r="B14" s="6" t="n">
        <v>8992463</v>
      </c>
      <c r="C14" s="6" t="n">
        <v>8865510</v>
      </c>
    </row>
    <row r="15">
      <c r="A15" s="4" t="inlineStr">
        <is>
          <t>Series A Senior [Member]</t>
        </is>
      </c>
    </row>
    <row r="16">
      <c r="A16" s="3" t="inlineStr">
        <is>
          <t>Convertible Preferred Stock and Common Stock (Details) - Schedule of convertible preferred stock [Line Items]</t>
        </is>
      </c>
    </row>
    <row r="17">
      <c r="A17" s="4" t="inlineStr">
        <is>
          <t>Number of Shares, Authorized</t>
        </is>
      </c>
      <c r="B17" s="6" t="n">
        <v>7260666</v>
      </c>
      <c r="C17" s="6" t="n">
        <v>7260666</v>
      </c>
    </row>
    <row r="18">
      <c r="A18" s="4" t="inlineStr">
        <is>
          <t>Number of Shares, Issued and Outstanding</t>
        </is>
      </c>
      <c r="B18" s="6" t="n">
        <v>6939098</v>
      </c>
      <c r="C18" s="6" t="n">
        <v>6939098</v>
      </c>
    </row>
    <row r="19">
      <c r="A19" s="4" t="inlineStr">
        <is>
          <t>Aggregate Balance (in Dollars)</t>
        </is>
      </c>
      <c r="B19" s="5" t="n">
        <v>4032</v>
      </c>
      <c r="C19" s="5" t="n">
        <v>4032</v>
      </c>
    </row>
    <row r="20">
      <c r="A20" s="4" t="inlineStr">
        <is>
          <t>Aggregate Liquidation Preference (in Dollars)</t>
        </is>
      </c>
      <c r="B20" s="5" t="n">
        <v>4100</v>
      </c>
      <c r="C20" s="5" t="n">
        <v>4100</v>
      </c>
    </row>
    <row r="21">
      <c r="A21" s="4" t="inlineStr">
        <is>
          <t>Series B Senior [Member]</t>
        </is>
      </c>
    </row>
    <row r="22">
      <c r="A22" s="3" t="inlineStr">
        <is>
          <t>Convertible Preferred Stock and Common Stock (Details) - Schedule of convertible preferred stock [Line Items]</t>
        </is>
      </c>
    </row>
    <row r="23">
      <c r="A23" s="4" t="inlineStr">
        <is>
          <t>Number of Shares, Authorized</t>
        </is>
      </c>
      <c r="B23" s="6" t="n">
        <v>5805056</v>
      </c>
      <c r="C23" s="6" t="n">
        <v>5805056</v>
      </c>
    </row>
    <row r="24">
      <c r="A24" s="4" t="inlineStr">
        <is>
          <t>Number of Shares, Issued and Outstanding</t>
        </is>
      </c>
      <c r="B24" s="6" t="n">
        <v>5805057</v>
      </c>
      <c r="C24" s="6" t="n">
        <v>5805057</v>
      </c>
    </row>
    <row r="25">
      <c r="A25" s="4" t="inlineStr">
        <is>
          <t>Aggregate Balance (in Dollars)</t>
        </is>
      </c>
      <c r="B25" s="5" t="n">
        <v>9949</v>
      </c>
      <c r="C25" s="5" t="n">
        <v>9949</v>
      </c>
    </row>
    <row r="26">
      <c r="A26" s="4" t="inlineStr">
        <is>
          <t>Aggregate Liquidation Preference (in Dollars)</t>
        </is>
      </c>
      <c r="B26" s="5" t="n">
        <v>10000</v>
      </c>
      <c r="C26" s="5" t="n">
        <v>10000</v>
      </c>
    </row>
    <row r="27">
      <c r="A27" s="4" t="inlineStr">
        <is>
          <t>Series C Senior [Member]</t>
        </is>
      </c>
    </row>
    <row r="28">
      <c r="A28" s="3" t="inlineStr">
        <is>
          <t>Convertible Preferred Stock and Common Stock (Details) - Schedule of convertible preferred stock [Line Items]</t>
        </is>
      </c>
    </row>
    <row r="29">
      <c r="A29" s="4" t="inlineStr">
        <is>
          <t>Number of Shares, Authorized</t>
        </is>
      </c>
      <c r="B29" s="6" t="n">
        <v>9304900</v>
      </c>
      <c r="C29" s="6" t="n">
        <v>9304900</v>
      </c>
    </row>
    <row r="30">
      <c r="A30" s="4" t="inlineStr">
        <is>
          <t>Number of Shares, Issued and Outstanding</t>
        </is>
      </c>
      <c r="B30" s="6" t="n">
        <v>9224670</v>
      </c>
      <c r="C30" s="6" t="n">
        <v>9224670</v>
      </c>
    </row>
    <row r="31">
      <c r="A31" s="4" t="inlineStr">
        <is>
          <t>Aggregate Balance (in Dollars)</t>
        </is>
      </c>
      <c r="B31" s="5" t="n">
        <v>39613</v>
      </c>
      <c r="C31" s="5" t="n">
        <v>39613</v>
      </c>
    </row>
    <row r="32">
      <c r="A32" s="4" t="inlineStr">
        <is>
          <t>Aggregate Liquidation Preference (in Dollars)</t>
        </is>
      </c>
      <c r="B32" s="5" t="n">
        <v>39840</v>
      </c>
      <c r="C32" s="5" t="n">
        <v>39840</v>
      </c>
    </row>
    <row r="33">
      <c r="A33" s="4" t="inlineStr">
        <is>
          <t>Series D Senior [Member]</t>
        </is>
      </c>
    </row>
    <row r="34">
      <c r="A34" s="3" t="inlineStr">
        <is>
          <t>Convertible Preferred Stock and Common Stock (Details) - Schedule of convertible preferred stock [Line Items]</t>
        </is>
      </c>
    </row>
    <row r="35">
      <c r="A35" s="4" t="inlineStr">
        <is>
          <t>Number of Shares, Authorized</t>
        </is>
      </c>
      <c r="B35" s="6" t="n">
        <v>30449674</v>
      </c>
      <c r="C35" s="6" t="n">
        <v>19371524</v>
      </c>
    </row>
    <row r="36">
      <c r="A36" s="4" t="inlineStr">
        <is>
          <t>Number of Shares, Issued and Outstanding</t>
        </is>
      </c>
      <c r="B36" s="6" t="n">
        <v>25209401</v>
      </c>
      <c r="C36" s="6" t="n">
        <v>18915820</v>
      </c>
    </row>
    <row r="37">
      <c r="A37" s="4" t="inlineStr">
        <is>
          <t>Aggregate Balance (in Dollars)</t>
        </is>
      </c>
      <c r="B37" s="5" t="n">
        <v>125675</v>
      </c>
      <c r="C37" s="5" t="n">
        <v>93727</v>
      </c>
    </row>
    <row r="38">
      <c r="A38" s="4" t="inlineStr">
        <is>
          <t>Aggregate Liquidation Preference (in Dollars)</t>
        </is>
      </c>
      <c r="B38" s="5" t="n">
        <v>127971</v>
      </c>
      <c r="C38" s="5" t="n">
        <v>96023</v>
      </c>
    </row>
    <row r="39">
      <c r="A39" s="4" t="inlineStr">
        <is>
          <t>Series E Senior [Member]</t>
        </is>
      </c>
    </row>
    <row r="40">
      <c r="A40" s="3" t="inlineStr">
        <is>
          <t>Convertible Preferred Stock and Common Stock (Details) - Schedule of convertible preferred stock [Line Items]</t>
        </is>
      </c>
    </row>
    <row r="41">
      <c r="A41" s="4" t="inlineStr">
        <is>
          <t>Number of Shares, Authorized</t>
        </is>
      </c>
      <c r="B41" s="6" t="n">
        <v>23850034</v>
      </c>
      <c r="C41" s="6" t="n">
        <v>23850034</v>
      </c>
    </row>
    <row r="42">
      <c r="A42" s="4" t="inlineStr">
        <is>
          <t>Number of Shares, Issued and Outstanding</t>
        </is>
      </c>
      <c r="B42" s="6" t="n">
        <v>14787031</v>
      </c>
      <c r="C42" s="6" t="n">
        <v>14787031</v>
      </c>
    </row>
    <row r="43">
      <c r="A43" s="4" t="inlineStr">
        <is>
          <t>Aggregate Balance (in Dollars)</t>
        </is>
      </c>
      <c r="B43" s="5" t="n">
        <v>90468</v>
      </c>
      <c r="C43" s="5" t="n">
        <v>90468</v>
      </c>
    </row>
    <row r="44">
      <c r="A44" s="4" t="inlineStr">
        <is>
          <t>Aggregate Liquidation Preference (in Dollars)</t>
        </is>
      </c>
      <c r="B44" s="5" t="n">
        <v>93001</v>
      </c>
      <c r="C44" s="5" t="n">
        <v>93001</v>
      </c>
    </row>
    <row r="45">
      <c r="A45" s="4" t="inlineStr">
        <is>
          <t>Series E-1 Senior [Member]</t>
        </is>
      </c>
    </row>
    <row r="46">
      <c r="A46" s="3" t="inlineStr">
        <is>
          <t>Convertible Preferred Stock and Common Stock (Details) - Schedule of convertible preferred stock [Line Items]</t>
        </is>
      </c>
    </row>
    <row r="47">
      <c r="A47" s="4" t="inlineStr">
        <is>
          <t>Number of Shares, Authorized</t>
        </is>
      </c>
      <c r="B47" s="6" t="n">
        <v>11412474</v>
      </c>
      <c r="C47" s="6" t="n">
        <v>11412474</v>
      </c>
    </row>
    <row r="48">
      <c r="A48" s="4" t="inlineStr">
        <is>
          <t>Number of Shares, Issued and Outstanding</t>
        </is>
      </c>
      <c r="B48" s="6" t="n">
        <v>5118893</v>
      </c>
      <c r="C48" s="6" t="n">
        <v>11412474</v>
      </c>
    </row>
    <row r="49">
      <c r="A49" s="4" t="inlineStr">
        <is>
          <t>Aggregate Balance (in Dollars)</t>
        </is>
      </c>
      <c r="B49" s="5" t="n">
        <v>25985</v>
      </c>
      <c r="C49" s="5" t="n">
        <v>57933</v>
      </c>
    </row>
    <row r="50">
      <c r="A50" s="4" t="inlineStr">
        <is>
          <t>Aggregate Liquidation Preference (in Dollars)</t>
        </is>
      </c>
      <c r="B50" s="5" t="n">
        <v>25985</v>
      </c>
      <c r="C50" s="5" t="n">
        <v>57933</v>
      </c>
    </row>
    <row r="51">
      <c r="A51" s="4" t="inlineStr">
        <is>
          <t>Junior Preferred [Member]</t>
        </is>
      </c>
    </row>
    <row r="52">
      <c r="A52" s="3" t="inlineStr">
        <is>
          <t>Convertible Preferred Stock and Common Stock (Details) - Schedule of convertible preferred stock [Line Items]</t>
        </is>
      </c>
    </row>
    <row r="53">
      <c r="A53" s="4" t="inlineStr">
        <is>
          <t>Number of Shares, Authorized</t>
        </is>
      </c>
      <c r="B53" s="6" t="n">
        <v>1692464</v>
      </c>
      <c r="C53" s="6" t="n">
        <v>1692464</v>
      </c>
    </row>
    <row r="54">
      <c r="A54" s="4" t="inlineStr">
        <is>
          <t>Number of Shares, Issued and Outstanding</t>
        </is>
      </c>
      <c r="B54" s="6" t="n">
        <v>1692464</v>
      </c>
      <c r="C54" s="6" t="n">
        <v>1692464</v>
      </c>
    </row>
    <row r="55">
      <c r="A55" s="4" t="inlineStr">
        <is>
          <t>Aggregate Balance (in Dollars)</t>
        </is>
      </c>
      <c r="B55" s="5" t="n">
        <v>1479</v>
      </c>
      <c r="C55" s="5" t="n">
        <v>1479</v>
      </c>
    </row>
    <row r="56">
      <c r="A56" s="4" t="inlineStr">
        <is>
          <t>Aggregate Liquidation Preference (in Dollars)</t>
        </is>
      </c>
      <c r="B56" s="5" t="n">
        <v>1500</v>
      </c>
      <c r="C56" s="5" t="n">
        <v>1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Overview and Basis of Presentation</t>
        </is>
      </c>
      <c r="B1" s="2" t="inlineStr">
        <is>
          <t>12 Months Ended</t>
        </is>
      </c>
    </row>
    <row r="2">
      <c r="B2" s="2" t="inlineStr">
        <is>
          <t>Dec. 31, 2020</t>
        </is>
      </c>
    </row>
    <row r="3">
      <c r="A3" s="3" t="inlineStr">
        <is>
          <t>Overview and Basis of Presentation [Line Items]</t>
        </is>
      </c>
    </row>
    <row r="4">
      <c r="A4" s="4" t="inlineStr">
        <is>
          <t>Overview and Basis of Presentation</t>
        </is>
      </c>
      <c r="B4" s="4" t="inlineStr">
        <is>
          <t xml:space="preserve">1. Overview and Basis of Presentation Description of Business Metromile Operating Company (“Metromile”) was incorporated in the State of Delaware on January -per-mile The Insurance Company provides automobile insurance to customers with premiums based on a flat rate plus an adjustable rate based on actual miles driven. To record miles driven, the GA Subsidiary may provide drivers with a telematics device, the Metromile Pulse, which plugs into a car’s on -board The GA Subsidiary acts as a full -service -service -issued NGI handles claims for the GA Subsidiary’s policies underwritten by NGI and its related carriers, for which it pays NGI a fee for the loss adjustment expense (“LAE”). NGI bears the risk of loss under these policies. Accordingly, the Company has no exposure to claims that would require an accrual for those NGI -related The Insurance Company bears risk of loss under all insurance policies it underwrites. The financial statements include reserves for future claims based on actuarial estimates for the Insurance Company. The Loss and LAE reserves as of December In February 2021, the Company completed a business combination (the “Merger”) with INSU Acquisition Corp. II (“INSU”), where the Metromile merged with a wholly -owned -owned Basis of Presentation The accompanying consolidated financial statements have been prepared in accordance with accounting principles generally accepted in the U.S. of America (“GAAP”) and in accordance with the rules and regulations of the U.S. Securities and Exchange Commission (“SEC”). References to the Accounting Standard Codification (“ASC”) and Accounting Standard Updates (“ASU”) included hereinafter refer to the Accounting Standards Codification and Updates established by the Financial Accounting Standards Board (“FASB”) as the source of authoritative GAAP. The consolidated financial statements include the accounts of Metromile, Inc. and its subsidiaries, all of which are wholly owned. All intercompany accounts and transactions have been eliminated in consolidation. Liquidity and Capital Resources The Company’s consolidated financial statements have been prepared assuming the Company will continue as a going concern. The Company has had recurring losses and an accumulated deficit since its inception, related primarily to the development of its website, technology, customer acquisition, insurance losses and other operations. The Company obtained additional funding of $310 In the first quarter of 2020, the global pandemic caused by COVID -19 -In-Place Revision to Previously Issued Financial Statements The Company has made revisions to the table in Note Use of Estimates The preparation of consolidated financial statements in accordance with GAAP requires management to make estimates and assumptions that affect the amounts reported in the consolidated financial statements and the accompanying notes. The Company’s principal estimates include unpaid losses and LAE reserves; the fair value of investments; the fair value of share -based Revenue Recognition Insurance Services The Company’s insurance services are accounted for in accordance with Topic 944, Insurance -month -duration -mile -based -based Investment Income Investment income is recorded as earned. Investment income consists primarily of interest on the Company’s highly liquid fixed income securities and is recognized on an accrual basis. Other Revenue Other revenue principally consists of enterprise revenue discussed below, reinsurance profit commissions based on performance of the ceded business, commission on NGI policies, and revenue related to policy acquisition costs as part of the reinsurance arrangement as described in Note The commission on NGI policies is recognized on a net basis and was insignificant in the periods presented. The revenue related to the acquisition costs for policies newly ceded to the reinsurers is recognized as the policies become part of the reinsurance arrangement. No amounts are due back to the reinsurers should a ceded policy cancel after entering the reinsurance arrangement. Enterprise services are accounted for by applying the requirements of Topic 606, Revenue from Contracts with Customers. -40 Other Assets and Deferred Costs -Contracts with Customers -40 The Company accounts for revenue contracts with customers by applying the requirements of Topic 606, which includes the following steps: • • • • • The Company has developed technologies intended for internal use to service their insurance business and through its enterprise services started offering these products and services to third party customers during the year ended December The Company’s technology agreements include software subscription -as-a-service -ready During the year ended December -front In addition, the Company offers customization and implementation services for customers. Customization services are provided when a customer requests the development of a specific feature and/or functionality that is not currently present within the solution as of the date of execution of the agreement. Implementation services include installation, custom builds, data migration, integration to other application programming interfaces, and training of customer personnel. Both customization and implementation services are priced based on mutual negotiation and subject to Company approvals. Occasionally, these services are offered at a discount or included as a bundle with pricing for the software or SaaS products. These services are not considered to represent distinct performance obligations and when present are combined with the overall subscription service. Revenue recognition begins when all services have been completed and are made available to customers. Deferred Contract Acquisition Costs Prior to the adoption of Topic 606 on January Deferred contract costs on the Company’s consolidated balance sheets were approximately $0.2 Deferred Revenue The deferred revenue balance consists of subscription and professional services for the Company’s technology agreements which have been invoiced in advance of when the revenue recognition criteria are met. The Company’s subscription contracts are typically invoiced to its customers at the beginning of the term, or in some instances, such as in multi -year -year -cancellable The Company recognizes subscription revenue ratably over the contract term beginning on the date that services are made available to customers, which may be after the contract commencement date if additional customization or implementation services are required to make the subscription service available to customers. On the contract commencement date, the Company records amounts due in accounts receivable and in deferred revenue. To the extent the Company bills customers in advance of the contract commencement date, the accounts receivable and corresponding deferred revenue amounts are netted to zero on the consolidated balance sheets, unless such amounts have been paid as of the balance sheet date. The Company recognized $0.8 Remaining Performance Obligations Remaining performance obligations represent contracted revenues that are non -cancellable that are unsatisfied or partially unsatisfied at the end of the reporting periods was approximately $19.6 Losses and Loss Adjustment Expenses and Loss and Loss Adjustment Expenses Reserves The Insurance Company’s losses and LAE are presented net of any reinsurance and charged to income as incurred. The liabilities for unpaid losses and LAE represent the estimated liabilities for reported claims, claims incurred but not yet reported, and the related LAE. Losses and loss adjustment expenses also includes the LAE related to NGI as well as LAE incurred directly, including claims personnel and related expenses, compensation related to customer experience, depreciation on telematics devices, packaging and postage for shipping devices to customers, fulfillment service center costs, and third -party -hosting Liability for unpaid losses and LAE for policies underwritten by the Insurance Company represents management’s best estimate of the ultimate net cost of all reported and unreported losses incurred during the years ended December -basis The chain ladder method uses a ratio of losses from consecutive periods to calculate a development factor amongst various accident periods at similar maturities. An age -to-age -specific -to-age The use of these methods on paid data as opposed to reported data has both benefits and drawbacks. For a sufficiently large dataset, paid data tends to be more stable, but may finalize later, creating additional uncertainty and potential to both over- and under -estimate -to-age -by-claim The estimates are subject to the effects of trends in loss severity and frequency. Although considerable variability is inherent in such estimates, management believes the reserves for losses and LAE are adequate. The estimates are continually reviewed and adjusted as necessary as experience develops or new information becomes known; such adjustments are included in the current year’s operations. Salvage and subrogation recoverables are estimated using the case basis method or historical statistics. Salvage and subrogation estimated recoverables are deducted from the liability for unpaid losses and LAE. Reinsurance The Company enters into ceded reinsurance contracts to protect its business from losses due to concentration of risk and to manage its operating leverage ratios. The Company has entered into quota -share -rata The Company is exposed to credit risk from reinsurance recoverables and prepaid reinsurance premiums, which is mitigated by using a trust account. Cash, Cash Equivalents and Restricted Cash For purposes of the consolidated financial statements, the Company considers all highly liquid debt instruments purchased with an original maturity of three months or less to be cash equivalents. The Company’s operating cash is held in an overnight sweep account. The Company’s cash is maintained in checking accounts, money market funds, and other highly liquid fixed income investments. Certain of the Company’s cash accounts are restricted. The Company holds certificates of deposits as collateral on its letters of credit in conjunction with its office leases and corporate credit cards. As part of the Company’s debt arrangement, a certain cash minimum must be maintained in a separate bank account as part of the debt covenants. The Company also collects insurance policy premiums that it holds in a segregated account for transmittal to the applicable underwriting carrier or for the benefit of policyholders for insurance -related Concentrations of Credit Risk Financial instruments that potentially subject the Company to concentrations of credit risk, to the extent of the amounts recorded on the consolidated balance sheets, consist principally of cash and marketable securities. The Company, at times, maintains cash balances with its primary bank in excess of Federal Deposit Insurance Corporation limits. The Company places its cash and cash equivalents with financial institutions with high credit standing. The Company places its excess cash in marketable investment grade securities. There are no significant concentrations in any one issuer of debt securities.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and monitors concentrations of credit risk. The Company did not have any customers whose revenue or account receivable balance individually represented 10% or more of the Company’s total revenues or accounts receivable, respectively, during the years presented. However, one customer made up 99.8% of the Company’s Enterprise business solutions segment revenue (see Note Marketable Securities The Company classifies marketable investment securities as available -for-sale Certain marketable securities are restricted as they are held by the Insurance Company and are either pledged as statutory deposits for state licenses or restricted as to the distribution of the assets of the Insurance Company under the regulations of the State of Delaware. Telematics Devices, Improvements, and Equipment, Net Telematics devices, improvements, and equipment are stated at cost less accumulated depreciation. Depreciation is computed using the straight -line -line Website and Software Development Costs, Net Costs related to the planning and post -implementation -line Deferred Policy Acquisition Costs (“DPAC”) The Company defers sales commissions and expenses, marketing and underwriting costs, net of reinsurance ceding commission, directly relating to the successful acquisition of policies that the GA Subsidiary binds, and costs related to written premiums to the extent they are considered recoverable. These costs are then expensed over the customer’s policy term including estimated renewal periods. The method followed to determine the deferred policy acquisition costs limits the deferral to its realizable value by considering estimated future claims and expenses to be incurred as premiums are earned. Changes in estimates, if any, are recorded in the accounting period in which changes are determined. When anticipated losses, LAE, commissions, and other policy acquisition costs exceed recorded unearned premium, any future premiums on existing policies, and anticipated investment income on existing policies, a premium deficiency reserve is recognized by recording a reduction to DPAC with a corresponding charge to operations. The Company does not include anticipated investment income as a factor in the premium deficiency calculations. The Company concluded that no premium deficiency adjustments were necessary through December Any excess ceding commissions over and above the portion that represents a recovery of deferred policy acquisition costs is recorded as a deferred liability and amortized over the same period in which the related premiums are earned. Impairment of Long-Lived Assets The Company evaluates the carrying amount of its long -lived Indefinite -lived -lived Warrants Exercisable for Preferred and Common Stock The Company generally accounts for warrants to purchase common stock as a component of equity at its issued cost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The warrant liability is subsequently marked to estimated fair value at each reporting date based on current fair value, with the changes in fair value reported in results of operations. Freestanding warrants issued by the Company to purchase shares of its convertible preferred stock are classified as liabilities on the consolidated balance sheets and are measured at their estimated fair value, as the underlying convertible preferred stock is considered contingently redeemable. The initial liability recorded is adjusted for changes in fair value at each reporting date with an offsetting entry recorded as a component of other income, net in the accompanying consolidated statements of operations. The liability will continue to be adjusted for changes in fair value until the earlier of the exercise date or the conversion of the underlying convertible preferred stock into common stock, at which time the convertible preferred stock warrants will convert to common stock warrants, and the liability will be reclassified to stockholders’ deficit. The Company estimates the fair value of these warrants at the respective dates using the Black -Scholes -free Stock-Based Compensation Stock -based -Scholes -line Advertising Expenses The Company expenses advertising costs as incurred. Advertising costs were approximately $18.6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 -planning The Company records uncertain tax positions on the basis of a two -step -likely-than-not All tax years remain open and subject to federal and state examination. Net Loss per Share Basic and diluted net loss per share attributable to common stockholders is presented in conformity with the two -class -class -class -class -average Recently Adopted Accounting Pronouncements The Company adopted the following accounting standards during the year ended December In August 2018, the FASB issued ASU No. 2018 -15 Intangibles — Goodwill and Other — Internal -use Software -40 Customer’s Accounting for Implementation Costs Incurred in a Cloud Computing Arrangement that is a Service Contract -use -use In August 2018, the FASB issued ASU No. 2018 -13 Fair Value Measurement Disclosure Framework — Changes to the Disclosure Requirements for Fair Value Measurement -13 -13 Recent Issu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February 2016, FASB issued ASU 2016 -02 Leases -of-use In June 2016, FASB issued ASU 2016 -13 Financial Instruments -Credit Losses (Topic 326): Measurement of Credit Losses on Financial Instruments -13 -for-sale -effect -13 In March 2020, FASB issued ASU 2020 -04 Reference Rate Reform (Topic 848): Facilitation of the Effects of Reference Rate Reform on Financial Reporting </t>
        </is>
      </c>
    </row>
    <row r="5">
      <c r="A5" s="4" t="inlineStr">
        <is>
          <t>Insu acquisition corp. II [Member]</t>
        </is>
      </c>
    </row>
    <row r="6">
      <c r="A6" s="3" t="inlineStr">
        <is>
          <t>Overview and Basis of Presentation [Line Items]</t>
        </is>
      </c>
    </row>
    <row r="7">
      <c r="A7" s="4" t="inlineStr">
        <is>
          <t>Overview and Basis of Presentation</t>
        </is>
      </c>
      <c r="B7" s="4" t="inlineStr">
        <is>
          <t>NOTE 1 — DESCRIPTION OF ORGANIZATION AND BUSINESS OPERATIONS The Company was incorporated in Delaware on October Business Combination On February Business Prior to the Business Combination All activity through December The registration statement for the Company’s Initial Public Offering was declared effective on September -allotment Simultaneously with the closing of the Initial Public Offering, the Company consummated the sale of 540,000 units, or the Placement Units, at a price of $10.00 per Placement Unit in a private placement to Insurance Acquisition Sponsor II, LLC, or INSU Sponsor, Dioptra Advisors II, LLC, together with INSU Sponsor, the Sponsor, and Cantor, generating gross proceeds of $5,400,000, which is described in Note 5. Transaction costs amounted to $14,233,916, consisting of $4,000,000 in cash underwriting fees, $9,800,000 of deferred underwriting fees and $433,916 of other offering costs. Following the closing of the Initial Public Offering on September -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Convertible Preferred Stock and Common Stock (Details) - Schedule of warrants were issued and outstanding - $ / shares</t>
        </is>
      </c>
      <c r="B1" s="2" t="inlineStr">
        <is>
          <t>12 Months Ended</t>
        </is>
      </c>
    </row>
    <row r="2">
      <c r="B2" s="2" t="inlineStr">
        <is>
          <t>Dec. 31, 2020</t>
        </is>
      </c>
      <c r="C2" s="2" t="inlineStr">
        <is>
          <t>Dec. 31, 2019</t>
        </is>
      </c>
    </row>
    <row r="3">
      <c r="A3" s="4" t="inlineStr">
        <is>
          <t>Series A Preferred [Member]</t>
        </is>
      </c>
    </row>
    <row r="4">
      <c r="A4" s="3" t="inlineStr">
        <is>
          <t>Class of Warrant or Right [Line Items]</t>
        </is>
      </c>
    </row>
    <row r="5">
      <c r="A5" s="4" t="inlineStr">
        <is>
          <t>Issue Date</t>
        </is>
      </c>
      <c r="B5" s="4" t="inlineStr">
        <is>
          <t>Sep. 7,
		2012</t>
        </is>
      </c>
      <c r="C5" s="4" t="inlineStr">
        <is>
          <t>Sep. 7,
		2012</t>
        </is>
      </c>
    </row>
    <row r="6">
      <c r="A6" s="4" t="inlineStr">
        <is>
          <t>Underlying Security</t>
        </is>
      </c>
      <c r="B6" s="4" t="inlineStr">
        <is>
          <t>Series A Preferred</t>
        </is>
      </c>
      <c r="C6" s="4" t="inlineStr">
        <is>
          <t>Series A Preferred</t>
        </is>
      </c>
    </row>
    <row r="7">
      <c r="A7" s="4" t="inlineStr">
        <is>
          <t>Reason for Grant</t>
        </is>
      </c>
      <c r="B7" s="4" t="inlineStr">
        <is>
          <t>Financing</t>
        </is>
      </c>
      <c r="C7" s="4" t="inlineStr">
        <is>
          <t>Financing</t>
        </is>
      </c>
    </row>
    <row r="8">
      <c r="A8" s="4" t="inlineStr">
        <is>
          <t>Warrants Outstanding</t>
        </is>
      </c>
      <c r="B8" s="6" t="n">
        <v>321568</v>
      </c>
      <c r="C8" s="6" t="n">
        <v>321568</v>
      </c>
    </row>
    <row r="9">
      <c r="A9" s="4" t="inlineStr">
        <is>
          <t>Exercise Price per Share</t>
        </is>
      </c>
      <c r="B9" s="7" t="n">
        <v>0.5909</v>
      </c>
      <c r="C9" s="7" t="n">
        <v>0.5909</v>
      </c>
    </row>
    <row r="10">
      <c r="A10" s="4" t="inlineStr">
        <is>
          <t>Expiration</t>
        </is>
      </c>
      <c r="B10" s="4" t="inlineStr">
        <is>
          <t>5 years post IPO</t>
        </is>
      </c>
      <c r="C10" s="4" t="inlineStr">
        <is>
          <t>5 years post IPO</t>
        </is>
      </c>
    </row>
    <row r="11">
      <c r="A11" s="4" t="inlineStr">
        <is>
          <t>Common [Member]</t>
        </is>
      </c>
    </row>
    <row r="12">
      <c r="A12" s="3" t="inlineStr">
        <is>
          <t>Class of Warrant or Right [Line Items]</t>
        </is>
      </c>
    </row>
    <row r="13">
      <c r="A13" s="4" t="inlineStr">
        <is>
          <t>Issue Date</t>
        </is>
      </c>
      <c r="C13" s="4" t="inlineStr">
        <is>
          <t>Jul. 30,
		2015</t>
        </is>
      </c>
    </row>
    <row r="14">
      <c r="A14" s="4" t="inlineStr">
        <is>
          <t>Underlying Security</t>
        </is>
      </c>
      <c r="C14" s="4" t="inlineStr">
        <is>
          <t>Common Stock</t>
        </is>
      </c>
    </row>
    <row r="15">
      <c r="A15" s="4" t="inlineStr">
        <is>
          <t>Reason for Grant</t>
        </is>
      </c>
      <c r="C15" s="4" t="inlineStr">
        <is>
          <t>Services</t>
        </is>
      </c>
    </row>
    <row r="16">
      <c r="A16" s="4" t="inlineStr">
        <is>
          <t>Warrants Outstanding</t>
        </is>
      </c>
      <c r="C16" s="6" t="n">
        <v>77176</v>
      </c>
    </row>
    <row r="17">
      <c r="A17" s="4" t="inlineStr">
        <is>
          <t>Exercise Price per Share</t>
        </is>
      </c>
      <c r="C17" s="7" t="n">
        <v>0.8567</v>
      </c>
    </row>
    <row r="18">
      <c r="A18" s="4" t="inlineStr">
        <is>
          <t>Expiration</t>
        </is>
      </c>
      <c r="C18" s="4" t="inlineStr">
        <is>
          <t>July 30, 2020</t>
        </is>
      </c>
    </row>
    <row r="19">
      <c r="A19" s="4" t="inlineStr">
        <is>
          <t>Series C Preferred [Member]</t>
        </is>
      </c>
    </row>
    <row r="20">
      <c r="A20" s="3" t="inlineStr">
        <is>
          <t>Class of Warrant or Right [Line Items]</t>
        </is>
      </c>
    </row>
    <row r="21">
      <c r="A21" s="4" t="inlineStr">
        <is>
          <t>Issue Date</t>
        </is>
      </c>
      <c r="B21" s="4" t="inlineStr">
        <is>
          <t>Dec. 14,
		2015</t>
        </is>
      </c>
      <c r="C21" s="4" t="inlineStr">
        <is>
          <t>Dec. 14,
		2015</t>
        </is>
      </c>
    </row>
    <row r="22">
      <c r="A22" s="4" t="inlineStr">
        <is>
          <t>Underlying Security</t>
        </is>
      </c>
      <c r="B22" s="4" t="inlineStr">
        <is>
          <t>Series C Preferred</t>
        </is>
      </c>
      <c r="C22" s="4" t="inlineStr">
        <is>
          <t>Series C Preferred</t>
        </is>
      </c>
    </row>
    <row r="23">
      <c r="A23" s="4" t="inlineStr">
        <is>
          <t>Reason for Grant</t>
        </is>
      </c>
      <c r="B23" s="4" t="inlineStr">
        <is>
          <t>Financing</t>
        </is>
      </c>
      <c r="C23" s="4" t="inlineStr">
        <is>
          <t>Financing</t>
        </is>
      </c>
    </row>
    <row r="24">
      <c r="A24" s="4" t="inlineStr">
        <is>
          <t>Warrants Outstanding</t>
        </is>
      </c>
      <c r="B24" s="6" t="n">
        <v>80229</v>
      </c>
      <c r="C24" s="6" t="n">
        <v>80229</v>
      </c>
    </row>
    <row r="25">
      <c r="A25" s="4" t="inlineStr">
        <is>
          <t>Exercise Price per Share</t>
        </is>
      </c>
      <c r="B25" s="7" t="n">
        <v>4.3189</v>
      </c>
      <c r="C25" s="7" t="n">
        <v>4.3189</v>
      </c>
    </row>
    <row r="26">
      <c r="A26" s="4" t="inlineStr">
        <is>
          <t>Expiration</t>
        </is>
      </c>
      <c r="B26" s="4" t="inlineStr">
        <is>
          <t>December 14, 2025</t>
        </is>
      </c>
      <c r="C26" s="4" t="inlineStr">
        <is>
          <t>December 14, 2025</t>
        </is>
      </c>
    </row>
    <row r="27">
      <c r="A27" s="4" t="inlineStr">
        <is>
          <t>Series D Preferred [Member]</t>
        </is>
      </c>
    </row>
    <row r="28">
      <c r="A28" s="3" t="inlineStr">
        <is>
          <t>Class of Warrant or Right [Line Items]</t>
        </is>
      </c>
    </row>
    <row r="29">
      <c r="A29" s="4" t="inlineStr">
        <is>
          <t>Issue Date</t>
        </is>
      </c>
      <c r="B29" s="4" t="inlineStr">
        <is>
          <t>Jul. 16,
		2018</t>
        </is>
      </c>
      <c r="C29" s="4" t="inlineStr">
        <is>
          <t>Jul. 16,
		2018</t>
        </is>
      </c>
    </row>
    <row r="30">
      <c r="A30" s="4" t="inlineStr">
        <is>
          <t>Underlying Security</t>
        </is>
      </c>
      <c r="B30" s="4" t="inlineStr">
        <is>
          <t>Series D Preferred</t>
        </is>
      </c>
      <c r="C30" s="4" t="inlineStr">
        <is>
          <t>Series D Preferred</t>
        </is>
      </c>
    </row>
    <row r="31">
      <c r="A31" s="4" t="inlineStr">
        <is>
          <t>Reason for Grant</t>
        </is>
      </c>
      <c r="B31" s="4" t="inlineStr">
        <is>
          <t>Financing</t>
        </is>
      </c>
      <c r="C31" s="4" t="inlineStr">
        <is>
          <t>Financing</t>
        </is>
      </c>
    </row>
    <row r="32">
      <c r="A32" s="4" t="inlineStr">
        <is>
          <t>Warrants Outstanding</t>
        </is>
      </c>
      <c r="B32" s="6" t="n">
        <v>114241</v>
      </c>
      <c r="C32" s="6" t="n">
        <v>114241</v>
      </c>
    </row>
    <row r="33">
      <c r="A33" s="4" t="inlineStr">
        <is>
          <t>Exercise Price per Share</t>
        </is>
      </c>
      <c r="B33" s="7" t="n">
        <v>5.0763</v>
      </c>
      <c r="C33" s="7" t="n">
        <v>5.0763</v>
      </c>
    </row>
    <row r="34">
      <c r="A34" s="4" t="inlineStr">
        <is>
          <t>Expiration</t>
        </is>
      </c>
      <c r="B34" s="4" t="inlineStr">
        <is>
          <t>June 30, 2025</t>
        </is>
      </c>
      <c r="C34" s="4" t="inlineStr">
        <is>
          <t>June 30, 2025</t>
        </is>
      </c>
    </row>
    <row r="35">
      <c r="A35" s="4" t="inlineStr">
        <is>
          <t>Series D Preferred [Member]</t>
        </is>
      </c>
    </row>
    <row r="36">
      <c r="A36" s="3" t="inlineStr">
        <is>
          <t>Class of Warrant or Right [Line Items]</t>
        </is>
      </c>
    </row>
    <row r="37">
      <c r="A37" s="4" t="inlineStr">
        <is>
          <t>Issue Date</t>
        </is>
      </c>
      <c r="B37" s="4" t="inlineStr">
        <is>
          <t>Dec. 12,
		2018</t>
        </is>
      </c>
      <c r="C37" s="4" t="inlineStr">
        <is>
          <t>Dec. 12,
		2018</t>
        </is>
      </c>
    </row>
    <row r="38">
      <c r="A38" s="4" t="inlineStr">
        <is>
          <t>Underlying Security</t>
        </is>
      </c>
      <c r="B38" s="4" t="inlineStr">
        <is>
          <t>Series D Preferred</t>
        </is>
      </c>
      <c r="C38" s="4" t="inlineStr">
        <is>
          <t>Series D Preferred</t>
        </is>
      </c>
    </row>
    <row r="39">
      <c r="A39" s="4" t="inlineStr">
        <is>
          <t>Reason for Grant</t>
        </is>
      </c>
      <c r="B39" s="4" t="inlineStr">
        <is>
          <t>Financing</t>
        </is>
      </c>
      <c r="C39" s="4" t="inlineStr">
        <is>
          <t>Financing</t>
        </is>
      </c>
    </row>
    <row r="40">
      <c r="A40" s="4" t="inlineStr">
        <is>
          <t>Warrants Outstanding</t>
        </is>
      </c>
      <c r="B40" s="6" t="n">
        <v>7139</v>
      </c>
      <c r="C40" s="6" t="n">
        <v>7139</v>
      </c>
    </row>
    <row r="41">
      <c r="A41" s="4" t="inlineStr">
        <is>
          <t>Exercise Price per Share</t>
        </is>
      </c>
      <c r="B41" s="7" t="n">
        <v>5.0763</v>
      </c>
      <c r="C41" s="7" t="n">
        <v>5.0763</v>
      </c>
    </row>
    <row r="42">
      <c r="A42" s="4" t="inlineStr">
        <is>
          <t>Expiration</t>
        </is>
      </c>
      <c r="B42" s="4" t="inlineStr">
        <is>
          <t>December 12, 2025</t>
        </is>
      </c>
      <c r="C42" s="4" t="inlineStr">
        <is>
          <t>December 12, 2025</t>
        </is>
      </c>
    </row>
    <row r="43">
      <c r="A43" s="4" t="inlineStr">
        <is>
          <t>Series E Preferred [Member]</t>
        </is>
      </c>
    </row>
    <row r="44">
      <c r="A44" s="3" t="inlineStr">
        <is>
          <t>Class of Warrant or Right [Line Items]</t>
        </is>
      </c>
    </row>
    <row r="45">
      <c r="A45" s="4" t="inlineStr">
        <is>
          <t>Issue Date</t>
        </is>
      </c>
      <c r="B45" s="4" t="inlineStr">
        <is>
          <t>Dec. 5,
		2019</t>
        </is>
      </c>
      <c r="C45" s="4" t="inlineStr">
        <is>
          <t>Dec. 5,
		2019</t>
        </is>
      </c>
    </row>
    <row r="46">
      <c r="A46" s="4" t="inlineStr">
        <is>
          <t>Underlying Security</t>
        </is>
      </c>
      <c r="B46" s="4" t="inlineStr">
        <is>
          <t>Series E Preferred</t>
        </is>
      </c>
      <c r="C46" s="4" t="inlineStr">
        <is>
          <t>Series E Preferred</t>
        </is>
      </c>
    </row>
    <row r="47">
      <c r="A47" s="4" t="inlineStr">
        <is>
          <t>Reason for Grant</t>
        </is>
      </c>
      <c r="B47" s="4" t="inlineStr">
        <is>
          <t>Financing</t>
        </is>
      </c>
      <c r="C47" s="4" t="inlineStr">
        <is>
          <t>Financing</t>
        </is>
      </c>
    </row>
    <row r="48">
      <c r="A48" s="4" t="inlineStr">
        <is>
          <t>Warrants Outstanding</t>
        </is>
      </c>
      <c r="B48" s="6" t="n">
        <v>346762</v>
      </c>
      <c r="C48" s="6" t="n">
        <v>346762</v>
      </c>
    </row>
    <row r="49">
      <c r="A49" s="4" t="inlineStr">
        <is>
          <t>Exercise Price per Share</t>
        </is>
      </c>
      <c r="B49" s="7" t="n">
        <v>6.2894</v>
      </c>
      <c r="C49" s="7" t="n">
        <v>6.2894</v>
      </c>
    </row>
    <row r="50">
      <c r="A50" s="4" t="inlineStr">
        <is>
          <t>Expiration</t>
        </is>
      </c>
      <c r="B50" s="4" t="inlineStr">
        <is>
          <t>December 31, 2029</t>
        </is>
      </c>
      <c r="C50" s="4" t="inlineStr">
        <is>
          <t>December 31, 2029</t>
        </is>
      </c>
    </row>
    <row r="51">
      <c r="A51" s="4" t="inlineStr">
        <is>
          <t>Series E Preferred [Member]</t>
        </is>
      </c>
    </row>
    <row r="52">
      <c r="A52" s="3" t="inlineStr">
        <is>
          <t>Class of Warrant or Right [Line Items]</t>
        </is>
      </c>
    </row>
    <row r="53">
      <c r="A53" s="4" t="inlineStr">
        <is>
          <t>Issue Date</t>
        </is>
      </c>
      <c r="B53" s="4" t="inlineStr">
        <is>
          <t>Jul. 29,
		2020</t>
        </is>
      </c>
    </row>
    <row r="54">
      <c r="A54" s="4" t="inlineStr">
        <is>
          <t>Underlying Security</t>
        </is>
      </c>
      <c r="B54" s="4" t="inlineStr">
        <is>
          <t>Series E Preferred</t>
        </is>
      </c>
    </row>
    <row r="55">
      <c r="A55" s="4" t="inlineStr">
        <is>
          <t>Reason for Grant</t>
        </is>
      </c>
      <c r="B55" s="4" t="inlineStr">
        <is>
          <t>Financing</t>
        </is>
      </c>
    </row>
    <row r="56">
      <c r="A56" s="4" t="inlineStr">
        <is>
          <t>Warrants Outstanding</t>
        </is>
      </c>
      <c r="B56" s="6" t="n">
        <v>8669076</v>
      </c>
    </row>
    <row r="57">
      <c r="A57" s="4" t="inlineStr">
        <is>
          <t>Exercise Price per Share</t>
        </is>
      </c>
      <c r="B57" s="7" t="n">
        <v>6.2894</v>
      </c>
    </row>
    <row r="58">
      <c r="A58" s="4" t="inlineStr">
        <is>
          <t>Expiration</t>
        </is>
      </c>
      <c r="B58" s="4" t="inlineStr">
        <is>
          <t>July 29, 2030</t>
        </is>
      </c>
    </row>
    <row r="59">
      <c r="A59" s="4" t="inlineStr">
        <is>
          <t>Series E Preferred [Member]</t>
        </is>
      </c>
    </row>
    <row r="60">
      <c r="A60" s="3" t="inlineStr">
        <is>
          <t>Class of Warrant or Right [Line Items]</t>
        </is>
      </c>
    </row>
    <row r="61">
      <c r="A61" s="4" t="inlineStr">
        <is>
          <t>Issue Date</t>
        </is>
      </c>
      <c r="B61" s="4" t="inlineStr">
        <is>
          <t>Nov. 16,
		2020</t>
        </is>
      </c>
    </row>
    <row r="62">
      <c r="A62" s="4" t="inlineStr">
        <is>
          <t>Underlying Security</t>
        </is>
      </c>
      <c r="B62" s="4" t="inlineStr">
        <is>
          <t>Series E Preferred</t>
        </is>
      </c>
    </row>
    <row r="63">
      <c r="A63" s="4" t="inlineStr">
        <is>
          <t>Reason for Grant</t>
        </is>
      </c>
      <c r="B63" s="4" t="inlineStr">
        <is>
          <t>Other</t>
        </is>
      </c>
    </row>
    <row r="64">
      <c r="A64" s="4" t="inlineStr">
        <is>
          <t>Warrants Outstanding</t>
        </is>
      </c>
      <c r="B64" s="6" t="n">
        <v>35541</v>
      </c>
    </row>
    <row r="65">
      <c r="A65" s="4" t="inlineStr">
        <is>
          <t>Exercise Price per Share</t>
        </is>
      </c>
      <c r="B65" s="7" t="n">
        <v>8.656000000000001</v>
      </c>
    </row>
    <row r="66">
      <c r="A66" s="4" t="inlineStr">
        <is>
          <t>Expiration</t>
        </is>
      </c>
      <c r="B66" s="4" t="inlineStr">
        <is>
          <t>November 18, 2025</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25" customWidth="1" min="3" max="3"/>
    <col width="80" customWidth="1" min="4" max="4"/>
    <col width="25" customWidth="1" min="5" max="5"/>
  </cols>
  <sheetData>
    <row r="1">
      <c r="A1" s="1" t="inlineStr">
        <is>
          <t>Stock Option Plans (Details)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c r="E2" s="2" t="inlineStr">
        <is>
          <t>Dec. 31, 2019</t>
        </is>
      </c>
    </row>
    <row r="3">
      <c r="A3" s="3" t="inlineStr">
        <is>
          <t>Stock Option Plans (Details) [Line Items]</t>
        </is>
      </c>
    </row>
    <row r="4">
      <c r="A4" s="4" t="inlineStr">
        <is>
          <t>Common stock shares issued (in Shares)</t>
        </is>
      </c>
      <c r="B4" s="6" t="n">
        <v>126727134</v>
      </c>
      <c r="C4" s="6" t="n">
        <v>126727134</v>
      </c>
      <c r="D4" s="6" t="n">
        <v>8992039</v>
      </c>
      <c r="E4" s="6" t="n">
        <v>8865510</v>
      </c>
    </row>
    <row r="5">
      <c r="A5" s="4" t="inlineStr">
        <is>
          <t>Common stock reserved for issuance (in Shares)</t>
        </is>
      </c>
      <c r="D5" s="6" t="n">
        <v>2043123</v>
      </c>
      <c r="E5" s="6" t="n">
        <v>2524399</v>
      </c>
    </row>
    <row r="6">
      <c r="A6" s="4" t="inlineStr">
        <is>
          <t>Weighted-average grant date fair value per share of stock options granted (in Dollars per share)</t>
        </is>
      </c>
      <c r="C6" s="8" t="n">
        <v>7.69</v>
      </c>
      <c r="D6" s="8" t="n">
        <v>3.13</v>
      </c>
      <c r="E6" s="8" t="n">
        <v>2.95</v>
      </c>
    </row>
    <row r="7">
      <c r="A7" s="4" t="inlineStr">
        <is>
          <t>Unrecognized stock-based compensation cost</t>
        </is>
      </c>
      <c r="B7" s="5" t="n">
        <v>2600000</v>
      </c>
      <c r="C7" s="5" t="n">
        <v>2600000</v>
      </c>
      <c r="D7" s="5" t="n">
        <v>3300000</v>
      </c>
      <c r="E7" s="5" t="n">
        <v>2800000</v>
      </c>
    </row>
    <row r="8">
      <c r="A8" s="4" t="inlineStr">
        <is>
          <t>Recognized average period</t>
        </is>
      </c>
      <c r="C8" s="4" t="inlineStr">
        <is>
          <t>2 years 9 months 21 days</t>
        </is>
      </c>
      <c r="D8" s="4" t="inlineStr">
        <is>
          <t>2 years 9 months 29 days</t>
        </is>
      </c>
      <c r="E8" s="4" t="inlineStr">
        <is>
          <t>2 years 7 months 13 days</t>
        </is>
      </c>
    </row>
    <row r="9">
      <c r="A9" s="4" t="inlineStr">
        <is>
          <t>Shares Issued, Shares, Share-based Payment Arrangement, after Forfeiture (in Shares)</t>
        </is>
      </c>
      <c r="D9" s="6" t="n">
        <v>558513</v>
      </c>
    </row>
    <row r="10">
      <c r="A10" s="4" t="inlineStr">
        <is>
          <t>Expense from RSUs</t>
        </is>
      </c>
      <c r="D10" s="5" t="n">
        <v>1000</v>
      </c>
      <c r="E10" s="5" t="n">
        <v>0</v>
      </c>
    </row>
    <row r="11">
      <c r="A11" s="4" t="inlineStr">
        <is>
          <t>Software development costs</t>
        </is>
      </c>
      <c r="B11" s="6" t="n">
        <v>18957000</v>
      </c>
      <c r="C11" s="5" t="n">
        <v>18957000</v>
      </c>
      <c r="D11" s="5" t="n">
        <v>18401000</v>
      </c>
      <c r="E11" s="6" t="n">
        <v>16481000</v>
      </c>
    </row>
    <row r="12">
      <c r="A12" s="4" t="inlineStr">
        <is>
          <t>Restricted stock units grants (in Shares)</t>
        </is>
      </c>
      <c r="C12" s="6" t="n">
        <v>3732115</v>
      </c>
    </row>
    <row r="13">
      <c r="A13" s="4" t="inlineStr">
        <is>
          <t>Share based compensation expense</t>
        </is>
      </c>
      <c r="B13" s="6" t="n">
        <v>7800000</v>
      </c>
      <c r="C13" s="5" t="n">
        <v>7800000</v>
      </c>
    </row>
    <row r="14">
      <c r="A14" s="4" t="inlineStr">
        <is>
          <t>Total unrecognized compensation cost</t>
        </is>
      </c>
      <c r="B14" s="6" t="n">
        <v>41000000</v>
      </c>
      <c r="C14" s="6" t="n">
        <v>41000000</v>
      </c>
    </row>
    <row r="15">
      <c r="A15" s="4" t="inlineStr">
        <is>
          <t>Total grant date fair value of shares vested</t>
        </is>
      </c>
      <c r="C15" s="5" t="n">
        <v>18200000</v>
      </c>
    </row>
    <row r="16">
      <c r="A16" s="4" t="inlineStr">
        <is>
          <t>Issued outstanding performance-based awards (in Shares)</t>
        </is>
      </c>
      <c r="D16" s="6" t="n">
        <v>150000</v>
      </c>
    </row>
    <row r="17">
      <c r="A17" s="4" t="inlineStr">
        <is>
          <t>Issued PSUs</t>
        </is>
      </c>
      <c r="D17" s="5" t="n">
        <v>12620000</v>
      </c>
      <c r="E17" s="5" t="n">
        <v>499000</v>
      </c>
    </row>
    <row r="18">
      <c r="A18" s="4" t="inlineStr">
        <is>
          <t>PSUs term</t>
        </is>
      </c>
      <c r="C18" s="4" t="inlineStr">
        <is>
          <t>5 years</t>
        </is>
      </c>
    </row>
    <row r="19">
      <c r="A19" s="4" t="inlineStr">
        <is>
          <t>Expense from PSUs</t>
        </is>
      </c>
      <c r="B19" s="5" t="n">
        <v>1000000</v>
      </c>
      <c r="C19" s="5" t="n">
        <v>1000000</v>
      </c>
    </row>
    <row r="20">
      <c r="A20" s="4" t="inlineStr">
        <is>
          <t>Stock Option [Member]</t>
        </is>
      </c>
    </row>
    <row r="21">
      <c r="A21" s="3" t="inlineStr">
        <is>
          <t>Stock Option Plans (Details) [Line Items]</t>
        </is>
      </c>
    </row>
    <row r="22">
      <c r="A22" s="4" t="inlineStr">
        <is>
          <t>Common stock shares issued (in Shares)</t>
        </is>
      </c>
      <c r="D22" s="6" t="n">
        <v>14397027</v>
      </c>
      <c r="E22" s="6" t="n">
        <v>14397027</v>
      </c>
    </row>
    <row r="23">
      <c r="A23" s="4" t="inlineStr">
        <is>
          <t>Software development costs</t>
        </is>
      </c>
      <c r="D23" s="5" t="n">
        <v>500000</v>
      </c>
      <c r="E23" s="5" t="n">
        <v>400000</v>
      </c>
    </row>
    <row r="24">
      <c r="A24" s="4" t="inlineStr">
        <is>
          <t>Performance Based Awards [Member]</t>
        </is>
      </c>
    </row>
    <row r="25">
      <c r="A25" s="3" t="inlineStr">
        <is>
          <t>Stock Option Plans (Details) [Line Items]</t>
        </is>
      </c>
    </row>
    <row r="26">
      <c r="A26" s="4" t="inlineStr">
        <is>
          <t>Stock-based compensation expense</t>
        </is>
      </c>
      <c r="C26" s="6" t="n">
        <v>2500000</v>
      </c>
    </row>
    <row r="27">
      <c r="A27" s="4" t="inlineStr">
        <is>
          <t>Issued PSUs</t>
        </is>
      </c>
      <c r="C27" s="5" t="n">
        <v>2693061</v>
      </c>
    </row>
    <row r="28">
      <c r="A28" s="4" t="inlineStr">
        <is>
          <t>2021 Stock Plan [Member]</t>
        </is>
      </c>
    </row>
    <row r="29">
      <c r="A29" s="3" t="inlineStr">
        <is>
          <t>Stock Option Plans (Details) [Line Items]</t>
        </is>
      </c>
    </row>
    <row r="30">
      <c r="A30" s="4" t="inlineStr">
        <is>
          <t>Common stock reserved for issuance (in Shares)</t>
        </is>
      </c>
      <c r="B30" s="6" t="n">
        <v>38018247</v>
      </c>
      <c r="C30" s="6" t="n">
        <v>38018247</v>
      </c>
    </row>
    <row r="31">
      <c r="A31" s="4" t="inlineStr">
        <is>
          <t>Dividend yield</t>
        </is>
      </c>
      <c r="C31" s="4" t="inlineStr">
        <is>
          <t>0.00%</t>
        </is>
      </c>
    </row>
    <row r="32">
      <c r="A32" s="4" t="inlineStr">
        <is>
          <t>2021 Stock Plan [Member]</t>
        </is>
      </c>
    </row>
    <row r="33">
      <c r="A33" s="3" t="inlineStr">
        <is>
          <t>Stock Option Plans (Details) [Line Items]</t>
        </is>
      </c>
    </row>
    <row r="34">
      <c r="A34" s="4" t="inlineStr">
        <is>
          <t>Recognized average period</t>
        </is>
      </c>
      <c r="C34" s="4" t="inlineStr">
        <is>
          <t>2 years 5 months 19 days</t>
        </is>
      </c>
    </row>
    <row r="35">
      <c r="A35" s="4" t="inlineStr">
        <is>
          <t>Restricted stock units granted (in Shares)</t>
        </is>
      </c>
      <c r="C35" s="6" t="n">
        <v>4985044</v>
      </c>
    </row>
    <row r="36">
      <c r="A36" s="4" t="inlineStr">
        <is>
          <t>Restricted stock units vested (in Shares)</t>
        </is>
      </c>
      <c r="C36" s="6" t="n">
        <v>1252929</v>
      </c>
    </row>
    <row r="37">
      <c r="A37" s="4" t="inlineStr">
        <is>
          <t>Board of Directors [Member]</t>
        </is>
      </c>
    </row>
    <row r="38">
      <c r="A38" s="3" t="inlineStr">
        <is>
          <t>Stock Option Plans (Details) [Line Items]</t>
        </is>
      </c>
    </row>
    <row r="39">
      <c r="A39" s="4" t="inlineStr">
        <is>
          <t>Stock option plan, description</t>
        </is>
      </c>
      <c r="D39" s="4" t="inlineStr">
        <is>
          <t>The term of an ISO granted to a 10% stockholder will not exceed five years from the date of the grant. The exercise price of an ISO granted to a 10% stockholder will not be less than 110% of the estimated fair value of the shares on the date of the grant. The exercise price of an ISO granted to any employee other than 10% stockholder will not be less than 100% of the estimated fair value of the shares on the date of grant.</t>
        </is>
      </c>
    </row>
    <row r="40">
      <c r="A40" s="4" t="inlineStr">
        <is>
          <t>NSO [Member]</t>
        </is>
      </c>
    </row>
    <row r="41">
      <c r="A41" s="3" t="inlineStr">
        <is>
          <t>Stock Option Plans (Details) [Line Items]</t>
        </is>
      </c>
    </row>
    <row r="42">
      <c r="A42" s="4" t="inlineStr">
        <is>
          <t>Stock option plan, description</t>
        </is>
      </c>
      <c r="D42" s="4" t="inlineStr">
        <is>
          <t>The exercise price of an NSO granted to a 10% stockholder will not be less than 100% of the estimated fair value of the shares on the date of the grant. The exercise price of an NSO granted to any grantee other than 10% stockholder will not be less than 85% the estimated fair value of the shares on the date of the grant. In the case of options intended to qualify as performance-based compensation, the exercise price will not be less than 100% of the estimated fair value of the shares on the date of the grant.</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 width="26" customWidth="1" min="5" max="5"/>
    <col width="16" customWidth="1" min="6" max="6"/>
  </cols>
  <sheetData>
    <row r="1">
      <c r="A1" s="1" t="inlineStr">
        <is>
          <t>Stock Option Plans (Details) - Schedule of estimate the value of options granted</t>
        </is>
      </c>
      <c r="B1" s="2" t="inlineStr">
        <is>
          <t>Sep. 08, 2020</t>
        </is>
      </c>
      <c r="C1" s="2" t="inlineStr">
        <is>
          <t>Sep. 30, 2020</t>
        </is>
      </c>
      <c r="D1" s="2" t="inlineStr">
        <is>
          <t>Jun. 30, 2021</t>
        </is>
      </c>
      <c r="E1" s="2" t="inlineStr">
        <is>
          <t>Dec. 31, 2020</t>
        </is>
      </c>
      <c r="F1" s="2" t="inlineStr">
        <is>
          <t>Dec. 31, 2019</t>
        </is>
      </c>
    </row>
    <row r="2">
      <c r="A2" s="3" t="inlineStr">
        <is>
          <t>Stock Option Plans (Details) - Schedule of estimate the value of options granted [Line Items]</t>
        </is>
      </c>
    </row>
    <row r="3">
      <c r="A3" s="4" t="inlineStr">
        <is>
          <t>Forfeiture rate</t>
        </is>
      </c>
      <c r="D3" s="4" t="inlineStr">
        <is>
          <t>26.20%</t>
        </is>
      </c>
    </row>
    <row r="4">
      <c r="A4" s="4" t="inlineStr">
        <is>
          <t>Volatility</t>
        </is>
      </c>
      <c r="B4" s="4" t="inlineStr">
        <is>
          <t>25.00%</t>
        </is>
      </c>
      <c r="C4" s="4" t="inlineStr">
        <is>
          <t>25.00%</t>
        </is>
      </c>
      <c r="D4" s="4" t="inlineStr">
        <is>
          <t>62.00%</t>
        </is>
      </c>
      <c r="E4" s="4" t="inlineStr">
        <is>
          <t>55.60%</t>
        </is>
      </c>
      <c r="F4" s="4" t="inlineStr">
        <is>
          <t>45.00%</t>
        </is>
      </c>
    </row>
    <row r="5">
      <c r="A5" s="4" t="inlineStr">
        <is>
          <t>Expected term (years)</t>
        </is>
      </c>
      <c r="B5" s="4" t="inlineStr">
        <is>
          <t>5 years 7 months 6 days</t>
        </is>
      </c>
      <c r="C5" s="4" t="inlineStr">
        <is>
          <t>5 years 6 months</t>
        </is>
      </c>
      <c r="D5" s="4" t="inlineStr">
        <is>
          <t>5 years 3 months 29 days</t>
        </is>
      </c>
      <c r="E5" s="4" t="inlineStr">
        <is>
          <t>5 years 4 months 24 days</t>
        </is>
      </c>
    </row>
    <row r="6">
      <c r="A6" s="4" t="inlineStr">
        <is>
          <t>Risk-free interest rate</t>
        </is>
      </c>
      <c r="B6" s="4" t="inlineStr">
        <is>
          <t>0.34%</t>
        </is>
      </c>
      <c r="C6" s="4" t="inlineStr">
        <is>
          <t>0.33%</t>
        </is>
      </c>
      <c r="D6" s="4" t="inlineStr">
        <is>
          <t>0.53%</t>
        </is>
      </c>
      <c r="E6" s="4" t="inlineStr">
        <is>
          <t>0.45%</t>
        </is>
      </c>
    </row>
    <row r="7">
      <c r="A7" s="4" t="inlineStr">
        <is>
          <t>Expected dividends</t>
        </is>
      </c>
      <c r="D7" s="4" t="inlineStr">
        <is>
          <t xml:space="preserve"> </t>
        </is>
      </c>
      <c r="E7" s="4" t="inlineStr">
        <is>
          <t xml:space="preserve"> </t>
        </is>
      </c>
      <c r="F7" s="4" t="inlineStr">
        <is>
          <t xml:space="preserve"> </t>
        </is>
      </c>
    </row>
    <row r="8">
      <c r="A8" s="4" t="inlineStr">
        <is>
          <t>Minimum [Member]</t>
        </is>
      </c>
    </row>
    <row r="9">
      <c r="A9" s="3" t="inlineStr">
        <is>
          <t>Stock Option Plans (Details) - Schedule of estimate the value of options granted [Line Items]</t>
        </is>
      </c>
    </row>
    <row r="10">
      <c r="A10" s="4" t="inlineStr">
        <is>
          <t>Forfeiture rate</t>
        </is>
      </c>
      <c r="E10" s="4" t="inlineStr">
        <is>
          <t>19.62%</t>
        </is>
      </c>
      <c r="F10" s="4" t="inlineStr">
        <is>
          <t>15.77%</t>
        </is>
      </c>
    </row>
    <row r="11">
      <c r="A11" s="4" t="inlineStr">
        <is>
          <t>Volatility</t>
        </is>
      </c>
      <c r="E11" s="4" t="inlineStr">
        <is>
          <t>47.00%</t>
        </is>
      </c>
    </row>
    <row r="12">
      <c r="A12" s="4" t="inlineStr">
        <is>
          <t>Expected term (years)</t>
        </is>
      </c>
      <c r="E12" s="4" t="inlineStr">
        <is>
          <t>4 years 11 months 12 days</t>
        </is>
      </c>
      <c r="F12" s="4" t="inlineStr">
        <is>
          <t>6 years 7 days</t>
        </is>
      </c>
    </row>
    <row r="13">
      <c r="A13" s="4" t="inlineStr">
        <is>
          <t>Risk-free interest rate</t>
        </is>
      </c>
      <c r="E13" s="4" t="inlineStr">
        <is>
          <t>0.26%</t>
        </is>
      </c>
      <c r="F13" s="4" t="inlineStr">
        <is>
          <t>1.39%</t>
        </is>
      </c>
    </row>
    <row r="14">
      <c r="A14" s="4" t="inlineStr">
        <is>
          <t>Maximum [Member]</t>
        </is>
      </c>
    </row>
    <row r="15">
      <c r="A15" s="3" t="inlineStr">
        <is>
          <t>Stock Option Plans (Details) - Schedule of estimate the value of options granted [Line Items]</t>
        </is>
      </c>
    </row>
    <row r="16">
      <c r="A16" s="4" t="inlineStr">
        <is>
          <t>Forfeiture rate</t>
        </is>
      </c>
      <c r="E16" s="4" t="inlineStr">
        <is>
          <t>25.76%</t>
        </is>
      </c>
      <c r="F16" s="4" t="inlineStr">
        <is>
          <t>19.76%</t>
        </is>
      </c>
    </row>
    <row r="17">
      <c r="A17" s="4" t="inlineStr">
        <is>
          <t>Volatility</t>
        </is>
      </c>
      <c r="E17" s="4" t="inlineStr">
        <is>
          <t>62.00%</t>
        </is>
      </c>
    </row>
    <row r="18">
      <c r="A18" s="4" t="inlineStr">
        <is>
          <t>Expected term (years)</t>
        </is>
      </c>
      <c r="E18" s="4" t="inlineStr">
        <is>
          <t>7 years</t>
        </is>
      </c>
      <c r="F18" s="4" t="inlineStr">
        <is>
          <t>6 years 29 days</t>
        </is>
      </c>
    </row>
    <row r="19">
      <c r="A19" s="4" t="inlineStr">
        <is>
          <t>Risk-free interest rate</t>
        </is>
      </c>
      <c r="E19" s="4" t="inlineStr">
        <is>
          <t>1.73%</t>
        </is>
      </c>
      <c r="F19" s="4" t="inlineStr">
        <is>
          <t>2.49%</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 Option Plans (Details) - Schedule of activity of stock option plan - USD ($) $ / shares in Units,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activity of stock option plan [Abstract]</t>
        </is>
      </c>
    </row>
    <row r="4">
      <c r="A4" s="4" t="inlineStr">
        <is>
          <t>Stock Number of Options, Beginning</t>
        </is>
      </c>
      <c r="B4" s="6" t="n">
        <v>5931024</v>
      </c>
      <c r="C4" s="6" t="n">
        <v>5581779</v>
      </c>
      <c r="D4" s="6" t="n">
        <v>5785513</v>
      </c>
    </row>
    <row r="5">
      <c r="A5" s="4" t="inlineStr">
        <is>
          <t>Stock Number of Options, Options granted</t>
        </is>
      </c>
      <c r="B5" s="6" t="n">
        <v>4231</v>
      </c>
      <c r="C5" s="6" t="n">
        <v>3336116</v>
      </c>
      <c r="D5" s="6" t="n">
        <v>2336057</v>
      </c>
    </row>
    <row r="6">
      <c r="A6" s="4" t="inlineStr">
        <is>
          <t>Weighted- Average Exercise Price, Options granted (in Dollars per share)</t>
        </is>
      </c>
      <c r="B6" s="8" t="n">
        <v>14.45</v>
      </c>
      <c r="C6" s="8" t="n">
        <v>3.13</v>
      </c>
      <c r="D6" s="8" t="n">
        <v>2.95</v>
      </c>
    </row>
    <row r="7">
      <c r="A7" s="4" t="inlineStr">
        <is>
          <t>Stock Number of Options, Options exercised</t>
        </is>
      </c>
      <c r="C7" s="6" t="n">
        <v>-126529</v>
      </c>
      <c r="D7" s="6" t="n">
        <v>-810312</v>
      </c>
    </row>
    <row r="8">
      <c r="A8" s="4" t="inlineStr">
        <is>
          <t>Weighted- Average Exercise Price, Options exercised (in Dollars per share)</t>
        </is>
      </c>
      <c r="B8" s="8" t="n">
        <v>2.21</v>
      </c>
      <c r="C8" s="8" t="n">
        <v>1.91</v>
      </c>
      <c r="D8" s="8" t="n">
        <v>1.69</v>
      </c>
    </row>
    <row r="9">
      <c r="A9" s="4" t="inlineStr">
        <is>
          <t>Stock Number of Options, Options cancelled or expired and returned to plan</t>
        </is>
      </c>
      <c r="B9" s="6" t="n">
        <v>-1808157</v>
      </c>
      <c r="C9" s="6" t="n">
        <v>-2860342</v>
      </c>
      <c r="D9" s="6" t="n">
        <v>-1729479</v>
      </c>
    </row>
    <row r="10">
      <c r="A10" s="4" t="inlineStr">
        <is>
          <t>Weighted- Average Exercise Price, Options cancelled or expired and returned to plan (in Dollars per share)</t>
        </is>
      </c>
      <c r="B10" s="8" t="n">
        <v>2.17</v>
      </c>
      <c r="C10" s="8" t="n">
        <v>2.73</v>
      </c>
      <c r="D10" s="8" t="n">
        <v>2.35</v>
      </c>
    </row>
    <row r="11">
      <c r="A11" s="4" t="inlineStr">
        <is>
          <t>Stock Number of Options, Ending</t>
        </is>
      </c>
      <c r="B11" s="6" t="n">
        <v>3037545</v>
      </c>
      <c r="C11" s="6" t="n">
        <v>5931024</v>
      </c>
      <c r="D11" s="6" t="n">
        <v>5581779</v>
      </c>
    </row>
    <row r="12">
      <c r="A12" s="4" t="inlineStr">
        <is>
          <t>Weighted- Average Exercise Price, Ending (in Dollars per share)</t>
        </is>
      </c>
      <c r="B12" s="5" t="n">
        <v>3</v>
      </c>
      <c r="C12" s="8" t="n">
        <v>2.61</v>
      </c>
      <c r="D12" s="8" t="n">
        <v>2.34</v>
      </c>
    </row>
    <row r="13">
      <c r="A13" s="4" t="inlineStr">
        <is>
          <t>Weighted Average Remaining Contractual Term (Years), Ending</t>
        </is>
      </c>
      <c r="B13" s="4" t="inlineStr">
        <is>
          <t>8 years 1 month 6 days</t>
        </is>
      </c>
      <c r="C13" s="4" t="inlineStr">
        <is>
          <t>8 years 1 month 6 days</t>
        </is>
      </c>
      <c r="D13" s="4" t="inlineStr">
        <is>
          <t>7 years 11 months 19 days</t>
        </is>
      </c>
    </row>
    <row r="14">
      <c r="A14" s="4" t="inlineStr">
        <is>
          <t>Aggregate Intrinsic Value, Ending (in Dollars)</t>
        </is>
      </c>
      <c r="B14" s="5" t="n">
        <v>45560</v>
      </c>
      <c r="C14" s="5" t="n">
        <v>70192</v>
      </c>
      <c r="D14" s="5" t="n">
        <v>6642</v>
      </c>
    </row>
    <row r="15">
      <c r="A15" s="4" t="inlineStr">
        <is>
          <t>Stock Number of Options, Vested and expected to vest</t>
        </is>
      </c>
      <c r="B15" s="6" t="n">
        <v>423342</v>
      </c>
      <c r="C15" s="6" t="n">
        <v>4512737</v>
      </c>
      <c r="D15" s="6" t="n">
        <v>4763448</v>
      </c>
    </row>
    <row r="16">
      <c r="A16" s="4" t="inlineStr">
        <is>
          <t>Weighted- Average Exercise Price, Vested and expected to vest (in Dollars per share)</t>
        </is>
      </c>
      <c r="B16" s="8" t="n">
        <v>2.96</v>
      </c>
      <c r="C16" s="8" t="n">
        <v>2.45</v>
      </c>
      <c r="D16" s="8" t="n">
        <v>2.29</v>
      </c>
    </row>
    <row r="17">
      <c r="A17" s="4" t="inlineStr">
        <is>
          <t>Weighted Average Remaining Contractual Term (Years), Vested and expected to vest</t>
        </is>
      </c>
      <c r="B17" s="4" t="inlineStr">
        <is>
          <t>8 years 6 months</t>
        </is>
      </c>
      <c r="C17" s="4" t="inlineStr">
        <is>
          <t>7 years 6 months 18 days</t>
        </is>
      </c>
      <c r="D17" s="4" t="inlineStr">
        <is>
          <t>7 years 11 months 26 days</t>
        </is>
      </c>
    </row>
    <row r="18">
      <c r="A18" s="4" t="inlineStr">
        <is>
          <t>Aggregate Intrinsic Value, Vested and expected to vest (in Dollars)</t>
        </is>
      </c>
      <c r="B18" s="5" t="n">
        <v>6367</v>
      </c>
      <c r="C18" s="5" t="n">
        <v>52705</v>
      </c>
      <c r="D18" s="5" t="n">
        <v>5968</v>
      </c>
    </row>
    <row r="19">
      <c r="A19" s="4" t="inlineStr">
        <is>
          <t>Stock Number of Options, Vested and exercisable</t>
        </is>
      </c>
      <c r="B19" s="6" t="n">
        <v>2034446</v>
      </c>
      <c r="C19" s="6" t="n">
        <v>2194860</v>
      </c>
      <c r="D19" s="6" t="n">
        <v>5581748</v>
      </c>
    </row>
    <row r="20">
      <c r="A20" s="4" t="inlineStr">
        <is>
          <t>Weighted- Average Exercise Price, Vested and exercisable (in Dollars per share)</t>
        </is>
      </c>
      <c r="B20" s="8" t="n">
        <v>2.99</v>
      </c>
      <c r="C20" s="5" t="n">
        <v>2</v>
      </c>
      <c r="D20" s="8" t="n">
        <v>2.34</v>
      </c>
    </row>
    <row r="21">
      <c r="A21" s="4" t="inlineStr">
        <is>
          <t>Weighted Average Remaining Contractual Term (Years), Vested and exercisable</t>
        </is>
      </c>
      <c r="B21" s="4" t="inlineStr">
        <is>
          <t>8 years 7 months 13 days</t>
        </is>
      </c>
      <c r="C21" s="4" t="inlineStr">
        <is>
          <t>6 years 4 months 17 days</t>
        </is>
      </c>
      <c r="D21" s="4" t="inlineStr">
        <is>
          <t>7 years 11 months 15 days</t>
        </is>
      </c>
    </row>
    <row r="22">
      <c r="A22" s="4" t="inlineStr">
        <is>
          <t>Aggregate Intrinsic Value, Vested and exercisable (in Dollars)</t>
        </is>
      </c>
      <c r="B22" s="5" t="n">
        <v>30533</v>
      </c>
      <c r="C22" s="5" t="n">
        <v>27324</v>
      </c>
      <c r="D22" s="5" t="n">
        <v>6403</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Option Plans (Details) - Schedule of stock-based compensation expense for employee and nonemployee option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hare-based Payment Arrangement, Expensed and Capitalized, Amount [Line Items]</t>
        </is>
      </c>
    </row>
    <row r="4">
      <c r="A4" s="4" t="inlineStr">
        <is>
          <t>Total stock-based compensation</t>
        </is>
      </c>
      <c r="B4" s="5" t="n">
        <v>12021</v>
      </c>
      <c r="C4" s="5" t="n">
        <v>555</v>
      </c>
      <c r="D4" s="5" t="n">
        <v>1457</v>
      </c>
      <c r="E4" s="5" t="n">
        <v>1427</v>
      </c>
    </row>
    <row r="5">
      <c r="A5" s="4" t="inlineStr">
        <is>
          <t>Cost of revenues [member]</t>
        </is>
      </c>
    </row>
    <row r="6">
      <c r="A6" s="3" t="inlineStr">
        <is>
          <t>Share-based Payment Arrangement, Expensed and Capitalized, Amount [Line Items]</t>
        </is>
      </c>
    </row>
    <row r="7">
      <c r="A7" s="4" t="inlineStr">
        <is>
          <t>Total stock-based compensation</t>
        </is>
      </c>
      <c r="B7" s="6" t="n">
        <v>225</v>
      </c>
      <c r="C7" s="6" t="n">
        <v>14</v>
      </c>
      <c r="D7" s="6" t="n">
        <v>104</v>
      </c>
      <c r="E7" s="6" t="n">
        <v>56</v>
      </c>
    </row>
    <row r="8">
      <c r="A8" s="4" t="inlineStr">
        <is>
          <t>Research and development [Member]</t>
        </is>
      </c>
    </row>
    <row r="9">
      <c r="A9" s="3" t="inlineStr">
        <is>
          <t>Share-based Payment Arrangement, Expensed and Capitalized, Amount [Line Items]</t>
        </is>
      </c>
    </row>
    <row r="10">
      <c r="A10" s="4" t="inlineStr">
        <is>
          <t>Total stock-based compensation</t>
        </is>
      </c>
      <c r="B10" s="6" t="n">
        <v>630</v>
      </c>
      <c r="C10" s="6" t="n">
        <v>236</v>
      </c>
      <c r="D10" s="6" t="n">
        <v>714</v>
      </c>
      <c r="E10" s="6" t="n">
        <v>525</v>
      </c>
    </row>
    <row r="11">
      <c r="A11" s="4" t="inlineStr">
        <is>
          <t>Sales and marketing [Member]</t>
        </is>
      </c>
    </row>
    <row r="12">
      <c r="A12" s="3" t="inlineStr">
        <is>
          <t>Share-based Payment Arrangement, Expensed and Capitalized, Amount [Line Items]</t>
        </is>
      </c>
    </row>
    <row r="13">
      <c r="A13" s="4" t="inlineStr">
        <is>
          <t>Total stock-based compensation</t>
        </is>
      </c>
      <c r="B13" s="6" t="n">
        <v>139</v>
      </c>
      <c r="C13" s="6" t="n">
        <v>3</v>
      </c>
      <c r="D13" s="6" t="n">
        <v>44</v>
      </c>
      <c r="E13" s="6" t="n">
        <v>115</v>
      </c>
    </row>
    <row r="14">
      <c r="A14" s="4" t="inlineStr">
        <is>
          <t>Operating Expense [Member]</t>
        </is>
      </c>
    </row>
    <row r="15">
      <c r="A15" s="3" t="inlineStr">
        <is>
          <t>Share-based Payment Arrangement, Expensed and Capitalized, Amount [Line Items]</t>
        </is>
      </c>
    </row>
    <row r="16">
      <c r="A16" s="4" t="inlineStr">
        <is>
          <t>Total stock-based compensation</t>
        </is>
      </c>
      <c r="B16" s="5" t="n">
        <v>11027</v>
      </c>
      <c r="C16" s="5" t="n">
        <v>302</v>
      </c>
      <c r="D16" s="5" t="n">
        <v>595</v>
      </c>
      <c r="E16" s="5" t="n">
        <v>731</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401(k) (Details)</t>
        </is>
      </c>
      <c r="B1" s="2" t="inlineStr">
        <is>
          <t>12 Months Ended</t>
        </is>
      </c>
    </row>
    <row r="2">
      <c r="B2" s="2" t="inlineStr">
        <is>
          <t>Dec. 31, 2020</t>
        </is>
      </c>
    </row>
    <row r="3">
      <c r="A3" s="3" t="inlineStr">
        <is>
          <t>Retirement Benefits [Abstract]</t>
        </is>
      </c>
    </row>
    <row r="4">
      <c r="A4" s="4" t="inlineStr">
        <is>
          <t>Employees percentage</t>
        </is>
      </c>
      <c r="B4" s="4" t="inlineStr">
        <is>
          <t>90.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15" customWidth="1" min="2" max="2"/>
    <col width="14" customWidth="1" min="3" max="3"/>
    <col width="80" customWidth="1" min="4" max="4"/>
    <col width="14" customWidth="1" min="5" max="5"/>
  </cols>
  <sheetData>
    <row r="1">
      <c r="A1" s="1" t="inlineStr">
        <is>
          <t>Income Taxes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come Taxes (Details) [Line Items]</t>
        </is>
      </c>
    </row>
    <row r="4">
      <c r="A4" s="4" t="inlineStr">
        <is>
          <t>Operating loss carryforwards expiration description</t>
        </is>
      </c>
      <c r="D4" s="4" t="inlineStr">
        <is>
          <t>Of the Company’s NOLs, $142 million of federal losses will begin to expire in the years 2031 through 2040 and $137 million of losses can be carried forward indefinitely. State NOL’s have varying expiration periods, beginning from 2027 to 2038.</t>
        </is>
      </c>
    </row>
    <row r="5">
      <c r="A5" s="4" t="inlineStr">
        <is>
          <t>Effective tax rate</t>
        </is>
      </c>
      <c r="B5" s="4" t="inlineStr">
        <is>
          <t>0.00%</t>
        </is>
      </c>
      <c r="C5" s="4" t="inlineStr">
        <is>
          <t>0.00%</t>
        </is>
      </c>
    </row>
    <row r="6">
      <c r="A6" s="4" t="inlineStr">
        <is>
          <t>Statutory federal tax rate</t>
        </is>
      </c>
      <c r="B6" s="4" t="inlineStr">
        <is>
          <t>21.00%</t>
        </is>
      </c>
    </row>
    <row r="7">
      <c r="A7" s="4" t="inlineStr">
        <is>
          <t>Insu acquisition corp. II [Member]</t>
        </is>
      </c>
    </row>
    <row r="8">
      <c r="A8" s="3" t="inlineStr">
        <is>
          <t>Income Taxes (Details) [Line Items]</t>
        </is>
      </c>
    </row>
    <row r="9">
      <c r="A9" s="4" t="inlineStr">
        <is>
          <t>Effective tax rate</t>
        </is>
      </c>
      <c r="D9" s="4" t="inlineStr">
        <is>
          <t>0.00%</t>
        </is>
      </c>
      <c r="E9" s="4" t="inlineStr">
        <is>
          <t>0.00%</t>
        </is>
      </c>
    </row>
    <row r="10">
      <c r="A10" s="4" t="inlineStr">
        <is>
          <t>Statutory federal tax rate</t>
        </is>
      </c>
      <c r="D10" s="4" t="inlineStr">
        <is>
          <t>21.00%</t>
        </is>
      </c>
      <c r="E10" s="4" t="inlineStr">
        <is>
          <t>21.00%</t>
        </is>
      </c>
    </row>
    <row r="11">
      <c r="A11" s="4" t="inlineStr">
        <is>
          <t>Net operating loss carryforwards</t>
        </is>
      </c>
      <c r="D11" s="5" t="n">
        <v>78674</v>
      </c>
      <c r="E11" s="5" t="n">
        <v>78674</v>
      </c>
    </row>
    <row r="12">
      <c r="A12" s="4" t="inlineStr">
        <is>
          <t>Federal [Member]</t>
        </is>
      </c>
    </row>
    <row r="13">
      <c r="A13" s="3" t="inlineStr">
        <is>
          <t>Income Taxes (Details) [Line Items]</t>
        </is>
      </c>
    </row>
    <row r="14">
      <c r="A14" s="4" t="inlineStr">
        <is>
          <t>Federal net operating loss carryforwards</t>
        </is>
      </c>
      <c r="D14" s="6" t="n">
        <v>279000</v>
      </c>
      <c r="E14" s="6" t="n">
        <v>236000</v>
      </c>
    </row>
    <row r="15">
      <c r="A15" s="4" t="inlineStr">
        <is>
          <t>Research and development tax credit carryforwards</t>
        </is>
      </c>
      <c r="D15" s="6" t="n">
        <v>4000000</v>
      </c>
      <c r="E15" s="6" t="n">
        <v>3000000</v>
      </c>
    </row>
    <row r="16">
      <c r="A16" s="4" t="inlineStr">
        <is>
          <t>State [Member]</t>
        </is>
      </c>
    </row>
    <row r="17">
      <c r="A17" s="3" t="inlineStr">
        <is>
          <t>Income Taxes (Details) [Line Items]</t>
        </is>
      </c>
    </row>
    <row r="18">
      <c r="A18" s="4" t="inlineStr">
        <is>
          <t>State net operating loss carryforwards</t>
        </is>
      </c>
      <c r="D18" s="6" t="n">
        <v>258000</v>
      </c>
      <c r="E18" s="6" t="n">
        <v>217000</v>
      </c>
    </row>
    <row r="19">
      <c r="A19" s="4" t="inlineStr">
        <is>
          <t>Research and development tax credit carryforwards</t>
        </is>
      </c>
      <c r="D19" s="5" t="n">
        <v>3000000</v>
      </c>
      <c r="E19" s="5" t="n">
        <v>20000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income tax expense (benefit) - USD ($) $ in Thousands</t>
        </is>
      </c>
      <c r="B1" s="2" t="inlineStr">
        <is>
          <t>12 Months Ended</t>
        </is>
      </c>
    </row>
    <row r="2">
      <c r="B2" s="2" t="inlineStr">
        <is>
          <t>Dec. 31, 2020</t>
        </is>
      </c>
      <c r="C2" s="2" t="inlineStr">
        <is>
          <t>Dec. 31, 2019</t>
        </is>
      </c>
    </row>
    <row r="3">
      <c r="A3" s="3" t="inlineStr">
        <is>
          <t>Schedule of federal income tax expense (benefit) [Abstract]</t>
        </is>
      </c>
    </row>
    <row r="4">
      <c r="A4" s="4" t="inlineStr">
        <is>
          <t>Current</t>
        </is>
      </c>
      <c r="B4" s="4" t="inlineStr">
        <is>
          <t xml:space="preserve"> </t>
        </is>
      </c>
      <c r="C4" s="4" t="inlineStr">
        <is>
          <t xml:space="preserve"> </t>
        </is>
      </c>
    </row>
    <row r="5">
      <c r="A5" s="4" t="inlineStr">
        <is>
          <t>Deferred</t>
        </is>
      </c>
      <c r="B5" s="6" t="n">
        <v>-84</v>
      </c>
      <c r="C5" s="6" t="n">
        <v>37</v>
      </c>
    </row>
    <row r="6">
      <c r="A6" s="4" t="inlineStr">
        <is>
          <t>Income tax expense (benefit)</t>
        </is>
      </c>
      <c r="B6" s="5" t="n">
        <v>-84</v>
      </c>
      <c r="C6" s="5" t="n">
        <v>3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ax expense (benefit) based on the statutory rate to the Company’s actual tax expense (benefit) - USD ($) $ in Thousands</t>
        </is>
      </c>
      <c r="B1" s="2" t="inlineStr">
        <is>
          <t>12 Months Ended</t>
        </is>
      </c>
    </row>
    <row r="2">
      <c r="B2" s="2" t="inlineStr">
        <is>
          <t>Dec. 31, 2020</t>
        </is>
      </c>
      <c r="C2" s="2" t="inlineStr">
        <is>
          <t>Dec. 31, 2019</t>
        </is>
      </c>
    </row>
    <row r="3">
      <c r="A3" s="3" t="inlineStr">
        <is>
          <t>Schedule of tax expense (benefit) based on the statutory rate to the Company’s actual tax expense (benefit) [Abstract]</t>
        </is>
      </c>
    </row>
    <row r="4">
      <c r="A4" s="4" t="inlineStr">
        <is>
          <t>Statutory tax expense (benefit)</t>
        </is>
      </c>
      <c r="B4" s="5" t="n">
        <v>-25241</v>
      </c>
      <c r="C4" s="5" t="n">
        <v>-12001</v>
      </c>
    </row>
    <row r="5">
      <c r="A5" s="4" t="inlineStr">
        <is>
          <t>Warrants – mark to market</t>
        </is>
      </c>
      <c r="B5" s="6" t="n">
        <v>14552</v>
      </c>
      <c r="C5" s="6" t="n">
        <v>19</v>
      </c>
    </row>
    <row r="6">
      <c r="A6" s="4" t="inlineStr">
        <is>
          <t>Research and development</t>
        </is>
      </c>
      <c r="B6" s="6" t="n">
        <v>-1170</v>
      </c>
      <c r="C6" s="6" t="n">
        <v>-1530</v>
      </c>
    </row>
    <row r="7">
      <c r="A7" s="4" t="inlineStr">
        <is>
          <t>Change in valuation allowance</t>
        </is>
      </c>
      <c r="B7" s="6" t="n">
        <v>11435</v>
      </c>
      <c r="C7" s="6" t="n">
        <v>13488</v>
      </c>
    </row>
    <row r="8">
      <c r="A8" s="4" t="inlineStr">
        <is>
          <t>Other, net</t>
        </is>
      </c>
      <c r="B8" s="6" t="n">
        <v>340</v>
      </c>
      <c r="C8" s="6" t="n">
        <v>61</v>
      </c>
    </row>
    <row r="9">
      <c r="A9" s="4" t="inlineStr">
        <is>
          <t>Income tax expense (benefit)</t>
        </is>
      </c>
      <c r="B9" s="5" t="n">
        <v>-84</v>
      </c>
      <c r="C9" s="5" t="n">
        <v>3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and the valuation allowance - USD ($) $ in Thousands</t>
        </is>
      </c>
      <c r="B1" s="2" t="inlineStr">
        <is>
          <t>Dec. 31, 2020</t>
        </is>
      </c>
      <c r="C1" s="2" t="inlineStr">
        <is>
          <t>Dec. 31, 2019</t>
        </is>
      </c>
    </row>
    <row r="2">
      <c r="A2" s="3" t="inlineStr">
        <is>
          <t>Deferred tax assets:</t>
        </is>
      </c>
    </row>
    <row r="3">
      <c r="A3" s="4" t="inlineStr">
        <is>
          <t>Net operating loss carryforwards</t>
        </is>
      </c>
      <c r="B3" s="5" t="n">
        <v>73364</v>
      </c>
      <c r="C3" s="5" t="n">
        <v>61824</v>
      </c>
    </row>
    <row r="4">
      <c r="A4" s="4" t="inlineStr">
        <is>
          <t>Tax credit forwards</t>
        </is>
      </c>
      <c r="B4" s="6" t="n">
        <v>4780</v>
      </c>
      <c r="C4" s="6" t="n">
        <v>3704</v>
      </c>
    </row>
    <row r="5">
      <c r="A5" s="4" t="inlineStr">
        <is>
          <t>Unearned premium reserves</t>
        </is>
      </c>
      <c r="B5" s="6" t="n">
        <v>103</v>
      </c>
      <c r="C5" s="6" t="n">
        <v>97</v>
      </c>
    </row>
    <row r="6">
      <c r="A6" s="4" t="inlineStr">
        <is>
          <t>Discounting of unpaid losses</t>
        </is>
      </c>
      <c r="B6" s="6" t="n">
        <v>167</v>
      </c>
      <c r="C6" s="6" t="n">
        <v>155</v>
      </c>
    </row>
    <row r="7">
      <c r="A7" s="4" t="inlineStr">
        <is>
          <t>Stock compensation</t>
        </is>
      </c>
      <c r="B7" s="6" t="n">
        <v>501</v>
      </c>
      <c r="C7" s="6" t="n">
        <v>395</v>
      </c>
    </row>
    <row r="8">
      <c r="A8" s="4" t="inlineStr">
        <is>
          <t>Other</t>
        </is>
      </c>
      <c r="B8" s="6" t="n">
        <v>1048</v>
      </c>
      <c r="C8" s="4" t="inlineStr">
        <is>
          <t xml:space="preserve"> </t>
        </is>
      </c>
    </row>
    <row r="9">
      <c r="A9" s="4" t="inlineStr">
        <is>
          <t>Total deferred tax assets</t>
        </is>
      </c>
      <c r="B9" s="6" t="n">
        <v>79963</v>
      </c>
      <c r="C9" s="6" t="n">
        <v>66175</v>
      </c>
    </row>
    <row r="10">
      <c r="A10" s="3" t="inlineStr">
        <is>
          <t>Deferred tax liabilities:</t>
        </is>
      </c>
    </row>
    <row r="11">
      <c r="A11" s="4" t="inlineStr">
        <is>
          <t>Depreciation &amp; Amortization</t>
        </is>
      </c>
      <c r="B11" s="6" t="n">
        <v>-3691</v>
      </c>
      <c r="C11" s="6" t="n">
        <v>-3914</v>
      </c>
    </row>
    <row r="12">
      <c r="A12" s="4" t="inlineStr">
        <is>
          <t>Other</t>
        </is>
      </c>
      <c r="B12" s="4" t="inlineStr">
        <is>
          <t xml:space="preserve"> </t>
        </is>
      </c>
      <c r="C12" s="6" t="n">
        <v>-185</v>
      </c>
    </row>
    <row r="13">
      <c r="A13" s="4" t="inlineStr">
        <is>
          <t>Total deferred tax liabilities</t>
        </is>
      </c>
      <c r="B13" s="6" t="n">
        <v>-3691</v>
      </c>
      <c r="C13" s="6" t="n">
        <v>-4099</v>
      </c>
    </row>
    <row r="14">
      <c r="A14" s="4" t="inlineStr">
        <is>
          <t>Net deferred tax assets</t>
        </is>
      </c>
      <c r="B14" s="6" t="n">
        <v>76272</v>
      </c>
      <c r="C14" s="6" t="n">
        <v>62076</v>
      </c>
    </row>
    <row r="15">
      <c r="A15" s="4" t="inlineStr">
        <is>
          <t>Less valuation allowance</t>
        </is>
      </c>
      <c r="B15" s="6" t="n">
        <v>-76272</v>
      </c>
      <c r="C15" s="6" t="n">
        <v>-62160</v>
      </c>
    </row>
    <row r="16">
      <c r="A16" s="4" t="inlineStr">
        <is>
          <t>Balance end of year</t>
        </is>
      </c>
      <c r="B16" s="4" t="inlineStr">
        <is>
          <t xml:space="preserve"> </t>
        </is>
      </c>
      <c r="C16" s="5" t="n">
        <v>-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21:21:31Z</dcterms:created>
  <dcterms:modified xmlns:dcterms="http://purl.org/dc/terms/" xmlns:xsi="http://www.w3.org/2001/XMLSchema-instance" xsi:type="dcterms:W3CDTF">2021-08-27T21:21:31Z</dcterms:modified>
</cp:coreProperties>
</file>